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Description Of Business" sheetId="9" r:id="rId9"/>
    <s:sheet name="Summary Of Significant Accounti" sheetId="10" r:id="rId10"/>
    <s:sheet name="Earnings Per Share" sheetId="11" r:id="rId11"/>
    <s:sheet name="Investments" sheetId="12" r:id="rId12"/>
    <s:sheet name="Mortgage Loans" sheetId="13" r:id="rId13"/>
    <s:sheet name="Derivative Instruments" sheetId="14" r:id="rId14"/>
    <s:sheet name="Fair Value Of Financial Instrum" sheetId="15" r:id="rId15"/>
    <s:sheet name="Deferred Policy Acquisition Cos" sheetId="16" r:id="rId16"/>
    <s:sheet name="Stockholders' Equity" sheetId="17" r:id="rId17"/>
    <s:sheet name="Commitments And Contingencies" sheetId="18" r:id="rId18"/>
    <s:sheet name="Segment Information" sheetId="19" r:id="rId19"/>
    <s:sheet name="Subsequent Event" sheetId="20" r:id="rId20"/>
    <s:sheet name="Summary Of Significant Accoun21" sheetId="21" r:id="rId21"/>
    <s:sheet name="Earnings Per Share (Tables)" sheetId="22" r:id="rId22"/>
    <s:sheet name="Investments (Tables)" sheetId="23" r:id="rId23"/>
    <s:sheet name="Mortgage Loans (Tables)" sheetId="24" r:id="rId24"/>
    <s:sheet name="Derivative Instruments (Tables)" sheetId="25" r:id="rId25"/>
    <s:sheet name="Fair Value Of Financial Instr26" sheetId="26" r:id="rId26"/>
    <s:sheet name="Deferred Policy Acquisition C27" sheetId="27" r:id="rId27"/>
    <s:sheet name="Stockholders' Equity (Tables)" sheetId="28" r:id="rId28"/>
    <s:sheet name="Segment Information (Tables)" sheetId="29" r:id="rId29"/>
    <s:sheet name="Summary Of Significant Accoun30" sheetId="30" r:id="rId30"/>
    <s:sheet name="Earnings Per Share (Details)" sheetId="31" r:id="rId31"/>
    <s:sheet name="Investments (Narrative) (Detail" sheetId="32" r:id="rId32"/>
    <s:sheet name="Investments (Summary Of Availab" sheetId="33" r:id="rId33"/>
    <s:sheet name="Investments (Summary Of Gross U" sheetId="34" r:id="rId34"/>
    <s:sheet name="Investments (Summary Of Contrac" sheetId="35" r:id="rId35"/>
    <s:sheet name="Investments (Summary Of Net Inv" sheetId="36" r:id="rId36"/>
    <s:sheet name="Investments (Summary Of Net Rea" sheetId="37" r:id="rId37"/>
    <s:sheet name="Investments (Schedule Of Severi" sheetId="38" r:id="rId38"/>
    <s:sheet name="Investments (Schedule Of Change" sheetId="39" r:id="rId39"/>
    <s:sheet name="Investments (Impact of tax cred" sheetId="40" r:id="rId40"/>
    <s:sheet name="Mortgage Loans (Narrative) (Det" sheetId="41" r:id="rId41"/>
    <s:sheet name="Mortgage Loans (Mortgage Loans " sheetId="42" r:id="rId42"/>
    <s:sheet name="Derivative Instruments (Narrati" sheetId="43" r:id="rId43"/>
    <s:sheet name="Derivative Instruments (Schedul" sheetId="44" r:id="rId44"/>
    <s:sheet name="Derivative Instruments (Sched45" sheetId="45" r:id="rId45"/>
    <s:sheet name="Derivative Instruments (Sched46" sheetId="46" r:id="rId46"/>
    <s:sheet name="Derivative Instruments (Sched47" sheetId="47" r:id="rId47"/>
    <s:sheet name="Derivative Instruments (Sched48" sheetId="48" r:id="rId48"/>
    <s:sheet name="Fair Value Of Financial Instr49" sheetId="49" r:id="rId49"/>
    <s:sheet name="Fair Value Of Financial Instr50" sheetId="50" r:id="rId50"/>
    <s:sheet name="Fair Value Of Financial Instr51" sheetId="51" r:id="rId51"/>
    <s:sheet name="Fair Value Of Financial Instr52" sheetId="52" r:id="rId52"/>
    <s:sheet name="Fair Value Of Financial Instr53" sheetId="53" r:id="rId53"/>
    <s:sheet name="Fair Value Of Financial Instr54" sheetId="54" r:id="rId54"/>
    <s:sheet name="Deferred Policy Acquisition C55" sheetId="55" r:id="rId55"/>
    <s:sheet name="Deferred Policy Acquisition C56" sheetId="56" r:id="rId56"/>
    <s:sheet name="Stockholders' Equity (Schedule " sheetId="57" r:id="rId57"/>
    <s:sheet name="Stockholders' Equity (Schedul58" sheetId="58" r:id="rId58"/>
    <s:sheet name="Segment Information (Narrative)" sheetId="59" r:id="rId59"/>
    <s:sheet name="Segment Information (Schedule O" sheetId="60" r:id="rId60"/>
    <s:sheet name="Subsequent Event (Details)" sheetId="61" r:id="rId61"/>
  </s:sheets>
  <s:definedNames/>
  <s:calcPr calcId="124519" calcMode="auto" fullCalcOnLoad="1"/>
</s:workbook>
</file>

<file path=xl/sharedStrings.xml><?xml version="1.0" encoding="utf-8"?>
<sst xmlns="http://schemas.openxmlformats.org/spreadsheetml/2006/main" uniqueCount="811">
  <si>
    <t>Document And Entity Information - shares</t>
  </si>
  <si>
    <t>6 Months Ended</t>
  </si>
  <si>
    <t>Jun. 30, 2015</t>
  </si>
  <si>
    <t>Jul. 31, 2015</t>
  </si>
  <si>
    <t>Document And Entity Information [Abstract]</t>
  </si>
  <si>
    <t>Entity Registrant Name</t>
  </si>
  <si>
    <t>SYMETRA FINANCIAL CORPORATION</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Millions</t>
  </si>
  <si>
    <t>Dec. 31, 2014</t>
  </si>
  <si>
    <t>Available-for-sale securities:</t>
  </si>
  <si>
    <t>Fixed maturities, at fair value (amortized cost: $24,635.4 and $23,646.5, respectively)</t>
  </si>
  <si>
    <t>Marketable equity securities, at fair value (cost: $85.3 and $112.9, respectively)</t>
  </si>
  <si>
    <t>Trading securities:</t>
  </si>
  <si>
    <t>Marketable equity securities, at fair value (cost: $474.9 and $453.4, respectively)</t>
  </si>
  <si>
    <t>Mortgage loans, net</t>
  </si>
  <si>
    <t>Policy loans</t>
  </si>
  <si>
    <t>Investments in limited partnerships (includes $57.0 and $71.5 at fair value, respectively)</t>
  </si>
  <si>
    <t>Other invested assets (includes $98.3 and $95.8 at fair value, respectively)</t>
  </si>
  <si>
    <t>Total investments</t>
  </si>
  <si>
    <t>Cash and cash equivalents</t>
  </si>
  <si>
    <t>Accrued investment income</t>
  </si>
  <si>
    <t>Reinsurance recoverables</t>
  </si>
  <si>
    <t>Deferred policy acquisition costs</t>
  </si>
  <si>
    <t>Receivables and other assets</t>
  </si>
  <si>
    <t>Separate account assets</t>
  </si>
  <si>
    <t>Total assets</t>
  </si>
  <si>
    <t>LIABILITIES AND STOCKHOLDERS' EQUITY</t>
  </si>
  <si>
    <t>Funds held under deposit contracts</t>
  </si>
  <si>
    <t>Future policy benefits</t>
  </si>
  <si>
    <t>Policy and contract claims</t>
  </si>
  <si>
    <t>Other policyholders' funds</t>
  </si>
  <si>
    <t>Notes payable</t>
  </si>
  <si>
    <t>Deferred income tax liabilities, net</t>
  </si>
  <si>
    <t>Other liabilities</t>
  </si>
  <si>
    <t>Separate account liabilities</t>
  </si>
  <si>
    <t>Total liabilities</t>
  </si>
  <si>
    <t>Commitments and contingencies (Note 10)</t>
  </si>
  <si>
    <t>Preferred stock, $0.01 par value; 10,000,000 shares authorized; none issued</t>
  </si>
  <si>
    <t>Common stock, $0.01 par value; 750,000,000 shares authorized; 125,187,360 issued and 116,134,057 outstanding as of June 30, 2015; 124,850,754 issued and 115,797,451 outstanding as of December 31, 2014</t>
  </si>
  <si>
    <t>Additional paid-in capital</t>
  </si>
  <si>
    <t>Treasury stock, at cost; 9,053,303 shares as of both June 30, 2015 and December 31, 2014</t>
  </si>
  <si>
    <t>Retained earnings</t>
  </si>
  <si>
    <t>Accumulated other comprehensive income, net of taxes</t>
  </si>
  <si>
    <t>Total stockholders' equity</t>
  </si>
  <si>
    <t>Total liabilities and stockholders' equity</t>
  </si>
  <si>
    <t>Consolidated Balance Sheets (Parenthetical) - USD ($) $ in Millions</t>
  </si>
  <si>
    <t>Fixed maturities, at amortized cost</t>
  </si>
  <si>
    <t>Marketable equity securities, at cost</t>
  </si>
  <si>
    <t>Trading marketable equity securities, at cost</t>
  </si>
  <si>
    <t>Investments in limited partnerships at fair value</t>
  </si>
  <si>
    <t>Other invested assets at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 $ in Millions</t>
  </si>
  <si>
    <t>3 Months Ended</t>
  </si>
  <si>
    <t>Jun. 30, 2014</t>
  </si>
  <si>
    <t>Revenues:</t>
  </si>
  <si>
    <t>Premiums</t>
  </si>
  <si>
    <t>Net investment income</t>
  </si>
  <si>
    <t>Policy fees, contract charges, and other</t>
  </si>
  <si>
    <t>Net realized gains (losses):</t>
  </si>
  <si>
    <t>Total other-than-temporary impairment losses on securities</t>
  </si>
  <si>
    <t>Less: portion recognized in other comprehensive income (loss)</t>
  </si>
  <si>
    <t>Net impairment losses on securities recognized in earnings</t>
  </si>
  <si>
    <t>Other net realized gains (losses)</t>
  </si>
  <si>
    <t>Net realized gains (losses)</t>
  </si>
  <si>
    <t>Total revenues</t>
  </si>
  <si>
    <t>Benefits and expenses:</t>
  </si>
  <si>
    <t>Policyholder benefits and claims</t>
  </si>
  <si>
    <t>Interest credited</t>
  </si>
  <si>
    <t>Other underwriting and operating expenses</t>
  </si>
  <si>
    <t>Interest expense</t>
  </si>
  <si>
    <t>Amortization of deferred policy acquisition costs</t>
  </si>
  <si>
    <t>Total benefits and expenses</t>
  </si>
  <si>
    <t>Income from operations before income taxes</t>
  </si>
  <si>
    <t>Provision (benefit) for income taxes:</t>
  </si>
  <si>
    <t>Current</t>
  </si>
  <si>
    <t>Deferred</t>
  </si>
  <si>
    <t>Total provision (benefit) for income taxes</t>
  </si>
  <si>
    <t>Net income</t>
  </si>
  <si>
    <t>Net income per common share:</t>
  </si>
  <si>
    <t>Basic (USD per share)</t>
  </si>
  <si>
    <t>Diluted (USD per share)</t>
  </si>
  <si>
    <t>Weighted-average number of common shares outstanding:</t>
  </si>
  <si>
    <t>Basic (shares)</t>
  </si>
  <si>
    <t>Diluted (shares)</t>
  </si>
  <si>
    <t>Cash dividends declared per common share (USD per share)</t>
  </si>
  <si>
    <t>Consolidated Statements of Comprehensive Income (Loss) - USD ($) $ in Millions</t>
  </si>
  <si>
    <t>Statement of Comprehensive Income [Abstract]</t>
  </si>
  <si>
    <t>Other comprehensive income (loss), net of taxes and reclassification adjustments:</t>
  </si>
  <si>
    <t>Changes in unrealized gains (losses) on available-for-sale securities (net of taxes of $(236.4), $119.3, $(149.5) and $246.3)</t>
  </si>
  <si>
    <t>Other-than-temporary impairments on fixed maturities not related to credit losses (net of taxes of $(0.4), $0.0, $(0.8) and $0.0)</t>
  </si>
  <si>
    <t>Impact of net unrealized (gains) losses on deferred policy acquisition costs and deferred sales inducements (net of taxes of $35.9, $(17.0), $19.5 and $(28.8))</t>
  </si>
  <si>
    <t>Impact of cash flow hedges (net of taxes of $(15.0), $(1.8), $2.2 and $(3.6))</t>
  </si>
  <si>
    <t>Other comprehensive income (loss)</t>
  </si>
  <si>
    <t>Total comprehensive income (loss)</t>
  </si>
  <si>
    <t>Consolidated Statements of Comprehensive Income (Loss) (Parenthetical) - USD ($) $ in Millions</t>
  </si>
  <si>
    <t>Changes in unrealized gains (losses) on available-for-sale securities, tax</t>
  </si>
  <si>
    <t>Other-than-temporary impairments on fixed maturities not related to credit losses, tax</t>
  </si>
  <si>
    <t>Impact of net unrealized investment (gains) losses on deferred policy acquisition costs and deferred sales inducements, tax</t>
  </si>
  <si>
    <t>Impact of cash flow hedges, tax</t>
  </si>
  <si>
    <t>Consolidated Statements Of Changes In Stockholders' Equity - USD ($) $ in Millions</t>
  </si>
  <si>
    <t>Total</t>
  </si>
  <si>
    <t>Common Stock [Member]</t>
  </si>
  <si>
    <t>Additional Paid In Capital [Member]</t>
  </si>
  <si>
    <t>Treasury Stock [Member]</t>
  </si>
  <si>
    <t>Retained Earnings [Member]</t>
  </si>
  <si>
    <t>Accumulated Other Comprehensive Income [Member]</t>
  </si>
  <si>
    <t>Beginning Balance at Dec. 31, 2013</t>
  </si>
  <si>
    <t>Stock-based compensation</t>
  </si>
  <si>
    <t>Shares repurchased</t>
  </si>
  <si>
    <t>Dividends declared</t>
  </si>
  <si>
    <t>Ending Balance at Jun. 30, 2014</t>
  </si>
  <si>
    <t>Beginning Balance at Dec. 31, 2014</t>
  </si>
  <si>
    <t>Ending Balance at Jun. 30, 2015</t>
  </si>
  <si>
    <t>Consolidated Statements Of Cash Flows - USD ($) $ in Millions</t>
  </si>
  <si>
    <t>Cash flows from operating activities</t>
  </si>
  <si>
    <t>Adjustments to reconcile net income to net cash provided by operating activities:</t>
  </si>
  <si>
    <t>Net realized (gains) losses</t>
  </si>
  <si>
    <t>Accretion and amortization of invested assets, net</t>
  </si>
  <si>
    <t>Accrued interest on fixed maturities</t>
  </si>
  <si>
    <t>Amortization and depreciation</t>
  </si>
  <si>
    <t>Deferred income tax provision (benefit)</t>
  </si>
  <si>
    <t>Interest credited on deposit contracts</t>
  </si>
  <si>
    <t>Mortality and expense charges and administrative fees</t>
  </si>
  <si>
    <t>Changes in:</t>
  </si>
  <si>
    <t>Deferred policy acquisition costs, net</t>
  </si>
  <si>
    <t>Current income taxes</t>
  </si>
  <si>
    <t>Other assets and liabilities</t>
  </si>
  <si>
    <t>Other, net</t>
  </si>
  <si>
    <t>Total adjustments</t>
  </si>
  <si>
    <t>Net cash provided by (used in) operating activities</t>
  </si>
  <si>
    <t>Purchases of:</t>
  </si>
  <si>
    <t>Fixed maturities and marketable equity securities</t>
  </si>
  <si>
    <t>Other invested assets and investments in limited partnerships</t>
  </si>
  <si>
    <t>Issuances of mortgage loans</t>
  </si>
  <si>
    <t>Maturities, calls, paydowns, and other repayments</t>
  </si>
  <si>
    <t>Sales of:</t>
  </si>
  <si>
    <t>Repayments of mortgage loans</t>
  </si>
  <si>
    <t>Net cash provided by (used in) investing activities</t>
  </si>
  <si>
    <t>Policyholder account balances:</t>
  </si>
  <si>
    <t>Deposits</t>
  </si>
  <si>
    <t>Withdrawals</t>
  </si>
  <si>
    <t>Payments of Dividends</t>
  </si>
  <si>
    <t>Net cash provided by (used in) financing activities</t>
  </si>
  <si>
    <t>Net increase (decrease) in cash and cash equivalents</t>
  </si>
  <si>
    <t>Cash and cash equivalents at beginning of period</t>
  </si>
  <si>
    <t>Cash and cash equivalents at end of period</t>
  </si>
  <si>
    <t>Non-cash transactions during the period:</t>
  </si>
  <si>
    <t>Fixed maturities exchanges</t>
  </si>
  <si>
    <t>Investments in limited partnerships and capital obligations incurred</t>
  </si>
  <si>
    <t>Description Of Business</t>
  </si>
  <si>
    <t>Organization, Consolidation and Presentation of Financial Statements [Abstract]</t>
  </si>
  <si>
    <t>1. Description of Business Symetra Financial Corporation is a Delaware corporation that, through its subsidiaries, offers products and services that serve the retirement, employment-based benefits and life insurance markets. These products and services are marketed through financial institutions, broker-dealers, benefits consultants, and independent agents and advisors in all states and the District of Columbia. The Company's principal products include fixed, fixed indexed and variable deferred annuities, single premium immediate annuities, medical stop-loss insurance, limited benefit medical insurance, group life and disability income (DI) insurance, individual life insurance and institutional life insurance including bank-owned life insurance (BOLI) and variable corporate owned life insurance (COLI). The Company also services its block of structured settlement annuities. The accompanying interim condensed financial statements include, on a consolidated basis, the accounts of Symetra Financial Corporation and its subsidiaries, which are wholly-owned and collectively referred to as "Symetra" or "the Company."</t>
  </si>
  <si>
    <t>Summary Of Significant Accounting Policies</t>
  </si>
  <si>
    <t>Accounting Policies [Abstract]</t>
  </si>
  <si>
    <t>2. Summary of Significant Accounting Policies The interim condensed consolidated financial statements have been prepared in conformity with U.S. generally accepted accounting principles (GAAP), including the rules and regulations of the Securities and Exchange Commission (SEC). The preparation of financial statements in conformity with GAAP requires the Company to make estimates and assumptions that may affect the amounts reported in the interim condensed consolidated financial statements and accompanying notes. These interim condensed consolidated financial statements are unaudited and in management's opinion include all adjustments, consisting of normal recurring adjustments and accruals, necessary for a fair presentation. All significant intercompany transactions and balances have been eliminated. Certain reclassifications have been made to prior year financial information to conform to the current period presentation. The provision (benefit) for income taxes on the consolidated statements of income reflects the Company's estimated effective tax rate for the year. The difference between this rate and the U.S. federal income tax rate of 35% was primarily due to benefits from the Company's tax credit investments. These interim condensed consolidated financial statements should be read in conjunction with the audited consolidated financial statements and accompanying notes included in the Company's Annual Report on Form 10-K for the year ended December 31, 2014 . Financial results for the three and six months ended June 30, 2015 are not necessarily indicative of the results that may be expected for the twelve months ending December 31, 2015 . Accounting Pronouncements Standard Description Date of adoption / effective date Effect on the financial statements or other significant matters Accounting Pronouncements Newly Adopted Update No. 2014-01 , Investments (Topic 323) – Equity Method and Joint Ventures: Accounting for Investments in Qualified Affordable Housing Projects This standard provides companies with the option to elect the proportional method of amortization for qualified affordable housing (LIHTC) investments if certain criteria are met. Under this method, a company would amortize the cost of its investment in proportion to the tax credits and other tax benefits received. Amortization would be presented as a component of income tax expense. The standard does not apply to other types of tax credit investments. January 1, 2015 The Company adopted the standard but did not elect the proportional method of amortization for its LIHTC investments. The Company has included the required disclosures about such investments in Note 4. Accounting Pronouncements Not Yet Adopted Update No. 2015-05, Intangibles – Goodwill and Other – Internal-Use Software (Subtopic 350-40): Customer’s Accounting for Fees Paid in a Cloud Computing Arrangement This standard provides companies with guidance on how to account for a cloud computing arrangement including a software license. Under the standard, if a cloud computing arrangement includes a software license, a company should account for the fees associated with the software license consistent with the acquisition of other software licenses. If the cloud computing arrangement does not include a software license, it should be accounted for as a service contract. January 1, 2016. Companies may adopt the standard prospectively or retrospectively, and early adoption is permitted. The Company is currently evaluating the impact of the standard on its consolidated financial statements and its plans for adoption. Update No. 2015-07, Fair Value Measurement (Topic 820): Disclosures for Investments in Certain Entities That Calculate Net Asset Value per Share (or Its Equivalent) This standard amends disclosure requirements for companies that use the practical expedient to measure the fair value of certain investments using the net asset value per share. Under the standard, companies are no longer required to categorize fair value measurements for these investments in the fair value hierarchy. January 1, 2016. Companies must adopt this presentation retrospectively, and early adoption is permitted. Upon adoption, the Company will apply the new disclosure requirements to its investments in limited partnerships that are valued using the practical expedient. Update No. 2015-09, Financial Services - Insurance (Topic 944): Disclosures about Short-Duration Contracts This standard amends disclosure requirements for the liability for unpaid claims and claim adjustment expenses on short-duration contracts for insurance entities. Under the standard, companies must include certain additional quantitative and qualitative information about these liabilities in its financial statements. January 1, 2016 for annual disclosures; January 1, 2017 for interim disclosures. Companies must present information retrospectively, and early adoption is permitted. Upon adoption, the Company will apply the new disclosure requirements to its short duration contracts, which are primarily related to employment-based benefit products.</t>
  </si>
  <si>
    <t>Earnings Per Share</t>
  </si>
  <si>
    <t>Earnings Per Share [Abstract]</t>
  </si>
  <si>
    <t>3. Earnings Per Share Basic earnings per share represents the amount of earnings for the period available to each share of common stock outstanding during the reporting period. Diluted earnings per share represents the amount of earnings for the period available to each share of common stock outstanding during the reporting period, adjusted for the potential issuance of common stock if dilutive. Participating securities, which include restricted stock issued to the Company's employees, are those for which the instrument holders are entitled to receive any dividends declared on the common stock concurrently with the holders of outstanding shares of common stock, on a one-to-one basis. Participating securities are included in basic and diluted earnings per share, based on the application of the two-class method, for the portion of the period for which the securities were outstanding. For both the three and six months ended June 30, 2015 and 2014 , 2,650,000 stock options were excluded from the computation of diluted earnings per share, based on the application of the treasury stock method, because they were anti-dilutive. The following table presents information relating to the Company's calculations of basic and diluted earnings per share: For the Three Months Ended For the Six Months Ended 2015 2014 2015 2014 Numerator: Net income $ 31.2 $ 71.5 $ 70.0 $ 150.8 Denominator: Weighted-average common shares outstanding — basic 116,126,572 115,960,740 116,013,800 116,706,421 Add: dilutive effect of certain equity instruments 3,343 3,467 3,426 4,054 Weighted-average common shares outstanding — diluted 116,129,915 115,964,207 116,017,226 116,710,475 Net income per common share: Basic $ 0.27 $ 0.62 $ 0.60 $ 1.29 Diluted $ 0.27 $ 0.62 $ 0.60 $ 1.29</t>
  </si>
  <si>
    <t>Investments</t>
  </si>
  <si>
    <t>Investments [Abstract]</t>
  </si>
  <si>
    <t>4. Investments The following tables summarize the Company's available-for-sale fixed maturities and marketable equity securities: Cost or Amortized Cost Gross Unrealized Gains Gross Unrealized Losses Fair Value As of June 30, 2015 Fixed maturities: U.S. government and agencies $ 387.4 $ 4.7 $ (1.4 ) $ 390.7 State and political subdivisions 851.5 37.1 (1.8 ) 886.8 Corporate securities 18,881.2 1,191.7 (150.9 ) 19,922.0 Residential mortgage-backed securities 2,585.7 144.9 (10.4 ) 2,720.2 Commercial mortgage-backed securities 1,151.4 55.5 (3.6 ) 1,203.3 Collateralized loan obligations 235.5 0.8 (2.0 ) 234.3 Other debt obligations 542.7 39.4 (1.0 ) 581.1 Total fixed maturities 24,635.4 1,474.1 (171.1 ) 25,938.4 Marketable equity securities, available-for-sale 85.3 8.5 (1.4 ) 92.4 Total $ 24,720.7 $ 1,482.6 $ (172.5 ) $ 26,030.8 Cost or Amortized Cost Gross Unrealized Gains Gross Unrealized Losses Fair Value As of December 31, 2014 Fixed maturities: U.S. government and agencies $ 404.8 $ 6.1 $ (1.0 ) $ 409.9 State and political subdivisions 789.7 40.1 (0.6 ) 829.2 Corporate securities 17,768.7 1,511.5 (87.7 ) 19,192.5 Residential mortgage-backed securities 2,772.0 155.9 (6.5 ) 2,921.4 Commercial mortgage-backed securities 1,262.6 73.0 (1.7 ) 1,333.9 Other debt obligations 648.7 44.5 (0.7 ) 692.5 Total fixed maturities 23,646.5 1,831.1 (98.2 ) 25,379.4 Marketable equity securities, available-for-sale 112.9 8.6 (1.0 ) 120.5 Total $ 23,759.4 $ 1,839.7 $ (99.2 ) $ 25,499.9 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 Less Than 12 Months 12 Months or More Fair Value Gross Unrealized Losses # of Securities Fair Value Gross Unrealized Losses # of Securities As of June 30, 2015 Fixed maturities: U.S. government and agencies $ 106.7 $ (1.4 ) 11 $ — $ — — State and political subdivisions 97.7 (1.6 ) 23 6.5 (0.2 ) 3 Corporate securities 4,326.2 (118.6 ) 370 318.7 (32.3 ) 44 Residential mortgage-backed securities 325.8 (5.3 ) 53 123.2 (5.1 ) 25 Commercial mortgage-backed securities 141.9 (2.4 ) 11 15.8 (1.2 ) 5 Collateralized loan obligations 82.2 (2.0 ) 11 — — — Other debt obligations 76.5 (1.0 ) 7 — — — Total fixed maturities 5,157.0 (132.3 ) 486 464.2 (38.8 ) 77 Marketable equity securities, available-for-sale 18.0 (1.1 ) 13 3.8 (0.3 ) 5 Total $ 5,175.0 $ (133.4 ) 499 $ 468.0 $ (39.1 ) 82 Less Than 12 Months 12 Months or More Fair Value Gross Unrealized Losses # of Securities Fair Value Gross Unrealized Losses # of Securities As of December 31, 2014 Fixed maturities: U.S. government and agencies $ 38.4 $ (0.2 ) 7 $ 59.9 $ (0.8 ) 2 State and political subdivisions 9.3 (0.1 ) 3 39.3 (0.5 ) 12 Corporate securities 1,348.8 (44.0 ) 235 1,064.0 (43.7 ) 75 Residential mortgage-backed securities 191.5 (1.1 ) 15 241.0 (5.4 ) 40 Commercial mortgage-backed securities 54.9 (0.2 ) 4 52.8 (1.5 ) 8 Other debt obligations 81.7 (0.2 ) 10 29.9 (0.5 ) 3 Total fixed maturities 1,724.6 (45.8 ) 274 1,486.9 (52.4 ) 140 Marketable equity securities, available-for-sale 14.9 (0.7 ) 11 3.3 (0.3 ) 7 Total $ 1,739.5 $ (46.5 ) 285 $ 1,490.2 $ (52.7 ) 147 Based on National Association of Insurance Commissioners (NAIC) ratings as of June 30, 2015 and December 31, 2014 , the Company held below-investment-grade fixed maturities with fair values of $1,142.9 and $1,126.6 , respectively, and amortized costs of $1,122.9 and $1,111.9 , respectively. These holdings amounted to 4.4% of the Company's investments in fixed maturities at fair value as of both June 30, 2015 and December 31, 2014 . The following table summarizes the amortized cost and fair value of fixed maturities as of June 30, 2015 , by contractual years to maturity. Actual maturities may differ from contractual maturities because borrowers may have the right to call or prepay obligations with or without penalties. Amortized Cost Fair Value One year or less $ 691.3 $ 700.8 Over one year through five years 5,851.9 6,258.0 Over five years through ten years 9,684.1 9,891.6 Over ten years 3,980.6 4,440.6 Residential mortgage-backed securities 2,585.7 2,720.2 Commercial mortgage-backed securities 1,151.4 1,203.3 Collateralized loan obligations 235.5 234.3 Other asset-backed securities 454.9 489.6 Total fixed maturities $ 24,635.4 $ 25,938.4 The following table summarizes the Company's net investment income: For the Three Months Ended For the Six Months Ended 2015 2014 2015 2014 Fixed maturities $ 285.0 $ 275.5 $ 563.3 $ 559.0 Marketable equity securities 4.5 5.0 8.8 9.0 Mortgage loans 61.4 51.5 118.5 101.6 Policy loans 0.8 1.0 1.6 1.7 Investments in limited partnerships (1) (13.5 ) (6.6 ) (25.7 ) (13.3 ) Other 1.1 1.1 5.4 2.2 Total investment income 339.3 327.5 671.9 660.2 Investment expenses (8.9 ) (8.5 ) (17.5 ) (16.8 ) Net investment income $ 330.4 $ 319.0 $ 654.4 $ 643.4 ____________________ (1) This includes net gains (losses) on changes in the fair value of investments held as of period end for which the Company has elected the fair value option, totaling $(5.4) and $(0.3) for the three months ended June 30, 2015 and 2014 , respectively, and $(10.5) and $(0.3) for the six months ended June 30, 2015 and 2014 , respectively. The following table summarizes the Company's net realized gains (losses): For the Three Months Ended For the Six Months Ended 2015 2014 2015 2014 Fixed maturities: Gross gains on sales $ 3.5 $ 10.8 $ 7.9 $ 19.5 Gross losses on sales (10.2 ) (0.6 ) (14.7 ) (2.4 ) Net impairment losses recognized in earnings (2.6 ) (1.4 ) (10.6 ) (2.5 ) Other (1) (2.4 ) (1.2 ) (2.5 ) (2.4 ) Total fixed maturities (11.7 ) 7.6 (19.9 ) 12.2 Marketable equity securities, trading (2) (12.4 ) 21.6 (4.2 ) 41.3 Investments in limited partnerships (3) (8.9 ) (3.1 ) (12.6 ) (6.7 ) Other (4) 7.3 0.4 1.6 (1.0 ) Deferred policy acquisition costs and deferred sales inducement adjustment (2.9 ) (1.2 ) 0.3 0.2 Net realized gains (losses) $ (28.6 ) $ 25.3 $ (34.8 ) $ 46.0 ____________________ (1) This includes net gains (losses) on calls and redemptions, and changes in the fair value of the Company's convertible securities. (2) This includes net gains (losses) on changes in the fair value of trading securities held as of period end totaling $(13.3) and $18.8 for the three months ended June 30, 2015 and 2014 , respectively, and $(13.2) and $31.4 for the six months ended June 30, 2015 and 2014 , respectively. (3) This reflects impairments related to tax credit investments and, for the three and six months ended June 30, 2015 , includes a $(3.9) impairment of an alternative investment. (4) This includes net gains (losses) on derivatives not designated for hedge accounting and other instruments, including an embedded derivative related to the Company's fixed indexed annuity (FIA) product. Other-Than-Temporary Impairments (OTTI) The Company's review of available-for-sale investment securities for OTTI includes both quantitative and qualitative criteria. Quantitative criteria include the length of time and amount that each security is in an unrealized loss position (i.e., is underwater) and, for fixed maturities, whether expected future cash flows indicate that a credit loss exists. While all securities are monitored for impairment, the Company's experience indicates that, under normal market conditions, securities for which the cost or amortized cost exceeds fair value by less than 20% do not typically represent a significant risk of impairment and, often, fair values recover over time as the factors that caused the declines improve. If the estimated fair value has declined and remained below cost or amortized cost by 20% or more for at least six months, the Company further analyzes the decrease in fair value to determine whether it is an other-than-temporary decline. To make this determination for each security, the Company considers, among other factors: • Extent and duration of the decline in fair value below cost or amortized cost; • Financial condition and near-term prospects of the issuer of the security, including any specific events that may affect its operations, earnings potential or compliance with terms and covenants of the security; • Changes in the financial condition of the security's underlying collateral; • Any downgrades of the security by a rating agency; • Nonpayment of scheduled interest, or the reduction or elimination of dividends; • Other indications that a credit loss has occurred; and • For fixed maturities, the Company's intent to sell or whether it is more likely than not the Company will be required to sell the fixed maturity prior to recovery of its amortized cost, considering any regulatory developments, prepayment or call notifications and the Company's liquidity needs. For fixed maturities, the Company concludes that an OTTI has occurred if a security is underwater and there is an intent or requirement to sell the security or if the present value of expected cash flows is less than the amortized cost of the security (i.e., a credit loss exists). Where a credit loss exists, the Company isolates the portion of the total unrealized loss related to the credit loss, which is recognized in realized gains (losses) on the consolidated statements of income, and the remainder of the unrealized loss is recorded as a non-credit OTTI through other comprehensive income. If there is an intent or requirement to sell the security, the entire unrealized loss is recognized in realized gains (losses). To determine the amount of a credit loss, the Company calculates the recovery value by discounting its estimate of future cash flows from the security. The discount rate is the original effective yield for corporate securities or current effective yield for mortgage-backed and other structured securities. Determination of Credit-Related OTTI on Corporate Securities To determine the recovery value for a corporate security, the Company performs an analysis including, but not limited to, the following: • Expected cash flows of the issuer; • Fundamentals of the industry in which the issuer operates; • Fundamentals of the issuer to determine what the Company would recover if the issuer were to file for bankruptcy or restructure its debt outside of bankruptcy; • Expectations regarding defaults and recovery rates; • Changes to the rating of the security by a rating agency; • Third-party guarantees; and • Additional available market information. Determination of Credit-Related OTTI on Structured Securities To determine the recovery value for a structured security, including residential mortgage-, commercial mortgage- and other asset-backed securities, the Company performs an analysis including, but not limited to, the following: • Expected cash flows from the security; • Creditworthiness; • Delinquency, debt-service coverage, and loan-to-value ratios on the underlying collateral; • Underlying collateral values, vintage year and level of subordination; • Geographic concentrations; and • Susceptibility to prepayment and anti-selection due to changes in the interest rate environment. The following table presents the severity and duration of the gross unrealized losses on the Company's underwater available-for-sale fixed maturities, after the recognition of OTTI: As of June 30, 2015 As of December 31, 2014 Fair Value Gross Unrealized Losses # of Securities Fair Value Gross Unrealized Losses # of Securities Fixed maturities Underwater by 20% or more: Less than 6 consecutive months $ 39.3 $ (10.4 ) 14 $ 38.5 $ (17.3 ) 33 6 consecutive months or more 13.5 (9.3 ) 9 4.5 (2.8 ) 8 Total underwater by 20% or more 52.8 (19.7 ) 23 43.0 (20.1 ) 41 All other underwater fixed maturities 5,568.4 (151.4 ) 540 3,168.5 (78.1 ) 373 Total underwater fixed maturities $ 5,621.2 $ (171.1 ) 563 $ 3,211.5 $ (98.2 ) 414 The Company reviewed its available-for-sale fixed maturities with unrealized losses as of June 30, 2015 in accordance with its impairment policy and determined, after the recognition of OTTI, that the remaining declines in fair value were temporary. The Company did not intend to sell its underwater securities, and it was not more likely than not that the Company will be required to sell the securities before recovery of cost or amortized cost, which may be maturity. This conclusion is supported by the Company's spread analyses, cash flow modeling and expected continuation of contractually required principal and interest payments. Changes in the amount of credit-related OTTI recognized in net income where the portion related to other factors was recognized in other comprehensive income (OCI) were as follows: For the Three Months Ended For the Six Months Ended 2015 2014 2015 2014 Balance, beginning of period $ 16.9 $ 21.8 $ 20.1 $ 23.1 Increases recognized in the current period: For which an OTTI was not previously recognized 0.4 — 0.9 — For which an OTTI was previously recognized 1.0 1.3 1.7 1.3 Decreases attributable to: Securities sold or paid down during the period (0.6 ) (0.7 ) (5.0 ) (2.0 ) Previously recognized credit losses on securities impaired during the period due to a change in intent to sell (1) — (0.2 ) — (0.2 ) Balance, end of period $ 17.7 $ 22.2 $ 17.7 $ 22.2 ____________________ (1) Represents circumstances where the Company determined in the period that it intended to sell the security prior to recovery of its amortized cost. Investments in Limited Partnerships — Affordable Housing Project Investments The Company invests in limited partnerships that are established to fund low-income housing and other qualifying purposes, where the primary return on investment is in the form of income tax credits. These are collectively referred to as "tax credit investments," and the majority of the Company's investments in such partnerships relate to affordable housing project investments. As of June 30, 2015 and December 31, 2014 , the Company's tax credit investments had carrying values of $223.1 and $238.4 , respectively, of which $210.9 and $228.7 related to affordable housing project investments, respectively. The Company's tax credit investments are primarily accounted for under the equity method and recorded at amortized cost. These investments are amortized based on the expected performance of the underlying partnership, with amortization recorded as a reduction to net investment income. When the carrying value of an investment exceeds the total amount of remaining tax benefits, the Company records an impairment loss, which is included in other net realized gains (losses). Although these investments decrease income on a pre-tax basis, the partnerships provide tax benefits that decrease the Company's income tax expense. The following table sets forth the impact of affordable housing project investments on net income. These amounts do not include the impacts of the Company's holdings in other types of tax credit investments. For the Three Months Ended Six Months Ended 2015 2014 2015 2014 Amortization $ (7.4 ) $ (5.9 ) $ (13.9 ) $ (12.1 ) Realized losses (2.5 ) (1.5 ) (4.6 ) (2.2 ) Tax benefit from amortization and realized losses 3.5 2.6 6.5 5.0 Tax credits 11.3 11.9 22.6 23.7 Impact to net income $ 4.9 $ 7.1 $ 10.6 $ 14.4</t>
  </si>
  <si>
    <t>Mortgage Loans</t>
  </si>
  <si>
    <t>Mortgage Loans on Real Estate [Abstract]</t>
  </si>
  <si>
    <t>5. Mortgage Loans The Company originates and manages a portfolio of mortgage loans which are secured by first-mortgage liens on income-producing commercial real estate, primarily in the retail, industrial and office building sectors. Loans are underwritten based on loan-to-value (LTV) ratios and debt-service coverage ratios (DSCR), as well as detailed market, property and borrower analyses. The Company's mortgage loan portfolio is considered a single portfolio segment and class of financing receivables, which is consistent with how the Company assesses and monitors the risk and performance of the portfolio. A large majority of these loans have personal guarantees, and all mortgaged properties are inspected annually. The Company's mortgage loan portfolio is diversified by geographic region, loan size and scheduled maturity. As of June 30, 2015 , the three states with the largest concentrations of the Company's commercial mortgage loans were California , primarily the Los Angeles area, Texas and Washington . Loans in these states comprised 29.0% , 10.9% and 8.0% of the total portfolio, respectively. Allowance for Mortgage Loans The allowance for losses on mortgage loans provides for the risk of credit loss inherent in the lending process. The allowance includes a portfolio reserve for probable losses incurred but not specifically identified and, as needed, specific reserves for impaired loans. The allowance for losses on mortgage loans is evaluated at each reporting period and adjustments are recorded when appropriate. To assist in its evaluation of the allowance for loan losses, the Company utilizes the following credit quality indicators to categorize its loans as lower, medium or higher risk: • Lower Risk Loans – Loans with an LTV ratio of less than 65% , and a DSCR of greater than 1.50 . • Medium Risk Loans – Loans that have an LTV ratio of less than 65% but a DSCR below 1.50 , or loans with an LTV ratio between 65% and 80% and a DSCR of greater than 1.50 . • Higher Risk Loans – Loans with an LTV ratio greater than 80% , or loans which have an LTV ratio between 65% and 80% and a DSCR of less than 1.50 .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 The following table sets forth the Company's mortgage loans by risk category: As of June 30, 2015 As of December 31, 2014 Carrying Value % of Total Carrying Value % of Total Lower risk $ 2,766.3 62.4 % $ 2,567.0 62.1 % Medium risk 1,131.0 25.5 994.2 24.1 Higher risk 536.1 12.1 571.3 13.8 Credit quality indicator total 4,433.4 100.0 % 4,132.5 100.0 % Loans specifically evaluated for impairment (1) 2.0 2.0 Other (2) (4.3 ) (4.4 ) Total $ 4,431.1 $ 4,130.1 ________________ (1) As of June 30, 2015 and December 31, 2014 , reserve amounts of $ 0.2 were held for loans specifically evaluated for impairment. (2) Includes the allowance for loan losses and deferred fees and costs. In developing the portfolio reserve for incurred but not specifically identified losses, the Company evaluates loans by risk category and considers past loan experience, commercial real estate market conditions, and third-party data for expected losses on loans with similar LTV ratios and DSCRs. Each loan's LTV ratio and DSCR is updated annually, primarily during the third quarter. In developing its provision for specifically identified loans, a market valuation on the collateral is performed to determine if a reserve is necessary. As of June 30, 2015 and December 31, 2014 , the balance of the Company's allowance for mortgage loan losses was $8.1 . For the three and six months ended June 30, 2015 and 2014 , no additional provisions or charge-offs were recorded. Non-performing loans, defined generally as those in default, close to being in default or more than 90 days past due, are placed on non-accrual status. As of June 30, 2015 , there were no loans considered non-performing. As of December 31, 2014 , one loan with an outstanding balance of $1.5 was considered non-performing.</t>
  </si>
  <si>
    <t>Derivative Instruments</t>
  </si>
  <si>
    <t>Derivative Instruments and Hedging Activities Disclosure [Abstract]</t>
  </si>
  <si>
    <t>Derivative Instruments and Hedging Activities Disclosure [Text Block]</t>
  </si>
  <si>
    <t>6. Derivative Instruments The following table sets forth the fair value of the Company's derivative instruments, including embedded derivatives that primarily relate to the Company's FIA products. In the consolidated balance sheets, derivative contracts in an asset position are included in other invested assets, derivative contracts in a liability position are included in other liabilities, and embedded derivative liabilities are included in funds held under deposit contracts. As of June 30, 2015 As of December 31, 2014 Notional Amount Fair Value Notional Amount Fair Value Assets Liabilities Assets Liabilities Derivatives designated as hedges: Cash flow hedges: Interest rate swaps $ 158.5 $ 5.0 $ — $ 158.5 $ 5.4 $ — Foreign currency swaps 679.8 21.3 10.2 638.6 14.9 10.2 Total derivatives designated as hedges $ 838.3 $ 26.3 $ 10.2 $ 797.1 $ 20.3 $ 10.2 Derivatives not designated as hedges: Equity index options $ 2,790.3 $ 69.6 $ — $ 2,055.9 $ 71.0 $ 0.1 Foreign currency forwards 7.8 — 0.1 18.3 0.1 — Embedded derivatives — — 296.3 — — 230.1 Other derivatives 93.7 0.2 0.3 25.3 0.2 0.4 Total derivatives not designated as hedges 2,891.8 69.8 296.7 2,099.5 71.3 230.6 Total derivatives $ 3,730.1 $ 96.1 $ 306.9 $ 2,896.6 $ 91.6 $ 240.8 Collateral Arrangements and Offsetting of Financial Instruments The Company's derivative contracts are typically governed by an International Swaps and Derivatives Association (ISDA) Master Agreement, except for foreign currency forwards which do not require an ISDA. For each ISDA,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 The Company is also required to post initial and variation margin on certain centrally cleared instruments and, as a result, may have collateral posted related to derivatives in an asset position. The Company does not offset recognized collateral amounts pledged or received against the fair value amounts recognized for derivative contracts. 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he following tables present the potential effect of netting arrangements by counterparty on the Company's consolidated balance sheets: As of June 30, 2015 Gross Amount of Collateral (Received) Posted Fair Value Presented in the Balance Sheets Financial Instruments Cash Collateral Net Amount Counterparty: Assets: A $ 12.0 $ — $ (12.0 ) $ — B (1) 19.6 4.0 (16.3 ) 7.3 C 11.7 — (11.7 ) — D 9.6 — (9.6 ) — F 26.8 — (26.8 ) — Other 16.4 — (13.9 ) 2.5 Total derivative assets $ 96.1 $ 4.0 $ (90.3 ) $ 9.8 _______________________ (1) Amounts include financial instrument collateral of $4.0 posted by the Company to comply with regulatory requirements on certain centrally cleared instruments. As of June 30, 2015 Gross Amount of Collateral Received (Posted) Fair Value Presented in the Financial Cash Collateral Net Amount Counterparty: Liabilities: A $ 0.9 $ — $ — $ 0.9 B 5.3 — (0.1 ) 5.2 C 1.0 — — 1.0 E 2.1 — — 2.1 Other 1.3 — — 1.3 Total derivative liabilities (1) $ 10.6 $ — $ (0.1 ) $ 10.5 _______________________ (1) Excludes embedded derivatives of $296.3 which have no counterparty. As of December 31, 2014 Gross Amount of Collateral (Received) Posted Fair Value Presented in the Balance Sheets Financial Instruments Cash Collateral Net Amount Counterparty: Assets: A $ 12.0 $ — $ (12.0 ) $ — B (1) 20.2 1.9 (13.9 ) 8.2 C 12.0 — (12.0 ) — D 14.9 — (14.9 ) — F 24.0 — (24.0 ) — Other 8.5 — (6.7 ) 1.8 Total derivative assets $ 91.6 $ 1.9 $ (83.5 ) $ 10.0 _______________________ (1) Amounts include financial instrument collateral of $1.9 posted by the Company to comply with regulatory requirements on certain centrally cleared instruments. As of December 31, 2014 Gross Amount of Collateral Received (Posted) Fair Value Presented in the Financial Cash Collateral Net Amount Counterparty: Liabilities: A $ 1.2 $ — $ — $ 1.2 B 6.7 — (0.1 ) 6.6 E 2.4 — — 2.4 Other 0.4 — — 0.4 Total derivative liabilities (1) $ 10.7 $ — $ (0.1 ) $ 10.6 _______________________ (1) Excludes embedded derivatives of $230.1 which have no counterparty. Derivatives Designated as Hedges The following table presents the amount of gain (loss) recognized in OCI on derivatives qualifying and designated as cash flow hedges: For the Three Months Ended For the Six Months Ended 2015 2014 2015 2014 Interest rate swaps $ (1.3 ) $ 1.2 $ 1.3 $ 2.0 Foreign currency swaps (40.3 ) (6.1 ) 9.0 (11.8 ) Total $ (41.6 ) $ (4.9 ) $ 10.3 $ (9.8 ) See Note 9 for amounts reclassified out of accumulated other comprehensive income (AOCI) into net income for the three and six months ended June 30, 2015 and 2014 . The Company expects to reclassify net gains of $6.8 from AOCI into net income in the next 12 months, which includes both discontinued hedges and periodic settlements of active hedges. Actual amounts may vary from this estimate as a result of market conditions. As of June 30, 2015 , the maximum term over which the Company is hedging its exposure to the variability in future cash flows is approximately fifteen years. For the three and six months ended June 30, 2015 and 2014 , no material hedge ineffectiveness was recorded. Derivatives Not Designated as Hedges The following table shows the effect of derivatives not designated as hedges in the consolidated statements of income, which is recorded in net realized gains (losses): For the Three Months Ended For the Six Months Ended 2015 2014 2015 2014 Equity index options $ (1.9 ) $ 11.2 $ 1.9 $ 15.1 Foreign currency forwards (0.5 ) (0.1 ) 0.2 (0.1 ) Embedded derivatives 7.9 (12.5 ) (2.5 ) (18.8 ) Other derivatives (0.5 ) 0.2 (1.4 ) 0.3 Total $ 5.0 $ (1.2 ) $ (1.8 ) $ (3.5 )</t>
  </si>
  <si>
    <t>Fair Value Of Financial Instruments</t>
  </si>
  <si>
    <t>Fair Value Disclosures [Abstract]</t>
  </si>
  <si>
    <t>7. Fair Value of Financial Instruments The Company determines the fair value of its financial instruments based on the fair value hierarchy, which favors the use of observable inputs over the use of unobservable inputs when measuring fair value.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This category primarily consists of exchange-traded marketable equity securities and mutual fund investments. • Level 2 — Quoted prices for similar instruments in active markets and model-derived valuations whose inputs are observable. This category includes those financial instruments that are valued using industry-standard pricing methodologies or models. All significant inputs are observable or derived from observable information in the marketplace. Financial instruments in this category primarily include corporate fixed maturities and mortgage-backed securities.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is category primarily consists of funds held under deposit contracts and mortgage loans. 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June 30, 2015 Carrying Amount Fair Value Level 1 Level 2 Level 3 Measured at fair value on a recurring basis: Financial assets: Fixed maturities, available-for-sale: U.S. government and agencies $ 390.7 $ 390.7 $ — $ 390.7 $ — State and political subdivisions 886.8 886.8 — 886.8 — Corporate securities 19,922.0 19,922.0 — 19,780.9 141.1 Residential mortgage-backed securities 2,720.2 2,720.2 — 2,720.2 — Commercial mortgage-backed securities 1,203.3 1,203.3 — 1,201.2 2.1 Collateralized loan obligations 234.3 234.3 — 74.5 159.8 Other debt obligations 581.1 581.1 — 535.4 45.7 Total fixed maturities, available-for-sale 25,938.4 25,938.4 — 25,589.7 348.7 Marketable equity securities, available-for-sale 92.4 92.4 59.6 26.9 5.9 Marketable equity securities, trading 538.7 538.7 538.5 — 0.2 Investments in limited partnerships, alternative investments 57.0 57.0 — 22.9 34.1 Other invested assets: Equity index options 69.6 69.6 — 66.9 2.7 Other 28.7 28.7 0.6 26.5 1.6 Total other invested assets 98.3 98.3 0.6 93.4 4.3 Total investments carried at fair value 26,724.8 26,724.8 598.7 25,732.9 393.2 Separate account assets 933.1 933.1 933.1 — — Total assets at fair value $ 27,657.9 $ 27,657.9 $ 1,531.8 $ 25,732.9 $ 393.2 Financial liabilities: Embedded derivatives $ 296.3 $ 296.3 $ — $ — $ 296.3 Foreign currency swaps 10.1 10.1 — 10.1 — Total liabilities at fair value $ 306.4 $ 306.4 $ — $ 10.1 $ 296.3 Subject to fair value disclosure requirements: Financial assets: Mortgage loans $ 4,431.1 $ 4,617.5 $ — $ — $ 4,617.5 Investments in limited partnerships, tax credit investments 223.1 210.7 — 210.7 — Cash and cash equivalents 300.1 300.1 300.1 — — Financial liabilities: Funds held under deposit contracts (1): Deferred annuities $ 14,742.2 $ 15,098.8 $ — $ — $ 15,098.8 Income annuities 6,515.1 7,836.7 — — 7,836.7 Notes payable: Capital Efficient Notes (CENts) $ 149.9 $ 154.5 $ — $ 154.5 $ — Senior notes 547.5 558.3 — 558.3 — _______________________ (1) The carrying value of this balance excludes $6,567.1 of liabilities related to insurance contracts and embedded derivatives. As of December 31, 2014 Carrying Amount Fair Value Level 1 Level 2 Level 3 Measured at fair value on a recurring basis: Financial assets: Fixed maturities, available-for-sale: U.S. government and agencies $ 409.9 $ 409.9 $ — $ 409.9 $ — State and political subdivisions 829.2 829.2 — 829.2 — Corporate securities 19,192.5 19,192.5 — 19,120.9 71.6 Residential mortgage-backed securities 2,921.4 2,921.4 — 2,921.4 — Commercial mortgage-backed securities 1,333.9 1,333.9 — 1,331.4 2.5 Other debt obligations 692.5 692.5 — 620.8 71.7 Total fixed maturities, available-for-sale 25,379.4 25,379.4 — 25,233.6 145.8 Marketable equity securities, available-for-sale 120.5 120.5 62.8 57.7 — Marketable equity securities, trading 532.0 532.0 531.6 — 0.4 Investments in limited partnerships, alternative investments 71.5 71.5 — — 71.5 Other invested assets: Equity index options 71.0 71.0 — 68.6 2.4 Other 24.8 24.8 0.6 20.7 3.5 Total other invested assets 95.8 95.8 0.6 89.3 5.9 Total investments carried at fair value 26,199.2 26,199.2 595.0 25,380.6 223.6 Separate account assets 949.8 949.8 949.8 — — Total assets at fair value $ 27,149.0 $ 27,149.0 $ 1,544.8 $ 25,380.6 $ 223.6 Financial liabilities: Embedded derivatives $ 230.1 $ 230.1 $ — $ — $ 230.1 Foreign currency swaps 10.2 10.2 — 10.2 — Total liabilities at fair value $ 240.3 $ 240.3 $ — $ 10.2 $ 230.1 Subject to fair value disclosure requirements: Financial assets: Mortgage loans $ 4,130.1 $ 4,375.8 $ — $ — $ 4,375.8 Investments in limited partnerships, tax credit investments 238.4 226.6 — 226.6 — Cash and cash equivalents 158.8 158.8 158.8 — — Financial liabilities: Funds held under deposit contracts (1): Deferred annuities $ 13,686.8 $ 14,004.2 $ — $ — $ 14,004.2 Income annuities 6,527.1 8,452.5 — — 8,452.5 Notes payable: Capital Efficient Notes (CENts) $ 149.9 $ 155.6 $ — $ 155.6 $ — Senior notes 547.3 569.6 — 569.6 — _________________ (1) The carrying value of this balance excludes $6,388.7 of liabilities related to insurance contracts and embedded derivatives. Financial Instruments Measured at Fair Value on a Recurring Basis Fixed Maturities The vast majority of the Company's fixed maturities have been classified as Level 2 measurements. To make this assessment, the Company determines whether the market for a security is active and if significant pricing inputs are observable. The Company predominantly utilizes third-party independent pricing services to assist management in determining the fair value of its fixed maturity securities. As of June 30, 2015 and December 31, 2014 , respectively, pricing services provided prices for 94.8% and 96.0% of the Company's fixed maturities. As of June 30, 2015 , the Company had $1,082.9 , or 4.2% , of its fixed maturities invested in private placement securities. The use of significant observable inputs in determining the fair value of the Company's investments in private placement securities resulted in the classification of $977.1 , or 90.2% , as Level 2 measurements as of June 30, 2015 . As of December 31, 2014 , the Company had $929.0 , or 3.7% , of its fixed maturities invested in private placement securities, of which $870.7 , or 93.7% , were classified as Level 2 measurements. Corporate Securities 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 The following table presents additional information about the composition of the Level 2 corporate securities: As of June 30, 2015 As of December 31, 2014 Amount % of Total # of Securities Amount % of Total # of Securities Significant security sectors: Industrial $ 3,736.4 18.9 % 238 $ 3,468.3 18.1 % 226 Consumer staples 2,753.3 13.9 157 2,855.1 14.9 162 Consumer discretionary 2,619.2 13.2 211 2,409.3 12.6 199 Health care 2,385.8 12.0 144 2,175.4 11.4 122 Utilities 2,066.3 10.5 154 2,119.1 11.1 154 Financial 2,052.6 10.4 159 2,032.2 10.6 162 Weighted-average coupon rate 5.13 % 5.30 % Weighted-average remaining years to contractual maturity 9.0 9.1 As of June 30, 2015 and December 31, 2014 , $885.6 , or 4.5% , and $770.6 , or 4.0% , respectively, of Level 2 corporate securities were privately placed. These securities were valued using a matrix pricing approach. The significant inputs to the measurement are the base credit spread, treasury yield and expected future cash flows of the security, which are all observable inputs. The base spread is determined based on trades of similar publicly-traded securities, and the expected future cash flows are based on the contractual terms of the security. This approach also incorporates an illiquidity spread, determined based on premiums demanded by investors for privately placed securities. The illiquidity spread is an unobservable input, which ranges from 0 to 60 basis points and is based on the credit quality of the security. The illiquidity spread does not significantly impact the resulting valuation and thus management does not believe it prohibits Level 2 classification. Residential Mortgage-backed Securities The Company's residential mortgage-backed securities (RMBS) classified as Level 2 measurement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 Agency securities comprised 88.1% and 87.9% of the Company's Level 2 RMBS as of June 30, 2015 and December 31, 2014 , respectively. These securities were primarily fixed-rate, with a weighted-average coupon rate of 4.02% and 4.18% as of June 30, 2015 and December 31, 2014 , respectively. The following table presents additional information about the composition of the Level 2 non-agency RMBS securities: As of June 30, 2015 As of December 31, 2014 Fair Value % of Total Fair Value % of Total Highest rating agency rating: AAA $ 152.1 46.9 % $ 159.6 45.1 % AA through BBB 48.4 14.9 56.1 15.9 BB &amp; below 123.8 38.2 138.1 39.0 Total non-agency RMBS $ 324.3 100.0 % $ 353.8 100.0 % Non-agency RMBS with super senior subordination $ 225.5 69.5 % $ 240.4 67.9 % As of June 30, 2015 and December 31, 2014 , the Company's non-agency Level 2 RMBS had a weighted-average credit enhancement of 9.9% and 9.0% , respectively. As of June 30, 2015 and December 31, 2014 , $63.4 and $72.8 , or 19.5% and 20.6% , respectively, of the Company's non-agency Level 2 RMBS had an origination or vintage year of 2004 and prior. The underlying collateral in years prior to 2005 is considered higher quality as underwriting standards were more stringent. Commercial Mortgage-backed Securities The Company's commercial mortgage-backed securities (CMBS) classified as Level 2 measurements are priced by pricing services that utilize evaluated pricing models. Because many C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new issues, monthly payment information and other reference data, including market research publications. The Company's Level 2 CMBS securities were primarily non-agency securities, which comprised 90.5% and 87.8% of Level 2 CMBS as of June 30, 2015 and December 31, 2014 , respectively. The non-agency Level 2 CMBS had an estimated weighted-average credit enhancement of 32.2% and 32.8% as of June 30, 2015 and December 31, 2014 , respectively, and 93.9% and 96.8% were in the most senior tranche as of June 30, 2015 and December 31, 2014 , respectively. The weighted-average coupon rate on these securities was 4.64% and 4.65% as of June 30, 2015 and December 31, 2014 , respectively. The following table presents additional information about the composition of the underlying collateral of Level 2 non-agency CMBS securities: As of June 30, 2015 As of December 31, 2014 % of Total % of Total Significant underlying collateral locations: New York 25.9 % 24.5 % California 10.4 10.7 Florida 7.5 7.8 Texas 6.9 7.1 Significant underlying collateral property types: Office buildings 33.8 % 33.4 % Retail shopping centers 30.1 29.8 Marketable Equity Securities Marketable equity securities are investments in common stock (mainly in publicly traded companies), exchange-traded funds (ETFs), and certain nonredeemable preferred stocks. When the fair values of the Company's marketable equity securities are based on quoted market prices in active markets for identical assets, they are classified as Level 1 measurements. The fair values of nonredeemable preferred stocks are determined by pricing services utilizing evaluated pricing models and are classified as a Level 2 measurement. These valuations are created based on benchmark curves using industry standard inputs and exchange prices of underlying securities and common stock of the same issuer. Investments in Limited Partnerships Investments in limited partnerships recorded at fair value relate to the Company's alternative investments, primarily private equity and hedge funds. The Company utilizes the fair value option for these investments, regardless of ownership percentage, to standardize the related accounting and reporting. The fair value is determined using the practical expedient based on the Company's proportionate interest in the underlying partnership or fund's net asset values (NAV). The Company's ability to redeem or otherwise liquidate these investments varies by partnership. If the partnership terms generally allow for redemption or liquidation within one year, the investment is classified as a Level 2 measurement. Otherwise, the investment is classified as a Level 3 measurement. Equity Index Options Equity index options consist primarily of Standard &amp; Poor's 500 Index ® (S&amp;P 500) options. The fair values of these index options were determined using option pricing models. Significant inputs include index implied volatilities, index dividend yields, index prices, a risk-free rate, option term and option strike price. As these inputs are observable, most equity index options are classified as a Level 2 measurement. Separate Accounts Separate account assets are primarily invested in mutual funds with published NAVs, which are classified as a Level 1 measurement. Embedded Derivatives Embedded derivatives relate to the Company's FIA product, which credits interest to the policyholder's account balance based on increases in selected indices, primarily the S&amp;P 500. The fair value of the embedded derivativ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and policyholder behavior risk. Because the estimates utilize significant unobservable inputs, the Company classifies the embedded derivatives as a Level 3 measurement. Foreign Currency Swaps Foreign currency swaps are valued using an income approach. These swaps are priced utilizing a discounted cash flow model. The significant inputs include the projected cash flows, currency spot rates, swap yield curve and cross currency basis curve. As these inputs are observable, the foreign currency swaps are classified as a Level 2 measurement. Other Financial Instruments Subject to Fair Value Disclosure Requirements Cash and cash equivalents consist of demand bank deposits and short-term highly liquid investments with original maturities of three months or less at the time of purchase. These are classified as a Level 1 measurement. The fair value of the Company's mortgage loans are measured by discounting the projected future cash flows using the current rate at which the loans would be made to borrowers with similar credit ratings and for the same maturities. Because these estimates utilize significant unobservable inputs, mortgage loans are classified as a Level 3 measurement. The fair value of the Company's investments in limited partnerships associated with tax credit investments are estimated based on the discounted cash flows over the remaining life of the tax credits, using the original internal rate of return for each investment. As these inputs are considered observable, investments in limited partnerships related to tax credit investments are classified as a Level 2 measurement. The fair values of funds held under deposit contracts related to investment-type contracts are estimated based on the present value of the discounted cash flows. Cash flows were projected using best estimates for lapses, mortality and expenses, and discounted at a risk-free rate plus a spread for nonperformance and policyholder behavior risk. Because these estimates utilize significant unobservable inputs, the Company classifies funds held under deposit contracts as a Level 3 measurement. The fair value of the Company's notes payable are determined by an independent pricing service utilizing evaluated pricing models, consistent with how fair value was determined for the majority of its corporate securities. The use of observable inputs resulted in the classification of notes payable as a Level 2 measurement. Rollforward of Financial Instruments Measured at Fair Value on a Recurring Basis Using Significant Unobservable Inputs (Level 3) The following table presents additional information about financial instruments measured at fair value on a recurring basis and for which the Company has utilized significant unobservable inputs (Level 3) to determine fair value for the three and six months ended June 30, 2015 : Unrealized Gains (Losses) Included in: Balance as of April 1, 2015 Purchases and Issues(1) Sales and Settlements(1) Transfers In and/or (Out) of Level 3(2) Other(3) Net Income(4) Other Comprehensive Income (Loss) Realized Gains (Losses)(4) Balance as of June 30, 2015 Financial Assets: Fixed maturities, available-for-sale: Corporate securities $ 45.2 $ 113.1 $ — $ (15.6 ) $ (0.2 ) $ — $ (1.4 ) $ — $ 141.1 Commercial mortgage-backed securities 2.4 — — — (0.3 ) — — — 2.1 Collateralized loan obligations — 159.3 — — — — 0.5 — 159.8 Other debt obligations 47.7 — — — (0.1 ) — (1.9 ) — 45.7 Total fixed maturities, available-for-sale 95.3 272.4 — (15.6 ) (0.6 ) — (2.8 ) — 348.7 Marketable equity securities, available-for-sale 6.1 — — — — — (0.2 ) — 5.9 Marketable equity securities, trading 0.2 — — — — — — — 0.2 Investments in limited partnerships 40.5 0.8 — — (0.1 ) (2.1 ) — (5.0 ) 34.1 Other invested assets: Equity index options 2.3 1.2 — — — (0.8 ) — — 2.7 Other 1.5 0.6 — — — — — (0.5 ) 1.6 Total other invested assets 3.8 1.8 — — — (0.8 ) — (0.5 ) 4.3 Total Level 3 assets $ 145.9 $ 275.0 $ — $ (15.6 ) $ (0.7 ) $ (2.9 ) $ (3.0 ) $ (5.5 ) $ 393.2 Financial Liabilities: Embedded derivatives 264.4 41.3 (1.5 ) — — (7.9 ) — — 296.3 Total Level 3 liabilities $ 264.4 $ 41.3 $ (1.5 ) $ — $ — $ (7.9 ) $ — $ — $ 296.3 Unrealized Gains (Losses) Included in: Balance as of January 1, 2015 Purchases and Issues(1) Sales and Settlements(1) Transfers In and/or (Out) of Level 3(2) Other(3) Net Income(4) Other Comprehensive Income (Loss) Realized Gains (Losses)(4) Balance as of June 30, 2015 Financial Assets: Fixed maturities, available-for-sale: Corporate securities $ 71.6 $ 113.1 $ — $ (41.4 ) $ 0.2 $ — $ (2.4 ) $ — $ 141.1 Commercial mortgage-backed securities 2.5 — — — (0.4 ) — — — 2.1 Collateralized loan obligations — 159.3 — — — — 0.5 — 159.8 Other debt obligations 71.7 — — (24.5 ) (0.1 ) — (1.4 ) — 45.7 Total fixed maturities, available-for-sale 145.8 272.4 — (65.9 ) (0.3 ) — (3.3 ) — 348.7 Marketable equity securities, available-for-sale — — — 6.0 — — (0.1 ) — 5.9 Marketable equity securities, trading 0.4 — — (0.2 ) — — — — 0.2 Investments in limited partnerships 71.5 1.8 — (28.5 ) (1.9 ) (5.7 ) — (3.1 ) 34.1 Other invested assets: Equity index options 2.4 1.6 — — — (1.3 ) — — 2.7 Other 3.5 1.2 — — (5.1 ) 3.1 — (1.1 ) 1.6 Total other invested assets 5.9 2.8 — — (5.1 ) 1.8 — (1.1 ) 4.3 Total Level 3 assets $ 223.6 $ 277.0 $ — $ (88.6 ) $ (7.3 ) $ (3.9 ) $ (3.4 ) $ (4.2 ) $ 393.2 Financial Liabilities: Embedded derivatives $ 230.1 $ 66.3 $ (2.6 ) $ — $ — $ 2.5 $ — $ — $ 296.3 Total Level 3 liabilities $ 230.1 $ 66.3 $ (2.6 ) $ — $ — $ 2.5 $ — $ — $ 296.3 _______________ (1) Issues and settlements are related to the Company's embedded derivative liabilities. (2) Transfers into and/or out of Level 3 are reported at the value as of the beginning of the period in which the transfer occurs. Gross transfers into Level 3 were $0.0 and $6.1 for the three and six months ended June 30, 2015 , respectively. Gross transfers out of Level 3 were $15.6 and $94.7 for the three and six months ended June 30, 2015 , of which $15.6 and $65.9 , respectively, related to fixed maturities for which observable inputs became available. (3) Other is comprised of transactions such as pay downs, calls, amortization and redemptions. (4) Realized and unrealized gains and losses for investments in limited partnerships, excluding impairments, are included in net investment income. All other realized and unrealized gains and losses recognized in net income, including impairments of investments in limited partnerships, are included in net realized gains (losses). Amounts shown for financial liabilities are (gains) losses in net income. The following table presents additional information about financial instruments measured at fair value on a recurring basis and for which the Company has utilized significant unobservable inputs (Level 3) to determine fair value for the three and six months ended June 30, 2014 : Unrealized Gains (Losses) Included in: Balance as of April 1, 2014 Purchases and Issues(1) Sales and Settlements(1) Transfers In and/or (Out) of Level 3(2) Other(3) Net Income(4) Other Comprehensive Income (Loss) Realized Gains (Losses)(4) Balance as of June 30, 2014 Financial Assets: Fixed maturities, available-for-sale: Corporate securities $ 92.1 $ 88.8 $ — $ (24.5 ) $ (0.2 ) $ — $ 1.1 $ — $ 157.3 Residential mortgage-backed securities 0.2 50.3 — — (0.1 ) — 0.1 — 50.5 Commercial mortgage-backed securities 5.5 — — — (0.7 ) — — — 4.8 Other debt obligations 62.9 — — — (0.4 ) — 1.3 — 63.8 Total fixed maturities, available-for-sale 160.7 139.1 — (24.5 ) (1.4 ) — 2.5 — 276.4 Marketable equity securities, trading 0.3 — — — — — — — 0.3 Investments in limited partnerships 41.5 1.6 — — (0.8 ) (0.3 ) — — 42.0 Other invested assets: Equity index options 2.5 0.4 — (0.3 ) (0.5 ) 0.4 — 0.1 2.6 Other 3.3 — — — — 0.2 — — 3.5 Total other invested assets 5.8 0.4 — (0.3 ) (0.5 ) 0.6 — 0.1 6.1 Total Level 3 assets $ 208.3 $ 141.1 $ — $ (24.8 ) $ (2.7 ) $ 0.3 $ 2.5 $ 0.1 $ 324.8 Financial Liabilities: Embedded derivatives 121.3 24.2 (0.1 ) — — 12.5 — — 157.9 Total Level 3 liabilities $ 121.3 $ 24.2 $ (0.1 ) $ — $ — $ 12.5 $ — $ — $ 157.9 Unrealized Gains (Losses) Included in: Balance as of January 1, 2014 Purchases and Issues(1) Sales and Settlements(1) Transfers In and/or (Out) of Level 3(2) Other(3) Net Income(4) Other Comprehensive Income Realized Gains (Losses)(4) Balance as of June 30, 2014 Financial Assets: Fixed maturities, available-for-sale: U.S. government and agencies $ 17.4 $ — $ — $ (17.4 ) $ — $ — $ — $ — $ — Corporate securities 28.0 88.8 — 39.0 (3.1 ) — 4.6 — 157.3 Residential mortgage-backed securities 0.2 50.3 — — (0.1 ) — 0.1 — 50.5 Commercial mortgage-backed securities 5.8 — — — (1.0 ) — — — 4.8 Other debt obligations 128.8 — — (66.7 ) (0.9 ) — 2.6 — 63.8 Total fixed maturities, available-for-sale 180.2 139.1 — (45.1 ) (5.1 ) — 7.3 — 276.4 Marketable equity securities, trading 0.3 — — — — — — — 0.3 Investments in limited partnerships 31.2 12.0 — — (0.8 ) (0.3 ) — (0.1 ) 42.0 Other invested assets: Equity index options 38.8 1.3 — (36.7 ) (1.3 ) 0.4 — 0.1 2.6 Other 3.2 — — — — 0.3 — — 3.5 Total other invested assets 42.0 1.3 — (36.7 ) (1.3 ) 0.7 — 0.1 6.1 Total Level 3 assets $ 253.7 $ 152.4 $ — $ (81.8 ) $ (7.2 ) $ 0.4 $ 7.3 $ — $ 324.8 Financial Liabilities: Embedded derivatives 92.1 47.2 (0.2 ) — — 18.8 — — 157.9 Total Level 3 liabilities $ 92.1 $ 47.2 $ (0.2 ) $ — $ — $ 18.8 $ — $ — $ 157.9 _______________ (1) Issues and settlements are related to the Company's embedded derivative liabilities. (2) Transfers into and/or out of Level 3 are reported at the value as of the beginning of the period in which the transfer occurs. Gross transfers into Level 3 were $0.0 and $39.0 for the three and six months ended June 30, 2014 , respectively. Gross transfers out of Level 3 were $24.8 and $120.8 for the three and six months ended June 30, 2014 , of which $24.5 and $84.1 , respectively, related to fixed maturities for which observable inputs became available. Additionally, transfers out for the six months ended June 30, 2014 included a change in valuation methodology for equity index options during the first quarter of 2014 to a method that uses significant observable inputs. Such securities are now classified as Level 2. (3) Other is comprised of transactions such as pay downs, calls, amortization and redemptions. (4) Realized and unrealized gains and losses for investments in limited partnerships are included in net investment income. All other realized and unrealized gains and losses recognized in net income are included in net realized gains (losses). Amounts shown for financial liabilities are (gains) losses in net income.</t>
  </si>
  <si>
    <t>Deferred Policy Acquisition Costs (DAC) and Deferred Sales Inducements (DSI)</t>
  </si>
  <si>
    <t>Deferred Policy Acquisition Cost Deferred Sales Inducement [Abstract]</t>
  </si>
  <si>
    <t>8. Deferred Policy Acquisition Costs (DAC) and Deferred Sales Inducements (DSI) The following table provides a reconciliation of the beginning and ending balance for DAC: For the Three Months Ended For the Six Months Ended 2015 2014 2015 2014 Unamortized balance at beginning of period $ 541.7 $ 441.3 $ 513.9 $ 419.9 Deferral of acquisition costs 56.4 40.5 102.8 80.7 Adjustments for realized (gains) losses (3.2 ) (1.0 ) (0.2 ) 0.1 Amortization — excluding unlocking (20.8 ) (15.9 ) (41.5 ) (31.4 ) Amortization — impact of assumption and experience unlocking (1.9 ) (0.7 ) (2.8 ) (5.1 ) Unamortized balance at end of period 572.2 464.2 572.2 464.2 Accumulated effect of net unrealized gains (81.4 ) (153.0 ) (81.4 ) (153.0 ) Balance at end of period $ 490.8 $ 311.2 $ 490.8 $ 311.2 The following table provides a reconciliation of the beginning and ending balance for DSI, which is included in receivables and other assets in the consolidated balance sheets. DSI amortization is included in interest credited in the consolidated statements of income. For the Three Months Ended For the Six Months Ended 2015 2014 2015 2014 Unamortized balance at beginning of period $ 132.3 $ 150.3 $ 136.7 $ 154.8 Capitalizations 5.3 7.6 11.8 17.2 Adjustments for realized (gains) losses 0.3 (0.2 ) 0.5 0.1 Amortization — excluding unlocking (10.6 ) (10.5 ) (21.0 ) (21.1 ) Amortization — impact of assumption and experience unlocking (1.0 ) (0.7 ) (1.7 ) (4.5 ) Unamortized balance at end of period 126.3 146.5 126.3 146.5 Accumulated effect of net unrealized gains (61.7 ) (99.9 ) (61.7 ) (99.9 ) Balance at end of period $ 64.6 $ 46.6 $ 64.6 $ 46.6</t>
  </si>
  <si>
    <t>Stockholders' Equity</t>
  </si>
  <si>
    <t>Equity [Abstract]</t>
  </si>
  <si>
    <t>9. Stockholders' Equity The following table summarizes the components of AOCI and the adjustments to OCI for amounts reclassified from AOCI into net income for the three and six months ended June 30, 2015 : Net Unrealized Gains (losses) on Available-for- sale Securities OTTI on Fixed Maturities not related to Credit Losses (2) Adjustment for DAC and DSI Net Gains (losses) on Cash Flow Hedges Accumulated Balance as of April 1, 2015 $ 1,291.5 $ (14.0 ) $ (162.0 ) $ 37.3 $ 1,152.8 Other comprehensive income (loss) before reclassifications, net of taxes (1) (447.4 ) (0.8 ) 64.7 (27.1 ) (410.6 ) Reclassifications recorded in: Net investment income: Interest rate swaps — — — (0.9 ) (0.9 ) Foreign currency swaps — — — (0.5 ) (0.5 ) Net realized investment (gains) losses 11.3 1.7 2.9 — 15.9 Total provision (benefit) for income taxes (3.9 ) (0.6 ) (1.0 ) 0.5 (5.0 ) Total reclassifications from AOCI, net of taxes 7.4 1.1 1.9 (0.9 ) 9.5 Other comprehensive income (loss) after reclassifications (440.0 ) 0.3 66.6 (28.0 ) (401.1 ) Balance as of June 30, 2015 $ 851.5 $ (13.7 ) $ (95.4 ) $ 9.3 $ 751.7 Net Unrealized OTTI on Fixed Adjustment Net Gains Accumulated Balance as of January 1, 2015 $ 1,130.2 $ (13.5 ) $ (131.4 ) $ 5.3 $ 990.6 Other comprehensive income (loss) before reclassifications, net of taxes (1) (290.6 ) (1.4 ) 36.2 6.7 (249.1 ) Reclassifications recorded in: Net investment income: Interest rate swaps — — — (1.7 ) (1.7 ) Foreign currency swaps — — — (2.4 ) (2.4 ) Net realized (gains) losses 18.3 1.8 (0.3 ) — 19.8 Total provision (benefit) for income taxes (6.4 ) (0.6 ) 0.1 1.4 (5.5 ) Total reclassifications from AOCI, net of taxes 11.9 1.2 (0.2 ) (2.7 ) 10.2 Other comprehensive income (loss) after reclassifications (278.7 ) (0.2 ) 36.0 4.0 (238.9 ) Balance as of June 30, 2015 $ 851.5 $ (13.7 ) $ (95.4 ) $ 9.3 $ 751.7 ___________________ (1) Other comprehensive income (loss) before reclassifications is net of taxes of $(240.9) , $(0.4) , $34.9 , $(14.5) and $(220.9) , respectively, for the three months ended months ended June 30, 2015 , and net of taxes of $(156.5) , $(0.8) , $19.6 , $3.6 and $(134.1) , respectively, for the six months ended June 30, 2015 . (2) Reclassification adjustments of OTTI on fixed maturities not related to credit losses are included in changes in unrealized gains and losses on available-for-sale securities within the consolidated statements of comprehensive income (loss). The following table summarizes the components of AOCI and the adjustments to OCI for amounts reclassified from AOCI into net income for the three and six months ended June 30, 2014 : Net Unrealized OTTI on Fixed Adjustment Net Gains Accumulated Balance as of April 1, 2014 $ 972.9 $ (13.4 ) $ (134.9 ) $ (20.3 ) $ 804.3 Other comprehensive income (loss) before reclassifications, net of taxes (1) 231.4 — (32.5 ) (3.2 ) 195.7 Reclassifications recorded in: Net investment income: Interest rate swaps — — — (0.6 ) (0.6 ) Foreign currency swaps — — — 0.4 0.4 Net realized investment (gains) losses (15.7 ) 0.4 1.2 — (14.1 ) Total provision (benefit) for income taxes 5.4 (0.2 ) (0.4 ) 0.1 4.9 Total reclassifications from AOCI, net of taxes (10.3 ) 0.2 0.8 (0.1 ) (9.4 ) Other comprehensive income (loss) after reclassifications 221.1 0.2 (31.7 ) (3.3 ) 186.3 Balance as of June 30, 2014 $ 1,194.0 $ (13.2 ) $ (166.6 ) $ (23.6 ) $ 990.6 Net Unrealized OTTI on Fixed Adjustment Net Gains Accumulated Balance as of January 1, 2014 $ 737.8 $ (14.2 ) $ (113.1 ) $ (16.9 ) $ 593.6 Other comprehensive income (loss) before reclassifications, net of taxes (1) 464.5 — (53.4 ) (6.4 ) 404.7 Reclassifications recorded in: Net investment income: Interest rate swaps — — — (1.1 ) (1.1 ) Foreign currency swaps — — — 0.6 0.6 Net realized (gains) losses (12.7 ) 1.6 (0.2 ) — (11.3 ) Total provision (benefit) for income taxes 4.4 (0.6 ) 0.1 0.2 4.1 Total reclassifications from AOCI, net of taxes (8.3 ) 1.0 (0.1 ) (0.3 ) (7.7 ) Other comprehensive income (loss) after reclassifications 456.2 1.0 (53.5 ) (6.7 ) 397.0 Balance as of June 30, 2014 $ 1,194.0 $ (13.2 ) $ (166.6 ) $ (23.6 ) $ 990.6 ___________________ (1) Other comprehensive income (loss) before reclassifications is net of taxes of $124.5 , $0.0 , $(17.4) , $(1.7) and $105.4 , respectively, for the three months ended June 30, 2014 , and net of taxes of $250.1 , $0.0 , $(28.7) , $(3.4) and $218.0 , respectively, for the six months ended June 30, 2014 . (2) Reclassification adjustments of OTTI on fixed maturities not related to credit losses are included in changes in unrealized gains and losses on available-for-sale securities within the consolidated statements of comprehensive income (loss). Common Stock Outstanding The following table provides a reconciliation of changes in outstanding shares of common stock: Common Shares Balance as of January 1, 2014 117,730,757 Common stock issued 1,790 Restricted stock issued, net 195,346 Employee stock purchase plan shares issued 110,287 Common stock repurchased (1) (2,240,729 ) Balance as of December 31, 2014 115,797,451 Balance as of January 1, 2015 115,797,451 Common stock issued 624 Restricted stock issued, net 268,555 Employee stock purchase plan shares issued 67,767 Common stock repurchased (1) (340 ) Balance as of June 30, 2015 116,134,057 _____________________ (1) Represents shares of common stock repurchased pursuant to the Company's stock repurchase program that began in 2013, which are held in treasury, as well as shares repurchased and subsequently retired to satisfy employee income tax withholding pursuant to the Company's Equity Plan.</t>
  </si>
  <si>
    <t>Commitments And Contingencies</t>
  </si>
  <si>
    <t>Commitments and Contingencies Disclosure [Abstract]</t>
  </si>
  <si>
    <t>10. Commitments and Contingencies Litigation Because of the nature of its business, the Company is subject to legal actions filed or threatened in the ordinary course of its business operations. The Company does not expect that any such litigation, pending or threatened, as of June 30, 2015 , will have a material adverse effect on its consolidated financial condition, future operating results or liquidity. Other Commitments and Contingencies As of June 30, 2015 , the Company had no material changes to its commitments or contingencies since December 31, 2014 .</t>
  </si>
  <si>
    <t>Segment Information</t>
  </si>
  <si>
    <t>Segment Reporting [Abstract]</t>
  </si>
  <si>
    <t>11. Segment Information The Company offers a broad range of products and services that include retirement, group health and employee benefits and life insurance products. These operations are managed separately as three divisions, consisting of four business segments based on product groupings, and a fifth reportable segment consisting primarily of unallocated corporate items and surplus investment income. The five segments are Benefits, Deferred Annuities, Income Annuities, Individual Life and Other. The following tables present selected financial information by segment and reconcile segment pre-tax adjusted operating income (loss) to amounts reported in the consolidated statements of income: For the Three Months Ended June 30, 2015 Benefits Deferred Annuities Income Annuities Individual Life Other Total Operating revenues: Premiums $ 170.7 $ — $ — $ 8.1 $ — $ 178.8 Net investment income 5.7 162.1 94.6 72.7 (4.7 ) 330.4 Policy fees, contract charges, and other 4.5 5.9 0.3 43.2 0.5 54.4 Certain realized gains (losses) — (0.3 ) — — — (0.3 ) Total operating revenues 180.9 167.7 94.9 124.0 (4.2 ) 563.3 Benefits and expenses: Policyholder benefits and claims 113.1 0.2 — 24.9 — 138.2 Interest credited — 92.8 86.4 64.1 (0.4 ) 242.9 Other underwriting and operating expenses 48.1 25.0 4.6 21.5 0.8 100.0 Interest expense — — — 0.2 10.8 11.0 Amortization of DAC 0.4 19.2 1.5 1.6 — 22.7 Total benefits and expenses 161.6 137.2 92.5 112.3 11.2 514.8 Segment pre-tax adjusted operating income (loss) $ 19.3 $ 30.5 $ 2.4 $ 11.7 $ (15.4 ) $ 48.5 Operating revenues $ 180.9 $ 167.7 $ 94.9 $ 124.0 $ (4.2 ) $ 563.3 Add: Excluded realized gains (losses) — (2.9 ) (14.3 ) (1.3 ) (9.8 ) (28.3 ) Total revenues 180.9 164.8 80.6 122.7 (14.0 ) 535.0 Total benefits and expenses 161.6 137.2 92.5 112.3 11.2 514.8 Income (loss) from operations before income taxes $ 19.3 $ 27.6 $ (11.9 ) $ 10.4 $ (25.2 ) $ 20.2 For the Three Months Ended June 30, 2014 Benefits Deferred Annuities Income Annuities Individual Life Other Total Operating revenues: Premiums $ 146.3 $ — $ — $ 8.4 $ — $ 154.7 Net investment income 5.2 145.8 95.8 70.1 2.1 319.0 Policy fees, contract charges, and other 4.3 5.9 0.2 37.1 0.6 48.1 Certain realized gains (losses) — 0.3 — — — 0.3 Total operating revenues 155.8 152.0 96.0 115.6 2.7 522.1 Benefits and expenses: Policyholder benefits and claims 91.7 0.1 — 18.3 — 110.1 Interest credited — 86.9 85.9 63.9 (0.4 ) 236.3 Other underwriting and operating expenses 44.0 22.9 5.5 19.2 1.0 92.6 Interest expense — — — — 8.3 8.3 Amortization of DAC 0.2 14.7 1.1 0.6 — 16.6 Total benefits and expenses 135.9 124.6 92.5 102.0 8.9 463.9 Segment pre-tax adjusted operating income (loss) $ 19.9 $ 27.4 $ 3.5 $ 13.6 $ (6.2 ) $ 58.2 Operating revenues $ 155.8 $ 152.0 $ 96.0 $ 115.6 $ 2.7 $ 522.1 Add: Excluded realized gains (losses) — 3.7 21.7 0.5 (0.9 ) 25.0 Total revenues 155.8 155.7 117.7 116.1 1.8 547.1 Total benefits and expenses 135.9 124.6 92.5 102.0 8.9 463.9 Income (loss) from operations before income taxes $ 19.9 $ 31.1 $ 25.2 $ 14.1 $ (7.1 ) $ 83.2 For the Six Months Ended June 30, 2015 Benefits Deferred Annuities Income Annuities Individual Life Other Total Operating revenues: Premiums $ 342.4 $ — $ — $ 16.7 $ — $ 359.1 Net investment income 10.9 316.1 186.5 143.8 (2.9 ) 654.4 Policy fees, contract charges, and other 9.3 11.0 0.5 84.2 1.0 106.0 Certain realized gains (losses) — (0.5 ) — — — (0.5 ) Total operating revenues 362.6 326.6 187.0 244.7 (1.9 ) 1,119.0 Benefits and expenses: Policyholder benefits and claims 227.2 0.4 — 52.7 — 280.3 Interest credited — 182.0 170.4 126.5 (0.8 ) 478.1 Other underwriting and operating expenses 96.8 48.9 9.8 42.3 1.4 199.2 Interest expense — — — 0.3 21.9 22.2 Amortization of DAC 0.8 36.4 3.1 4.0 — 44.3 Total benefits and expenses 324.8 267.7 183.3 225.8 22.5 1,024.1 Segment pre-tax adjusted operating income (loss) $ 37.8 $ 58.9 $ 3.7 $ 18.9 $ (24.4 ) $ 94.9 Operating revenues $ 362.6 $ 326.6 $ 187.0 $ 244.7 $ (1.9 ) $ 1,119.0 Add: Excluded realized gains (losses) — (10.7 ) (9.2 ) (1.1 ) (13.3 ) (34.3 ) Total revenues 362.6 315.9 177.8 243.6 (15.2 ) 1,084.7 Total benefits and expenses 324.8 267.7 183.3 225.8 22.5 1,024.1 Income (loss) from operations before income taxes $ 37.8 $ 48.2 $ (5.5 ) $ 17.8 $ (37.7 ) $ 60.6 As of June 30, 2015: Total assets $ 160.7 $ 17,104.9 $ 7,359.8 $ 6,937.4 $ 2,506.3 $ 34,069.1 For the Six Months Ended June 30, 2014 Benefits Deferred Annuities Income Annuities Individual Life Other Total Operating revenues: Premiums $ 291.3 $ — $ — $ 17.2 $ — $ 308.5 Net investment income 10.2 295.9 192.8 141.0 3.5 643.4 Policy fees, contract charges, and other 8.2 11.8 0.4 73.3 1.0 94.7 Certain realized gains (losses) — 0.1 — — — 0.1 Total operating revenues 309.7 307.8 193.2 231.5 4.5 1,046.7 Benefits and expenses: Policyholder benefits and claims 174.5 0.2 — 36.6 — 211.3 Interest credited — 174.4 167.9 129.1 (0.9 ) 470.5 Other underwriting and operating expenses 87.2 44.0 10.3 37.4 1.6 180.5 Interest expense — — — — 16.5 16.5 Amortization of DAC 0.3 31.6 2.1 2.5 — 36.5 Total benefits and expenses 262.0 250.2 180.3 205.6 17.2 915.3 Segment pre-tax adjusted operating income (loss) $ 47.7 $ 57.6 $ 12.9 $ 25.9 $ (12.7 ) $ 131.4 Operating revenues $ 309.7 $ 307.8 $ 193.2 $ 231.5 $ 4.5 $ 1,046.7 Add: Excluded realized gains (losses) — (1.3 ) 45.9 3.1 (1.8 ) 45.9 Total revenues 309.7 306.5 239.1 234.6 2.7 1,092.6 Total benefits and expenses 262.0 250.2 180.3 205.6 17.2 915.3 Income (loss) from operations before income taxes $ 47.7 $ 56.3 $ 58.8 $ 29.0 $ (14.5 ) $ 177.3 As of June 30, 2014: Total assets $ 150.2 $ 15,031.5 $ 7,542.6 $ 6,687.6 $ 2,531.7 $ 31,943.6</t>
  </si>
  <si>
    <t>Subsequent Event</t>
  </si>
  <si>
    <t>Subsequent Events [Abstract]</t>
  </si>
  <si>
    <t>Subsequent Events</t>
  </si>
  <si>
    <t>12. Subsequent Events On July 27, 2015 , the Company declared a special dividend of $0.50 per common share, or approximately $58.1 in total, to shareholders of record as of August 10, 2015 . The dividend will be paid on or about August 28, 2015 . In addition, on August 5, 2015 , the Company declared a dividend of $0.11 per common share, or approximately $12.8 in total, to shareholders of record as of August 17, 2015 . The dividend will be paid on or about August 28, 2015 .</t>
  </si>
  <si>
    <t>Summary Of Significant Accounting Policies (Policy)</t>
  </si>
  <si>
    <t>Basis of Accounting, Policy</t>
  </si>
  <si>
    <t xml:space="preserve">The interim condensed consolidated financial statements have been prepared in conformity with U.S. generally accepted accounting principles (GAAP), including the rules and regulations of the Securities and Exchange Commission (SEC). </t>
  </si>
  <si>
    <t>Use of Estimates, Policy</t>
  </si>
  <si>
    <t>The preparation of financial statements in conformity with GAAP requires the Company to make estimates and assumptions that may affect the amounts reported in the interim condensed consolidated financial statements and accompanying notes. These interim condensed consolidated financial statements are unaudited and in management's opinion include all adjustments, consisting of normal recurring adjustments and accruals, necessary for a fair presentation.</t>
  </si>
  <si>
    <t>Reclassification, Policy</t>
  </si>
  <si>
    <t>Certain reclassifications have been made to prior year financial information to conform to the current period presentation.</t>
  </si>
  <si>
    <t>New Accounting Pronouncements</t>
  </si>
  <si>
    <t>Accounting Pronouncements Standard Description Date of adoption / effective date Effect on the financial statements or other significant matters Accounting Pronouncements Newly Adopted Update No. 2014-01 , Investments (Topic 323) – Equity Method and Joint Ventures: Accounting for Investments in Qualified Affordable Housing Projects This standard provides companies with the option to elect the proportional method of amortization for qualified affordable housing (LIHTC) investments if certain criteria are met. Under this method, a company would amortize the cost of its investment in proportion to the tax credits and other tax benefits received. Amortization would be presented as a component of income tax expense. The standard does not apply to other types of tax credit investments. January 1, 2015 The Company adopted the standard but did not elect the proportional method of amortization for its LIHTC investments. The Company has included the required disclosures about such investments in Note 4. Accounting Pronouncements Not Yet Adopted Update No. 2015-05, Intangibles – Goodwill and Other – Internal-Use Software (Subtopic 350-40): Customer’s Accounting for Fees Paid in a Cloud Computing Arrangement This standard provides companies with guidance on how to account for a cloud computing arrangement including a software license. Under the standard, if a cloud computing arrangement includes a software license, a company should account for the fees associated with the software license consistent with the acquisition of other software licenses. If the cloud computing arrangement does not include a software license, it should be accounted for as a service contract. January 1, 2016. Companies may adopt the standard prospectively or retrospectively, and early adoption is permitted. The Company is currently evaluating the impact of the standard on its consolidated financial statements and its plans for adoption. Update No. 2015-07, Fair Value Measurement (Topic 820): Disclosures for Investments in Certain Entities That Calculate Net Asset Value per Share (or Its Equivalent) This standard amends disclosure requirements for companies that use the practical expedient to measure the fair value of certain investments using the net asset value per share. Under the standard, companies are no longer required to categorize fair value measurements for these investments in the fair value hierarchy. January 1, 2016. Companies must adopt this presentation retrospectively, and early adoption is permitted. Upon adoption, the Company will apply the new disclosure requirements to its investments in limited partnerships that are valued using the practical expedient. Update No. 2015-09, Financial Services - Insurance (Topic 944): Disclosures about Short-Duration Contracts This standard amends disclosure requirements for the liability for unpaid claims and claim adjustment expenses on short-duration contracts for insurance entities. Under the standard, companies must include certain additional quantitative and qualitative information about these liabilities in its financial statements. January 1, 2016 for annual disclosures; January 1, 2017 for interim disclosures. Companies must present information retrospectively, and early adoption is permitted. Upon adoption, the Company will apply the new disclosure requirements to its short duration contracts, which are primarily related to employment-based benefit products.</t>
  </si>
  <si>
    <t>Earnings Per Share, Policy</t>
  </si>
  <si>
    <t>Basic earnings per share represents the amount of earnings for the period available to each share of common stock outstanding during the reporting period. Diluted earnings per share represents the amount of earnings for the period available to each share of common stock outstanding during the reporting period, adjusted for the potential issuance of common stock if dilutive. Participating securities, which include restricted stock issued to the Company's employees, are those for which the instrument holders are entitled to receive any dividends declared on the common stock concurrently with the holders of outstanding shares of common stock, on a one-to-one basis. Participating securities are included in basic and diluted earnings per share, based on the application of the two-class method, for the portion of the period for which the securities were outstanding. For both the three and six months ended June 30, 2015 and 2014 , 2,650,000 stock options were excluded from the computation of diluted earnings per share, based on the application of the treasury stock method, because they were anti-dilutive.</t>
  </si>
  <si>
    <t>Investments, Policy</t>
  </si>
  <si>
    <t>The Company's tax credit investments are primarily accounted for under the equity method and recorded at amortized cost. These investments are amortized based on the expected performance of the underlying partnership, with amortization recorded as a reduction to net investment income. When the carrying value of an investment exceeds the total amount of remaining tax benefits, the Company records an impairment loss, which is included in other net realized gains (losses). Other-Than-Temporary Impairments (OTTI) The Company's review of available-for-sale investment securities for OTTI includes both quantitative and qualitative criteria. Quantitative criteria include the length of time and amount that each security is in an unrealized loss position (i.e., is underwater) and, for fixed maturities, whether expected future cash flows indicate that a credit loss exists. While all securities are monitored for impairment, the Company's experience indicates that, under normal market conditions, securities for which the cost or amortized cost exceeds fair value by less than 20% do not typically represent a significant risk of impairment and, often, fair values recover over time as the factors that caused the declines improve. If the estimated fair value has declined and remained below cost or amortized cost by 20% or more for at least six months, the Company further analyzes the decrease in fair value to determine whether it is an other-than-temporary decline. To make this determination for each security, the Company considers, among other factors: • Extent and duration of the decline in fair value below cost or amortized cost; • Financial condition and near-term prospects of the issuer of the security, including any specific events that may affect its operations, earnings potential or compliance with terms and covenants of the security; • Changes in the financial condition of the security's underlying collateral; • Any downgrades of the security by a rating agency; • Nonpayment of scheduled interest, or the reduction or elimination of dividends; • Other indications that a credit loss has occurred; and • For fixed maturities, the Company's intent to sell or whether it is more likely than not the Company will be required to sell the fixed maturity prior to recovery of its amortized cost, considering any regulatory developments, prepayment or call notifications and the Company's liquidity needs. For fixed maturities, the Company concludes that an OTTI has occurred if a security is underwater and there is an intent or requirement to sell the security or if the present value of expected cash flows is less than the amortized cost of the security (i.e., a credit loss exists). Where a credit loss exists, the Company isolates the portion of the total unrealized loss related to the credit loss, which is recognized in realized gains (losses) on the consolidated statements of income, and the remainder of the unrealized loss is recorded as a non-credit OTTI through other comprehensive income. If there is an intent or requirement to sell the security, the entire unrealized loss is recognized in realized gains (losses). To determine the amount of a credit loss, the Company calculates the recovery value by discounting its estimate of future cash flows from the security. The discount rate is the original effective yield for corporate securities or current effective yield for mortgage-backed and other structured securities. Determination of Credit-Related OTTI on Corporate Securities To determine the recovery value for a corporate security, the Company performs an analysis including, but not limited to, the following: • Expected cash flows of the issuer; • Fundamentals of the industry in which the issuer operates; • Fundamentals of the issuer to determine what the Company would recover if the issuer were to file for bankruptcy or restructure its debt outside of bankruptcy; • Expectations regarding defaults and recovery rates; • Changes to the rating of the security by a rating agency; • Third-party guarantees; and • Additional available market information. Determination of Credit-Related OTTI on Structured Securities To determine the recovery value for a structured security, including residential mortgage-, commercial mortgage- and other asset-backed securities, the Company performs an analysis including, but not limited to, the following: • Expected cash flows from the security; • Creditworthiness; • Delinquency, debt-service coverage, and loan-to-value ratios on the underlying collateral; • Underlying collateral values, vintage year and level of subordination; • Geographic concentrations; and • Susceptibility to prepayment and anti-selection due to changes in the interest rate environment.</t>
  </si>
  <si>
    <t>Loans and Leases Receivable, Allowance for Loan Losses, Policy</t>
  </si>
  <si>
    <t>In developing the portfolio reserve for incurred but not specifically identified losses, the Company evaluates loans by risk category and considers past loan experience, commercial real estate market conditions, and third-party data for expected losses on loans with similar LTV ratios and DSCRs. Each loan's LTV ratio and DSCR is updated annually, primarily during the third quarter. In developing its provision for specifically identified loans, a market valuation on the collateral is performed to determine if a reserve is necessary. The Company's mortgage loan portfolio is considered a single portfolio segment and class of financing receivables, which is consistent with how the Company assesses and monitors the risk and performance of the portfolio. The allowance for losses on mortgage loans provides for the risk of credit loss inherent in the lending process. The allowance includes a portfolio reserve for probable losses incurred but not specifically identified and, as needed, specific reserves for impaired loans. The allowance for losses on mortgage loans is evaluated at each reporting period and adjustments are recorded when appropriate. To assist in its evaluation of the allowance for loan losses, the Company utilizes the following credit quality indicators to categorize its loans as lower, medium or higher risk: • Lower Risk Loans – Loans with an LTV ratio of less than 65% , and a DSCR of greater than 1.50 . • Medium Risk Loans – Loans that have an LTV ratio of less than 65% but a DSCR below 1.50 , or loans with an LTV ratio between 65% and 80% and a DSCR of greater than 1.50 . • Higher Risk Loans – Loans with an LTV ratio greater than 80% , or loans which have an LTV ratio between 65% and 80% and a DSCR of less than 1.50 .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t>
  </si>
  <si>
    <t>Loans and Leases Receivable, Nonaccrual Loan and Lease Status, Policy</t>
  </si>
  <si>
    <t>Non-performing loans, defined generally as those in default, close to being in default or more than 90 days past due, are placed on non-accrual status.</t>
  </si>
  <si>
    <t>Derivatives, Offsetting Fair Value Amounts, Policy</t>
  </si>
  <si>
    <t>The Company does not offset recognized collateral amounts pledged or received against the fair value amounts recognized for derivative contracts.</t>
  </si>
  <si>
    <t>Derivatives, Policy</t>
  </si>
  <si>
    <t>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t>
  </si>
  <si>
    <t>Fair Value of Financial Instruments, Policy</t>
  </si>
  <si>
    <t>The Company determines the fair value of its financial instruments based on the fair value hierarchy, which favors the use of observable inputs over the use of unobservable inputs when measuring fair value.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This category primarily consists of exchange-traded marketable equity securities and mutual fund investments. • Level 2 — Quoted prices for similar instruments in active markets and model-derived valuations whose inputs are observable. This category includes those financial instruments that are valued using industry-standard pricing methodologies or models. All significant inputs are observable or derived from observable information in the marketplace. Financial instruments in this category primarily include corporate fixed maturities and mortgage-backed securities.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is category primarily consists of funds held under deposit contracts and mortgage loans.</t>
  </si>
  <si>
    <t>Fair Value Transfer, Policy</t>
  </si>
  <si>
    <t>Transfers into and/or out of Level 3 are reported at the value as of the beginning of the period in which the transfer occurs.</t>
  </si>
  <si>
    <t>Segment Reporting, Policy</t>
  </si>
  <si>
    <t>These operations are managed separately as three divisions, consisting of four business segments based on product groupings, and a fifth reportable segment consisting primarily of unallocated corporate items and surplus investment income. The five segments are Benefits, Deferred Annuities, Income Annuities, Individual Life and Other.</t>
  </si>
  <si>
    <t>Earnings Per Share (Tables)</t>
  </si>
  <si>
    <t>Schedule Of Earnings Per Share, Basic And Diluted</t>
  </si>
  <si>
    <t>The following table presents information relating to the Company's calculations of basic and diluted earnings per share: For the Three Months Ended For the Six Months Ended 2015 2014 2015 2014 Numerator: Net income $ 31.2 $ 71.5 $ 70.0 $ 150.8 Denominator: Weighted-average common shares outstanding — basic 116,126,572 115,960,740 116,013,800 116,706,421 Add: dilutive effect of certain equity instruments 3,343 3,467 3,426 4,054 Weighted-average common shares outstanding — diluted 116,129,915 115,964,207 116,017,226 116,710,475 Net income per common share: Basic $ 0.27 $ 0.62 $ 0.60 $ 1.29 Diluted $ 0.27 $ 0.62 $ 0.60 $ 1.29</t>
  </si>
  <si>
    <t>Investments (Tables)</t>
  </si>
  <si>
    <t>Summary Of Available-For-Sale Fixed Maturities And Marketable Equity Securities</t>
  </si>
  <si>
    <t>The following tables summarize the Company's available-for-sale fixed maturities and marketable equity securities: Cost or Amortized Cost Gross Unrealized Gains Gross Unrealized Losses Fair Value As of June 30, 2015 Fixed maturities: U.S. government and agencies $ 387.4 $ 4.7 $ (1.4 ) $ 390.7 State and political subdivisions 851.5 37.1 (1.8 ) 886.8 Corporate securities 18,881.2 1,191.7 (150.9 ) 19,922.0 Residential mortgage-backed securities 2,585.7 144.9 (10.4 ) 2,720.2 Commercial mortgage-backed securities 1,151.4 55.5 (3.6 ) 1,203.3 Collateralized loan obligations 235.5 0.8 (2.0 ) 234.3 Other debt obligations 542.7 39.4 (1.0 ) 581.1 Total fixed maturities 24,635.4 1,474.1 (171.1 ) 25,938.4 Marketable equity securities, available-for-sale 85.3 8.5 (1.4 ) 92.4 Total $ 24,720.7 $ 1,482.6 $ (172.5 ) $ 26,030.8 Cost or Amortized Cost Gross Unrealized Gains Gross Unrealized Losses Fair Value As of December 31, 2014 Fixed maturities: U.S. government and agencies $ 404.8 $ 6.1 $ (1.0 ) $ 409.9 State and political subdivisions 789.7 40.1 (0.6 ) 829.2 Corporate securities 17,768.7 1,511.5 (87.7 ) 19,192.5 Residential mortgage-backed securities 2,772.0 155.9 (6.5 ) 2,921.4 Commercial mortgage-backed securities 1,262.6 73.0 (1.7 ) 1,333.9 Other debt obligations 648.7 44.5 (0.7 ) 692.5 Total fixed maturities 23,646.5 1,831.1 (98.2 ) 25,379.4 Marketable equity securities, available-for-sale 112.9 8.6 (1.0 ) 120.5 Total $ 23,759.4 $ 1,839.7 $ (99.2 ) $ 25,499.9</t>
  </si>
  <si>
    <t>Summary Of Gross Unrealized Losses And Fair Values Of Available-For-Sale Investments</t>
  </si>
  <si>
    <t>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 Less Than 12 Months 12 Months or More Fair Value Gross Unrealized Losses # of Securities Fair Value Gross Unrealized Losses # of Securities As of June 30, 2015 Fixed maturities: U.S. government and agencies $ 106.7 $ (1.4 ) 11 $ — $ — — State and political subdivisions 97.7 (1.6 ) 23 6.5 (0.2 ) 3 Corporate securities 4,326.2 (118.6 ) 370 318.7 (32.3 ) 44 Residential mortgage-backed securities 325.8 (5.3 ) 53 123.2 (5.1 ) 25 Commercial mortgage-backed securities 141.9 (2.4 ) 11 15.8 (1.2 ) 5 Collateralized loan obligations 82.2 (2.0 ) 11 — — — Other debt obligations 76.5 (1.0 ) 7 — — — Total fixed maturities 5,157.0 (132.3 ) 486 464.2 (38.8 ) 77 Marketable equity securities, available-for-sale 18.0 (1.1 ) 13 3.8 (0.3 ) 5 Total $ 5,175.0 $ (133.4 ) 499 $ 468.0 $ (39.1 ) 82 Less Than 12 Months 12 Months or More Fair Value Gross Unrealized Losses # of Securities Fair Value Gross Unrealized Losses # of Securities As of December 31, 2014 Fixed maturities: U.S. government and agencies $ 38.4 $ (0.2 ) 7 $ 59.9 $ (0.8 ) 2 State and political subdivisions 9.3 (0.1 ) 3 39.3 (0.5 ) 12 Corporate securities 1,348.8 (44.0 ) 235 1,064.0 (43.7 ) 75 Residential mortgage-backed securities 191.5 (1.1 ) 15 241.0 (5.4 ) 40 Commercial mortgage-backed securities 54.9 (0.2 ) 4 52.8 (1.5 ) 8 Other debt obligations 81.7 (0.2 ) 10 29.9 (0.5 ) 3 Total fixed maturities 1,724.6 (45.8 ) 274 1,486.9 (52.4 ) 140 Marketable equity securities, available-for-sale 14.9 (0.7 ) 11 3.3 (0.3 ) 7 Total $ 1,739.5 $ (46.5 ) 285 $ 1,490.2 $ (52.7 ) 147</t>
  </si>
  <si>
    <t>Summary Of Contractual Years To Maturity</t>
  </si>
  <si>
    <t>The following table summarizes the amortized cost and fair value of fixed maturities as of June 30, 2015 , by contractual years to maturity. Actual maturities may differ from contractual maturities because borrowers may have the right to call or prepay obligations with or without penalties. Amortized Cost Fair Value One year or less $ 691.3 $ 700.8 Over one year through five years 5,851.9 6,258.0 Over five years through ten years 9,684.1 9,891.6 Over ten years 3,980.6 4,440.6 Residential mortgage-backed securities 2,585.7 2,720.2 Commercial mortgage-backed securities 1,151.4 1,203.3 Collateralized loan obligations 235.5 234.3 Other asset-backed securities 454.9 489.6 Total fixed maturities $ 24,635.4 $ 25,938.4</t>
  </si>
  <si>
    <t>Summary Of Net Investment Income</t>
  </si>
  <si>
    <t xml:space="preserve">The following table summarizes the Company's net investment income: For the Three Months Ended For the Six Months Ended 2015 2014 2015 2014 Fixed maturities $ 285.0 $ 275.5 $ 563.3 $ 559.0 Marketable equity securities 4.5 5.0 8.8 9.0 Mortgage loans 61.4 51.5 118.5 101.6 Policy loans 0.8 1.0 1.6 1.7 Investments in limited partnerships (1) (13.5 ) (6.6 ) (25.7 ) (13.3 ) Other 1.1 1.1 5.4 2.2 Total investment income 339.3 327.5 671.9 660.2 Investment expenses (8.9 ) (8.5 ) (17.5 ) (16.8 ) Net investment income $ 330.4 $ 319.0 $ 654.4 $ 643.4 ____________________ (1) This includes net gains (losses) on changes in the fair value of investments held as of period end for which the Company has elected the fair value option, totaling $(5.4) and $(0.3) for the three months ended June 30, 2015 and 2014 , respectively, and $(10.5) and $(0.3) for the six months ended June 30, 2015 and 2014 , respectively. </t>
  </si>
  <si>
    <t>Summary Of Net Realized Gains (Losses)</t>
  </si>
  <si>
    <t>The following table summarizes the Company's net realized gains (losses): For the Three Months Ended For the Six Months Ended 2015 2014 2015 2014 Fixed maturities: Gross gains on sales $ 3.5 $ 10.8 $ 7.9 $ 19.5 Gross losses on sales (10.2 ) (0.6 ) (14.7 ) (2.4 ) Net impairment losses recognized in earnings (2.6 ) (1.4 ) (10.6 ) (2.5 ) Other (1) (2.4 ) (1.2 ) (2.5 ) (2.4 ) Total fixed maturities (11.7 ) 7.6 (19.9 ) 12.2 Marketable equity securities, trading (2) (12.4 ) 21.6 (4.2 ) 41.3 Investments in limited partnerships (3) (8.9 ) (3.1 ) (12.6 ) (6.7 ) Other (4) 7.3 0.4 1.6 (1.0 ) Deferred policy acquisition costs and deferred sales inducement adjustment (2.9 ) (1.2 ) 0.3 0.2 Net realized gains (losses) $ (28.6 ) $ 25.3 $ (34.8 ) $ 46.0 ____________________ (1) This includes net gains (losses) on calls and redemptions, and changes in the fair value of the Company's convertible securities. (2) This includes net gains (losses) on changes in the fair value of trading securities held as of period end totaling $(13.3) and $18.8 for the three months ended June 30, 2015 and 2014 , respectively, and $(13.2) and $31.4 for the six months ended June 30, 2015 and 2014 , respectively. (3) This reflects impairments related to tax credit investments and, for the three and six months ended June 30, 2015 , includes a $(3.9) impairment of an alternative investment. (4) This includes net gains (losses) on derivatives not designated for hedge accounting and other instruments, including an embedded derivative related to the Company's fixed indexed annuity (FIA) product.</t>
  </si>
  <si>
    <t>Schedule Of Severity And Duration Of Gross Unrealized Losses On Underwater Available-For-Sale Securities</t>
  </si>
  <si>
    <t>The following table presents the severity and duration of the gross unrealized losses on the Company's underwater available-for-sale fixed maturities, after the recognition of OTTI: As of June 30, 2015 As of December 31, 2014 Fair Value Gross Unrealized Losses # of Securities Fair Value Gross Unrealized Losses # of Securities Fixed maturities Underwater by 20% or more: Less than 6 consecutive months $ 39.3 $ (10.4 ) 14 $ 38.5 $ (17.3 ) 33 6 consecutive months or more 13.5 (9.3 ) 9 4.5 (2.8 ) 8 Total underwater by 20% or more 52.8 (19.7 ) 23 43.0 (20.1 ) 41 All other underwater fixed maturities 5,568.4 (151.4 ) 540 3,168.5 (78.1 ) 373 Total underwater fixed maturities $ 5,621.2 $ (171.1 ) 563 $ 3,211.5 $ (98.2 ) 414</t>
  </si>
  <si>
    <t>Schedule Of Changes In The Amount Of Credit-Related OTTI Recognized In Net Income</t>
  </si>
  <si>
    <t>Changes in the amount of credit-related OTTI recognized in net income where the portion related to other factors was recognized in other comprehensive income (OCI) were as follows: For the Three Months Ended For the Six Months Ended 2015 2014 2015 2014 Balance, beginning of period $ 16.9 $ 21.8 $ 20.1 $ 23.1 Increases recognized in the current period: For which an OTTI was not previously recognized 0.4 — 0.9 — For which an OTTI was previously recognized 1.0 1.3 1.7 1.3 Decreases attributable to: Securities sold or paid down during the period (0.6 ) (0.7 ) (5.0 ) (2.0 ) Previously recognized credit losses on securities impaired during the period due to a change in intent to sell (1) — (0.2 ) — (0.2 ) Balance, end of period $ 17.7 $ 22.2 $ 17.7 $ 22.2 ____________________ (1) Represents circumstances where the Company determined in the period that it intended to sell the security prior to recovery of its amortized cost.</t>
  </si>
  <si>
    <t>Affordable Housing Tax Credit Investments [Table Text Block]</t>
  </si>
  <si>
    <t>The following table sets forth the impact of affordable housing project investments on net income. These amounts do not include the impacts of the Company's holdings in other types of tax credit investments. For the Three Months Ended Six Months Ended 2015 2014 2015 2014 Amortization $ (7.4 ) $ (5.9 ) $ (13.9 ) $ (12.1 ) Realized losses (2.5 ) (1.5 ) (4.6 ) (2.2 ) Tax benefit from amortization and realized losses 3.5 2.6 6.5 5.0 Tax credits 11.3 11.9 22.6 23.7 Impact to net income $ 4.9 $ 7.1 $ 10.6 $ 14.4</t>
  </si>
  <si>
    <t>Mortgage Loans (Tables)</t>
  </si>
  <si>
    <t>Schedule Of Mortgage Loans By Risk Category</t>
  </si>
  <si>
    <t>The following table sets forth the Company's mortgage loans by risk category: As of June 30, 2015 As of December 31, 2014 Carrying Value % of Total Carrying Value % of Total Lower risk $ 2,766.3 62.4 % $ 2,567.0 62.1 % Medium risk 1,131.0 25.5 994.2 24.1 Higher risk 536.1 12.1 571.3 13.8 Credit quality indicator total 4,433.4 100.0 % 4,132.5 100.0 % Loans specifically evaluated for impairment (1) 2.0 2.0 Other (2) (4.3 ) (4.4 ) Total $ 4,431.1 $ 4,130.1 ________________ (1) As of June 30, 2015 and December 31, 2014 , reserve amounts of $ 0.2 were held for loans specifically evaluated for impairment. (2) Includes the allowance for loan losses and deferred fees and costs.</t>
  </si>
  <si>
    <t>Derivative Instruments (Tables)</t>
  </si>
  <si>
    <t>Schedule Of Position In Derivative Instruments</t>
  </si>
  <si>
    <t>The following table sets forth the fair value of the Company's derivative instruments, including embedded derivatives that primarily relate to the Company's FIA products. In the consolidated balance sheets, derivative contracts in an asset position are included in other invested assets, derivative contracts in a liability position are included in other liabilities, and embedded derivative liabilities are included in funds held under deposit contracts. As of June 30, 2015 As of December 31, 2014 Notional Amount Fair Value Notional Amount Fair Value Assets Liabilities Assets Liabilities Derivatives designated as hedges: Cash flow hedges: Interest rate swaps $ 158.5 $ 5.0 $ — $ 158.5 $ 5.4 $ — Foreign currency swaps 679.8 21.3 10.2 638.6 14.9 10.2 Total derivatives designated as hedges $ 838.3 $ 26.3 $ 10.2 $ 797.1 $ 20.3 $ 10.2 Derivatives not designated as hedges: Equity index options $ 2,790.3 $ 69.6 $ — $ 2,055.9 $ 71.0 $ 0.1 Foreign currency forwards 7.8 — 0.1 18.3 0.1 — Embedded derivatives — — 296.3 — — 230.1 Other derivatives 93.7 0.2 0.3 25.3 0.2 0.4 Total derivatives not designated as hedges 2,891.8 69.8 296.7 2,099.5 71.3 230.6 Total derivatives $ 3,730.1 $ 96.1 $ 306.9 $ 2,896.6 $ 91.6 $ 240.8</t>
  </si>
  <si>
    <t>Schedule of Offsetting Assets</t>
  </si>
  <si>
    <t xml:space="preserve"> As of December 31, 2014 Gross Amount of Collateral (Received) Posted Fair Value Presented in the Balance Sheets Financial Instruments Cash Collateral Net Amount Counterparty: Assets: A $ 12.0 $ — $ (12.0 ) $ — B (1) 20.2 1.9 (13.9 ) 8.2 C 12.0 — (12.0 ) — D 14.9 — (14.9 ) — F 24.0 — (24.0 ) — Other 8.5 — (6.7 ) 1.8 Total derivative assets $ 91.6 $ 1.9 $ (83.5 ) $ 10.0 _______________________ (1) Amounts include financial instrument collateral of $1.9 posted by the Company to comply with regulatory requirements on certain centrally cleared instruments. The following tables present the potential effect of netting arrangements by counterparty on the Company's consolidated balance sheets: As of June 30, 2015 Gross Amount of Collateral (Received) Posted Fair Value Presented in the Balance Sheets Financial Instruments Cash Collateral Net Amount Counterparty: Assets: A $ 12.0 $ — $ (12.0 ) $ — B (1) 19.6 4.0 (16.3 ) 7.3 C 11.7 — (11.7 ) — D 9.6 — (9.6 ) — F 26.8 — (26.8 ) — Other 16.4 — (13.9 ) 2.5 Total derivative assets $ 96.1 $ 4.0 $ (90.3 ) $ 9.8 _______________________ (1) Amounts include financial instrument collateral of $4.0 posted by the Company to comply with regulatory requirements on certain centrally cleared instruments.</t>
  </si>
  <si>
    <t>Schedule of Offsetting Liabilities</t>
  </si>
  <si>
    <t xml:space="preserve"> As of December 31, 2014 Gross Amount of Collateral Received (Posted) Fair Value Presented in the Financial Cash Collateral Net Amount Counterparty: Liabilities: A $ 1.2 $ — $ — $ 1.2 B 6.7 — (0.1 ) 6.6 E 2.4 — — 2.4 Other 0.4 — — 0.4 Total derivative liabilities (1) $ 10.7 $ — $ (0.1 ) $ 10.6 _______________________ (1) Excludes embedded derivatives of $230.1 which have no counterparty. As of June 30, 2015 Gross Amount of Collateral Received (Posted) Fair Value Presented in the Financial Cash Collateral Net Amount Counterparty: Liabilities: A $ 0.9 $ — $ — $ 0.9 B 5.3 — (0.1 ) 5.2 C 1.0 — — 1.0 E 2.1 — — 2.1 Other 1.3 — — 1.3 Total derivative liabilities (1) $ 10.6 $ — $ (0.1 ) $ 10.5 _______________________ (1) Excludes embedded derivatives of $296.3 which have no counterparty.</t>
  </si>
  <si>
    <t>Schedule Of Gains (Losses) On Cash Flow Hedges</t>
  </si>
  <si>
    <t>The following table presents the amount of gain (loss) recognized in OCI on derivatives qualifying and designated as cash flow hedges: For the Three Months Ended For the Six Months Ended 2015 2014 2015 2014 Interest rate swaps $ (1.3 ) $ 1.2 $ 1.3 $ 2.0 Foreign currency swaps (40.3 ) (6.1 ) 9.0 (11.8 ) Total $ (41.6 ) $ (4.9 ) $ 10.3 $ (9.8 )</t>
  </si>
  <si>
    <t>Schedule Of Derivatives Not Designated as Hedges Gains (Losses)</t>
  </si>
  <si>
    <t>The following table shows the effect of derivatives not designated as hedges in the consolidated statements of income, which is recorded in net realized gains (losses): For the Three Months Ended For the Six Months Ended 2015 2014 2015 2014 Equity index options $ (1.9 ) $ 11.2 $ 1.9 $ 15.1 Foreign currency forwards (0.5 ) (0.1 ) 0.2 (0.1 ) Embedded derivatives 7.9 (12.5 ) (2.5 ) (18.8 ) Other derivatives (0.5 ) 0.2 (1.4 ) 0.3 Total $ 5.0 $ (1.2 ) $ (1.8 ) $ (3.5 )</t>
  </si>
  <si>
    <t>Fair Value Of Financial Instruments (Tables)</t>
  </si>
  <si>
    <t>Schedule of Assets And Liabilities Accounted For At Fair Value</t>
  </si>
  <si>
    <t>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June 30, 2015 Carrying Amount Fair Value Level 1 Level 2 Level 3 Measured at fair value on a recurring basis: Financial assets: Fixed maturities, available-for-sale: U.S. government and agencies $ 390.7 $ 390.7 $ — $ 390.7 $ — State and political subdivisions 886.8 886.8 — 886.8 — Corporate securities 19,922.0 19,922.0 — 19,780.9 141.1 Residential mortgage-backed securities 2,720.2 2,720.2 — 2,720.2 — Commercial mortgage-backed securities 1,203.3 1,203.3 — 1,201.2 2.1 Collateralized loan obligations 234.3 234.3 — 74.5 159.8 Other debt obligations 581.1 581.1 — 535.4 45.7 Total fixed maturities, available-for-sale 25,938.4 25,938.4 — 25,589.7 348.7 Marketable equity securities, available-for-sale 92.4 92.4 59.6 26.9 5.9 Marketable equity securities, trading 538.7 538.7 538.5 — 0.2 Investments in limited partnerships, alternative investments 57.0 57.0 — 22.9 34.1 Other invested assets: Equity index options 69.6 69.6 — 66.9 2.7 Other 28.7 28.7 0.6 26.5 1.6 Total other invested assets 98.3 98.3 0.6 93.4 4.3 Total investments carried at fair value 26,724.8 26,724.8 598.7 25,732.9 393.2 Separate account assets 933.1 933.1 933.1 — — Total assets at fair value $ 27,657.9 $ 27,657.9 $ 1,531.8 $ 25,732.9 $ 393.2 Financial liabilities: Embedded derivatives $ 296.3 $ 296.3 $ — $ — $ 296.3 Foreign currency swaps 10.1 10.1 — 10.1 — Total liabilities at fair value $ 306.4 $ 306.4 $ — $ 10.1 $ 296.3 Subject to fair value disclosure requirements: Financial assets: Mortgage loans $ 4,431.1 $ 4,617.5 $ — $ — $ 4,617.5 Investments in limited partnerships, tax credit investments 223.1 210.7 — 210.7 — Cash and cash equivalents 300.1 300.1 300.1 — — Financial liabilities: Funds held under deposit contracts (1): Deferred annuities $ 14,742.2 $ 15,098.8 $ — $ — $ 15,098.8 Income annuities 6,515.1 7,836.7 — — 7,836.7 Notes payable: Capital Efficient Notes (CENts) $ 149.9 $ 154.5 $ — $ 154.5 $ — Senior notes 547.5 558.3 — 558.3 — _______________________ (1) The carrying value of this balance excludes $6,567.1 of liabilities related to insurance contracts and embedded derivatives. As of December 31, 2014 Carrying Amount Fair Value Level 1 Level 2 Level 3 Measured at fair value on a recurring basis: Financial assets: Fixed maturities, available-for-sale: U.S. government and agencies $ 409.9 $ 409.9 $ — $ 409.9 $ — State and political subdivisions 829.2 829.2 — 829.2 — Corporate securities 19,192.5 19,192.5 — 19,120.9 71.6 Residential mortgage-backed securities 2,921.4 2,921.4 — 2,921.4 — Commercial mortgage-backed securities 1,333.9 1,333.9 — 1,331.4 2.5 Other debt obligations 692.5 692.5 — 620.8 71.7 Total fixed maturities, available-for-sale 25,379.4 25,379.4 — 25,233.6 145.8 Marketable equity securities, available-for-sale 120.5 120.5 62.8 57.7 — Marketable equity securities, trading 532.0 532.0 531.6 — 0.4 Investments in limited partnerships, alternative investments 71.5 71.5 — — 71.5 Other invested assets: Equity index options 71.0 71.0 — 68.6 2.4 Other 24.8 24.8 0.6 20.7 3.5 Total other invested assets 95.8 95.8 0.6 89.3 5.9 Total investments carried at fair value 26,199.2 26,199.2 595.0 25,380.6 223.6 Separate account assets 949.8 949.8 949.8 — — Total assets at fair value $ 27,149.0 $ 27,149.0 $ 1,544.8 $ 25,380.6 $ 223.6 Financial liabilities: Embedded derivatives $ 230.1 $ 230.1 $ — $ — $ 230.1 Foreign currency swaps 10.2 10.2 — 10.2 — Total liabilities at fair value $ 240.3 $ 240.3 $ — $ 10.2 $ 230.1 Subject to fair value disclosure requirements: Financial assets: Mortgage loans $ 4,130.1 $ 4,375.8 $ — $ — $ 4,375.8 Investments in limited partnerships, tax credit investments 238.4 226.6 — 226.6 — Cash and cash equivalents 158.8 158.8 158.8 — — Financial liabilities: Funds held under deposit contracts (1): Deferred annuities $ 13,686.8 $ 14,004.2 $ — $ — $ 14,004.2 Income annuities 6,527.1 8,452.5 — — 8,452.5 Notes payable: Capital Efficient Notes (CENts) $ 149.9 $ 155.6 $ — $ 155.6 $ — Senior notes 547.3 569.6 — 569.6 — _________________ (1) The carrying value of this balance excludes $6,388.7 of liabilities related to insurance contracts and embedded derivatives.</t>
  </si>
  <si>
    <t>Schedule Of Additional Information About Composition Of Level 2 Corporate Securities</t>
  </si>
  <si>
    <t xml:space="preserve">The following table presents additional information about the composition of the Level 2 corporate securities: As of June 30, 2015 As of December 31, 2014 Amount % of Total # of Securities Amount % of Total # of Securities Significant security sectors: Industrial $ 3,736.4 18.9 % 238 $ 3,468.3 18.1 % 226 Consumer staples 2,753.3 13.9 157 2,855.1 14.9 162 Consumer discretionary 2,619.2 13.2 211 2,409.3 12.6 199 Health care 2,385.8 12.0 144 2,175.4 11.4 122 Utilities 2,066.3 10.5 154 2,119.1 11.1 154 Financial 2,052.6 10.4 159 2,032.2 10.6 162 Weighted-average coupon rate 5.13 % 5.30 % Weighted-average remaining years to contractual maturity 9.0 9.1 </t>
  </si>
  <si>
    <t>Schedule Of Additional Information About Composition Of Level 2 Non-Agency RMBS Securities</t>
  </si>
  <si>
    <t>The following table presents additional information about the composition of the Level 2 non-agency RMBS securities: As of June 30, 2015 As of December 31, 2014 Fair Value % of Total Fair Value % of Total Highest rating agency rating: AAA $ 152.1 46.9 % $ 159.6 45.1 % AA through BBB 48.4 14.9 56.1 15.9 BB &amp; below 123.8 38.2 138.1 39.0 Total non-agency RMBS $ 324.3 100.0 % $ 353.8 100.0 % Non-agency RMBS with super senior subordination $ 225.5 69.5 % $ 240.4 67.9 %</t>
  </si>
  <si>
    <t>Schedule Of Additional Information About Composition Of Level 2 CMBS Securities</t>
  </si>
  <si>
    <t>The following table presents additional information about the composition of the underlying collateral of Level 2 non-agency CMBS securities: As of June 30, 2015 As of December 31, 2014 % of Total % of Total Significant underlying collateral locations: New York 25.9 % 24.5 % California 10.4 10.7 Florida 7.5 7.8 Texas 6.9 7.1 Significant underlying collateral property types: Office buildings 33.8 % 33.4 % Retail shopping centers 30.1 29.8</t>
  </si>
  <si>
    <t>Schedule Of Additional Information About Level 3 Assets and Liabilities Measured At Fair Value On A Recurring Basis</t>
  </si>
  <si>
    <t>The following table presents additional information about financial instruments measured at fair value on a recurring basis and for which the Company has utilized significant unobservable inputs (Level 3) to determine fair value for the three and six months ended June 30, 2015 : Unrealized Gains (Losses) Included in: Balance as of April 1, 2015 Purchases and Issues(1) Sales and Settlements(1) Transfers In and/or (Out) of Level 3(2) Other(3) Net Income(4) Other Comprehensive Income (Loss) Realized Gains (Losses)(4) Balance as of June 30, 2015 Financial Assets: Fixed maturities, available-for-sale: Corporate securities $ 45.2 $ 113.1 $ — $ (15.6 ) $ (0.2 ) $ — $ (1.4 ) $ — $ 141.1 Commercial mortgage-backed securities 2.4 — — — (0.3 ) — — — 2.1 Collateralized loan obligations — 159.3 — — — — 0.5 — 159.8 Other debt obligations 47.7 — — — (0.1 ) — (1.9 ) — 45.7 Total fixed maturities, available-for-sale 95.3 272.4 — (15.6 ) (0.6 ) — (2.8 ) — 348.7 Marketable equity securities, available-for-sale 6.1 — — — — — (0.2 ) — 5.9 Marketable equity securities, trading 0.2 — — — — — — — 0.2 Investments in limited partnerships 40.5 0.8 — — (0.1 ) (2.1 ) — (5.0 ) 34.1 Other invested assets: Equity index options 2.3 1.2 — — — (0.8 ) — — 2.7 Other 1.5 0.6 — — — — — (0.5 ) 1.6 Total other invested assets 3.8 1.8 — — — (0.8 ) — (0.5 ) 4.3 Total Level 3 assets $ 145.9 $ 275.0 $ — $ (15.6 ) $ (0.7 ) $ (2.9 ) $ (3.0 ) $ (5.5 ) $ 393.2 Financial Liabilities: Embedded derivatives 264.4 41.3 (1.5 ) — — (7.9 ) — — 296.3 Total Level 3 liabilities $ 264.4 $ 41.3 $ (1.5 ) $ — $ — $ (7.9 ) $ — $ — $ 296.3 Unrealized Gains (Losses) Included in: Balance as of January 1, 2015 Purchases and Issues(1) Sales and Settlements(1) Transfers In and/or (Out) of Level 3(2) Other(3) Net Income(4) Other Comprehensive Income (Loss) Realized Gains (Losses)(4) Balance as of June 30, 2015 Financial Assets: Fixed maturities, available-for-sale: Corporate securities $ 71.6 $ 113.1 $ — $ (41.4 ) $ 0.2 $ — $ (2.4 ) $ — $ 141.1 Commercial mortgage-backed securities 2.5 — — — (0.4 ) — — — 2.1 Collateralized loan obligations — 159.3 — — — — 0.5 — 159.8 Other debt obligations 71.7 — — (24.5 ) (0.1 ) — (1.4 ) — 45.7 Total fixed maturities, available-for-sale 145.8 272.4 — (65.9 ) (0.3 ) — (3.3 ) — 348.7 Marketable equity securities, available-for-sale — — — 6.0 — — (0.1 ) — 5.9 Marketable equity securities, trading 0.4 — — (0.2 ) — — — — 0.2 Investments in limited partnerships 71.5 1.8 — (28.5 ) (1.9 ) (5.7 ) — (3.1 ) 34.1 Other invested assets: Equity index options 2.4 1.6 — — — (1.3 ) — — 2.7 Other 3.5 1.2 — — (5.1 ) 3.1 — (1.1 ) 1.6 Total other invested assets 5.9 2.8 — — (5.1 ) 1.8 — (1.1 ) 4.3 Total Level 3 assets $ 223.6 $ 277.0 $ — $ (88.6 ) $ (7.3 ) $ (3.9 ) $ (3.4 ) $ (4.2 ) $ 393.2 Financial Liabilities: Embedded derivatives $ 230.1 $ 66.3 $ (2.6 ) $ — $ — $ 2.5 $ — $ — $ 296.3 Total Level 3 liabilities $ 230.1 $ 66.3 $ (2.6 ) $ — $ — $ 2.5 $ — $ — $ 296.3 _______________ (1) Issues and settlements are related to the Company's embedded derivative liabilities. (2) Transfers into and/or out of Level 3 are reported at the value as of the beginning of the period in which the transfer occurs. Gross transfers into Level 3 were $0.0 and $6.1 for the three and six months ended June 30, 2015 , respectively. Gross transfers out of Level 3 were $15.6 and $94.7 for the three and six months ended June 30, 2015 , of which $15.6 and $65.9 , respectively, related to fixed maturities for which observable inputs became available. (3) Other is comprised of transactions such as pay downs, calls, amortization and redemptions. (4) Realized and unrealized gains and losses for investments in limited partnerships, excluding impairments, are included in net investment income. All other realized and unrealized gains and losses recognized in net income, including impairments of investments in limited partnerships, are included in net realized gains (losses). Amounts shown for financial liabilities are (gains) losses in net income. The following table presents additional information about financial instruments measured at fair value on a recurring basis and for which the Company has utilized significant unobservable inputs (Level 3) to determine fair value for the three and six months ended June 30, 2014 : Unrealized Gains (Losses) Included in: Balance as of April 1, 2014 Purchases and Issues(1) Sales and Settlements(1) Transfers In and/or (Out) of Level 3(2) Other(3) Net Income(4) Other Comprehensive Income (Loss) Realized Gains (Losses)(4) Balance as of June 30, 2014 Financial Assets: Fixed maturities, available-for-sale: Corporate securities $ 92.1 $ 88.8 $ — $ (24.5 ) $ (0.2 ) $ — $ 1.1 $ — $ 157.3 Residential mortgage-backed securities 0.2 50.3 — — (0.1 ) — 0.1 — 50.5 Commercial mortgage-backed securities 5.5 — — — (0.7 ) — — — 4.8 Other debt obligations 62.9 — — — (0.4 ) — 1.3 — 63.8 Total fixed maturities, available-for-sale 160.7 139.1 — (24.5 ) (1.4 ) — 2.5 — 276.4 Marketable equity securities, trading 0.3 — — — — — — — 0.3 Investments in limited partnerships 41.5 1.6 — — (0.8 ) (0.3 ) — — 42.0 Other invested assets: Equity index options 2.5 0.4 — (0.3 ) (0.5 ) 0.4 — 0.1 2.6 Other 3.3 — — — — 0.2 — — 3.5 Total other invested assets 5.8 0.4 — (0.3 ) (0.5 ) 0.6 — 0.1 6.1 Total Level 3 assets $ 208.3 $ 141.1 $ — $ (24.8 ) $ (2.7 ) $ 0.3 $ 2.5 $ 0.1 $ 324.8 Financial Liabilities: Embedded derivatives 121.3 24.2 (0.1 ) — — 12.5 — — 157.9 Total Level 3 liabilities $ 121.3 $ 24.2 $ (0.1 ) $ — $ — $ 12.5 $ — $ — $ 157.9 Unrealized Gains (Losses) Included in: Balance as of January 1, 2014 Purchases and Issues(1) Sales and Settlements(1) Transfers In and/or (Out) of Level 3(2) Other(3) Net Income(4) Other Comprehensive Income Realized Gains (Losses)(4) Balance as of June 30, 2014 Financial Assets: Fixed maturities, available-for-sale: U.S. government and agencies $ 17.4 $ — $ — $ (17.4 ) $ — $ — $ — $ — $ — Corporate securities 28.0 88.8 — 39.0 (3.1 ) — 4.6 — 157.3 Residential mortgage-backed securities 0.2 50.3 — — (0.1 ) — 0.1 — 50.5 Commercial mortgage-backed securities 5.8 — — — (1.0 ) — — — 4.8 Other debt obligations 128.8 — — (66.7 ) (0.9 ) — 2.6 — 63.8 Total fixed maturities, available-for-sale 180.2 139.1 — (45.1 ) (5.1 ) — 7.3 — 276.4 Marketable equity securities, trading 0.3 — — — — — — — 0.3 Investments in limited partnerships 31.2 12.0 — — (0.8 ) (0.3 ) — (0.1 ) 42.0 Other invested assets: Equity index options 38.8 1.3 — (36.7 ) (1.3 ) 0.4 — 0.1 2.6 Other 3.2 — — — — 0.3 — — 3.5 Total other invested assets 42.0 1.3 — (36.7 ) (1.3 ) 0.7 — 0.1 6.1 Total Level 3 assets $ 253.7 $ 152.4 $ — $ (81.8 ) $ (7.2 ) $ 0.4 $ 7.3 $ — $ 324.8 Financial Liabilities: Embedded derivatives 92.1 47.2 (0.2 ) — — 18.8 — — 157.9 Total Level 3 liabilities $ 92.1 $ 47.2 $ (0.2 ) $ — $ — $ 18.8 $ — $ — $ 157.9 _______________ (1) Issues and settlements are related to the Company's embedded derivative liabilities. (2) Transfers into and/or out of Level 3 are reported at the value as of the beginning of the period in which the transfer occurs. Gross transfers into Level 3 were $0.0 and $39.0 for the three and six months ended June 30, 2014 , respectively. Gross transfers out of Level 3 were $24.8 and $120.8 for the three and six months ended June 30, 2014 , of which $24.5 and $84.1 , respectively, related to fixed maturities for which observable inputs became available. Additionally, transfers out for the six months ended June 30, 2014 included a change in valuation methodology for equity index options during the first quarter of 2014 to a method that uses significant observable inputs. Such securities are now classified as Level 2. (3) Other is comprised of transactions such as pay downs, calls, amortization and redemptions. (4) Realized and unrealized gains and losses for investments in limited partnerships are included in net investment income. All other realized and unrealized gains and losses recognized in net income are included in net realized gains (losses). Amounts shown for financial liabilities are (gains) losses in net income.</t>
  </si>
  <si>
    <t>Deferred Policy Acquisition Costs (DAC) and Deferred Sales Inducements (DSI) (Tables)</t>
  </si>
  <si>
    <t>Schedule Of Reconciliation For Deferred Policy Acquisition Costs</t>
  </si>
  <si>
    <t>The following table provides a reconciliation of the beginning and ending balance for DAC: For the Three Months Ended For the Six Months Ended 2015 2014 2015 2014 Unamortized balance at beginning of period $ 541.7 $ 441.3 $ 513.9 $ 419.9 Deferral of acquisition costs 56.4 40.5 102.8 80.7 Adjustments for realized (gains) losses (3.2 ) (1.0 ) (0.2 ) 0.1 Amortization — excluding unlocking (20.8 ) (15.9 ) (41.5 ) (31.4 ) Amortization — impact of assumption and experience unlocking (1.9 ) (0.7 ) (2.8 ) (5.1 ) Unamortized balance at end of period 572.2 464.2 572.2 464.2 Accumulated effect of net unrealized gains (81.4 ) (153.0 ) (81.4 ) (153.0 ) Balance at end of period $ 490.8 $ 311.2 $ 490.8 $ 311.2</t>
  </si>
  <si>
    <t>Schedule Of Reconciliation For Deferred Sales Inducements</t>
  </si>
  <si>
    <t>The following table provides a reconciliation of the beginning and ending balance for DSI, which is included in receivables and other assets in the consolidated balance sheets. DSI amortization is included in interest credited in the consolidated statements of income. For the Three Months Ended For the Six Months Ended 2015 2014 2015 2014 Unamortized balance at beginning of period $ 132.3 $ 150.3 $ 136.7 $ 154.8 Capitalizations 5.3 7.6 11.8 17.2 Adjustments for realized (gains) losses 0.3 (0.2 ) 0.5 0.1 Amortization — excluding unlocking (10.6 ) (10.5 ) (21.0 ) (21.1 ) Amortization — impact of assumption and experience unlocking (1.0 ) (0.7 ) (1.7 ) (4.5 ) Unamortized balance at end of period 126.3 146.5 126.3 146.5 Accumulated effect of net unrealized gains (61.7 ) (99.9 ) (61.7 ) (99.9 ) Balance at end of period $ 64.6 $ 46.6 $ 64.6 $ 46.6</t>
  </si>
  <si>
    <t>Stockholders' Equity (Tables)</t>
  </si>
  <si>
    <t>Schedule Of Components and Reclassifications Out Of AOCI</t>
  </si>
  <si>
    <t>The following table summarizes the components of AOCI and the adjustments to OCI for amounts reclassified from AOCI into net income for the three and six months ended June 30, 2015 : Net Unrealized Gains (losses) on Available-for- sale Securities OTTI on Fixed Maturities not related to Credit Losses (2) Adjustment for DAC and DSI Net Gains (losses) on Cash Flow Hedges Accumulated Balance as of April 1, 2015 $ 1,291.5 $ (14.0 ) $ (162.0 ) $ 37.3 $ 1,152.8 Other comprehensive income (loss) before reclassifications, net of taxes (1) (447.4 ) (0.8 ) 64.7 (27.1 ) (410.6 ) Reclassifications recorded in: Net investment income: Interest rate swaps — — — (0.9 ) (0.9 ) Foreign currency swaps — — — (0.5 ) (0.5 ) Net realized investment (gains) losses 11.3 1.7 2.9 — 15.9 Total provision (benefit) for income taxes (3.9 ) (0.6 ) (1.0 ) 0.5 (5.0 ) Total reclassifications from AOCI, net of taxes 7.4 1.1 1.9 (0.9 ) 9.5 Other comprehensive income (loss) after reclassifications (440.0 ) 0.3 66.6 (28.0 ) (401.1 ) Balance as of June 30, 2015 $ 851.5 $ (13.7 ) $ (95.4 ) $ 9.3 $ 751.7 Net Unrealized OTTI on Fixed Adjustment Net Gains Accumulated Balance as of January 1, 2015 $ 1,130.2 $ (13.5 ) $ (131.4 ) $ 5.3 $ 990.6 Other comprehensive income (loss) before reclassifications, net of taxes (1) (290.6 ) (1.4 ) 36.2 6.7 (249.1 ) Reclassifications recorded in: Net investment income: Interest rate swaps — — — (1.7 ) (1.7 ) Foreign currency swaps — — — (2.4 ) (2.4 ) Net realized (gains) losses 18.3 1.8 (0.3 ) — 19.8 Total provision (benefit) for income taxes (6.4 ) (0.6 ) 0.1 1.4 (5.5 ) Total reclassifications from AOCI, net of taxes 11.9 1.2 (0.2 ) (2.7 ) 10.2 Other comprehensive income (loss) after reclassifications (278.7 ) (0.2 ) 36.0 4.0 (238.9 ) Balance as of June 30, 2015 $ 851.5 $ (13.7 ) $ (95.4 ) $ 9.3 $ 751.7 ___________________ (1) Other comprehensive income (loss) before reclassifications is net of taxes of $(240.9) , $(0.4) , $34.9 , $(14.5) and $(220.9) , respectively, for the three months ended months ended June 30, 2015 , and net of taxes of $(156.5) , $(0.8) , $19.6 , $3.6 and $(134.1) , respectively, for the six months ended June 30, 2015 . (2) Reclassification adjustments of OTTI on fixed maturities not related to credit losses are included in changes in unrealized gains and losses on available-for-sale securities within the consolidated statements of comprehensive income (loss). The following table summarizes the components of AOCI and the adjustments to OCI for amounts reclassified from AOCI into net income for the three and six months ended June 30, 2014 : Net Unrealized OTTI on Fixed Adjustment Net Gains Accumulated Balance as of April 1, 2014 $ 972.9 $ (13.4 ) $ (134.9 ) $ (20.3 ) $ 804.3 Other comprehensive income (loss) before reclassifications, net of taxes (1) 231.4 — (32.5 ) (3.2 ) 195.7 Reclassifications recorded in: Net investment income: Interest rate swaps — — — (0.6 ) (0.6 ) Foreign currency swaps — — — 0.4 0.4 Net realized investment (gains) losses (15.7 ) 0.4 1.2 — (14.1 ) Total provision (benefit) for income taxes 5.4 (0.2 ) (0.4 ) 0.1 4.9 Total reclassifications from AOCI, net of taxes (10.3 ) 0.2 0.8 (0.1 ) (9.4 ) Other comprehensive income (loss) after reclassifications 221.1 0.2 (31.7 ) (3.3 ) 186.3 Balance as of June 30, 2014 $ 1,194.0 $ (13.2 ) $ (166.6 ) $ (23.6 ) $ 990.6 Net Unrealized OTTI on Fixed Adjustment Net Gains Accumulated Balance as of January 1, 2014 $ 737.8 $ (14.2 ) $ (113.1 ) $ (16.9 ) $ 593.6 Other comprehensive income (loss) before reclassifications, net of taxes (1) 464.5 — (53.4 ) (6.4 ) 404.7 Reclassifications recorded in: Net investment income: Interest rate swaps — — — (1.1 ) (1.1 ) Foreign currency swaps — — — 0.6 0.6 Net realized (gains) losses (12.7 ) 1.6 (0.2 ) — (11.3 ) Total provision (benefit) for income taxes 4.4 (0.6 ) 0.1 0.2 4.1 Total reclassifications from AOCI, net of taxes (8.3 ) 1.0 (0.1 ) (0.3 ) (7.7 ) Other comprehensive income (loss) after reclassifications 456.2 1.0 (53.5 ) (6.7 ) 397.0 Balance as of June 30, 2014 $ 1,194.0 $ (13.2 ) $ (166.6 ) $ (23.6 ) $ 990.6 ___________________ (1) Other comprehensive income (loss) before reclassifications is net of taxes of $124.5 , $0.0 , $(17.4) , $(1.7) and $105.4 , respectively, for the three months ended June 30, 2014 , and net of taxes of $250.1 , $0.0 , $(28.7) , $(3.4) and $218.0 , respectively, for the six months ended June 30, 2014 . (2) Reclassification adjustments of OTTI on fixed maturities not related to credit losses are included in changes in unrealized gains and losses on available-for-sale securities within the consolidated statements of comprehensive income (loss).</t>
  </si>
  <si>
    <t>Schedule Of Reconciliation Of Changes In Outstanding Shares Of Common Stock</t>
  </si>
  <si>
    <t>The following table provides a reconciliation of changes in outstanding shares of common stock: Common Shares Balance as of January 1, 2014 117,730,757 Common stock issued 1,790 Restricted stock issued, net 195,346 Employee stock purchase plan shares issued 110,287 Common stock repurchased (1) (2,240,729 ) Balance as of December 31, 2014 115,797,451 Balance as of January 1, 2015 115,797,451 Common stock issued 624 Restricted stock issued, net 268,555 Employee stock purchase plan shares issued 67,767 Common stock repurchased (1) (340 ) Balance as of June 30, 2015 116,134,057 _____________________ (1) Represents shares of common stock repurchased pursuant to the Company's stock repurchase program that began in 2013, which are held in treasury, as well as shares repurchased and subsequently retired to satisfy employee income tax withholding pursuant to the Company's Equity Plan.</t>
  </si>
  <si>
    <t>Segment Information (Tables)</t>
  </si>
  <si>
    <t>Schedule Of Financial Information By Segment And Reconciliation Of Segment Pre-Tax Adjusted Operating Income (Loss)</t>
  </si>
  <si>
    <t>The following tables present selected financial information by segment and reconcile segment pre-tax adjusted operating income (loss) to amounts reported in the consolidated statements of income: For the Three Months Ended June 30, 2015 Benefits Deferred Annuities Income Annuities Individual Life Other Total Operating revenues: Premiums $ 170.7 $ — $ — $ 8.1 $ — $ 178.8 Net investment income 5.7 162.1 94.6 72.7 (4.7 ) 330.4 Policy fees, contract charges, and other 4.5 5.9 0.3 43.2 0.5 54.4 Certain realized gains (losses) — (0.3 ) — — — (0.3 ) Total operating revenues 180.9 167.7 94.9 124.0 (4.2 ) 563.3 Benefits and expenses: Policyholder benefits and claims 113.1 0.2 — 24.9 — 138.2 Interest credited — 92.8 86.4 64.1 (0.4 ) 242.9 Other underwriting and operating expenses 48.1 25.0 4.6 21.5 0.8 100.0 Interest expense — — — 0.2 10.8 11.0 Amortization of DAC 0.4 19.2 1.5 1.6 — 22.7 Total benefits and expenses 161.6 137.2 92.5 112.3 11.2 514.8 Segment pre-tax adjusted operating income (loss) $ 19.3 $ 30.5 $ 2.4 $ 11.7 $ (15.4 ) $ 48.5 Operating revenues $ 180.9 $ 167.7 $ 94.9 $ 124.0 $ (4.2 ) $ 563.3 Add: Excluded realized gains (losses) — (2.9 ) (14.3 ) (1.3 ) (9.8 ) (28.3 ) Total revenues 180.9 164.8 80.6 122.7 (14.0 ) 535.0 Total benefits and expenses 161.6 137.2 92.5 112.3 11.2 514.8 Income (loss) from operations before income taxes $ 19.3 $ 27.6 $ (11.9 ) $ 10.4 $ (25.2 ) $ 20.2 For the Three Months Ended June 30, 2014 Benefits Deferred Annuities Income Annuities Individual Life Other Total Operating revenues: Premiums $ 146.3 $ — $ — $ 8.4 $ — $ 154.7 Net investment income 5.2 145.8 95.8 70.1 2.1 319.0 Policy fees, contract charges, and other 4.3 5.9 0.2 37.1 0.6 48.1 Certain realized gains (losses) — 0.3 — — — 0.3 Total operating revenues 155.8 152.0 96.0 115.6 2.7 522.1 Benefits and expenses: Policyholder benefits and claims 91.7 0.1 — 18.3 — 110.1 Interest credited — 86.9 85.9 63.9 (0.4 ) 236.3 Other underwriting and operating expenses 44.0 22.9 5.5 19.2 1.0 92.6 Interest expense — — — — 8.3 8.3 Amortization of DAC 0.2 14.7 1.1 0.6 — 16.6 Total benefits and expenses 135.9 124.6 92.5 102.0 8.9 463.9 Segment pre-tax adjusted operating income (loss) $ 19.9 $ 27.4 $ 3.5 $ 13.6 $ (6.2 ) $ 58.2 Operating revenues $ 155.8 $ 152.0 $ 96.0 $ 115.6 $ 2.7 $ 522.1 Add: Excluded realized gains (losses) — 3.7 21.7 0.5 (0.9 ) 25.0 Total revenues 155.8 155.7 117.7 116.1 1.8 547.1 Total benefits and expenses 135.9 124.6 92.5 102.0 8.9 463.9 Income (loss) from operations before income taxes $ 19.9 $ 31.1 $ 25.2 $ 14.1 $ (7.1 ) $ 83.2 For the Six Months Ended June 30, 2015 Benefits Deferred Annuities Income Annuities Individual Life Other Total Operating revenues: Premiums $ 342.4 $ — $ — $ 16.7 $ — $ 359.1 Net investment income 10.9 316.1 186.5 143.8 (2.9 ) 654.4 Policy fees, contract charges, and other 9.3 11.0 0.5 84.2 1.0 106.0 Certain realized gains (losses) — (0.5 ) — — — (0.5 ) Total operating revenues 362.6 326.6 187.0 244.7 (1.9 ) 1,119.0 Benefits and expenses: Policyholder benefits and claims 227.2 0.4 — 52.7 — 280.3 Interest credited — 182.0 170.4 126.5 (0.8 ) 478.1 Other underwriting and operating expenses 96.8 48.9 9.8 42.3 1.4 199.2 Interest expense — — — 0.3 21.9 22.2 Amortization of DAC 0.8 36.4 3.1 4.0 — 44.3 Total benefits and expenses 324.8 267.7 183.3 225.8 22.5 1,024.1 Segment pre-tax adjusted operating income (loss) $ 37.8 $ 58.9 $ 3.7 $ 18.9 $ (24.4 ) $ 94.9 Operating revenues $ 362.6 $ 326.6 $ 187.0 $ 244.7 $ (1.9 ) $ 1,119.0 Add: Excluded realized gains (losses) — (10.7 ) (9.2 ) (1.1 ) (13.3 ) (34.3 ) Total revenues 362.6 315.9 177.8 243.6 (15.2 ) 1,084.7 Total benefits and expenses 324.8 267.7 183.3 225.8 22.5 1,024.1 Income (loss) from operations before income taxes $ 37.8 $ 48.2 $ (5.5 ) $ 17.8 $ (37.7 ) $ 60.6 As of June 30, 2015: Total assets $ 160.7 $ 17,104.9 $ 7,359.8 $ 6,937.4 $ 2,506.3 $ 34,069.1 For the Six Months Ended June 30, 2014 Benefits Deferred Annuities Income Annuities Individual Life Other Total Operating revenues: Premiums $ 291.3 $ — $ — $ 17.2 $ — $ 308.5 Net investment income 10.2 295.9 192.8 141.0 3.5 643.4 Policy fees, contract charges, and other 8.2 11.8 0.4 73.3 1.0 94.7 Certain realized gains (losses) — 0.1 — — — 0.1 Total operating revenues 309.7 307.8 193.2 231.5 4.5 1,046.7 Benefits and expenses: Policyholder benefits and claims 174.5 0.2 — 36.6 — 211.3 Interest credited — 174.4 167.9 129.1 (0.9 ) 470.5 Other underwriting and operating expenses 87.2 44.0 10.3 37.4 1.6 180.5 Interest expense — — — — 16.5 16.5 Amortization of DAC 0.3 31.6 2.1 2.5 — 36.5 Total benefits and expenses 262.0 250.2 180.3 205.6 17.2 915.3 Segment pre-tax adjusted operating income (loss) $ 47.7 $ 57.6 $ 12.9 $ 25.9 $ (12.7 ) $ 131.4 Operating revenues $ 309.7 $ 307.8 $ 193.2 $ 231.5 $ 4.5 $ 1,046.7 Add: Excluded realized gains (losses) — (1.3 ) 45.9 3.1 (1.8 ) 45.9 Total revenues 309.7 306.5 239.1 234.6 2.7 1,092.6 Total benefits and expenses 262.0 250.2 180.3 205.6 17.2 915.3 Income (loss) from operations before income taxes $ 47.7 $ 56.3 $ 58.8 $ 29.0 $ (14.5 ) $ 177.3 As of June 30, 2014: Total assets $ 150.2 $ 15,031.5 $ 7,542.6 $ 6,687.6 $ 2,531.7 $ 31,943.6</t>
  </si>
  <si>
    <t>Summary Of Significant Accounting Policies Effective income tax rate (Details)</t>
  </si>
  <si>
    <t>Effective Income Tax Rate Reconciliation, at Federal Statutory Income Tax Rate, Percent</t>
  </si>
  <si>
    <t>35.00%</t>
  </si>
  <si>
    <t>Earnings Per Share (Details) - USD ($) $ / shares in Units, $ in Millions</t>
  </si>
  <si>
    <t>Earnings Per Share Reconciliation [Abstract]</t>
  </si>
  <si>
    <t>Antidilutive Securities Excluded from Computation of Earnings Per Share, Amount</t>
  </si>
  <si>
    <t>Numerator:</t>
  </si>
  <si>
    <t>Denominator:</t>
  </si>
  <si>
    <t>Weighted-average common shares outstanding-basic (shares)</t>
  </si>
  <si>
    <t>Add: dilutive effect of certain equity instruments (shares)</t>
  </si>
  <si>
    <t>Weighted average common shares outstanding-diluted (shares)</t>
  </si>
  <si>
    <t>Investments (Narrative) (Details) - Major Types of Debt and Equity Securities [Domain] - USD ($) $ in Millions</t>
  </si>
  <si>
    <t>Investment [Line Items]</t>
  </si>
  <si>
    <t>Total fixed maturities</t>
  </si>
  <si>
    <t>Underwater threshold percentage used to determine significant risk of impairment</t>
  </si>
  <si>
    <t>20.00%</t>
  </si>
  <si>
    <t>Investments in Limited Partnerships</t>
  </si>
  <si>
    <t>Investments in qualified affordable housing projects</t>
  </si>
  <si>
    <t>External Credit Rating, Non Investment Grade [Member]</t>
  </si>
  <si>
    <t>Percentage of below-investment grade fixed maturities at fair value</t>
  </si>
  <si>
    <t>4.40%</t>
  </si>
  <si>
    <t>Tax Credit Investments [Member]</t>
  </si>
  <si>
    <t>Investments (Summary Of Available-For-Sale Fixed Maturities And Marketable Equity Securities) (Details) - USD ($) $ in Millions</t>
  </si>
  <si>
    <t>Fixed Maturities, Cost or Amortized Cost</t>
  </si>
  <si>
    <t>Marketable equity securities, available-for-sale, at cost</t>
  </si>
  <si>
    <t>Available-for-sale securities, Cost or Amortized Cost</t>
  </si>
  <si>
    <t>Fixed Maturities, Gross Unrealized Gains</t>
  </si>
  <si>
    <t>Marketable equity securities, available-for-sale, Gross Unrealized Gain</t>
  </si>
  <si>
    <t>Available-for-sale securities, Gross Unrealized Gains</t>
  </si>
  <si>
    <t>Fixed Maturities, Gross Unrealized Losses</t>
  </si>
  <si>
    <t>Marketable equity securities, available-for-sale, Gross Unrealized Losses</t>
  </si>
  <si>
    <t>Available-for-sale securities, Gross Unrealized Losses</t>
  </si>
  <si>
    <t>Fixed Maturities, Fair Value</t>
  </si>
  <si>
    <t>Marketable equity securities, available-for-sale</t>
  </si>
  <si>
    <t>Available-for-sale securities, Fair Value</t>
  </si>
  <si>
    <t>U.S. Government and Agencies [Member]</t>
  </si>
  <si>
    <t>State And Political Subdivisions [Member]</t>
  </si>
  <si>
    <t>Corporate Securities [Member]</t>
  </si>
  <si>
    <t>Residential Mortgage-Backed Securities [Member]</t>
  </si>
  <si>
    <t>Commercial Mortgage-Backed Securities [Member]</t>
  </si>
  <si>
    <t>Collateralized Loan Obligations [Member]</t>
  </si>
  <si>
    <t>Other Debt Obligations [Member]</t>
  </si>
  <si>
    <t>Investments (Summary Of Gross Unrealized Losses And Fair Values Of Investments Available-For-Sale) (Details) $ in Millions</t>
  </si>
  <si>
    <t>Jun. 30, 2015USD ($)securities</t>
  </si>
  <si>
    <t>Dec. 31, 2014USD ($)securities</t>
  </si>
  <si>
    <t>Less than 12 Months, Fair Value</t>
  </si>
  <si>
    <t>Less than 12 Months, Gross Unrealized Losses</t>
  </si>
  <si>
    <t>Less Than 12 Months, Number Of Securities | securities</t>
  </si>
  <si>
    <t>12 Months Or More, Fair Value</t>
  </si>
  <si>
    <t>12 Months Or More, Gross Unrealized Losses</t>
  </si>
  <si>
    <t>12 Months Or More, Number Of Securities | securities</t>
  </si>
  <si>
    <t>Fixed Maturities [Member]</t>
  </si>
  <si>
    <t>Equity Securities [Member]</t>
  </si>
  <si>
    <t>Investments (Summary Of Contractual Years To Maturity) (Details) - USD ($) $ in Millions</t>
  </si>
  <si>
    <t>Amortized Cost</t>
  </si>
  <si>
    <t>One year or less</t>
  </si>
  <si>
    <t>Over one year through five years</t>
  </si>
  <si>
    <t>Over five years through ten years</t>
  </si>
  <si>
    <t>Over ten years</t>
  </si>
  <si>
    <t>Fair Value</t>
  </si>
  <si>
    <t>Other asset-backed securities [Member]</t>
  </si>
  <si>
    <t>Investments (Summary Of Net Investment Income) (Details) - USD ($) $ in Millions</t>
  </si>
  <si>
    <t>Net gains (losses) on changes in fair value on investments held for which the fair value option was elected</t>
  </si>
  <si>
    <t>Total investment income</t>
  </si>
  <si>
    <t>Investment expenses</t>
  </si>
  <si>
    <t>Marketable equity securities [Member]</t>
  </si>
  <si>
    <t>Mortgage Loans [Member]</t>
  </si>
  <si>
    <t>Policy Loans [Member]</t>
  </si>
  <si>
    <t>Investments In Limited Partnerships [Member]</t>
  </si>
  <si>
    <t>[1]</t>
  </si>
  <si>
    <t>Other Investments [Member]</t>
  </si>
  <si>
    <t>This includes net gains (losses) on changes in the fair value of investments held as of period end for which the Company has elected the fair value option, totaling $(5.4) and $(0.3) for the three months ended June 30, 2015 and 2014, respectively, and $(10.5) and $(0.3) for the six months ended June 30, 2015 and 2014, respectively.</t>
  </si>
  <si>
    <t>Investments (Summary Of Net Realized Gains (Losses)) (Details) - USD ($) $ in Millions</t>
  </si>
  <si>
    <t>Net impairment losses recognized in earnings</t>
  </si>
  <si>
    <t>Other</t>
  </si>
  <si>
    <t>Deferred policy acquisition costs and deferred sales inducement adjustment</t>
  </si>
  <si>
    <t>Gross gains on sales</t>
  </si>
  <si>
    <t>Gross losses on sales</t>
  </si>
  <si>
    <t>[2]</t>
  </si>
  <si>
    <t>Marketable Equity Securities, Trading [Member]</t>
  </si>
  <si>
    <t>Gain (loss) on changes in fair value of trading securities</t>
  </si>
  <si>
    <t>[3]</t>
  </si>
  <si>
    <t>Alternative Investments [Member]</t>
  </si>
  <si>
    <t>Impairments</t>
  </si>
  <si>
    <t>Marketable Equity Securities, Trading [Member] | Equity Securities [Member]</t>
  </si>
  <si>
    <t>[4]</t>
  </si>
  <si>
    <t>This includes net gains (losses) on derivatives not designated for hedge accounting and other instruments, including an embedded derivative related to the Company's fixed indexed annuity (FIA) product.</t>
  </si>
  <si>
    <t>This includes net gains (losses) on calls and redemptions, and changes in the fair value of the Company's convertible securities.</t>
  </si>
  <si>
    <t>This reflects impairments related to tax credit investments and, for the three and six months ended June 30, 2015, includes a $(3.9) impairment of an alternative investment.</t>
  </si>
  <si>
    <t>This includes net gains (losses) on changes in the fair value of trading securities held as of period end totaling $(13.3) and $18.8 for the three months ended June 30, 2015 and 2014, respectively, and $(13.2) and $31.4 for the six months ended June 30, 2015 and 2014, respectively.</t>
  </si>
  <si>
    <t>Investments (Schedule Of Severity And Duration Of The Gross Unrealized Losses On Securities Available-For-Sale) (Details) $ in Millions</t>
  </si>
  <si>
    <t>Jun. 30, 2015USD ($)</t>
  </si>
  <si>
    <t>Dec. 31, 2014USD ($)</t>
  </si>
  <si>
    <t>Underwater By 20% Or More, Less Than 6 Consecutive Months [Member]</t>
  </si>
  <si>
    <t>Available For Sale Securities Unrealized Loss Position Number of Securities</t>
  </si>
  <si>
    <t>Underwater By 20% Or More, 6 Consecutive Months Or More [Member]</t>
  </si>
  <si>
    <t>Total Underwater By 20% Or More [Member]</t>
  </si>
  <si>
    <t>All Other Underwater Fixed Maturities [Member]</t>
  </si>
  <si>
    <t>Total Underwater Fixed Maturities [Member]</t>
  </si>
  <si>
    <t>Investments (Schedule Of Changes In The Amount Of Credit-Related OTTI Recognized In Net Income) (Details) - USD ($) $ in Millions</t>
  </si>
  <si>
    <t>Other than Temporary Impairment, Credit Losses Recognized in Earnings [Roll Forward]</t>
  </si>
  <si>
    <t>Balance, beginning of period</t>
  </si>
  <si>
    <t>Increases recognized in the current period:</t>
  </si>
  <si>
    <t>For which an OTTI was not previously recognized</t>
  </si>
  <si>
    <t>For which an OTTI was previously recognized</t>
  </si>
  <si>
    <t>Decreases attributable to:</t>
  </si>
  <si>
    <t>Securities sold or paid down during the period</t>
  </si>
  <si>
    <t>Previously recognized credit losses on securities impaired during the period due to a change in intent to sell</t>
  </si>
  <si>
    <t>Balance, end of period</t>
  </si>
  <si>
    <t>Investments (Impact of tax credit investments on income) (Details) - USD ($) $ in Millions</t>
  </si>
  <si>
    <t>Amortization</t>
  </si>
  <si>
    <t>Realized losses</t>
  </si>
  <si>
    <t>Tax benefit from amortization and realized losses</t>
  </si>
  <si>
    <t>Tax credits</t>
  </si>
  <si>
    <t>Impact to net income</t>
  </si>
  <si>
    <t>Mortgage Loans (Narrative) (Details) $ in Millions</t>
  </si>
  <si>
    <t>Jun. 30, 2015USD ($)loans</t>
  </si>
  <si>
    <t>Jun. 30, 2014USD ($)</t>
  </si>
  <si>
    <t>Dec. 31, 2014USD ($)loans</t>
  </si>
  <si>
    <t>Mortgage Loans on Real Estate [Line Items]</t>
  </si>
  <si>
    <t>Allowance at end of period</t>
  </si>
  <si>
    <t>Days to consider loans as nonperforming</t>
  </si>
  <si>
    <t>90 days</t>
  </si>
  <si>
    <t>Number of nonperforming loans | loans</t>
  </si>
  <si>
    <t>Loans and Leases Receivable, Nonperforming, Nonaccrual of Interest</t>
  </si>
  <si>
    <t>Provision for specific loans</t>
  </si>
  <si>
    <t>Provision for loans not specifically identified</t>
  </si>
  <si>
    <t>Charge-offs</t>
  </si>
  <si>
    <t>CALIFORNIA</t>
  </si>
  <si>
    <t>Percentage of mortgage loan portfolio</t>
  </si>
  <si>
    <t>29.00%</t>
  </si>
  <si>
    <t>TEXAS</t>
  </si>
  <si>
    <t>10.90%</t>
  </si>
  <si>
    <t>WASHINGTON</t>
  </si>
  <si>
    <t>8.00%</t>
  </si>
  <si>
    <t>Risk Level Low [Member] | Greater Than [Member]</t>
  </si>
  <si>
    <t>Debt-service coverage ratio</t>
  </si>
  <si>
    <t>150.00%</t>
  </si>
  <si>
    <t>Risk Level Low [Member] | Less Than [Member]</t>
  </si>
  <si>
    <t>Loan to value ratio</t>
  </si>
  <si>
    <t>65.00%</t>
  </si>
  <si>
    <t>Risk Level Medium [Member] | Greater Than [Member]</t>
  </si>
  <si>
    <t>Risk Level Medium [Member] | Less Than [Member]</t>
  </si>
  <si>
    <t>Risk Level Medium [Member] | Minimum [Member]</t>
  </si>
  <si>
    <t>Risk Level Medium [Member] | Maximum [Member]</t>
  </si>
  <si>
    <t>80.00%</t>
  </si>
  <si>
    <t>Risk Level High [Member] | Greater Than [Member]</t>
  </si>
  <si>
    <t>Risk Level High [Member] | Less Than [Member]</t>
  </si>
  <si>
    <t>Risk Level High [Member] | Minimum [Member]</t>
  </si>
  <si>
    <t>Risk Level High [Member] | Maximum [Member]</t>
  </si>
  <si>
    <t>Mortgage Loans (Mortgage Loans By Risk Category) (Details) - USD ($) $ in Millions</t>
  </si>
  <si>
    <t>Other, Carrying Value</t>
  </si>
  <si>
    <t>Total, Carrying Value</t>
  </si>
  <si>
    <t>Financing Receivable, Allowance for Credit Losses, Individually Evaluated for Impairment</t>
  </si>
  <si>
    <t>Risk Level Low [Member]</t>
  </si>
  <si>
    <t>Carrying Value</t>
  </si>
  <si>
    <t>% of Total</t>
  </si>
  <si>
    <t>62.40%</t>
  </si>
  <si>
    <t>62.10%</t>
  </si>
  <si>
    <t>Risk Level Medium [Member]</t>
  </si>
  <si>
    <t>25.50%</t>
  </si>
  <si>
    <t>24.10%</t>
  </si>
  <si>
    <t>Risk Level High [Member]</t>
  </si>
  <si>
    <t>12.10%</t>
  </si>
  <si>
    <t>13.80%</t>
  </si>
  <si>
    <t>Credit Quality Indicator Total [Member]</t>
  </si>
  <si>
    <t>100.00%</t>
  </si>
  <si>
    <t>Loans Evaluated For Impairment [Member]</t>
  </si>
  <si>
    <t>Includes the allowance for loan losses and deferred fees and costs.</t>
  </si>
  <si>
    <t>As of June 30, 2015 and December 31, 2014, reserve amounts of $0.2 were held for loans specifically evaluated for impairment.</t>
  </si>
  <si>
    <t>Derivative Instruments (Narrative) (Details) - USD ($) $ in Millions</t>
  </si>
  <si>
    <t>Reclassification of Cash Flow Hedge Gain (Loss) [Abstract]</t>
  </si>
  <si>
    <t>Cash Flow Hedge Gain (Loss) to be Reclassified within Twelve Months</t>
  </si>
  <si>
    <t>Maximum length of time hedged in cash flow hedge</t>
  </si>
  <si>
    <t>15 years</t>
  </si>
  <si>
    <t>Gain (loss) from ineffective portion of cash flow hedge</t>
  </si>
  <si>
    <t>Derivative Instruments (Schedule Of Position In Derivative Instruments) (Details) - USD ($) $ in Millions</t>
  </si>
  <si>
    <t>Derivative Fair Value Net [Abstract]</t>
  </si>
  <si>
    <t>Notional Amount</t>
  </si>
  <si>
    <t>Fair Value, Assets</t>
  </si>
  <si>
    <t>Fair Value, Liabilities</t>
  </si>
  <si>
    <t>Derivatives designated as hedges [Member]</t>
  </si>
  <si>
    <t>Derivatives not designated as hedges [Member]</t>
  </si>
  <si>
    <t>Interest rate swaps [Member] | Derivatives designated as hedges [Member]</t>
  </si>
  <si>
    <t>Foreign currency swaps [Member] | Derivatives designated as hedges [Member]</t>
  </si>
  <si>
    <t>Equity index options [Member] | Derivatives not designated as hedges [Member]</t>
  </si>
  <si>
    <t>Foreign currency forwards [Member] | Derivatives not designated as hedges [Member]</t>
  </si>
  <si>
    <t>Embedded derivatives [Member] | Derivatives not designated as hedges [Member]</t>
  </si>
  <si>
    <t>Other derivatives [Member] | Derivatives not designated as hedges [Member]</t>
  </si>
  <si>
    <t>Derivative Instruments (Schedule Of Offsetting Assets) (Details) - USD ($) $ in Millions</t>
  </si>
  <si>
    <t>Offsetting Assets [Line Items]</t>
  </si>
  <si>
    <t>Fair Value Presented in the Balance Sheets</t>
  </si>
  <si>
    <t>Financial Instruments</t>
  </si>
  <si>
    <t>Cash Collateral</t>
  </si>
  <si>
    <t>Net Amount</t>
  </si>
  <si>
    <t>Counterparty A [Member]</t>
  </si>
  <si>
    <t>Counterparty B [Member]</t>
  </si>
  <si>
    <t>Counterparty C [Member]</t>
  </si>
  <si>
    <t>Counterparty D [Member]</t>
  </si>
  <si>
    <t>Counterparty F [Member]</t>
  </si>
  <si>
    <t>Other Counterparty [Member]</t>
  </si>
  <si>
    <t>Exchange Cleared [Member]</t>
  </si>
  <si>
    <t>Amounts include financial instrument collateral of $4.0 posted by the Company to comply with regulatory requirements on certain centrally cleared instruments.</t>
  </si>
  <si>
    <t>Amounts include financial instrument collateral of $1.9 posted by the Company to comply with regulatory requirements on certain centrally cleared instruments.</t>
  </si>
  <si>
    <t>Derivative Instruments (Schedule Of Offsetting Liabilities) (Details) - USD ($) $ in Millions</t>
  </si>
  <si>
    <t>Offsetting Liabilities [Line Items]</t>
  </si>
  <si>
    <t>Counterparty E [Member]</t>
  </si>
  <si>
    <t>Derivatives not designated as hedges [Member] | Embedded derivatives [Member]</t>
  </si>
  <si>
    <t>Excludes embedded derivatives of $296.3 which have no counterparty.</t>
  </si>
  <si>
    <t>Excludes embedded derivatives of $230.1 which have no counterparty.</t>
  </si>
  <si>
    <t>Derivative Instruments (Schedule Of Gains Losses On Cash Flow Hedges) (Details) - USD ($) $ in Millions</t>
  </si>
  <si>
    <t>Derivatives Fair Value [Line Items]</t>
  </si>
  <si>
    <t>Gain (Loss) Recognized in OCI</t>
  </si>
  <si>
    <t>Interest rate swaps [Member]</t>
  </si>
  <si>
    <t>Foreign currency swaps [Member]</t>
  </si>
  <si>
    <t>Derivative Instruments (Schedule Of Derivatives Not Designated as Hedges Gains Losses) (Details) - USD ($) $ in Millions</t>
  </si>
  <si>
    <t>Gain (Loss) Recognized in Income</t>
  </si>
  <si>
    <t>Equity index options [Member]</t>
  </si>
  <si>
    <t>Foreign currency forwards [Member]</t>
  </si>
  <si>
    <t>Embedded derivatives [Member]</t>
  </si>
  <si>
    <t>Other derivatives [Member]</t>
  </si>
  <si>
    <t>Fair Value Of Financial Instruments (Narrative) (Details) - USD ($) $ in Millions</t>
  </si>
  <si>
    <t>Fair Value, Assets and Liabilities Measured on Recurring and Nonrecurring Basis [Line Items]</t>
  </si>
  <si>
    <t>Percentage of fair value of fixed maturities determined by pricing services</t>
  </si>
  <si>
    <t>94.80%</t>
  </si>
  <si>
    <t>96.00%</t>
  </si>
  <si>
    <t>Agency securities as a percentage of Level 2 RMBS</t>
  </si>
  <si>
    <t>88.10%</t>
  </si>
  <si>
    <t>87.90%</t>
  </si>
  <si>
    <t>Maximum [Member]</t>
  </si>
  <si>
    <t>Range of illiquidity adjustments</t>
  </si>
  <si>
    <t>0.60%</t>
  </si>
  <si>
    <t>Minimum [Member]</t>
  </si>
  <si>
    <t>0.00%</t>
  </si>
  <si>
    <t>Level 2 [Member]</t>
  </si>
  <si>
    <t>Private Placement [Member]</t>
  </si>
  <si>
    <t>Private placements as a percentage of fixed maturities</t>
  </si>
  <si>
    <t>4.20%</t>
  </si>
  <si>
    <t>3.70%</t>
  </si>
  <si>
    <t>Private Placement [Member] | Level 2 [Member]</t>
  </si>
  <si>
    <t>Privately placed securities percentage, level 2</t>
  </si>
  <si>
    <t>90.20%</t>
  </si>
  <si>
    <t>93.70%</t>
  </si>
  <si>
    <t>Corporate Securities [Member] | Level 2 [Member]</t>
  </si>
  <si>
    <t>Corporate Securities [Member] | Private Placement [Member] | Level 2 [Member]</t>
  </si>
  <si>
    <t>Private placements as a percentage of Level 2 corporate securities</t>
  </si>
  <si>
    <t>4.50%</t>
  </si>
  <si>
    <t>4.00%</t>
  </si>
  <si>
    <t>Commercial Mortgage-Backed Securities [Member] | Level 2 [Member]</t>
  </si>
  <si>
    <t>Commercial Mortgage-Backed Securities [Member] | Non Agency Securities [Member] | Level 2 [Member]</t>
  </si>
  <si>
    <t>Weighted-average coupon rate</t>
  </si>
  <si>
    <t>4.64%</t>
  </si>
  <si>
    <t>4.65%</t>
  </si>
  <si>
    <t>Weighted-average credit enhancement of securities, percentage</t>
  </si>
  <si>
    <t>32.20%</t>
  </si>
  <si>
    <t>32.80%</t>
  </si>
  <si>
    <t>Non-agency securities as a percentage of Level 2 CMBS</t>
  </si>
  <si>
    <t>90.50%</t>
  </si>
  <si>
    <t>87.80%</t>
  </si>
  <si>
    <t>Percentage of non-agency Level 2 CMBS in most senior tranche</t>
  </si>
  <si>
    <t>93.90%</t>
  </si>
  <si>
    <t>96.80%</t>
  </si>
  <si>
    <t>Residential Mortgage-Backed Securities [Member] | Level 2 [Member]</t>
  </si>
  <si>
    <t>4.02%</t>
  </si>
  <si>
    <t>4.18%</t>
  </si>
  <si>
    <t>Residential Mortgage-Backed Securities [Member] | Non Agency Securities [Member] | Level 2 [Member]</t>
  </si>
  <si>
    <t>9.90%</t>
  </si>
  <si>
    <t>9.00%</t>
  </si>
  <si>
    <t>Non Agency Level Two RMBS Vintage 2004 And Prior</t>
  </si>
  <si>
    <t>Percent of non agency level 2 RMBS originated in 2004 and prior</t>
  </si>
  <si>
    <t>19.50%</t>
  </si>
  <si>
    <t>20.60%</t>
  </si>
  <si>
    <t>Fair Value Of Financial Instruments (Financial Assets and Liabilities Accounted At Fair Value On Recurring Basis) (Details) - USD ($) $ in Millions</t>
  </si>
  <si>
    <t>Dec. 31, 2013</t>
  </si>
  <si>
    <t>Financial Assets [Abstract]</t>
  </si>
  <si>
    <t>Marketable equity securities, trading</t>
  </si>
  <si>
    <t>Total other invested assets</t>
  </si>
  <si>
    <t>Total investments carried at fair value</t>
  </si>
  <si>
    <t>Financial Liabilities [Abstract]</t>
  </si>
  <si>
    <t>Liabilities related to insurance contracts and embedded derivatives excluded from fair value</t>
  </si>
  <si>
    <t>Level 1 [Member]</t>
  </si>
  <si>
    <t>Total assets at fair value</t>
  </si>
  <si>
    <t>Embedded derivatives</t>
  </si>
  <si>
    <t>Total liabilities at fair value</t>
  </si>
  <si>
    <t>Level 1 [Member] | U.S. Government and Agencies [Member]</t>
  </si>
  <si>
    <t>Level 1 [Member] | State And Political Subdivisions [Member]</t>
  </si>
  <si>
    <t>Level 1 [Member] | Corporate Securities [Member]</t>
  </si>
  <si>
    <t>Level 1 [Member] | Residential Mortgage-Backed Securities [Member]</t>
  </si>
  <si>
    <t>Level 1 [Member] | Commercial Mortgage-Backed Securities [Member]</t>
  </si>
  <si>
    <t>Level 1 [Member] | Collateralized Loan Obligations [Member]</t>
  </si>
  <si>
    <t>Level 1 [Member] | Other Debt Obligations [Member]</t>
  </si>
  <si>
    <t>Level 1 [Member] | Alternative Investments [Member]</t>
  </si>
  <si>
    <t>Level 1 [Member] | Equity index options [Member]</t>
  </si>
  <si>
    <t>Level 1 [Member] | Currency Swap [Member]</t>
  </si>
  <si>
    <t>Foreign currency swaps</t>
  </si>
  <si>
    <t>Level 1 [Member] | Tax Credit Investments [Member]</t>
  </si>
  <si>
    <t>Level 1 [Member] | Deferred Annuities [Member]</t>
  </si>
  <si>
    <t>Level 1 [Member] | Income Annuities [Member]</t>
  </si>
  <si>
    <t>Level 1 [Member] | Capital Efficient Notes Due2067 [Member]</t>
  </si>
  <si>
    <t>Level 1 [Member] | Senior Notes [Member]</t>
  </si>
  <si>
    <t>Level 2 [Member] | U.S. Government and Agencies [Member]</t>
  </si>
  <si>
    <t>Level 2 [Member] | State And Political Subdivisions [Member]</t>
  </si>
  <si>
    <t>Level 2 [Member] | Corporate Securities [Member]</t>
  </si>
  <si>
    <t>Level 2 [Member] | Residential Mortgage-Backed Securities [Member]</t>
  </si>
  <si>
    <t>Level 2 [Member] | Commercial Mortgage-Backed Securities [Member]</t>
  </si>
  <si>
    <t>Level 2 [Member] | Collateralized Loan Obligations [Member]</t>
  </si>
  <si>
    <t>Level 2 [Member] | Other Debt Obligations [Member]</t>
  </si>
  <si>
    <t>Level 2 [Member] | Alternative Investments [Member]</t>
  </si>
  <si>
    <t>Level 2 [Member] | Equity index options [Member]</t>
  </si>
  <si>
    <t>Level 2 [Member] | Currency Swap [Member]</t>
  </si>
  <si>
    <t>Level 2 [Member] | Tax Credit Investments [Member]</t>
  </si>
  <si>
    <t>Level 2 [Member] | Deferred Annuities [Member]</t>
  </si>
  <si>
    <t>Level 2 [Member] | Income Annuities [Member]</t>
  </si>
  <si>
    <t>Level 2 [Member] | Capital Efficient Notes Due2067 [Member]</t>
  </si>
  <si>
    <t>Level 2 [Member] | Senior Notes [Member]</t>
  </si>
  <si>
    <t>Level 3 [Member]</t>
  </si>
  <si>
    <t>Level 3 [Member] | U.S. Government and Agencies [Member]</t>
  </si>
  <si>
    <t>Level 3 [Member] | State And Political Subdivisions [Member]</t>
  </si>
  <si>
    <t>Level 3 [Member] | Corporate Securities [Member]</t>
  </si>
  <si>
    <t>Level 3 [Member] | Residential Mortgage-Backed Securities [Member]</t>
  </si>
  <si>
    <t>Level 3 [Member] | Commercial Mortgage-Backed Securities [Member]</t>
  </si>
  <si>
    <t>Level 3 [Member] | Collateralized Loan Obligations [Member]</t>
  </si>
  <si>
    <t>Level 3 [Member] | Other Debt Obligations [Member]</t>
  </si>
  <si>
    <t>Level 3 [Member] | Alternative Investments [Member]</t>
  </si>
  <si>
    <t>Level 3 [Member] | Equity index options [Member]</t>
  </si>
  <si>
    <t>Level 3 [Member] | Currency Swap [Member]</t>
  </si>
  <si>
    <t>Level 3 [Member] | Tax Credit Investments [Member]</t>
  </si>
  <si>
    <t>Level 3 [Member] | Deferred Annuities [Member]</t>
  </si>
  <si>
    <t>Level 3 [Member] | Income Annuities [Member]</t>
  </si>
  <si>
    <t>Level 3 [Member] | Capital Efficient Notes Due2067 [Member]</t>
  </si>
  <si>
    <t>Level 3 [Member] | Senior Notes [Member]</t>
  </si>
  <si>
    <t>Carrying Amount [Member]</t>
  </si>
  <si>
    <t>Carrying Amount [Member] | U.S. Government and Agencies [Member]</t>
  </si>
  <si>
    <t>Carrying Amount [Member] | State And Political Subdivisions [Member]</t>
  </si>
  <si>
    <t>Carrying Amount [Member] | Corporate Securities [Member]</t>
  </si>
  <si>
    <t>Carrying Amount [Member] | Residential Mortgage-Backed Securities [Member]</t>
  </si>
  <si>
    <t>Carrying Amount [Member] | Commercial Mortgage-Backed Securities [Member]</t>
  </si>
  <si>
    <t>Carrying Amount [Member] | Collateralized Loan Obligations [Member]</t>
  </si>
  <si>
    <t>Carrying Amount [Member] | Other Debt Obligations [Member]</t>
  </si>
  <si>
    <t>Carrying Amount [Member] | Alternative Investments [Member]</t>
  </si>
  <si>
    <t>Carrying Amount [Member] | Equity index options [Member]</t>
  </si>
  <si>
    <t>Carrying Amount [Member] | Currency Swap [Member]</t>
  </si>
  <si>
    <t>Carrying Amount [Member] | Deferred Annuities [Member]</t>
  </si>
  <si>
    <t>Carrying Amount [Member] | Income Annuities [Member]</t>
  </si>
  <si>
    <t>Carrying Amount [Member] | Capital Efficient Notes Due2067 [Member]</t>
  </si>
  <si>
    <t>Carrying Amount [Member] | Senior Notes [Member]</t>
  </si>
  <si>
    <t>Fair Value [Member]</t>
  </si>
  <si>
    <t>Fair Value [Member] | U.S. Government and Agencies [Member]</t>
  </si>
  <si>
    <t>Fair Value [Member] | State And Political Subdivisions [Member]</t>
  </si>
  <si>
    <t>Fair Value [Member] | Corporate Securities [Member]</t>
  </si>
  <si>
    <t>Fair Value [Member] | Residential Mortgage-Backed Securities [Member]</t>
  </si>
  <si>
    <t>Fair Value [Member] | Commercial Mortgage-Backed Securities [Member]</t>
  </si>
  <si>
    <t>Fair Value [Member] | Collateralized Loan Obligations [Member]</t>
  </si>
  <si>
    <t>Fair Value [Member] | Other Debt Obligations [Member]</t>
  </si>
  <si>
    <t>Fair Value [Member] | Alternative Investments [Member]</t>
  </si>
  <si>
    <t>Fair Value [Member] | Equity index options [Member]</t>
  </si>
  <si>
    <t>Fair Value [Member] | Currency Swap [Member]</t>
  </si>
  <si>
    <t>Fair Value [Member] | Tax Credit Investments [Member]</t>
  </si>
  <si>
    <t>Fair Value [Member] | Deferred Annuities [Member]</t>
  </si>
  <si>
    <t>Fair Value [Member] | Income Annuities [Member]</t>
  </si>
  <si>
    <t>Fair Value [Member] | Capital Efficient Notes Due2067 [Member]</t>
  </si>
  <si>
    <t>Fair Value [Member] | Senior Notes [Member]</t>
  </si>
  <si>
    <t>The carrying value of this balance excludes $6,567.1 of liabilities related to insurance contracts and embedded derivatives.</t>
  </si>
  <si>
    <t>The carrying value of this balance excludes $6,388.7 of liabilities related to insurance contracts and embedded derivatives.</t>
  </si>
  <si>
    <t>Fair Value Of Financial Instruments (Additional Information About Composition Of Level 2 Corporate Securities) (Details) $ in Millions</t>
  </si>
  <si>
    <t>12 Months Ended</t>
  </si>
  <si>
    <t>5.13%</t>
  </si>
  <si>
    <t>5.30%</t>
  </si>
  <si>
    <t>Weighted-average remaining years to contractual maturity for Level 2 corporate securities</t>
  </si>
  <si>
    <t>9 years</t>
  </si>
  <si>
    <t>9 years 1 month</t>
  </si>
  <si>
    <t>Corporate Securities [Member] | Industrial Sector [Member] | Level 2 [Member]</t>
  </si>
  <si>
    <t>Corporate securities, level 2, % of Total</t>
  </si>
  <si>
    <t>18.90%</t>
  </si>
  <si>
    <t>18.10%</t>
  </si>
  <si>
    <t>Corporate securities, level 2, number of securities | securities</t>
  </si>
  <si>
    <t>Corporate Securities [Member] | Consumer Staples Sector [Member] | Level 2 [Member]</t>
  </si>
  <si>
    <t>13.90%</t>
  </si>
  <si>
    <t>14.90%</t>
  </si>
  <si>
    <t>Corporate Securities [Member] | Consumer Discretionary Sector [Member] | Level 2 [Member]</t>
  </si>
  <si>
    <t>13.20%</t>
  </si>
  <si>
    <t>12.60%</t>
  </si>
  <si>
    <t>Corporate Securities [Member] | Health care [Member] | Level 2 [Member]</t>
  </si>
  <si>
    <t>12.00%</t>
  </si>
  <si>
    <t>11.40%</t>
  </si>
  <si>
    <t>Corporate Securities [Member] | Utilities Sector [Member] | Level 2 [Member]</t>
  </si>
  <si>
    <t>10.50%</t>
  </si>
  <si>
    <t>11.10%</t>
  </si>
  <si>
    <t>Corporate Securities [Member] | Financial Sector [Member] | Level 2 [Member]</t>
  </si>
  <si>
    <t>10.40%</t>
  </si>
  <si>
    <t>10.60%</t>
  </si>
  <si>
    <t>Fair Value Of Financial Instruments (Additional Information About Composition Of Level 2 Non-Agency RMBS Securities ) (Details) - USD ($) $ in Millions</t>
  </si>
  <si>
    <t>Level 2 [Member] | Non-agency RMBS With Super Senior Subordination [Member]</t>
  </si>
  <si>
    <t>69.50%</t>
  </si>
  <si>
    <t>67.90%</t>
  </si>
  <si>
    <t>Residential Mortgage-Backed Securities [Member] | Non Agency Securities [Member] | Level 2 [Member] | Standard &amp; Poor's, AAA Rating [Member]</t>
  </si>
  <si>
    <t>46.90%</t>
  </si>
  <si>
    <t>45.10%</t>
  </si>
  <si>
    <t>Residential Mortgage-Backed Securities [Member] | Non Agency Securities [Member] | Level 2 [Member] | Standard Poors Aa Through Bbb Rating [Member]</t>
  </si>
  <si>
    <t>15.90%</t>
  </si>
  <si>
    <t>Residential Mortgage-Backed Securities [Member] | Non Agency Securities [Member] | Level 2 [Member] | Standard Poors Bb And Below Rating [Member]</t>
  </si>
  <si>
    <t>38.20%</t>
  </si>
  <si>
    <t>39.00%</t>
  </si>
  <si>
    <t>Fair Value Of Financial Instruments (Additional Information About Composition Of Level 2 CMBS Securities) (Details)</t>
  </si>
  <si>
    <t>NEW YORK</t>
  </si>
  <si>
    <t>Percentage of non-agency Level 2 CMBS collateral</t>
  </si>
  <si>
    <t>25.90%</t>
  </si>
  <si>
    <t>24.50%</t>
  </si>
  <si>
    <t>10.70%</t>
  </si>
  <si>
    <t>FLORIDA</t>
  </si>
  <si>
    <t>7.50%</t>
  </si>
  <si>
    <t>7.80%</t>
  </si>
  <si>
    <t>6.90%</t>
  </si>
  <si>
    <t>7.10%</t>
  </si>
  <si>
    <t>Office Building [Member]</t>
  </si>
  <si>
    <t>33.80%</t>
  </si>
  <si>
    <t>33.40%</t>
  </si>
  <si>
    <t>Retail Shopping Centers [Member]</t>
  </si>
  <si>
    <t>30.10%</t>
  </si>
  <si>
    <t>29.80%</t>
  </si>
  <si>
    <t>Fair Value Of Financial Instruments (Additional Information About Level 3 Assets and Liabilities Measured At Fair Value On A Recurring Basis) (Details) - USD ($) $ in Millions</t>
  </si>
  <si>
    <t>Financial Assets:</t>
  </si>
  <si>
    <t>Beginning Balance</t>
  </si>
  <si>
    <t>Purchases and issues</t>
  </si>
  <si>
    <t>Sales and settlements</t>
  </si>
  <si>
    <t>Transfers In and/or (Out) of Level 3</t>
  </si>
  <si>
    <t>Unrealized Gains (Losses) Included in, Net Income</t>
  </si>
  <si>
    <t>[5]</t>
  </si>
  <si>
    <t>[6]</t>
  </si>
  <si>
    <t>Unrealized Gains (Losses) Included in, Other Comprehensive Income (Loss)</t>
  </si>
  <si>
    <t>Realized Gains (Losses)</t>
  </si>
  <si>
    <t>Ending Balance</t>
  </si>
  <si>
    <t>Gross transfers into Level 3</t>
  </si>
  <si>
    <t>Gross transfers out of Level 3</t>
  </si>
  <si>
    <t>Financial Liabilities:</t>
  </si>
  <si>
    <t>Other Invested Assets [Member]</t>
  </si>
  <si>
    <t>Available-for-sale Securities [Member] | Equity Securities [Member]</t>
  </si>
  <si>
    <t>Issues and settlements are related to the Company's embedded derivative liabilities.</t>
  </si>
  <si>
    <t>Transfers into and/or out of Level 3 are reported at the value as of the beginning of the period in which the transfer occurs. Gross transfers into Level 3 were $0.0 and $6.1 for the three and six months ended June 30, 2015, respectively. Gross transfers out of Level 3 were $15.6 and $94.7 for the three and six months ended June 30, 2015, of which $15.6 and $65.9, respectively, related to fixed maturities for which observable inputs became available.</t>
  </si>
  <si>
    <t>Transfers into and/or out of Level 3 are reported at the value as of the beginning of the period in which the transfer occurs. Gross transfers into Level 3 were $0.0 and $39.0 for the three and six months ended June 30, 2014, respectively. Gross transfers out of Level 3 were $24.8 and $120.8 for the three and six months ended June 30, 2014, of which $24.5 and $84.1, respectively, related to fixed maturities for which observable inputs became available.</t>
  </si>
  <si>
    <t>Other is comprised of transactions such as pay downs, calls, amortization and redemptions.</t>
  </si>
  <si>
    <t>Realized and unrealized gains and losses for investments in limited partnerships, excluding impairments, are included in net investment income. All other realized and unrealized gains and losses recognized in net income, including impairments of investments in limited partnerships, are included in net realized gains (losses). Amounts shown for financial liabilities are (gains) losses in net income.</t>
  </si>
  <si>
    <t>Realized and unrealized gains and losses for investments in limited partnerships are included in net investment income. All other realized and unrealized gains and losses recognized in net income are included in net realized gains (losses). Amounts shown for financial liabilities are (gains) losses in net income.</t>
  </si>
  <si>
    <t>Deferred Policy Acquisition Costs (DAC) and Deferred Sales Inducements (DSI) (Schedule Of Reconciliation For Deferred Policy Acquisition Costs) (Details) - USD ($) $ in Millions</t>
  </si>
  <si>
    <t>Movement Analysis of Deferred Policy Acquisition Costs [Roll Forward]</t>
  </si>
  <si>
    <t>Unamortized balance at beginning of period</t>
  </si>
  <si>
    <t>Deferral of acquisition costs</t>
  </si>
  <si>
    <t>Adjustments for realized (gains) losses</t>
  </si>
  <si>
    <t>Amortization - excluding unlocking</t>
  </si>
  <si>
    <t>Amortization — impact of assumption and experience unlocking</t>
  </si>
  <si>
    <t>Unamortized balance at end of period</t>
  </si>
  <si>
    <t>Accumulated effect of net unrealized gains</t>
  </si>
  <si>
    <t>Balance at end of period</t>
  </si>
  <si>
    <t>Deferred Policy Acquisition Costs (DAC) and Deferred Sales Inducements (DSI) (Schedule Of Reconciliation For Deferred Sales Inducements) (Details) - USD ($) $ in Millions</t>
  </si>
  <si>
    <t>Movement in Deferred Sales Inducements [Roll Forward]</t>
  </si>
  <si>
    <t>Capitalizations</t>
  </si>
  <si>
    <t>Amortization — excluding unlocking</t>
  </si>
  <si>
    <t>Stockholders' Equity (Schedule Of Components and Reclassifications Out Of AOCI) (Details) - USD ($) $ in Millions</t>
  </si>
  <si>
    <t>Accumulated Other Comprehensive Income (Loss), Net of Tax [Roll Forward]</t>
  </si>
  <si>
    <t>Reclassifications recorded in:</t>
  </si>
  <si>
    <t>Other comprehensive income (loss) before reclassifications, available-for-sale securities, tax</t>
  </si>
  <si>
    <t>Other comprehensive income (loss) before reclassifications, OTTI on fixed maturities, tax</t>
  </si>
  <si>
    <t>Other comprehensive income (loss) before reclassifications, adjustment for DAC and DSI, tax</t>
  </si>
  <si>
    <t>Other comprehensive income (loss) before reclassifications, net gains (losses) on cash flow hedges, tax</t>
  </si>
  <si>
    <t>Other comprehensive income (loss) before reclassifications, AOCI, tax</t>
  </si>
  <si>
    <t>Net unrealized gains (losses) on available-for-sale securities [Member]</t>
  </si>
  <si>
    <t>Other comprehensive income (loss) before reclassifications, net of taxes</t>
  </si>
  <si>
    <t>Total reclassifications from AOCI, net of taxes</t>
  </si>
  <si>
    <t>Net unrealized gains (losses) on available-for-sale securities [Member] | Interest rate swaps [Member]</t>
  </si>
  <si>
    <t>Net unrealized gains (losses) on available-for-sale securities [Member] | Foreign currency swaps [Member]</t>
  </si>
  <si>
    <t>OTTI on fixed maturities not related to credit losses [Member]</t>
  </si>
  <si>
    <t>[1],[3]</t>
  </si>
  <si>
    <t>[2],[4]</t>
  </si>
  <si>
    <t>OTTI on fixed maturities not related to credit losses [Member] | Interest rate swaps [Member]</t>
  </si>
  <si>
    <t>OTTI on fixed maturities not related to credit losses [Member] | Foreign currency swaps [Member]</t>
  </si>
  <si>
    <t>Adjustment for DAC and DSI [Member]</t>
  </si>
  <si>
    <t>Adjustment for DAC and DSI [Member] | Interest rate swaps [Member]</t>
  </si>
  <si>
    <t>Adjustment for DAC and DSI [Member] | Foreign currency swaps [Member]</t>
  </si>
  <si>
    <t>Net gains (losses) on cash flow hedges [Member]</t>
  </si>
  <si>
    <t>Net gains (losses) on cash flow hedges [Member] | Interest rate swaps [Member]</t>
  </si>
  <si>
    <t>Net gains (losses) on cash flow hedges [Member] | Foreign currency swaps [Member]</t>
  </si>
  <si>
    <t>Accumulated Other Comprehensive Income [Member] | Interest rate swaps [Member]</t>
  </si>
  <si>
    <t>Accumulated Other Comprehensive Income [Member] | Foreign currency swaps [Member]</t>
  </si>
  <si>
    <t>Other comprehensive income (loss) before reclassifications is net of taxes of $(240.9), $(0.4), $34.9, $(14.5) and $(220.9), respectively, for the three months ended months ended June 30, 2015, and net of taxes of $(156.5), $(0.8), $19.6, $3.6 and $(134.1), respectively, for the six months ended June 30, 2015</t>
  </si>
  <si>
    <t>Other comprehensive income (loss) before reclassifications is net of taxes of $124.5, $0.0, $(17.4), $(1.7) and $105.4, respectively, for the three months ended June 30, 2014, and net of taxes of $250.1, $0.0, $(28.7), $(3.4) and $218.0, respectively, for the six months ended June 30, 2014</t>
  </si>
  <si>
    <t>Reclassification adjustments of OTTI on fixed maturities not related to credit losses are included in changes in unrealized gains and losses on available-for-sale securities within the consolidated statements of comprehensive income (loss).</t>
  </si>
  <si>
    <t>Stockholders' Equity (Schedule Of Reconciliation Of Changes In Outstanding Shares Of Common Stock) (Details) - shares</t>
  </si>
  <si>
    <t>Increase (Decrease) in Stockholders' Equity [Roll Forward]</t>
  </si>
  <si>
    <t>Common stock issued</t>
  </si>
  <si>
    <t>Restricted stock issued, net</t>
  </si>
  <si>
    <t>Employee stock purchase plan shares issued</t>
  </si>
  <si>
    <t>Common stock repurchased</t>
  </si>
  <si>
    <t>Represents shares of common stock repurchased pursuant to the Company's stock repurchase program that began in 2013, which are held in treasury, as well as shares repurchased and subsequently retired to satisfy employee income tax withholding pursuant to the Company's Equity Plan.</t>
  </si>
  <si>
    <t>Segment Information (Narrative) (Details) - 6 months ended Jun. 30, 2015</t>
  </si>
  <si>
    <t>segmentdivision</t>
  </si>
  <si>
    <t>Number Of Divisions | division</t>
  </si>
  <si>
    <t>Number of reportable segments</t>
  </si>
  <si>
    <t>Segment Information (Schedule Of Financial Information By Segment And Reconcile Segment Pre-Tax Adjusted Operating Income (Loss)) (Details) - USD ($) $ in Millions</t>
  </si>
  <si>
    <t>Operating revenues:</t>
  </si>
  <si>
    <t>Certain realized gains (losses)</t>
  </si>
  <si>
    <t>Total operating revenues</t>
  </si>
  <si>
    <t>Amortization of DAC</t>
  </si>
  <si>
    <t>Segment pre-tax adjusted operating income (loss)</t>
  </si>
  <si>
    <t>Add: Excluded realized gains (losses)</t>
  </si>
  <si>
    <t>Benefits [Member]</t>
  </si>
  <si>
    <t>Deferred Annuities [Member]</t>
  </si>
  <si>
    <t>Income Annuities [Member]</t>
  </si>
  <si>
    <t>Individual Life [Member]</t>
  </si>
  <si>
    <t>Other [Member]</t>
  </si>
  <si>
    <t>Subsequent Event (Details) - USD ($) $ / shares in Units, $ in Millions</t>
  </si>
  <si>
    <t>Aug. 05, 2015</t>
  </si>
  <si>
    <t>Jul. 27, 2015</t>
  </si>
  <si>
    <t>Subsequent Event [Line Items]</t>
  </si>
  <si>
    <t>Dividends Payable, Nature</t>
  </si>
  <si>
    <t>Dividends, Common Stock, Cash</t>
  </si>
  <si>
    <t>Subsequent Event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03385</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16134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5938.4</v>
      </c>
      <c t="n" s="7" r="C3">
        <v>25379.4</v>
      </c>
    </row>
    <row spans="1:3" r="4">
      <c t="s" s="4" r="A4">
        <v>26</v>
      </c>
      <c t="n" s="8" r="B4">
        <v>92.40000000000001</v>
      </c>
      <c t="n" s="8" r="C4">
        <v>120.5</v>
      </c>
    </row>
    <row spans="1:3" r="5">
      <c t="s" s="3" r="A5">
        <v>27</v>
      </c>
    </row>
    <row spans="1:3" r="6">
      <c t="s" s="4" r="A6">
        <v>28</v>
      </c>
      <c t="n" s="8" r="B6">
        <v>538.7</v>
      </c>
      <c t="n" s="5" r="C6">
        <v>532</v>
      </c>
    </row>
    <row spans="1:3" r="7">
      <c t="s" s="4" r="A7">
        <v>29</v>
      </c>
      <c t="n" s="8" r="B7">
        <v>4431.1</v>
      </c>
      <c t="n" s="8" r="C7">
        <v>4130.1</v>
      </c>
    </row>
    <row spans="1:3" r="8">
      <c t="s" s="4" r="A8">
        <v>30</v>
      </c>
      <c t="n" s="5" r="B8">
        <v>60</v>
      </c>
      <c t="n" s="8" r="C8">
        <v>61.9</v>
      </c>
    </row>
    <row spans="1:3" r="9">
      <c t="s" s="4" r="A9">
        <v>31</v>
      </c>
      <c t="n" s="8" r="B9">
        <v>280.1</v>
      </c>
      <c t="n" s="8" r="C9">
        <v>309.9</v>
      </c>
    </row>
    <row spans="1:3" r="10">
      <c t="s" s="4" r="A10">
        <v>32</v>
      </c>
      <c t="n" s="8" r="B10">
        <v>102.9</v>
      </c>
      <c t="n" s="8" r="C10">
        <v>100.5</v>
      </c>
    </row>
    <row spans="1:3" r="11">
      <c t="s" s="4" r="A11">
        <v>33</v>
      </c>
      <c t="n" s="8" r="B11">
        <v>31443.6</v>
      </c>
      <c t="n" s="8" r="C11">
        <v>30634.3</v>
      </c>
    </row>
    <row spans="1:3" r="12">
      <c t="s" s="4" r="A12">
        <v>34</v>
      </c>
      <c t="n" s="8" r="B12">
        <v>300.1</v>
      </c>
      <c t="n" s="8" r="C12">
        <v>158.8</v>
      </c>
    </row>
    <row spans="1:3" r="13">
      <c t="s" s="4" r="A13">
        <v>35</v>
      </c>
      <c t="n" s="8" r="B13">
        <v>304.6</v>
      </c>
      <c t="n" s="8" r="C13">
        <v>304.9</v>
      </c>
    </row>
    <row spans="1:3" r="14">
      <c t="s" s="4" r="A14">
        <v>36</v>
      </c>
      <c t="n" s="8" r="B14">
        <v>341.3</v>
      </c>
      <c t="n" s="8" r="C14">
        <v>328.7</v>
      </c>
    </row>
    <row spans="1:3" r="15">
      <c t="s" s="4" r="A15">
        <v>37</v>
      </c>
      <c t="n" s="8" r="B15">
        <v>490.8</v>
      </c>
      <c t="n" s="8" r="C15">
        <v>395.1</v>
      </c>
    </row>
    <row spans="1:3" r="16">
      <c t="s" s="4" r="A16">
        <v>38</v>
      </c>
      <c t="n" s="8" r="B16">
        <v>255.6</v>
      </c>
      <c t="n" s="8" r="C16">
        <v>230.1</v>
      </c>
    </row>
    <row spans="1:3" r="17">
      <c t="s" s="4" r="A17">
        <v>39</v>
      </c>
      <c t="n" s="8" r="B17">
        <v>933.1</v>
      </c>
      <c t="n" s="8" r="C17">
        <v>949.8</v>
      </c>
    </row>
    <row spans="1:3" r="18">
      <c t="s" s="4" r="A18">
        <v>40</v>
      </c>
      <c t="n" s="8" r="B18">
        <v>34069.1</v>
      </c>
      <c t="n" s="8" r="C18">
        <v>33001.7</v>
      </c>
    </row>
    <row spans="1:3" r="19">
      <c t="s" s="3" r="A19">
        <v>41</v>
      </c>
    </row>
    <row spans="1:3" r="20">
      <c t="s" s="4" r="A20">
        <v>42</v>
      </c>
      <c t="n" s="8" r="B20">
        <v>27824.4</v>
      </c>
      <c t="n" s="8" r="C20">
        <v>26602.6</v>
      </c>
    </row>
    <row spans="1:3" r="21">
      <c t="s" s="4" r="A21">
        <v>43</v>
      </c>
      <c t="n" s="8" r="B21">
        <v>424.4</v>
      </c>
      <c t="n" s="8" r="C21">
        <v>415.9</v>
      </c>
    </row>
    <row spans="1:3" r="22">
      <c t="s" s="4" r="A22">
        <v>44</v>
      </c>
      <c t="n" s="8" r="B22">
        <v>167.6</v>
      </c>
      <c t="n" s="8" r="C22">
        <v>141.8</v>
      </c>
    </row>
    <row spans="1:3" r="23">
      <c t="s" s="4" r="A23">
        <v>45</v>
      </c>
      <c t="n" s="8" r="B23">
        <v>134.8</v>
      </c>
      <c t="n" s="8" r="C23">
        <v>115.7</v>
      </c>
    </row>
    <row spans="1:3" r="24">
      <c t="s" s="4" r="A24">
        <v>46</v>
      </c>
      <c t="n" s="8" r="B24">
        <v>697.4</v>
      </c>
      <c t="n" s="8" r="C24">
        <v>697.2</v>
      </c>
    </row>
    <row spans="1:3" r="25">
      <c t="s" s="4" r="A25">
        <v>47</v>
      </c>
      <c t="n" s="8" r="B25">
        <v>244.6</v>
      </c>
      <c t="n" s="8" r="C25">
        <v>396.7</v>
      </c>
    </row>
    <row spans="1:3" r="26">
      <c t="s" s="4" r="A26">
        <v>48</v>
      </c>
      <c t="n" s="8" r="B26">
        <v>472.6</v>
      </c>
      <c t="n" s="8" r="C26">
        <v>321.4</v>
      </c>
    </row>
    <row spans="1:3" r="27">
      <c t="s" s="4" r="A27">
        <v>49</v>
      </c>
      <c t="n" s="8" r="B27">
        <v>933.1</v>
      </c>
      <c t="n" s="8" r="C27">
        <v>949.8</v>
      </c>
    </row>
    <row spans="1:3" r="28">
      <c t="s" s="4" r="A28">
        <v>50</v>
      </c>
      <c t="n" s="7" r="B28">
        <v>30898.9</v>
      </c>
      <c t="n" s="7" r="C28">
        <v>29641.1</v>
      </c>
    </row>
    <row spans="1:3" r="29">
      <c t="s" s="4" r="A29">
        <v>51</v>
      </c>
    </row>
    <row spans="1:3" r="30">
      <c t="s" s="4" r="A30">
        <v>52</v>
      </c>
      <c t="n" s="9" r="B30">
        <v>0</v>
      </c>
      <c t="n" s="9" r="C30">
        <v>0</v>
      </c>
    </row>
    <row spans="1:3" r="31">
      <c t="s" s="4" r="A31">
        <v>53</v>
      </c>
      <c t="n" s="8" r="B31">
        <v>1.2</v>
      </c>
      <c t="n" s="8" r="C31">
        <v>1.2</v>
      </c>
    </row>
    <row spans="1:3" r="32">
      <c t="s" s="4" r="A32">
        <v>54</v>
      </c>
      <c t="n" s="8" r="B32">
        <v>1474.3</v>
      </c>
      <c t="n" s="8" r="C32">
        <v>1469.5</v>
      </c>
    </row>
    <row spans="1:3" r="33">
      <c t="s" s="4" r="A33">
        <v>55</v>
      </c>
      <c t="n" s="8" r="B33">
        <v>-134.6</v>
      </c>
      <c t="n" s="8" r="C33">
        <v>-134.6</v>
      </c>
    </row>
    <row spans="1:3" r="34">
      <c t="s" s="4" r="A34">
        <v>56</v>
      </c>
      <c t="n" s="8" r="B34">
        <v>1077.6</v>
      </c>
      <c t="n" s="8" r="C34">
        <v>1033.9</v>
      </c>
    </row>
    <row spans="1:3" r="35">
      <c t="s" s="4" r="A35">
        <v>57</v>
      </c>
      <c t="n" s="8" r="B35">
        <v>751.7</v>
      </c>
      <c t="n" s="8" r="C35">
        <v>990.6</v>
      </c>
    </row>
    <row spans="1:3" r="36">
      <c t="s" s="4" r="A36">
        <v>58</v>
      </c>
      <c t="n" s="8" r="B36">
        <v>3170.2</v>
      </c>
      <c t="n" s="8" r="C36">
        <v>3360.6</v>
      </c>
    </row>
    <row spans="1:3" r="37">
      <c t="s" s="4" r="A37">
        <v>59</v>
      </c>
      <c t="n" s="7" r="B37">
        <v>34069.1</v>
      </c>
      <c t="n" s="7" r="C37">
        <v>330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80"/>
  </cols>
  <sheetData>
    <row spans="1:2" r="1">
      <c t="s" s="1" r="A1">
        <v>210</v>
      </c>
      <c t="s" s="2" r="B1">
        <v>1</v>
      </c>
    </row>
    <row spans="1:2" r="2">
      <c t="s" s="2" r="B2">
        <v>2</v>
      </c>
    </row>
    <row spans="1:2" r="3">
      <c t="s" s="3" r="A3">
        <v>176</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179</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2</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7</v>
      </c>
      <c t="s" s="2" r="B1">
        <v>1</v>
      </c>
    </row>
    <row spans="1:2" r="2">
      <c t="s" s="2" r="B2">
        <v>2</v>
      </c>
    </row>
    <row spans="1:2" r="3">
      <c t="s" s="3" r="A3">
        <v>185</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60</v>
      </c>
      <c t="s" s="2" r="B1">
        <v>1</v>
      </c>
    </row>
    <row spans="1:2" r="2">
      <c t="s" s="2" r="B2">
        <v>2</v>
      </c>
    </row>
    <row spans="1:2" r="3">
      <c t="s" s="3" r="A3">
        <v>188</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2</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5</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87</v>
      </c>
      <c t="s" s="2" r="B1">
        <v>1</v>
      </c>
    </row>
    <row spans="1:2" r="2">
      <c t="s" s="2" r="B2">
        <v>2</v>
      </c>
    </row>
    <row spans="1:2" r="3">
      <c t="s" s="3" r="A3">
        <v>198</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4</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0</v>
      </c>
      <c t="s" s="2" r="B1">
        <v>2</v>
      </c>
      <c t="s" s="2" r="C1">
        <v>23</v>
      </c>
    </row>
    <row spans="1:3" r="2">
      <c t="s" s="3" r="A2">
        <v>24</v>
      </c>
    </row>
    <row spans="1:3" r="3">
      <c t="s" s="4" r="A3">
        <v>61</v>
      </c>
      <c t="n" s="7" r="B3">
        <v>24635.4</v>
      </c>
      <c t="n" s="7" r="C3">
        <v>23646.5</v>
      </c>
    </row>
    <row spans="1:3" r="4">
      <c t="s" s="4" r="A4">
        <v>62</v>
      </c>
      <c t="n" s="8" r="B4">
        <v>85.3</v>
      </c>
      <c t="n" s="8" r="C4">
        <v>112.9</v>
      </c>
    </row>
    <row spans="1:3" r="5">
      <c t="s" s="3" r="A5">
        <v>27</v>
      </c>
    </row>
    <row spans="1:3" r="6">
      <c t="s" s="4" r="A6">
        <v>63</v>
      </c>
      <c t="n" s="8" r="B6">
        <v>474.9</v>
      </c>
      <c t="n" s="8" r="C6">
        <v>453.4</v>
      </c>
    </row>
    <row spans="1:3" r="7">
      <c t="s" s="4" r="A7">
        <v>64</v>
      </c>
      <c t="n" s="5" r="B7">
        <v>57</v>
      </c>
      <c t="n" s="8" r="C7">
        <v>71.5</v>
      </c>
    </row>
    <row spans="1:3" r="8">
      <c t="s" s="4" r="A8">
        <v>65</v>
      </c>
      <c t="n" s="7" r="B8">
        <v>98.3</v>
      </c>
      <c t="n" s="7" r="C8">
        <v>95.8</v>
      </c>
    </row>
    <row spans="1:3" r="9">
      <c t="s" s="3" r="A9">
        <v>41</v>
      </c>
    </row>
    <row spans="1:3" r="10">
      <c t="s" s="4" r="A10">
        <v>66</v>
      </c>
      <c t="n" s="10" r="B10">
        <v>0.01</v>
      </c>
      <c t="n" s="10" r="C10">
        <v>0.01</v>
      </c>
    </row>
    <row spans="1:3" r="11">
      <c t="s" s="4" r="A11">
        <v>67</v>
      </c>
      <c t="n" s="5" r="B11">
        <v>10000000</v>
      </c>
      <c t="n" s="5" r="C11">
        <v>10000000</v>
      </c>
    </row>
    <row spans="1:3" r="12">
      <c t="s" s="4" r="A12">
        <v>68</v>
      </c>
      <c t="n" s="5" r="B12">
        <v>0</v>
      </c>
      <c t="n" s="5" r="C12">
        <v>0</v>
      </c>
    </row>
    <row spans="1:3" r="13">
      <c t="s" s="4" r="A13">
        <v>69</v>
      </c>
      <c t="n" s="10" r="B13">
        <v>0.01</v>
      </c>
      <c t="n" s="10" r="C13">
        <v>0.01</v>
      </c>
    </row>
    <row spans="1:3" r="14">
      <c t="s" s="4" r="A14">
        <v>70</v>
      </c>
      <c t="n" s="5" r="B14">
        <v>750000000</v>
      </c>
      <c t="n" s="5" r="C14">
        <v>750000000</v>
      </c>
    </row>
    <row spans="1:3" r="15">
      <c t="s" s="4" r="A15">
        <v>71</v>
      </c>
      <c t="n" s="5" r="B15">
        <v>125187360</v>
      </c>
      <c t="n" s="5" r="C15">
        <v>124850754</v>
      </c>
    </row>
    <row spans="1:3" r="16">
      <c t="s" s="4" r="A16">
        <v>72</v>
      </c>
      <c t="n" s="5" r="B16">
        <v>116134057</v>
      </c>
      <c t="n" s="5" r="C16">
        <v>115797451</v>
      </c>
    </row>
    <row spans="1:3" r="17">
      <c t="s" s="4" r="A17">
        <v>73</v>
      </c>
      <c t="n" s="5" r="B17">
        <v>9053303</v>
      </c>
      <c t="n" s="5" r="C17">
        <v>9053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95</v>
      </c>
      <c t="s" s="2" r="B1">
        <v>1</v>
      </c>
    </row>
    <row spans="1:2" r="2">
      <c t="s" s="2" r="B2">
        <v>2</v>
      </c>
    </row>
    <row spans="1:2" r="3">
      <c t="s" s="3" r="A3">
        <v>176</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75</v>
      </c>
      <c t="s" s="2" r="D1">
        <v>1</v>
      </c>
    </row>
    <row spans="1:5" r="2">
      <c t="s" s="2" r="B2">
        <v>2</v>
      </c>
      <c t="s" s="2" r="C2">
        <v>76</v>
      </c>
      <c t="s" s="2" r="D2">
        <v>2</v>
      </c>
      <c t="s" s="2" r="E2">
        <v>76</v>
      </c>
    </row>
    <row spans="1:5" r="3">
      <c t="s" s="3" r="A3">
        <v>299</v>
      </c>
    </row>
    <row spans="1:5" r="4">
      <c t="s" s="4" r="A4">
        <v>300</v>
      </c>
      <c t="n" s="5" r="B4">
        <v>2650000</v>
      </c>
      <c t="n" s="5" r="C4">
        <v>2650000</v>
      </c>
      <c t="n" s="5" r="D4">
        <v>2650000</v>
      </c>
      <c t="n" s="5" r="E4">
        <v>2650000</v>
      </c>
    </row>
    <row spans="1:5" r="5">
      <c t="s" s="3" r="A5">
        <v>301</v>
      </c>
    </row>
    <row spans="1:5" r="6">
      <c t="s" s="4" r="A6">
        <v>100</v>
      </c>
      <c t="n" s="7" r="B6">
        <v>31.2</v>
      </c>
      <c t="n" s="7" r="C6">
        <v>71.5</v>
      </c>
      <c t="n" s="9" r="D6">
        <v>70</v>
      </c>
      <c t="n" s="7" r="E6">
        <v>150.8</v>
      </c>
    </row>
    <row spans="1:5" r="7">
      <c t="s" s="3" r="A7">
        <v>302</v>
      </c>
    </row>
    <row spans="1:5" r="8">
      <c t="s" s="4" r="A8">
        <v>303</v>
      </c>
      <c t="n" s="5" r="B8">
        <v>116126572</v>
      </c>
      <c t="n" s="5" r="C8">
        <v>115960740</v>
      </c>
      <c t="n" s="5" r="D8">
        <v>116013800</v>
      </c>
      <c t="n" s="5" r="E8">
        <v>116706421</v>
      </c>
    </row>
    <row spans="1:5" r="9">
      <c t="s" s="4" r="A9">
        <v>304</v>
      </c>
      <c t="n" s="5" r="B9">
        <v>3343</v>
      </c>
      <c t="n" s="5" r="C9">
        <v>3467</v>
      </c>
      <c t="n" s="5" r="D9">
        <v>3426</v>
      </c>
      <c t="n" s="5" r="E9">
        <v>4054</v>
      </c>
    </row>
    <row spans="1:5" r="10">
      <c t="s" s="4" r="A10">
        <v>305</v>
      </c>
      <c t="n" s="5" r="B10">
        <v>116129915</v>
      </c>
      <c t="n" s="5" r="C10">
        <v>115964207</v>
      </c>
      <c t="n" s="5" r="D10">
        <v>116017226</v>
      </c>
      <c t="n" s="5" r="E10">
        <v>116710475</v>
      </c>
    </row>
    <row spans="1:5" r="11">
      <c t="s" s="4" r="A11">
        <v>102</v>
      </c>
      <c t="n" s="10" r="B11">
        <v>0.27</v>
      </c>
      <c t="n" s="10" r="C11">
        <v>0.62</v>
      </c>
      <c t="n" s="10" r="D11">
        <v>0.6</v>
      </c>
      <c t="n" s="10" r="E11">
        <v>1.29</v>
      </c>
    </row>
    <row spans="1:5" r="12">
      <c t="s" s="4" r="A12">
        <v>103</v>
      </c>
      <c t="n" s="10" r="B12">
        <v>0.27</v>
      </c>
      <c t="n" s="10" r="C12">
        <v>0.62</v>
      </c>
      <c t="n" s="10" r="D12">
        <v>0.6</v>
      </c>
      <c t="n" s="10" r="E12">
        <v>1.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3</v>
      </c>
    </row>
    <row spans="1:3" r="2">
      <c t="s" s="3" r="A2">
        <v>307</v>
      </c>
    </row>
    <row spans="1:3" r="3">
      <c t="s" s="4" r="A3">
        <v>308</v>
      </c>
      <c t="n" s="7" r="B3">
        <v>25938.4</v>
      </c>
      <c t="n" s="7" r="C3">
        <v>25379.4</v>
      </c>
    </row>
    <row spans="1:3" r="4">
      <c t="s" s="4" r="A4">
        <v>61</v>
      </c>
      <c t="n" s="7" r="B4">
        <v>24635.4</v>
      </c>
      <c t="n" s="8" r="C4">
        <v>23646.5</v>
      </c>
    </row>
    <row spans="1:3" r="5">
      <c t="s" s="4" r="A5">
        <v>309</v>
      </c>
      <c t="s" s="4" r="B5">
        <v>310</v>
      </c>
    </row>
    <row spans="1:3" r="6">
      <c t="s" s="4" r="A6">
        <v>311</v>
      </c>
      <c t="n" s="7" r="B6">
        <v>280.1</v>
      </c>
      <c t="n" s="8" r="C6">
        <v>309.9</v>
      </c>
    </row>
    <row spans="1:3" r="7">
      <c t="s" s="4" r="A7">
        <v>312</v>
      </c>
      <c t="n" s="8" r="B7">
        <v>210.9</v>
      </c>
      <c t="n" s="8" r="C7">
        <v>228.7</v>
      </c>
    </row>
    <row spans="1:3" r="8">
      <c t="s" s="4" r="A8">
        <v>313</v>
      </c>
    </row>
    <row spans="1:3" r="9">
      <c t="s" s="3" r="A9">
        <v>307</v>
      </c>
    </row>
    <row spans="1:3" r="10">
      <c t="s" s="4" r="A10">
        <v>308</v>
      </c>
      <c t="n" s="8" r="B10">
        <v>1142.9</v>
      </c>
      <c t="n" s="8" r="C10">
        <v>1126.6</v>
      </c>
    </row>
    <row spans="1:3" r="11">
      <c t="s" s="4" r="A11">
        <v>61</v>
      </c>
      <c t="n" s="7" r="B11">
        <v>1122.9</v>
      </c>
      <c t="n" s="7" r="C11">
        <v>1111.9</v>
      </c>
    </row>
    <row spans="1:3" r="12">
      <c t="s" s="4" r="A12">
        <v>314</v>
      </c>
      <c t="s" s="4" r="B12">
        <v>315</v>
      </c>
      <c t="s" s="4" r="C12">
        <v>315</v>
      </c>
    </row>
    <row spans="1:3" r="13">
      <c t="s" s="4" r="A13">
        <v>316</v>
      </c>
    </row>
    <row spans="1:3" r="14">
      <c t="s" s="3" r="A14">
        <v>307</v>
      </c>
    </row>
    <row spans="1:3" r="15">
      <c t="s" s="4" r="A15">
        <v>311</v>
      </c>
      <c t="n" s="7" r="B15">
        <v>223.1</v>
      </c>
      <c t="n" s="7" r="C15">
        <v>23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3</v>
      </c>
    </row>
    <row spans="1:3" r="2">
      <c t="s" s="3" r="A2">
        <v>307</v>
      </c>
    </row>
    <row spans="1:3" r="3">
      <c t="s" s="4" r="A3">
        <v>318</v>
      </c>
      <c t="n" s="7" r="B3">
        <v>24635.4</v>
      </c>
      <c t="n" s="7" r="C3">
        <v>23646.5</v>
      </c>
    </row>
    <row spans="1:3" r="4">
      <c t="s" s="4" r="A4">
        <v>319</v>
      </c>
      <c t="n" s="8" r="B4">
        <v>85.3</v>
      </c>
      <c t="n" s="8" r="C4">
        <v>112.9</v>
      </c>
    </row>
    <row spans="1:3" r="5">
      <c t="s" s="4" r="A5">
        <v>320</v>
      </c>
      <c t="n" s="8" r="B5">
        <v>24720.7</v>
      </c>
      <c t="n" s="8" r="C5">
        <v>23759.4</v>
      </c>
    </row>
    <row spans="1:3" r="6">
      <c t="s" s="4" r="A6">
        <v>321</v>
      </c>
      <c t="n" s="8" r="B6">
        <v>1474.1</v>
      </c>
      <c t="n" s="8" r="C6">
        <v>1831.1</v>
      </c>
    </row>
    <row spans="1:3" r="7">
      <c t="s" s="4" r="A7">
        <v>322</v>
      </c>
      <c t="n" s="8" r="B7">
        <v>8.5</v>
      </c>
      <c t="n" s="8" r="C7">
        <v>8.6</v>
      </c>
    </row>
    <row spans="1:3" r="8">
      <c t="s" s="4" r="A8">
        <v>323</v>
      </c>
      <c t="n" s="8" r="B8">
        <v>1482.6</v>
      </c>
      <c t="n" s="8" r="C8">
        <v>1839.7</v>
      </c>
    </row>
    <row spans="1:3" r="9">
      <c t="s" s="4" r="A9">
        <v>324</v>
      </c>
      <c t="n" s="8" r="B9">
        <v>-171.1</v>
      </c>
      <c t="n" s="8" r="C9">
        <v>-98.2</v>
      </c>
    </row>
    <row spans="1:3" r="10">
      <c t="s" s="4" r="A10">
        <v>325</v>
      </c>
      <c t="n" s="8" r="B10">
        <v>-1.4</v>
      </c>
      <c t="n" s="5" r="C10">
        <v>-1</v>
      </c>
    </row>
    <row spans="1:3" r="11">
      <c t="s" s="4" r="A11">
        <v>326</v>
      </c>
      <c t="n" s="8" r="B11">
        <v>-172.5</v>
      </c>
      <c t="n" s="8" r="C11">
        <v>-99.2</v>
      </c>
    </row>
    <row spans="1:3" r="12">
      <c t="s" s="4" r="A12">
        <v>327</v>
      </c>
      <c t="n" s="8" r="B12">
        <v>25938.4</v>
      </c>
      <c t="n" s="8" r="C12">
        <v>25379.4</v>
      </c>
    </row>
    <row spans="1:3" r="13">
      <c t="s" s="4" r="A13">
        <v>328</v>
      </c>
      <c t="n" s="8" r="B13">
        <v>92.40000000000001</v>
      </c>
      <c t="n" s="8" r="C13">
        <v>120.5</v>
      </c>
    </row>
    <row spans="1:3" r="14">
      <c t="s" s="4" r="A14">
        <v>329</v>
      </c>
      <c t="n" s="8" r="B14">
        <v>26030.8</v>
      </c>
      <c t="n" s="8" r="C14">
        <v>25499.9</v>
      </c>
    </row>
    <row spans="1:3" r="15">
      <c t="s" s="4" r="A15">
        <v>330</v>
      </c>
    </row>
    <row spans="1:3" r="16">
      <c t="s" s="3" r="A16">
        <v>307</v>
      </c>
    </row>
    <row spans="1:3" r="17">
      <c t="s" s="4" r="A17">
        <v>318</v>
      </c>
      <c t="n" s="8" r="B17">
        <v>387.4</v>
      </c>
      <c t="n" s="8" r="C17">
        <v>404.8</v>
      </c>
    </row>
    <row spans="1:3" r="18">
      <c t="s" s="4" r="A18">
        <v>321</v>
      </c>
      <c t="n" s="8" r="B18">
        <v>4.7</v>
      </c>
      <c t="n" s="8" r="C18">
        <v>6.1</v>
      </c>
    </row>
    <row spans="1:3" r="19">
      <c t="s" s="4" r="A19">
        <v>324</v>
      </c>
      <c t="n" s="8" r="B19">
        <v>-1.4</v>
      </c>
      <c t="n" s="5" r="C19">
        <v>-1</v>
      </c>
    </row>
    <row spans="1:3" r="20">
      <c t="s" s="4" r="A20">
        <v>327</v>
      </c>
      <c t="n" s="8" r="B20">
        <v>390.7</v>
      </c>
      <c t="n" s="8" r="C20">
        <v>409.9</v>
      </c>
    </row>
    <row spans="1:3" r="21">
      <c t="s" s="4" r="A21">
        <v>331</v>
      </c>
    </row>
    <row spans="1:3" r="22">
      <c t="s" s="3" r="A22">
        <v>307</v>
      </c>
    </row>
    <row spans="1:3" r="23">
      <c t="s" s="4" r="A23">
        <v>318</v>
      </c>
      <c t="n" s="8" r="B23">
        <v>851.5</v>
      </c>
      <c t="n" s="8" r="C23">
        <v>789.7</v>
      </c>
    </row>
    <row spans="1:3" r="24">
      <c t="s" s="4" r="A24">
        <v>321</v>
      </c>
      <c t="n" s="8" r="B24">
        <v>37.1</v>
      </c>
      <c t="n" s="8" r="C24">
        <v>40.1</v>
      </c>
    </row>
    <row spans="1:3" r="25">
      <c t="s" s="4" r="A25">
        <v>324</v>
      </c>
      <c t="n" s="8" r="B25">
        <v>-1.8</v>
      </c>
      <c t="n" s="8" r="C25">
        <v>-0.6</v>
      </c>
    </row>
    <row spans="1:3" r="26">
      <c t="s" s="4" r="A26">
        <v>327</v>
      </c>
      <c t="n" s="8" r="B26">
        <v>886.8</v>
      </c>
      <c t="n" s="8" r="C26">
        <v>829.2</v>
      </c>
    </row>
    <row spans="1:3" r="27">
      <c t="s" s="4" r="A27">
        <v>332</v>
      </c>
    </row>
    <row spans="1:3" r="28">
      <c t="s" s="3" r="A28">
        <v>307</v>
      </c>
    </row>
    <row spans="1:3" r="29">
      <c t="s" s="4" r="A29">
        <v>318</v>
      </c>
      <c t="n" s="8" r="B29">
        <v>18881.2</v>
      </c>
      <c t="n" s="8" r="C29">
        <v>17768.7</v>
      </c>
    </row>
    <row spans="1:3" r="30">
      <c t="s" s="4" r="A30">
        <v>321</v>
      </c>
      <c t="n" s="8" r="B30">
        <v>1191.7</v>
      </c>
      <c t="n" s="8" r="C30">
        <v>1511.5</v>
      </c>
    </row>
    <row spans="1:3" r="31">
      <c t="s" s="4" r="A31">
        <v>324</v>
      </c>
      <c t="n" s="8" r="B31">
        <v>-150.9</v>
      </c>
      <c t="n" s="8" r="C31">
        <v>-87.7</v>
      </c>
    </row>
    <row spans="1:3" r="32">
      <c t="s" s="4" r="A32">
        <v>327</v>
      </c>
      <c t="n" s="5" r="B32">
        <v>19922</v>
      </c>
      <c t="n" s="8" r="C32">
        <v>19192.5</v>
      </c>
    </row>
    <row spans="1:3" r="33">
      <c t="s" s="4" r="A33">
        <v>333</v>
      </c>
    </row>
    <row spans="1:3" r="34">
      <c t="s" s="3" r="A34">
        <v>307</v>
      </c>
    </row>
    <row spans="1:3" r="35">
      <c t="s" s="4" r="A35">
        <v>318</v>
      </c>
      <c t="n" s="8" r="B35">
        <v>2585.7</v>
      </c>
      <c t="n" s="5" r="C35">
        <v>2772</v>
      </c>
    </row>
    <row spans="1:3" r="36">
      <c t="s" s="4" r="A36">
        <v>321</v>
      </c>
      <c t="n" s="8" r="B36">
        <v>144.9</v>
      </c>
      <c t="n" s="8" r="C36">
        <v>155.9</v>
      </c>
    </row>
    <row spans="1:3" r="37">
      <c t="s" s="4" r="A37">
        <v>324</v>
      </c>
      <c t="n" s="8" r="B37">
        <v>-10.4</v>
      </c>
      <c t="n" s="8" r="C37">
        <v>-6.5</v>
      </c>
    </row>
    <row spans="1:3" r="38">
      <c t="s" s="4" r="A38">
        <v>327</v>
      </c>
      <c t="n" s="8" r="B38">
        <v>2720.2</v>
      </c>
      <c t="n" s="8" r="C38">
        <v>2921.4</v>
      </c>
    </row>
    <row spans="1:3" r="39">
      <c t="s" s="4" r="A39">
        <v>334</v>
      </c>
    </row>
    <row spans="1:3" r="40">
      <c t="s" s="3" r="A40">
        <v>307</v>
      </c>
    </row>
    <row spans="1:3" r="41">
      <c t="s" s="4" r="A41">
        <v>318</v>
      </c>
      <c t="n" s="8" r="B41">
        <v>1151.4</v>
      </c>
      <c t="n" s="8" r="C41">
        <v>1262.6</v>
      </c>
    </row>
    <row spans="1:3" r="42">
      <c t="s" s="4" r="A42">
        <v>321</v>
      </c>
      <c t="n" s="8" r="B42">
        <v>55.5</v>
      </c>
      <c t="n" s="5" r="C42">
        <v>73</v>
      </c>
    </row>
    <row spans="1:3" r="43">
      <c t="s" s="4" r="A43">
        <v>324</v>
      </c>
      <c t="n" s="8" r="B43">
        <v>-3.6</v>
      </c>
      <c t="n" s="8" r="C43">
        <v>-1.7</v>
      </c>
    </row>
    <row spans="1:3" r="44">
      <c t="s" s="4" r="A44">
        <v>327</v>
      </c>
      <c t="n" s="8" r="B44">
        <v>1203.3</v>
      </c>
      <c t="n" s="8" r="C44">
        <v>1333.9</v>
      </c>
    </row>
    <row spans="1:3" r="45">
      <c t="s" s="4" r="A45">
        <v>335</v>
      </c>
    </row>
    <row spans="1:3" r="46">
      <c t="s" s="3" r="A46">
        <v>307</v>
      </c>
    </row>
    <row spans="1:3" r="47">
      <c t="s" s="4" r="A47">
        <v>318</v>
      </c>
      <c t="n" s="8" r="B47">
        <v>235.5</v>
      </c>
    </row>
    <row spans="1:3" r="48">
      <c t="s" s="4" r="A48">
        <v>321</v>
      </c>
      <c t="n" s="8" r="B48">
        <v>0.8</v>
      </c>
    </row>
    <row spans="1:3" r="49">
      <c t="s" s="4" r="A49">
        <v>324</v>
      </c>
      <c t="n" s="5" r="B49">
        <v>-2</v>
      </c>
    </row>
    <row spans="1:3" r="50">
      <c t="s" s="4" r="A50">
        <v>327</v>
      </c>
      <c t="n" s="8" r="B50">
        <v>234.3</v>
      </c>
    </row>
    <row spans="1:3" r="51">
      <c t="s" s="4" r="A51">
        <v>336</v>
      </c>
    </row>
    <row spans="1:3" r="52">
      <c t="s" s="3" r="A52">
        <v>307</v>
      </c>
    </row>
    <row spans="1:3" r="53">
      <c t="s" s="4" r="A53">
        <v>318</v>
      </c>
      <c t="n" s="8" r="B53">
        <v>542.7</v>
      </c>
      <c t="n" s="8" r="C53">
        <v>648.7</v>
      </c>
    </row>
    <row spans="1:3" r="54">
      <c t="s" s="4" r="A54">
        <v>321</v>
      </c>
      <c t="n" s="8" r="B54">
        <v>39.4</v>
      </c>
      <c t="n" s="8" r="C54">
        <v>44.5</v>
      </c>
    </row>
    <row spans="1:3" r="55">
      <c t="s" s="4" r="A55">
        <v>324</v>
      </c>
      <c t="n" s="5" r="B55">
        <v>-1</v>
      </c>
      <c t="n" s="8" r="C55">
        <v>-0.7</v>
      </c>
    </row>
    <row spans="1:3" r="56">
      <c t="s" s="4" r="A56">
        <v>327</v>
      </c>
      <c t="n" s="7" r="B56">
        <v>581.1</v>
      </c>
      <c t="n" s="7" r="C56">
        <v>69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37</v>
      </c>
      <c t="s" s="2" r="B1">
        <v>338</v>
      </c>
      <c t="s" s="2" r="C1">
        <v>339</v>
      </c>
    </row>
    <row spans="1:3" r="2">
      <c t="s" s="3" r="A2">
        <v>307</v>
      </c>
    </row>
    <row spans="1:3" r="3">
      <c t="s" s="4" r="A3">
        <v>340</v>
      </c>
      <c t="n" s="9" r="B3">
        <v>5175</v>
      </c>
      <c t="n" s="7" r="C3">
        <v>1739.5</v>
      </c>
    </row>
    <row spans="1:3" r="4">
      <c t="s" s="4" r="A4">
        <v>341</v>
      </c>
      <c t="n" s="7" r="B4">
        <v>-133.4</v>
      </c>
      <c t="n" s="7" r="C4">
        <v>-46.5</v>
      </c>
    </row>
    <row spans="1:3" r="5">
      <c t="s" s="4" r="A5">
        <v>342</v>
      </c>
      <c t="n" s="5" r="B5">
        <v>499</v>
      </c>
      <c t="n" s="5" r="C5">
        <v>285</v>
      </c>
    </row>
    <row spans="1:3" r="6">
      <c t="s" s="4" r="A6">
        <v>343</v>
      </c>
      <c t="n" s="9" r="B6">
        <v>468</v>
      </c>
      <c t="n" s="7" r="C6">
        <v>1490.2</v>
      </c>
    </row>
    <row spans="1:3" r="7">
      <c t="s" s="4" r="A7">
        <v>344</v>
      </c>
      <c t="n" s="7" r="B7">
        <v>-39.1</v>
      </c>
      <c t="n" s="7" r="C7">
        <v>-52.7</v>
      </c>
    </row>
    <row spans="1:3" r="8">
      <c t="s" s="4" r="A8">
        <v>345</v>
      </c>
      <c t="n" s="5" r="B8">
        <v>82</v>
      </c>
      <c t="n" s="5" r="C8">
        <v>147</v>
      </c>
    </row>
    <row spans="1:3" r="9">
      <c t="s" s="4" r="A9">
        <v>330</v>
      </c>
    </row>
    <row spans="1:3" r="10">
      <c t="s" s="3" r="A10">
        <v>307</v>
      </c>
    </row>
    <row spans="1:3" r="11">
      <c t="s" s="4" r="A11">
        <v>340</v>
      </c>
      <c t="n" s="7" r="B11">
        <v>106.7</v>
      </c>
      <c t="n" s="7" r="C11">
        <v>38.4</v>
      </c>
    </row>
    <row spans="1:3" r="12">
      <c t="s" s="4" r="A12">
        <v>341</v>
      </c>
      <c t="n" s="7" r="B12">
        <v>-1.4</v>
      </c>
      <c t="n" s="7" r="C12">
        <v>-0.2</v>
      </c>
    </row>
    <row spans="1:3" r="13">
      <c t="s" s="4" r="A13">
        <v>342</v>
      </c>
      <c t="n" s="5" r="B13">
        <v>11</v>
      </c>
      <c t="n" s="5" r="C13">
        <v>7</v>
      </c>
    </row>
    <row spans="1:3" r="14">
      <c t="s" s="4" r="A14">
        <v>343</v>
      </c>
      <c t="n" s="9" r="B14">
        <v>0</v>
      </c>
      <c t="n" s="7" r="C14">
        <v>59.9</v>
      </c>
    </row>
    <row spans="1:3" r="15">
      <c t="s" s="4" r="A15">
        <v>344</v>
      </c>
      <c t="n" s="9" r="B15">
        <v>0</v>
      </c>
      <c t="n" s="7" r="C15">
        <v>-0.8</v>
      </c>
    </row>
    <row spans="1:3" r="16">
      <c t="s" s="4" r="A16">
        <v>345</v>
      </c>
      <c t="n" s="5" r="B16">
        <v>0</v>
      </c>
      <c t="n" s="5" r="C16">
        <v>2</v>
      </c>
    </row>
    <row spans="1:3" r="17">
      <c t="s" s="4" r="A17">
        <v>331</v>
      </c>
    </row>
    <row spans="1:3" r="18">
      <c t="s" s="3" r="A18">
        <v>307</v>
      </c>
    </row>
    <row spans="1:3" r="19">
      <c t="s" s="4" r="A19">
        <v>340</v>
      </c>
      <c t="n" s="7" r="B19">
        <v>97.7</v>
      </c>
      <c t="n" s="7" r="C19">
        <v>9.300000000000001</v>
      </c>
    </row>
    <row spans="1:3" r="20">
      <c t="s" s="4" r="A20">
        <v>341</v>
      </c>
      <c t="n" s="7" r="B20">
        <v>-1.6</v>
      </c>
      <c t="n" s="7" r="C20">
        <v>-0.1</v>
      </c>
    </row>
    <row spans="1:3" r="21">
      <c t="s" s="4" r="A21">
        <v>342</v>
      </c>
      <c t="n" s="5" r="B21">
        <v>23</v>
      </c>
      <c t="n" s="5" r="C21">
        <v>3</v>
      </c>
    </row>
    <row spans="1:3" r="22">
      <c t="s" s="4" r="A22">
        <v>343</v>
      </c>
      <c t="n" s="7" r="B22">
        <v>6.5</v>
      </c>
      <c t="n" s="7" r="C22">
        <v>39.3</v>
      </c>
    </row>
    <row spans="1:3" r="23">
      <c t="s" s="4" r="A23">
        <v>344</v>
      </c>
      <c t="n" s="7" r="B23">
        <v>-0.2</v>
      </c>
      <c t="n" s="7" r="C23">
        <v>-0.5</v>
      </c>
    </row>
    <row spans="1:3" r="24">
      <c t="s" s="4" r="A24">
        <v>345</v>
      </c>
      <c t="n" s="5" r="B24">
        <v>3</v>
      </c>
      <c t="n" s="5" r="C24">
        <v>12</v>
      </c>
    </row>
    <row spans="1:3" r="25">
      <c t="s" s="4" r="A25">
        <v>332</v>
      </c>
    </row>
    <row spans="1:3" r="26">
      <c t="s" s="3" r="A26">
        <v>307</v>
      </c>
    </row>
    <row spans="1:3" r="27">
      <c t="s" s="4" r="A27">
        <v>340</v>
      </c>
      <c t="n" s="7" r="B27">
        <v>4326.2</v>
      </c>
      <c t="n" s="7" r="C27">
        <v>1348.8</v>
      </c>
    </row>
    <row spans="1:3" r="28">
      <c t="s" s="4" r="A28">
        <v>341</v>
      </c>
      <c t="n" s="7" r="B28">
        <v>-118.6</v>
      </c>
      <c t="n" s="9" r="C28">
        <v>-44</v>
      </c>
    </row>
    <row spans="1:3" r="29">
      <c t="s" s="4" r="A29">
        <v>342</v>
      </c>
      <c t="n" s="5" r="B29">
        <v>370</v>
      </c>
      <c t="n" s="5" r="C29">
        <v>235</v>
      </c>
    </row>
    <row spans="1:3" r="30">
      <c t="s" s="4" r="A30">
        <v>343</v>
      </c>
      <c t="n" s="7" r="B30">
        <v>318.7</v>
      </c>
      <c t="n" s="9" r="C30">
        <v>1064</v>
      </c>
    </row>
    <row spans="1:3" r="31">
      <c t="s" s="4" r="A31">
        <v>344</v>
      </c>
      <c t="n" s="7" r="B31">
        <v>-32.3</v>
      </c>
      <c t="n" s="7" r="C31">
        <v>-43.7</v>
      </c>
    </row>
    <row spans="1:3" r="32">
      <c t="s" s="4" r="A32">
        <v>345</v>
      </c>
      <c t="n" s="5" r="B32">
        <v>44</v>
      </c>
      <c t="n" s="5" r="C32">
        <v>75</v>
      </c>
    </row>
    <row spans="1:3" r="33">
      <c t="s" s="4" r="A33">
        <v>333</v>
      </c>
    </row>
    <row spans="1:3" r="34">
      <c t="s" s="3" r="A34">
        <v>307</v>
      </c>
    </row>
    <row spans="1:3" r="35">
      <c t="s" s="4" r="A35">
        <v>340</v>
      </c>
      <c t="n" s="7" r="B35">
        <v>325.8</v>
      </c>
      <c t="n" s="7" r="C35">
        <v>191.5</v>
      </c>
    </row>
    <row spans="1:3" r="36">
      <c t="s" s="4" r="A36">
        <v>341</v>
      </c>
      <c t="n" s="7" r="B36">
        <v>-5.3</v>
      </c>
      <c t="n" s="7" r="C36">
        <v>-1.1</v>
      </c>
    </row>
    <row spans="1:3" r="37">
      <c t="s" s="4" r="A37">
        <v>342</v>
      </c>
      <c t="n" s="5" r="B37">
        <v>53</v>
      </c>
      <c t="n" s="5" r="C37">
        <v>15</v>
      </c>
    </row>
    <row spans="1:3" r="38">
      <c t="s" s="4" r="A38">
        <v>343</v>
      </c>
      <c t="n" s="7" r="B38">
        <v>123.2</v>
      </c>
      <c t="n" s="9" r="C38">
        <v>241</v>
      </c>
    </row>
    <row spans="1:3" r="39">
      <c t="s" s="4" r="A39">
        <v>344</v>
      </c>
      <c t="n" s="7" r="B39">
        <v>-5.1</v>
      </c>
      <c t="n" s="7" r="C39">
        <v>-5.4</v>
      </c>
    </row>
    <row spans="1:3" r="40">
      <c t="s" s="4" r="A40">
        <v>345</v>
      </c>
      <c t="n" s="5" r="B40">
        <v>25</v>
      </c>
      <c t="n" s="5" r="C40">
        <v>40</v>
      </c>
    </row>
    <row spans="1:3" r="41">
      <c t="s" s="4" r="A41">
        <v>334</v>
      </c>
    </row>
    <row spans="1:3" r="42">
      <c t="s" s="3" r="A42">
        <v>307</v>
      </c>
    </row>
    <row spans="1:3" r="43">
      <c t="s" s="4" r="A43">
        <v>340</v>
      </c>
      <c t="n" s="7" r="B43">
        <v>141.9</v>
      </c>
      <c t="n" s="7" r="C43">
        <v>54.9</v>
      </c>
    </row>
    <row spans="1:3" r="44">
      <c t="s" s="4" r="A44">
        <v>341</v>
      </c>
      <c t="n" s="7" r="B44">
        <v>-2.4</v>
      </c>
      <c t="n" s="7" r="C44">
        <v>-0.2</v>
      </c>
    </row>
    <row spans="1:3" r="45">
      <c t="s" s="4" r="A45">
        <v>342</v>
      </c>
      <c t="n" s="5" r="B45">
        <v>11</v>
      </c>
      <c t="n" s="5" r="C45">
        <v>4</v>
      </c>
    </row>
    <row spans="1:3" r="46">
      <c t="s" s="4" r="A46">
        <v>343</v>
      </c>
      <c t="n" s="7" r="B46">
        <v>15.8</v>
      </c>
      <c t="n" s="7" r="C46">
        <v>52.8</v>
      </c>
    </row>
    <row spans="1:3" r="47">
      <c t="s" s="4" r="A47">
        <v>344</v>
      </c>
      <c t="n" s="7" r="B47">
        <v>-1.2</v>
      </c>
      <c t="n" s="7" r="C47">
        <v>-1.5</v>
      </c>
    </row>
    <row spans="1:3" r="48">
      <c t="s" s="4" r="A48">
        <v>345</v>
      </c>
      <c t="n" s="5" r="B48">
        <v>5</v>
      </c>
      <c t="n" s="5" r="C48">
        <v>8</v>
      </c>
    </row>
    <row spans="1:3" r="49">
      <c t="s" s="4" r="A49">
        <v>335</v>
      </c>
    </row>
    <row spans="1:3" r="50">
      <c t="s" s="3" r="A50">
        <v>307</v>
      </c>
    </row>
    <row spans="1:3" r="51">
      <c t="s" s="4" r="A51">
        <v>340</v>
      </c>
      <c t="n" s="7" r="B51">
        <v>82.2</v>
      </c>
    </row>
    <row spans="1:3" r="52">
      <c t="s" s="4" r="A52">
        <v>341</v>
      </c>
      <c t="n" s="9" r="B52">
        <v>-2</v>
      </c>
    </row>
    <row spans="1:3" r="53">
      <c t="s" s="4" r="A53">
        <v>342</v>
      </c>
      <c t="n" s="5" r="B53">
        <v>11</v>
      </c>
    </row>
    <row spans="1:3" r="54">
      <c t="s" s="4" r="A54">
        <v>343</v>
      </c>
      <c t="n" s="9" r="B54">
        <v>0</v>
      </c>
    </row>
    <row spans="1:3" r="55">
      <c t="s" s="4" r="A55">
        <v>344</v>
      </c>
      <c t="n" s="9" r="B55">
        <v>0</v>
      </c>
    </row>
    <row spans="1:3" r="56">
      <c t="s" s="4" r="A56">
        <v>345</v>
      </c>
      <c t="n" s="5" r="B56">
        <v>0</v>
      </c>
    </row>
    <row spans="1:3" r="57">
      <c t="s" s="4" r="A57">
        <v>336</v>
      </c>
    </row>
    <row spans="1:3" r="58">
      <c t="s" s="3" r="A58">
        <v>307</v>
      </c>
    </row>
    <row spans="1:3" r="59">
      <c t="s" s="4" r="A59">
        <v>340</v>
      </c>
      <c t="n" s="7" r="B59">
        <v>76.5</v>
      </c>
      <c t="n" s="7" r="C59">
        <v>81.7</v>
      </c>
    </row>
    <row spans="1:3" r="60">
      <c t="s" s="4" r="A60">
        <v>341</v>
      </c>
      <c t="n" s="9" r="B60">
        <v>-1</v>
      </c>
      <c t="n" s="7" r="C60">
        <v>-0.2</v>
      </c>
    </row>
    <row spans="1:3" r="61">
      <c t="s" s="4" r="A61">
        <v>342</v>
      </c>
      <c t="n" s="5" r="B61">
        <v>7</v>
      </c>
      <c t="n" s="5" r="C61">
        <v>10</v>
      </c>
    </row>
    <row spans="1:3" r="62">
      <c t="s" s="4" r="A62">
        <v>343</v>
      </c>
      <c t="n" s="9" r="B62">
        <v>0</v>
      </c>
      <c t="n" s="7" r="C62">
        <v>29.9</v>
      </c>
    </row>
    <row spans="1:3" r="63">
      <c t="s" s="4" r="A63">
        <v>344</v>
      </c>
      <c t="n" s="9" r="B63">
        <v>0</v>
      </c>
      <c t="n" s="7" r="C63">
        <v>-0.5</v>
      </c>
    </row>
    <row spans="1:3" r="64">
      <c t="s" s="4" r="A64">
        <v>345</v>
      </c>
      <c t="n" s="5" r="B64">
        <v>0</v>
      </c>
      <c t="n" s="5" r="C64">
        <v>3</v>
      </c>
    </row>
    <row spans="1:3" r="65">
      <c t="s" s="4" r="A65">
        <v>346</v>
      </c>
    </row>
    <row spans="1:3" r="66">
      <c t="s" s="3" r="A66">
        <v>307</v>
      </c>
    </row>
    <row spans="1:3" r="67">
      <c t="s" s="4" r="A67">
        <v>340</v>
      </c>
      <c t="n" s="9" r="B67">
        <v>5157</v>
      </c>
      <c t="n" s="7" r="C67">
        <v>1724.6</v>
      </c>
    </row>
    <row spans="1:3" r="68">
      <c t="s" s="4" r="A68">
        <v>341</v>
      </c>
      <c t="n" s="7" r="B68">
        <v>-132.3</v>
      </c>
      <c t="n" s="7" r="C68">
        <v>-45.8</v>
      </c>
    </row>
    <row spans="1:3" r="69">
      <c t="s" s="4" r="A69">
        <v>342</v>
      </c>
      <c t="n" s="5" r="B69">
        <v>486</v>
      </c>
      <c t="n" s="5" r="C69">
        <v>274</v>
      </c>
    </row>
    <row spans="1:3" r="70">
      <c t="s" s="4" r="A70">
        <v>343</v>
      </c>
      <c t="n" s="7" r="B70">
        <v>464.2</v>
      </c>
      <c t="n" s="7" r="C70">
        <v>1486.9</v>
      </c>
    </row>
    <row spans="1:3" r="71">
      <c t="s" s="4" r="A71">
        <v>344</v>
      </c>
      <c t="n" s="7" r="B71">
        <v>-38.8</v>
      </c>
      <c t="n" s="7" r="C71">
        <v>-52.4</v>
      </c>
    </row>
    <row spans="1:3" r="72">
      <c t="s" s="4" r="A72">
        <v>345</v>
      </c>
      <c t="n" s="5" r="B72">
        <v>77</v>
      </c>
      <c t="n" s="5" r="C72">
        <v>140</v>
      </c>
    </row>
    <row spans="1:3" r="73">
      <c t="s" s="4" r="A73">
        <v>347</v>
      </c>
    </row>
    <row spans="1:3" r="74">
      <c t="s" s="3" r="A74">
        <v>307</v>
      </c>
    </row>
    <row spans="1:3" r="75">
      <c t="s" s="4" r="A75">
        <v>340</v>
      </c>
      <c t="n" s="9" r="B75">
        <v>18</v>
      </c>
      <c t="n" s="7" r="C75">
        <v>14.9</v>
      </c>
    </row>
    <row spans="1:3" r="76">
      <c t="s" s="4" r="A76">
        <v>341</v>
      </c>
      <c t="n" s="7" r="B76">
        <v>-1.1</v>
      </c>
      <c t="n" s="7" r="C76">
        <v>-0.7</v>
      </c>
    </row>
    <row spans="1:3" r="77">
      <c t="s" s="4" r="A77">
        <v>342</v>
      </c>
      <c t="n" s="5" r="B77">
        <v>13</v>
      </c>
      <c t="n" s="5" r="C77">
        <v>11</v>
      </c>
    </row>
    <row spans="1:3" r="78">
      <c t="s" s="4" r="A78">
        <v>343</v>
      </c>
      <c t="n" s="7" r="B78">
        <v>3.8</v>
      </c>
      <c t="n" s="7" r="C78">
        <v>3.3</v>
      </c>
    </row>
    <row spans="1:3" r="79">
      <c t="s" s="4" r="A79">
        <v>344</v>
      </c>
      <c t="n" s="7" r="B79">
        <v>-0.3</v>
      </c>
      <c t="n" s="7" r="C79">
        <v>-0.3</v>
      </c>
    </row>
    <row spans="1:3" r="80">
      <c t="s" s="4" r="A80">
        <v>345</v>
      </c>
      <c t="n" s="5" r="B80">
        <v>5</v>
      </c>
      <c t="n" s="5" r="C80">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3</v>
      </c>
    </row>
    <row spans="1:3" r="2">
      <c t="s" s="3" r="A2">
        <v>349</v>
      </c>
    </row>
    <row spans="1:3" r="3">
      <c t="s" s="4" r="A3">
        <v>350</v>
      </c>
      <c t="n" s="7" r="B3">
        <v>691.3</v>
      </c>
    </row>
    <row spans="1:3" r="4">
      <c t="s" s="4" r="A4">
        <v>351</v>
      </c>
      <c t="n" s="8" r="B4">
        <v>5851.9</v>
      </c>
    </row>
    <row spans="1:3" r="5">
      <c t="s" s="4" r="A5">
        <v>352</v>
      </c>
      <c t="n" s="8" r="B5">
        <v>9684.1</v>
      </c>
    </row>
    <row spans="1:3" r="6">
      <c t="s" s="4" r="A6">
        <v>353</v>
      </c>
      <c t="n" s="8" r="B6">
        <v>3980.6</v>
      </c>
    </row>
    <row spans="1:3" r="7">
      <c t="s" s="4" r="A7">
        <v>318</v>
      </c>
      <c t="n" s="8" r="B7">
        <v>24635.4</v>
      </c>
      <c t="n" s="7" r="C7">
        <v>23646.5</v>
      </c>
    </row>
    <row spans="1:3" r="8">
      <c t="s" s="3" r="A8">
        <v>354</v>
      </c>
    </row>
    <row spans="1:3" r="9">
      <c t="s" s="4" r="A9">
        <v>350</v>
      </c>
      <c t="n" s="8" r="B9">
        <v>700.8</v>
      </c>
    </row>
    <row spans="1:3" r="10">
      <c t="s" s="4" r="A10">
        <v>351</v>
      </c>
      <c t="n" s="5" r="B10">
        <v>6258</v>
      </c>
    </row>
    <row spans="1:3" r="11">
      <c t="s" s="4" r="A11">
        <v>352</v>
      </c>
      <c t="n" s="8" r="B11">
        <v>9891.6</v>
      </c>
    </row>
    <row spans="1:3" r="12">
      <c t="s" s="4" r="A12">
        <v>353</v>
      </c>
      <c t="n" s="8" r="B12">
        <v>4440.6</v>
      </c>
    </row>
    <row spans="1:3" r="13">
      <c t="s" s="4" r="A13">
        <v>308</v>
      </c>
      <c t="n" s="8" r="B13">
        <v>25938.4</v>
      </c>
      <c t="n" s="8" r="C13">
        <v>25379.4</v>
      </c>
    </row>
    <row spans="1:3" r="14">
      <c t="s" s="4" r="A14">
        <v>333</v>
      </c>
    </row>
    <row spans="1:3" r="15">
      <c t="s" s="3" r="A15">
        <v>349</v>
      </c>
    </row>
    <row spans="1:3" r="16">
      <c t="s" s="4" r="A16">
        <v>318</v>
      </c>
      <c t="n" s="8" r="B16">
        <v>2585.7</v>
      </c>
      <c t="n" s="5" r="C16">
        <v>2772</v>
      </c>
    </row>
    <row spans="1:3" r="17">
      <c t="s" s="3" r="A17">
        <v>354</v>
      </c>
    </row>
    <row spans="1:3" r="18">
      <c t="s" s="4" r="A18">
        <v>308</v>
      </c>
      <c t="n" s="8" r="B18">
        <v>2720.2</v>
      </c>
      <c t="n" s="8" r="C18">
        <v>2921.4</v>
      </c>
    </row>
    <row spans="1:3" r="19">
      <c t="s" s="4" r="A19">
        <v>334</v>
      </c>
    </row>
    <row spans="1:3" r="20">
      <c t="s" s="3" r="A20">
        <v>349</v>
      </c>
    </row>
    <row spans="1:3" r="21">
      <c t="s" s="4" r="A21">
        <v>318</v>
      </c>
      <c t="n" s="8" r="B21">
        <v>1151.4</v>
      </c>
      <c t="n" s="8" r="C21">
        <v>1262.6</v>
      </c>
    </row>
    <row spans="1:3" r="22">
      <c t="s" s="3" r="A22">
        <v>354</v>
      </c>
    </row>
    <row spans="1:3" r="23">
      <c t="s" s="4" r="A23">
        <v>308</v>
      </c>
      <c t="n" s="8" r="B23">
        <v>1203.3</v>
      </c>
      <c t="n" s="7" r="C23">
        <v>1333.9</v>
      </c>
    </row>
    <row spans="1:3" r="24">
      <c t="s" s="4" r="A24">
        <v>335</v>
      </c>
    </row>
    <row spans="1:3" r="25">
      <c t="s" s="3" r="A25">
        <v>349</v>
      </c>
    </row>
    <row spans="1:3" r="26">
      <c t="s" s="4" r="A26">
        <v>318</v>
      </c>
      <c t="n" s="8" r="B26">
        <v>235.5</v>
      </c>
    </row>
    <row spans="1:3" r="27">
      <c t="s" s="3" r="A27">
        <v>354</v>
      </c>
    </row>
    <row spans="1:3" r="28">
      <c t="s" s="4" r="A28">
        <v>308</v>
      </c>
      <c t="n" s="8" r="B28">
        <v>234.3</v>
      </c>
    </row>
    <row spans="1:3" r="29">
      <c t="s" s="4" r="A29">
        <v>355</v>
      </c>
    </row>
    <row spans="1:3" r="30">
      <c t="s" s="3" r="A30">
        <v>349</v>
      </c>
    </row>
    <row spans="1:3" r="31">
      <c t="s" s="4" r="A31">
        <v>318</v>
      </c>
      <c t="n" s="8" r="B31">
        <v>454.9</v>
      </c>
    </row>
    <row spans="1:3" r="32">
      <c t="s" s="3" r="A32">
        <v>354</v>
      </c>
    </row>
    <row spans="1:3" r="33">
      <c t="s" s="4" r="A33">
        <v>308</v>
      </c>
      <c t="n" s="7" r="B33">
        <v>48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6</v>
      </c>
      <c t="s" s="2" r="C1">
        <v>75</v>
      </c>
      <c t="s" s="2" r="E1">
        <v>1</v>
      </c>
    </row>
    <row spans="1:6" r="2">
      <c t="s" s="2" r="C2">
        <v>2</v>
      </c>
      <c t="s" s="2" r="D2">
        <v>76</v>
      </c>
      <c t="s" s="2" r="E2">
        <v>2</v>
      </c>
      <c t="s" s="2" r="F2">
        <v>76</v>
      </c>
    </row>
    <row spans="1:6" r="3">
      <c t="s" s="3" r="A3">
        <v>307</v>
      </c>
    </row>
    <row spans="1:6" r="4">
      <c t="s" s="4" r="A4">
        <v>357</v>
      </c>
      <c t="n" s="7" r="C4">
        <v>-5.4</v>
      </c>
      <c t="n" s="7" r="D4">
        <v>-0.3</v>
      </c>
      <c t="n" s="7" r="E4">
        <v>-10.5</v>
      </c>
      <c t="n" s="7" r="F4">
        <v>-0.3</v>
      </c>
    </row>
    <row spans="1:6" r="5">
      <c t="s" s="4" r="A5">
        <v>358</v>
      </c>
      <c t="n" s="8" r="C5">
        <v>339.3</v>
      </c>
      <c t="n" s="8" r="D5">
        <v>327.5</v>
      </c>
      <c t="n" s="8" r="E5">
        <v>671.9</v>
      </c>
      <c t="n" s="8" r="F5">
        <v>660.2</v>
      </c>
    </row>
    <row spans="1:6" r="6">
      <c t="s" s="4" r="A6">
        <v>359</v>
      </c>
      <c t="n" s="8" r="C6">
        <v>-8.9</v>
      </c>
      <c t="n" s="8" r="D6">
        <v>-8.5</v>
      </c>
      <c t="n" s="8" r="E6">
        <v>-17.5</v>
      </c>
      <c t="n" s="8" r="F6">
        <v>-16.8</v>
      </c>
    </row>
    <row spans="1:6" r="7">
      <c t="s" s="4" r="A7">
        <v>79</v>
      </c>
      <c t="n" s="8" r="C7">
        <v>330.4</v>
      </c>
      <c t="n" s="5" r="D7">
        <v>319</v>
      </c>
      <c t="n" s="8" r="E7">
        <v>654.4</v>
      </c>
      <c t="n" s="8" r="F7">
        <v>643.4</v>
      </c>
    </row>
    <row spans="1:6" r="8">
      <c t="s" s="4" r="A8">
        <v>346</v>
      </c>
    </row>
    <row spans="1:6" r="9">
      <c t="s" s="3" r="A9">
        <v>307</v>
      </c>
    </row>
    <row spans="1:6" r="10">
      <c t="s" s="4" r="A10">
        <v>358</v>
      </c>
      <c t="n" s="5" r="C10">
        <v>285</v>
      </c>
      <c t="n" s="8" r="D10">
        <v>275.5</v>
      </c>
      <c t="n" s="8" r="E10">
        <v>563.3</v>
      </c>
      <c t="n" s="5" r="F10">
        <v>559</v>
      </c>
    </row>
    <row spans="1:6" r="11">
      <c t="s" s="4" r="A11">
        <v>360</v>
      </c>
    </row>
    <row spans="1:6" r="12">
      <c t="s" s="3" r="A12">
        <v>307</v>
      </c>
    </row>
    <row spans="1:6" r="13">
      <c t="s" s="4" r="A13">
        <v>358</v>
      </c>
      <c t="n" s="8" r="C13">
        <v>4.5</v>
      </c>
      <c t="n" s="5" r="D13">
        <v>5</v>
      </c>
      <c t="n" s="8" r="E13">
        <v>8.800000000000001</v>
      </c>
      <c t="n" s="5" r="F13">
        <v>9</v>
      </c>
    </row>
    <row spans="1:6" r="14">
      <c t="s" s="4" r="A14">
        <v>361</v>
      </c>
    </row>
    <row spans="1:6" r="15">
      <c t="s" s="3" r="A15">
        <v>307</v>
      </c>
    </row>
    <row spans="1:6" r="16">
      <c t="s" s="4" r="A16">
        <v>358</v>
      </c>
      <c t="n" s="8" r="C16">
        <v>61.4</v>
      </c>
      <c t="n" s="8" r="D16">
        <v>51.5</v>
      </c>
      <c t="n" s="8" r="E16">
        <v>118.5</v>
      </c>
      <c t="n" s="8" r="F16">
        <v>101.6</v>
      </c>
    </row>
    <row spans="1:6" r="17">
      <c t="s" s="4" r="A17">
        <v>362</v>
      </c>
    </row>
    <row spans="1:6" r="18">
      <c t="s" s="3" r="A18">
        <v>307</v>
      </c>
    </row>
    <row spans="1:6" r="19">
      <c t="s" s="4" r="A19">
        <v>358</v>
      </c>
      <c t="n" s="8" r="C19">
        <v>0.8</v>
      </c>
      <c t="n" s="5" r="D19">
        <v>1</v>
      </c>
      <c t="n" s="8" r="E19">
        <v>1.6</v>
      </c>
      <c t="n" s="8" r="F19">
        <v>1.7</v>
      </c>
    </row>
    <row spans="1:6" r="20">
      <c t="s" s="4" r="A20">
        <v>363</v>
      </c>
    </row>
    <row spans="1:6" r="21">
      <c t="s" s="3" r="A21">
        <v>307</v>
      </c>
    </row>
    <row spans="1:6" r="22">
      <c t="s" s="4" r="A22">
        <v>358</v>
      </c>
      <c t="s" s="4" r="B22">
        <v>364</v>
      </c>
      <c t="n" s="8" r="C22">
        <v>-13.5</v>
      </c>
      <c t="n" s="8" r="D22">
        <v>-6.6</v>
      </c>
      <c t="n" s="8" r="E22">
        <v>-25.7</v>
      </c>
      <c t="n" s="8" r="F22">
        <v>-13.3</v>
      </c>
    </row>
    <row spans="1:6" r="23">
      <c t="s" s="4" r="A23">
        <v>365</v>
      </c>
    </row>
    <row spans="1:6" r="24">
      <c t="s" s="3" r="A24">
        <v>307</v>
      </c>
    </row>
    <row spans="1:6" r="25">
      <c t="s" s="4" r="A25">
        <v>358</v>
      </c>
      <c t="n" s="7" r="C25">
        <v>1.1</v>
      </c>
      <c t="n" s="7" r="D25">
        <v>1.1</v>
      </c>
      <c t="n" s="7" r="E25">
        <v>5.4</v>
      </c>
      <c t="n" s="7" r="F25">
        <v>2.2</v>
      </c>
    </row>
    <row spans="1:6" r="26">
      <c t="n" r="A26"/>
    </row>
    <row spans="1:6" r="27">
      <c t="s" s="4" r="A27">
        <v>364</v>
      </c>
      <c t="s" s="4" r="B27">
        <v>366</v>
      </c>
    </row>
  </sheetData>
  <mergeCells count="5">
    <mergeCell ref="A1:B2"/>
    <mergeCell ref="C1:D1"/>
    <mergeCell ref="E1:F1"/>
    <mergeCell ref="A26:E26"/>
    <mergeCell ref="B27:E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7</v>
      </c>
      <c t="s" s="2" r="C1">
        <v>75</v>
      </c>
      <c t="s" s="2" r="E1">
        <v>1</v>
      </c>
    </row>
    <row spans="1:6" r="2">
      <c t="s" s="2" r="C2">
        <v>2</v>
      </c>
      <c t="s" s="2" r="D2">
        <v>76</v>
      </c>
      <c t="s" s="2" r="E2">
        <v>2</v>
      </c>
      <c t="s" s="2" r="F2">
        <v>76</v>
      </c>
    </row>
    <row spans="1:6" r="3">
      <c t="s" s="3" r="A3">
        <v>307</v>
      </c>
    </row>
    <row spans="1:6" r="4">
      <c t="s" s="4" r="A4">
        <v>368</v>
      </c>
      <c t="n" s="7" r="C4">
        <v>-2.6</v>
      </c>
      <c t="n" s="7" r="D4">
        <v>-1.4</v>
      </c>
      <c t="n" s="7" r="E4">
        <v>-10.6</v>
      </c>
      <c t="n" s="7" r="F4">
        <v>-2.5</v>
      </c>
    </row>
    <row spans="1:6" r="5">
      <c t="s" s="4" r="A5">
        <v>86</v>
      </c>
      <c t="n" s="8" r="C5">
        <v>-28.6</v>
      </c>
      <c t="n" s="8" r="D5">
        <v>25.3</v>
      </c>
      <c t="n" s="8" r="E5">
        <v>-34.8</v>
      </c>
      <c t="n" s="5" r="F5">
        <v>46</v>
      </c>
    </row>
    <row spans="1:6" r="6">
      <c t="s" s="4" r="A6">
        <v>369</v>
      </c>
      <c t="s" s="4" r="B6">
        <v>364</v>
      </c>
      <c t="n" s="8" r="C6">
        <v>7.3</v>
      </c>
      <c t="n" s="8" r="D6">
        <v>0.4</v>
      </c>
      <c t="n" s="8" r="E6">
        <v>1.6</v>
      </c>
      <c t="n" s="5" r="F6">
        <v>-1</v>
      </c>
    </row>
    <row spans="1:6" r="7">
      <c t="s" s="4" r="A7">
        <v>370</v>
      </c>
      <c t="n" s="8" r="C7">
        <v>-2.9</v>
      </c>
      <c t="n" s="8" r="D7">
        <v>-1.2</v>
      </c>
      <c t="n" s="8" r="E7">
        <v>0.3</v>
      </c>
      <c t="n" s="8" r="F7">
        <v>0.2</v>
      </c>
    </row>
    <row spans="1:6" r="8">
      <c t="s" s="4" r="A8">
        <v>346</v>
      </c>
    </row>
    <row spans="1:6" r="9">
      <c t="s" s="3" r="A9">
        <v>307</v>
      </c>
    </row>
    <row spans="1:6" r="10">
      <c t="s" s="4" r="A10">
        <v>371</v>
      </c>
      <c t="n" s="8" r="C10">
        <v>3.5</v>
      </c>
      <c t="n" s="8" r="D10">
        <v>10.8</v>
      </c>
      <c t="n" s="8" r="E10">
        <v>7.9</v>
      </c>
      <c t="n" s="8" r="F10">
        <v>19.5</v>
      </c>
    </row>
    <row spans="1:6" r="11">
      <c t="s" s="4" r="A11">
        <v>372</v>
      </c>
      <c t="n" s="8" r="C11">
        <v>-10.2</v>
      </c>
      <c t="n" s="8" r="D11">
        <v>-0.6</v>
      </c>
      <c t="n" s="8" r="E11">
        <v>-14.7</v>
      </c>
      <c t="n" s="8" r="F11">
        <v>-2.4</v>
      </c>
    </row>
    <row spans="1:6" r="12">
      <c t="s" s="4" r="A12">
        <v>368</v>
      </c>
      <c t="n" s="8" r="C12">
        <v>-2.6</v>
      </c>
      <c t="n" s="8" r="D12">
        <v>-1.4</v>
      </c>
      <c t="n" s="8" r="E12">
        <v>-10.6</v>
      </c>
      <c t="n" s="8" r="F12">
        <v>-2.5</v>
      </c>
    </row>
    <row spans="1:6" r="13">
      <c t="s" s="4" r="A13">
        <v>369</v>
      </c>
      <c t="s" s="4" r="B13">
        <v>373</v>
      </c>
      <c t="n" s="8" r="C13">
        <v>-2.4</v>
      </c>
      <c t="n" s="8" r="D13">
        <v>-1.2</v>
      </c>
      <c t="n" s="8" r="E13">
        <v>-2.5</v>
      </c>
      <c t="n" s="8" r="F13">
        <v>-2.4</v>
      </c>
    </row>
    <row spans="1:6" r="14">
      <c t="s" s="4" r="A14">
        <v>86</v>
      </c>
      <c t="n" s="8" r="C14">
        <v>-11.7</v>
      </c>
      <c t="n" s="8" r="D14">
        <v>7.6</v>
      </c>
      <c t="n" s="8" r="E14">
        <v>-19.9</v>
      </c>
      <c t="n" s="8" r="F14">
        <v>12.2</v>
      </c>
    </row>
    <row spans="1:6" r="15">
      <c t="s" s="4" r="A15">
        <v>374</v>
      </c>
    </row>
    <row spans="1:6" r="16">
      <c t="s" s="3" r="A16">
        <v>307</v>
      </c>
    </row>
    <row spans="1:6" r="17">
      <c t="s" s="4" r="A17">
        <v>375</v>
      </c>
      <c t="n" s="8" r="C17">
        <v>-13.3</v>
      </c>
      <c t="n" s="8" r="D17">
        <v>18.8</v>
      </c>
      <c t="n" s="8" r="E17">
        <v>-13.2</v>
      </c>
      <c t="n" s="8" r="F17">
        <v>31.4</v>
      </c>
    </row>
    <row spans="1:6" r="18">
      <c t="s" s="4" r="A18">
        <v>363</v>
      </c>
    </row>
    <row spans="1:6" r="19">
      <c t="s" s="3" r="A19">
        <v>307</v>
      </c>
    </row>
    <row spans="1:6" r="20">
      <c t="s" s="4" r="A20">
        <v>86</v>
      </c>
      <c t="s" s="4" r="B20">
        <v>376</v>
      </c>
      <c t="n" s="8" r="C20">
        <v>-8.9</v>
      </c>
      <c t="n" s="8" r="D20">
        <v>-3.1</v>
      </c>
      <c t="n" s="8" r="E20">
        <v>-12.6</v>
      </c>
      <c t="n" s="8" r="F20">
        <v>-6.7</v>
      </c>
    </row>
    <row spans="1:6" r="21">
      <c t="s" s="4" r="A21">
        <v>377</v>
      </c>
    </row>
    <row spans="1:6" r="22">
      <c t="s" s="3" r="A22">
        <v>307</v>
      </c>
    </row>
    <row spans="1:6" r="23">
      <c t="s" s="4" r="A23">
        <v>378</v>
      </c>
      <c t="n" s="8" r="C23">
        <v>-3.9</v>
      </c>
    </row>
    <row spans="1:6" r="24">
      <c t="s" s="4" r="A24">
        <v>379</v>
      </c>
    </row>
    <row spans="1:6" r="25">
      <c t="s" s="3" r="A25">
        <v>307</v>
      </c>
    </row>
    <row spans="1:6" r="26">
      <c t="s" s="4" r="A26">
        <v>86</v>
      </c>
      <c t="s" s="4" r="B26">
        <v>380</v>
      </c>
      <c t="n" s="7" r="C26">
        <v>-12.4</v>
      </c>
      <c t="n" s="7" r="D26">
        <v>21.6</v>
      </c>
      <c t="n" s="7" r="E26">
        <v>-4.2</v>
      </c>
      <c t="n" s="7" r="F26">
        <v>41.3</v>
      </c>
    </row>
    <row spans="1:6" r="27">
      <c t="n" r="A27"/>
    </row>
    <row spans="1:6" r="28">
      <c t="s" s="4" r="A28">
        <v>364</v>
      </c>
      <c t="s" s="4" r="B28">
        <v>381</v>
      </c>
    </row>
    <row spans="1:6" r="29">
      <c t="s" s="4" r="A29">
        <v>373</v>
      </c>
      <c t="s" s="4" r="B29">
        <v>382</v>
      </c>
    </row>
    <row spans="1:6" r="30">
      <c t="s" s="4" r="A30">
        <v>376</v>
      </c>
      <c t="s" s="4" r="B30">
        <v>383</v>
      </c>
    </row>
    <row spans="1:6" r="31">
      <c t="s" s="4" r="A31">
        <v>380</v>
      </c>
      <c t="s" s="4" r="B31">
        <v>384</v>
      </c>
    </row>
  </sheetData>
  <mergeCells count="8">
    <mergeCell ref="A1:B2"/>
    <mergeCell ref="C1:D1"/>
    <mergeCell ref="E1:F1"/>
    <mergeCell ref="A27:E27"/>
    <mergeCell ref="B28:E28"/>
    <mergeCell ref="B29:E29"/>
    <mergeCell ref="B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85</v>
      </c>
      <c t="s" s="2" r="B1">
        <v>386</v>
      </c>
      <c t="s" s="2" r="C1">
        <v>387</v>
      </c>
    </row>
    <row spans="1:3" r="2">
      <c t="s" s="3" r="A2">
        <v>307</v>
      </c>
    </row>
    <row spans="1:3" r="3">
      <c t="s" s="4" r="A3">
        <v>308</v>
      </c>
      <c t="n" s="7" r="B3">
        <v>25938.4</v>
      </c>
      <c t="n" s="7" r="C3">
        <v>25379.4</v>
      </c>
    </row>
    <row spans="1:3" r="4">
      <c t="s" s="4" r="A4">
        <v>324</v>
      </c>
      <c t="n" s="8" r="B4">
        <v>-171.1</v>
      </c>
      <c t="n" s="8" r="C4">
        <v>-98.2</v>
      </c>
    </row>
    <row spans="1:3" r="5">
      <c t="s" s="4" r="A5">
        <v>388</v>
      </c>
    </row>
    <row spans="1:3" r="6">
      <c t="s" s="3" r="A6">
        <v>307</v>
      </c>
    </row>
    <row spans="1:3" r="7">
      <c t="s" s="4" r="A7">
        <v>308</v>
      </c>
      <c t="n" s="8" r="B7">
        <v>39.3</v>
      </c>
      <c t="n" s="8" r="C7">
        <v>38.5</v>
      </c>
    </row>
    <row spans="1:3" r="8">
      <c t="s" s="4" r="A8">
        <v>324</v>
      </c>
      <c t="n" s="7" r="B8">
        <v>-10.4</v>
      </c>
      <c t="n" s="7" r="C8">
        <v>-17.3</v>
      </c>
    </row>
    <row spans="1:3" r="9">
      <c t="s" s="4" r="A9">
        <v>389</v>
      </c>
      <c t="n" s="5" r="B9">
        <v>14</v>
      </c>
      <c t="n" s="5" r="C9">
        <v>33</v>
      </c>
    </row>
    <row spans="1:3" r="10">
      <c t="s" s="4" r="A10">
        <v>390</v>
      </c>
    </row>
    <row spans="1:3" r="11">
      <c t="s" s="3" r="A11">
        <v>307</v>
      </c>
    </row>
    <row spans="1:3" r="12">
      <c t="s" s="4" r="A12">
        <v>308</v>
      </c>
      <c t="n" s="7" r="B12">
        <v>13.5</v>
      </c>
      <c t="n" s="7" r="C12">
        <v>4.5</v>
      </c>
    </row>
    <row spans="1:3" r="13">
      <c t="s" s="4" r="A13">
        <v>324</v>
      </c>
      <c t="n" s="7" r="B13">
        <v>-9.300000000000001</v>
      </c>
      <c t="n" s="7" r="C13">
        <v>-2.8</v>
      </c>
    </row>
    <row spans="1:3" r="14">
      <c t="s" s="4" r="A14">
        <v>389</v>
      </c>
      <c t="n" s="5" r="B14">
        <v>9</v>
      </c>
      <c t="n" s="5" r="C14">
        <v>8</v>
      </c>
    </row>
    <row spans="1:3" r="15">
      <c t="s" s="4" r="A15">
        <v>391</v>
      </c>
    </row>
    <row spans="1:3" r="16">
      <c t="s" s="3" r="A16">
        <v>307</v>
      </c>
    </row>
    <row spans="1:3" r="17">
      <c t="s" s="4" r="A17">
        <v>308</v>
      </c>
      <c t="n" s="7" r="B17">
        <v>52.8</v>
      </c>
      <c t="n" s="9" r="C17">
        <v>43</v>
      </c>
    </row>
    <row spans="1:3" r="18">
      <c t="s" s="4" r="A18">
        <v>324</v>
      </c>
      <c t="n" s="7" r="B18">
        <v>-19.7</v>
      </c>
      <c t="n" s="7" r="C18">
        <v>-20.1</v>
      </c>
    </row>
    <row spans="1:3" r="19">
      <c t="s" s="4" r="A19">
        <v>389</v>
      </c>
      <c t="n" s="5" r="B19">
        <v>23</v>
      </c>
      <c t="n" s="5" r="C19">
        <v>41</v>
      </c>
    </row>
    <row spans="1:3" r="20">
      <c t="s" s="4" r="A20">
        <v>392</v>
      </c>
    </row>
    <row spans="1:3" r="21">
      <c t="s" s="3" r="A21">
        <v>307</v>
      </c>
    </row>
    <row spans="1:3" r="22">
      <c t="s" s="4" r="A22">
        <v>308</v>
      </c>
      <c t="n" s="7" r="B22">
        <v>5568.4</v>
      </c>
      <c t="n" s="7" r="C22">
        <v>3168.5</v>
      </c>
    </row>
    <row spans="1:3" r="23">
      <c t="s" s="4" r="A23">
        <v>324</v>
      </c>
      <c t="n" s="7" r="B23">
        <v>-151.4</v>
      </c>
      <c t="n" s="7" r="C23">
        <v>-78.09999999999999</v>
      </c>
    </row>
    <row spans="1:3" r="24">
      <c t="s" s="4" r="A24">
        <v>389</v>
      </c>
      <c t="n" s="5" r="B24">
        <v>540</v>
      </c>
      <c t="n" s="5" r="C24">
        <v>373</v>
      </c>
    </row>
    <row spans="1:3" r="25">
      <c t="s" s="4" r="A25">
        <v>393</v>
      </c>
    </row>
    <row spans="1:3" r="26">
      <c t="s" s="3" r="A26">
        <v>307</v>
      </c>
    </row>
    <row spans="1:3" r="27">
      <c t="s" s="4" r="A27">
        <v>308</v>
      </c>
      <c t="n" s="7" r="B27">
        <v>5621.2</v>
      </c>
      <c t="n" s="7" r="C27">
        <v>3211.5</v>
      </c>
    </row>
    <row spans="1:3" r="28">
      <c t="s" s="4" r="A28">
        <v>324</v>
      </c>
      <c t="n" s="7" r="B28">
        <v>-171.1</v>
      </c>
      <c t="n" s="7" r="C28">
        <v>-98.2</v>
      </c>
    </row>
    <row spans="1:3" r="29">
      <c t="s" s="4" r="A29">
        <v>389</v>
      </c>
      <c t="n" s="5" r="B29">
        <v>563</v>
      </c>
      <c t="n" s="5" r="C29">
        <v>4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75</v>
      </c>
      <c t="s" s="2" r="D1">
        <v>1</v>
      </c>
    </row>
    <row spans="1:5" r="2">
      <c t="s" s="2" r="B2">
        <v>2</v>
      </c>
      <c t="s" s="2" r="C2">
        <v>76</v>
      </c>
      <c t="s" s="2" r="D2">
        <v>2</v>
      </c>
      <c t="s" s="2" r="E2">
        <v>76</v>
      </c>
    </row>
    <row spans="1:5" r="3">
      <c t="s" s="3" r="A3">
        <v>395</v>
      </c>
    </row>
    <row spans="1:5" r="4">
      <c t="s" s="4" r="A4">
        <v>396</v>
      </c>
      <c t="n" s="7" r="B4">
        <v>16.9</v>
      </c>
      <c t="n" s="7" r="C4">
        <v>21.8</v>
      </c>
      <c t="n" s="7" r="D4">
        <v>20.1</v>
      </c>
      <c t="n" s="7" r="E4">
        <v>23.1</v>
      </c>
    </row>
    <row spans="1:5" r="5">
      <c t="s" s="3" r="A5">
        <v>397</v>
      </c>
    </row>
    <row spans="1:5" r="6">
      <c t="s" s="4" r="A6">
        <v>398</v>
      </c>
      <c t="n" s="8" r="B6">
        <v>0.4</v>
      </c>
      <c t="n" s="5" r="C6">
        <v>0</v>
      </c>
      <c t="n" s="8" r="D6">
        <v>0.9</v>
      </c>
      <c t="n" s="5" r="E6">
        <v>0</v>
      </c>
    </row>
    <row spans="1:5" r="7">
      <c t="s" s="4" r="A7">
        <v>399</v>
      </c>
      <c t="n" s="5" r="B7">
        <v>1</v>
      </c>
      <c t="n" s="8" r="C7">
        <v>1.3</v>
      </c>
      <c t="n" s="8" r="D7">
        <v>1.7</v>
      </c>
      <c t="n" s="8" r="E7">
        <v>1.3</v>
      </c>
    </row>
    <row spans="1:5" r="8">
      <c t="s" s="3" r="A8">
        <v>400</v>
      </c>
    </row>
    <row spans="1:5" r="9">
      <c t="s" s="4" r="A9">
        <v>401</v>
      </c>
      <c t="n" s="8" r="B9">
        <v>-0.6</v>
      </c>
      <c t="n" s="8" r="C9">
        <v>-0.7</v>
      </c>
      <c t="n" s="5" r="D9">
        <v>-5</v>
      </c>
      <c t="n" s="5" r="E9">
        <v>-2</v>
      </c>
    </row>
    <row spans="1:5" r="10">
      <c t="s" s="4" r="A10">
        <v>402</v>
      </c>
      <c t="n" s="5" r="B10">
        <v>0</v>
      </c>
      <c t="n" s="8" r="C10">
        <v>-0.2</v>
      </c>
      <c t="n" s="5" r="D10">
        <v>0</v>
      </c>
      <c t="n" s="8" r="E10">
        <v>-0.2</v>
      </c>
    </row>
    <row spans="1:5" r="11">
      <c t="s" s="4" r="A11">
        <v>403</v>
      </c>
      <c t="n" s="7" r="B11">
        <v>17.7</v>
      </c>
      <c t="n" s="7" r="C11">
        <v>22.2</v>
      </c>
      <c t="n" s="7" r="D11">
        <v>17.7</v>
      </c>
      <c t="n" s="7" r="E11">
        <v>2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78.8</v>
      </c>
      <c t="n" s="7" r="C4">
        <v>154.7</v>
      </c>
      <c t="n" s="7" r="D4">
        <v>359.1</v>
      </c>
      <c t="n" s="7" r="E4">
        <v>308.5</v>
      </c>
    </row>
    <row spans="1:5" r="5">
      <c t="s" s="4" r="A5">
        <v>79</v>
      </c>
      <c t="n" s="8" r="B5">
        <v>330.4</v>
      </c>
      <c t="n" s="5" r="C5">
        <v>319</v>
      </c>
      <c t="n" s="8" r="D5">
        <v>654.4</v>
      </c>
      <c t="n" s="8" r="E5">
        <v>643.4</v>
      </c>
    </row>
    <row spans="1:5" r="6">
      <c t="s" s="4" r="A6">
        <v>80</v>
      </c>
      <c t="n" s="8" r="B6">
        <v>54.4</v>
      </c>
      <c t="n" s="8" r="C6">
        <v>48.1</v>
      </c>
      <c t="n" s="5" r="D6">
        <v>106</v>
      </c>
      <c t="n" s="8" r="E6">
        <v>94.7</v>
      </c>
    </row>
    <row spans="1:5" r="7">
      <c t="s" s="3" r="A7">
        <v>81</v>
      </c>
    </row>
    <row spans="1:5" r="8">
      <c t="s" s="4" r="A8">
        <v>82</v>
      </c>
      <c t="n" s="8" r="B8">
        <v>-3.8</v>
      </c>
      <c t="n" s="8" r="C8">
        <v>-1.4</v>
      </c>
      <c t="n" s="8" r="D8">
        <v>-12.8</v>
      </c>
      <c t="n" s="8" r="E8">
        <v>-2.5</v>
      </c>
    </row>
    <row spans="1:5" r="9">
      <c t="s" s="4" r="A9">
        <v>83</v>
      </c>
      <c t="n" s="8" r="B9">
        <v>1.2</v>
      </c>
      <c t="n" s="5" r="C9">
        <v>0</v>
      </c>
      <c t="n" s="8" r="D9">
        <v>2.2</v>
      </c>
      <c t="n" s="5" r="E9">
        <v>0</v>
      </c>
    </row>
    <row spans="1:5" r="10">
      <c t="s" s="4" r="A10">
        <v>84</v>
      </c>
      <c t="n" s="8" r="B10">
        <v>-2.6</v>
      </c>
      <c t="n" s="8" r="C10">
        <v>-1.4</v>
      </c>
      <c t="n" s="8" r="D10">
        <v>-10.6</v>
      </c>
      <c t="n" s="8" r="E10">
        <v>-2.5</v>
      </c>
    </row>
    <row spans="1:5" r="11">
      <c t="s" s="4" r="A11">
        <v>85</v>
      </c>
      <c t="n" s="5" r="B11">
        <v>-26</v>
      </c>
      <c t="n" s="8" r="C11">
        <v>26.7</v>
      </c>
      <c t="n" s="8" r="D11">
        <v>-24.2</v>
      </c>
      <c t="n" s="8" r="E11">
        <v>48.5</v>
      </c>
    </row>
    <row spans="1:5" r="12">
      <c t="s" s="4" r="A12">
        <v>86</v>
      </c>
      <c t="n" s="8" r="B12">
        <v>-28.6</v>
      </c>
      <c t="n" s="8" r="C12">
        <v>25.3</v>
      </c>
      <c t="n" s="8" r="D12">
        <v>-34.8</v>
      </c>
      <c t="n" s="5" r="E12">
        <v>46</v>
      </c>
    </row>
    <row spans="1:5" r="13">
      <c t="s" s="4" r="A13">
        <v>87</v>
      </c>
      <c t="n" s="5" r="B13">
        <v>535</v>
      </c>
      <c t="n" s="8" r="C13">
        <v>547.1</v>
      </c>
      <c t="n" s="8" r="D13">
        <v>1084.7</v>
      </c>
      <c t="n" s="8" r="E13">
        <v>1092.6</v>
      </c>
    </row>
    <row spans="1:5" r="14">
      <c t="s" s="3" r="A14">
        <v>88</v>
      </c>
    </row>
    <row spans="1:5" r="15">
      <c t="s" s="4" r="A15">
        <v>89</v>
      </c>
      <c t="n" s="8" r="B15">
        <v>138.2</v>
      </c>
      <c t="n" s="8" r="C15">
        <v>110.1</v>
      </c>
      <c t="n" s="8" r="D15">
        <v>280.3</v>
      </c>
      <c t="n" s="8" r="E15">
        <v>211.3</v>
      </c>
    </row>
    <row spans="1:5" r="16">
      <c t="s" s="4" r="A16">
        <v>90</v>
      </c>
      <c t="n" s="8" r="B16">
        <v>242.9</v>
      </c>
      <c t="n" s="8" r="C16">
        <v>236.3</v>
      </c>
      <c t="n" s="8" r="D16">
        <v>478.1</v>
      </c>
      <c t="n" s="8" r="E16">
        <v>470.5</v>
      </c>
    </row>
    <row spans="1:5" r="17">
      <c t="s" s="4" r="A17">
        <v>91</v>
      </c>
      <c t="n" s="5" r="B17">
        <v>100</v>
      </c>
      <c t="n" s="8" r="C17">
        <v>92.59999999999999</v>
      </c>
      <c t="n" s="8" r="D17">
        <v>199.2</v>
      </c>
      <c t="n" s="8" r="E17">
        <v>180.5</v>
      </c>
    </row>
    <row spans="1:5" r="18">
      <c t="s" s="4" r="A18">
        <v>92</v>
      </c>
      <c t="n" s="5" r="B18">
        <v>11</v>
      </c>
      <c t="n" s="8" r="C18">
        <v>8.300000000000001</v>
      </c>
      <c t="n" s="8" r="D18">
        <v>22.2</v>
      </c>
      <c t="n" s="8" r="E18">
        <v>16.5</v>
      </c>
    </row>
    <row spans="1:5" r="19">
      <c t="s" s="4" r="A19">
        <v>93</v>
      </c>
      <c t="n" s="8" r="B19">
        <v>22.7</v>
      </c>
      <c t="n" s="8" r="C19">
        <v>16.6</v>
      </c>
      <c t="n" s="8" r="D19">
        <v>44.3</v>
      </c>
      <c t="n" s="8" r="E19">
        <v>36.5</v>
      </c>
    </row>
    <row spans="1:5" r="20">
      <c t="s" s="4" r="A20">
        <v>94</v>
      </c>
      <c t="n" s="8" r="B20">
        <v>514.8</v>
      </c>
      <c t="n" s="8" r="C20">
        <v>463.9</v>
      </c>
      <c t="n" s="8" r="D20">
        <v>1024.1</v>
      </c>
      <c t="n" s="8" r="E20">
        <v>915.3</v>
      </c>
    </row>
    <row spans="1:5" r="21">
      <c t="s" s="4" r="A21">
        <v>95</v>
      </c>
      <c t="n" s="8" r="B21">
        <v>20.2</v>
      </c>
      <c t="n" s="8" r="C21">
        <v>83.2</v>
      </c>
      <c t="n" s="8" r="D21">
        <v>60.6</v>
      </c>
      <c t="n" s="8" r="E21">
        <v>177.3</v>
      </c>
    </row>
    <row spans="1:5" r="22">
      <c t="s" s="3" r="A22">
        <v>96</v>
      </c>
    </row>
    <row spans="1:5" r="23">
      <c t="s" s="4" r="A23">
        <v>97</v>
      </c>
      <c t="n" s="8" r="B23">
        <v>7.5</v>
      </c>
      <c t="n" s="8" r="C23">
        <v>17.4</v>
      </c>
      <c t="n" s="5" r="D23">
        <v>14</v>
      </c>
      <c t="n" s="8" r="E23">
        <v>27.5</v>
      </c>
    </row>
    <row spans="1:5" r="24">
      <c t="s" s="4" r="A24">
        <v>98</v>
      </c>
      <c t="n" s="8" r="B24">
        <v>-18.5</v>
      </c>
      <c t="n" s="8" r="C24">
        <v>-5.7</v>
      </c>
      <c t="n" s="8" r="D24">
        <v>-23.4</v>
      </c>
      <c t="n" s="5" r="E24">
        <v>-1</v>
      </c>
    </row>
    <row spans="1:5" r="25">
      <c t="s" s="4" r="A25">
        <v>99</v>
      </c>
      <c t="n" s="5" r="B25">
        <v>-11</v>
      </c>
      <c t="n" s="8" r="C25">
        <v>11.7</v>
      </c>
      <c t="n" s="8" r="D25">
        <v>-9.4</v>
      </c>
      <c t="n" s="8" r="E25">
        <v>26.5</v>
      </c>
    </row>
    <row spans="1:5" r="26">
      <c t="s" s="4" r="A26">
        <v>100</v>
      </c>
      <c t="n" s="7" r="B26">
        <v>31.2</v>
      </c>
      <c t="n" s="7" r="C26">
        <v>71.5</v>
      </c>
      <c t="n" s="9" r="D26">
        <v>70</v>
      </c>
      <c t="n" s="7" r="E26">
        <v>150.8</v>
      </c>
    </row>
    <row spans="1:5" r="27">
      <c t="s" s="3" r="A27">
        <v>101</v>
      </c>
    </row>
    <row spans="1:5" r="28">
      <c t="s" s="4" r="A28">
        <v>102</v>
      </c>
      <c t="n" s="10" r="B28">
        <v>0.27</v>
      </c>
      <c t="n" s="10" r="C28">
        <v>0.62</v>
      </c>
      <c t="n" s="10" r="D28">
        <v>0.6</v>
      </c>
      <c t="n" s="10" r="E28">
        <v>1.29</v>
      </c>
    </row>
    <row spans="1:5" r="29">
      <c t="s" s="4" r="A29">
        <v>103</v>
      </c>
      <c t="n" s="10" r="B29">
        <v>0.27</v>
      </c>
      <c t="n" s="10" r="C29">
        <v>0.62</v>
      </c>
      <c t="n" s="10" r="D29">
        <v>0.6</v>
      </c>
      <c t="n" s="10" r="E29">
        <v>1.29</v>
      </c>
    </row>
    <row spans="1:5" r="30">
      <c t="s" s="3" r="A30">
        <v>104</v>
      </c>
    </row>
    <row spans="1:5" r="31">
      <c t="s" s="4" r="A31">
        <v>105</v>
      </c>
      <c t="n" s="5" r="B31">
        <v>116126572</v>
      </c>
      <c t="n" s="5" r="C31">
        <v>115960740</v>
      </c>
      <c t="n" s="5" r="D31">
        <v>116013800</v>
      </c>
      <c t="n" s="5" r="E31">
        <v>116706421</v>
      </c>
    </row>
    <row spans="1:5" r="32">
      <c t="s" s="4" r="A32">
        <v>106</v>
      </c>
      <c t="n" s="5" r="B32">
        <v>116129915</v>
      </c>
      <c t="n" s="5" r="C32">
        <v>115964207</v>
      </c>
      <c t="n" s="5" r="D32">
        <v>116017226</v>
      </c>
      <c t="n" s="5" r="E32">
        <v>116710475</v>
      </c>
    </row>
    <row spans="1:5" r="33">
      <c t="s" s="4" r="A33">
        <v>107</v>
      </c>
      <c t="n" s="10" r="B33">
        <v>0.11</v>
      </c>
      <c t="n" s="10" r="C33">
        <v>0.1</v>
      </c>
      <c t="n" s="10" r="D33">
        <v>0.22</v>
      </c>
      <c t="n" s="10" r="E33">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75</v>
      </c>
      <c t="s" s="2" r="D1">
        <v>1</v>
      </c>
    </row>
    <row spans="1:5" r="2">
      <c t="s" s="2" r="B2">
        <v>2</v>
      </c>
      <c t="s" s="2" r="C2">
        <v>76</v>
      </c>
      <c t="s" s="2" r="D2">
        <v>2</v>
      </c>
      <c t="s" s="2" r="E2">
        <v>76</v>
      </c>
    </row>
    <row spans="1:5" r="3">
      <c t="s" s="3" r="A3">
        <v>182</v>
      </c>
    </row>
    <row spans="1:5" r="4">
      <c t="s" s="4" r="A4">
        <v>405</v>
      </c>
      <c t="n" s="7" r="B4">
        <v>-7.4</v>
      </c>
      <c t="n" s="7" r="C4">
        <v>-5.9</v>
      </c>
      <c t="n" s="7" r="D4">
        <v>-13.9</v>
      </c>
      <c t="n" s="7" r="E4">
        <v>-12.1</v>
      </c>
    </row>
    <row spans="1:5" r="5">
      <c t="s" s="4" r="A5">
        <v>406</v>
      </c>
      <c t="n" s="8" r="B5">
        <v>-2.5</v>
      </c>
      <c t="n" s="8" r="C5">
        <v>-1.5</v>
      </c>
      <c t="n" s="8" r="D5">
        <v>-4.6</v>
      </c>
      <c t="n" s="8" r="E5">
        <v>-2.2</v>
      </c>
    </row>
    <row spans="1:5" r="6">
      <c t="s" s="4" r="A6">
        <v>407</v>
      </c>
      <c t="n" s="8" r="B6">
        <v>3.5</v>
      </c>
      <c t="n" s="8" r="C6">
        <v>2.6</v>
      </c>
      <c t="n" s="8" r="D6">
        <v>6.5</v>
      </c>
      <c t="n" s="5" r="E6">
        <v>5</v>
      </c>
    </row>
    <row spans="1:5" r="7">
      <c t="s" s="4" r="A7">
        <v>408</v>
      </c>
      <c t="n" s="8" r="B7">
        <v>11.3</v>
      </c>
      <c t="n" s="8" r="C7">
        <v>11.9</v>
      </c>
      <c t="n" s="8" r="D7">
        <v>22.6</v>
      </c>
      <c t="n" s="8" r="E7">
        <v>23.7</v>
      </c>
    </row>
    <row spans="1:5" r="8">
      <c t="s" s="4" r="A8">
        <v>409</v>
      </c>
      <c t="n" s="7" r="B8">
        <v>4.9</v>
      </c>
      <c t="n" s="7" r="C8">
        <v>7.1</v>
      </c>
      <c t="n" s="7" r="D8">
        <v>10.6</v>
      </c>
      <c t="n" s="7" r="E8">
        <v>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7"/>
    <col customWidth="1" max="2" min="2" width="26"/>
    <col customWidth="1" max="3" min="3" width="21"/>
    <col customWidth="1" max="4" min="4" width="26"/>
    <col customWidth="1" max="5" min="5" width="21"/>
    <col customWidth="1" max="6" min="6" width="26"/>
  </cols>
  <sheetData>
    <row spans="1:6" r="1">
      <c t="s" s="1" r="A1">
        <v>410</v>
      </c>
      <c t="s" s="2" r="B1">
        <v>75</v>
      </c>
      <c t="s" s="2" r="D1">
        <v>1</v>
      </c>
    </row>
    <row spans="1:6" r="2">
      <c t="s" s="2" r="B2">
        <v>411</v>
      </c>
      <c t="s" s="2" r="C2">
        <v>412</v>
      </c>
      <c t="s" s="2" r="D2">
        <v>411</v>
      </c>
      <c t="s" s="2" r="E2">
        <v>412</v>
      </c>
      <c t="s" s="2" r="F2">
        <v>413</v>
      </c>
    </row>
    <row spans="1:6" r="3">
      <c t="s" s="3" r="A3">
        <v>414</v>
      </c>
    </row>
    <row spans="1:6" r="4">
      <c t="s" s="4" r="A4">
        <v>415</v>
      </c>
      <c t="n" s="7" r="B4">
        <v>8.1</v>
      </c>
      <c t="n" s="7" r="C4">
        <v>8.1</v>
      </c>
      <c t="n" s="7" r="D4">
        <v>8.1</v>
      </c>
      <c t="n" s="7" r="E4">
        <v>8.1</v>
      </c>
    </row>
    <row spans="1:6" r="5">
      <c t="s" s="4" r="A5">
        <v>416</v>
      </c>
      <c t="s" s="4" r="D5">
        <v>417</v>
      </c>
    </row>
    <row spans="1:6" r="6">
      <c t="s" s="4" r="A6">
        <v>418</v>
      </c>
      <c t="n" s="5" r="B6">
        <v>0</v>
      </c>
      <c t="n" s="5" r="D6">
        <v>0</v>
      </c>
      <c t="n" s="5" r="F6">
        <v>1</v>
      </c>
    </row>
    <row spans="1:6" r="7">
      <c t="s" s="4" r="A7">
        <v>419</v>
      </c>
      <c t="n" s="7" r="F7">
        <v>1.5</v>
      </c>
    </row>
    <row spans="1:6" r="8">
      <c t="s" s="4" r="A8">
        <v>420</v>
      </c>
      <c t="n" s="9" r="B8">
        <v>0</v>
      </c>
      <c t="n" s="5" r="C8">
        <v>0</v>
      </c>
      <c t="n" s="9" r="D8">
        <v>0</v>
      </c>
      <c t="n" s="5" r="E8">
        <v>0</v>
      </c>
    </row>
    <row spans="1:6" r="9">
      <c t="s" s="4" r="A9">
        <v>421</v>
      </c>
      <c t="n" s="5" r="B9">
        <v>0</v>
      </c>
      <c t="n" s="5" r="C9">
        <v>0</v>
      </c>
      <c t="n" s="5" r="D9">
        <v>0</v>
      </c>
      <c t="n" s="5" r="E9">
        <v>0</v>
      </c>
    </row>
    <row spans="1:6" r="10">
      <c t="s" s="4" r="A10">
        <v>422</v>
      </c>
      <c t="n" s="9" r="B10">
        <v>0</v>
      </c>
      <c t="n" s="9" r="C10">
        <v>0</v>
      </c>
      <c t="n" s="9" r="D10">
        <v>0</v>
      </c>
      <c t="n" s="9" r="E10">
        <v>0</v>
      </c>
    </row>
    <row spans="1:6" r="11">
      <c t="s" s="4" r="A11">
        <v>423</v>
      </c>
    </row>
    <row spans="1:6" r="12">
      <c t="s" s="3" r="A12">
        <v>414</v>
      </c>
    </row>
    <row spans="1:6" r="13">
      <c t="s" s="4" r="A13">
        <v>424</v>
      </c>
      <c t="s" s="4" r="B13">
        <v>425</v>
      </c>
      <c t="s" s="4" r="D13">
        <v>425</v>
      </c>
    </row>
    <row spans="1:6" r="14">
      <c t="s" s="4" r="A14">
        <v>426</v>
      </c>
    </row>
    <row spans="1:6" r="15">
      <c t="s" s="3" r="A15">
        <v>414</v>
      </c>
    </row>
    <row spans="1:6" r="16">
      <c t="s" s="4" r="A16">
        <v>424</v>
      </c>
      <c t="s" s="4" r="B16">
        <v>427</v>
      </c>
      <c t="s" s="4" r="D16">
        <v>427</v>
      </c>
    </row>
    <row spans="1:6" r="17">
      <c t="s" s="4" r="A17">
        <v>428</v>
      </c>
    </row>
    <row spans="1:6" r="18">
      <c t="s" s="3" r="A18">
        <v>414</v>
      </c>
    </row>
    <row spans="1:6" r="19">
      <c t="s" s="4" r="A19">
        <v>424</v>
      </c>
      <c t="s" s="4" r="B19">
        <v>429</v>
      </c>
      <c t="s" s="4" r="D19">
        <v>429</v>
      </c>
    </row>
    <row spans="1:6" r="20">
      <c t="s" s="4" r="A20">
        <v>430</v>
      </c>
    </row>
    <row spans="1:6" r="21">
      <c t="s" s="3" r="A21">
        <v>414</v>
      </c>
    </row>
    <row spans="1:6" r="22">
      <c t="s" s="4" r="A22">
        <v>431</v>
      </c>
      <c t="s" s="4" r="B22">
        <v>432</v>
      </c>
      <c t="s" s="4" r="D22">
        <v>432</v>
      </c>
    </row>
    <row spans="1:6" r="23">
      <c t="s" s="4" r="A23">
        <v>433</v>
      </c>
    </row>
    <row spans="1:6" r="24">
      <c t="s" s="3" r="A24">
        <v>414</v>
      </c>
    </row>
    <row spans="1:6" r="25">
      <c t="s" s="4" r="A25">
        <v>434</v>
      </c>
      <c t="s" s="4" r="B25">
        <v>435</v>
      </c>
      <c t="s" s="4" r="D25">
        <v>435</v>
      </c>
    </row>
    <row spans="1:6" r="26">
      <c t="s" s="4" r="A26">
        <v>436</v>
      </c>
    </row>
    <row spans="1:6" r="27">
      <c t="s" s="3" r="A27">
        <v>414</v>
      </c>
    </row>
    <row spans="1:6" r="28">
      <c t="s" s="4" r="A28">
        <v>431</v>
      </c>
      <c t="s" s="4" r="B28">
        <v>432</v>
      </c>
      <c t="s" s="4" r="D28">
        <v>432</v>
      </c>
    </row>
    <row spans="1:6" r="29">
      <c t="s" s="4" r="A29">
        <v>437</v>
      </c>
    </row>
    <row spans="1:6" r="30">
      <c t="s" s="3" r="A30">
        <v>414</v>
      </c>
    </row>
    <row spans="1:6" r="31">
      <c t="s" s="4" r="A31">
        <v>434</v>
      </c>
      <c t="s" s="4" r="B31">
        <v>435</v>
      </c>
      <c t="s" s="4" r="D31">
        <v>435</v>
      </c>
    </row>
    <row spans="1:6" r="32">
      <c t="s" s="4" r="A32">
        <v>431</v>
      </c>
      <c t="s" s="4" r="B32">
        <v>432</v>
      </c>
      <c t="s" s="4" r="D32">
        <v>432</v>
      </c>
    </row>
    <row spans="1:6" r="33">
      <c t="s" s="4" r="A33">
        <v>438</v>
      </c>
    </row>
    <row spans="1:6" r="34">
      <c t="s" s="3" r="A34">
        <v>414</v>
      </c>
    </row>
    <row spans="1:6" r="35">
      <c t="s" s="4" r="A35">
        <v>434</v>
      </c>
      <c t="s" s="4" r="B35">
        <v>435</v>
      </c>
      <c t="s" s="4" r="D35">
        <v>435</v>
      </c>
    </row>
    <row spans="1:6" r="36">
      <c t="s" s="4" r="A36">
        <v>439</v>
      </c>
    </row>
    <row spans="1:6" r="37">
      <c t="s" s="3" r="A37">
        <v>414</v>
      </c>
    </row>
    <row spans="1:6" r="38">
      <c t="s" s="4" r="A38">
        <v>434</v>
      </c>
      <c t="s" s="4" r="B38">
        <v>440</v>
      </c>
      <c t="s" s="4" r="D38">
        <v>440</v>
      </c>
    </row>
    <row spans="1:6" r="39">
      <c t="s" s="4" r="A39">
        <v>441</v>
      </c>
    </row>
    <row spans="1:6" r="40">
      <c t="s" s="3" r="A40">
        <v>414</v>
      </c>
    </row>
    <row spans="1:6" r="41">
      <c t="s" s="4" r="A41">
        <v>434</v>
      </c>
      <c t="s" s="4" r="B41">
        <v>440</v>
      </c>
      <c t="s" s="4" r="D41">
        <v>440</v>
      </c>
    </row>
    <row spans="1:6" r="42">
      <c t="s" s="4" r="A42">
        <v>442</v>
      </c>
    </row>
    <row spans="1:6" r="43">
      <c t="s" s="3" r="A43">
        <v>414</v>
      </c>
    </row>
    <row spans="1:6" r="44">
      <c t="s" s="4" r="A44">
        <v>431</v>
      </c>
      <c t="s" s="4" r="B44">
        <v>432</v>
      </c>
      <c t="s" s="4" r="D44">
        <v>432</v>
      </c>
    </row>
    <row spans="1:6" r="45">
      <c t="s" s="4" r="A45">
        <v>443</v>
      </c>
    </row>
    <row spans="1:6" r="46">
      <c t="s" s="3" r="A46">
        <v>414</v>
      </c>
    </row>
    <row spans="1:6" r="47">
      <c t="s" s="4" r="A47">
        <v>434</v>
      </c>
      <c t="s" s="4" r="B47">
        <v>435</v>
      </c>
      <c t="s" s="4" r="D47">
        <v>435</v>
      </c>
    </row>
    <row spans="1:6" r="48">
      <c t="s" s="4" r="A48">
        <v>444</v>
      </c>
    </row>
    <row spans="1:6" r="49">
      <c t="s" s="3" r="A49">
        <v>414</v>
      </c>
    </row>
    <row spans="1:6" r="50">
      <c t="s" s="4" r="A50">
        <v>434</v>
      </c>
      <c t="s" s="4" r="B50">
        <v>440</v>
      </c>
      <c t="s" s="4" r="D50">
        <v>4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5</v>
      </c>
      <c t="s" s="2" r="C1">
        <v>2</v>
      </c>
      <c t="s" s="2" r="D1">
        <v>23</v>
      </c>
    </row>
    <row spans="1:4" r="2">
      <c t="s" s="3" r="A2">
        <v>414</v>
      </c>
    </row>
    <row spans="1:4" r="3">
      <c t="s" s="4" r="A3">
        <v>446</v>
      </c>
      <c t="s" s="4" r="B3">
        <v>364</v>
      </c>
      <c t="n" s="7" r="C3">
        <v>-4.3</v>
      </c>
      <c t="n" s="7" r="D3">
        <v>-4.4</v>
      </c>
    </row>
    <row spans="1:4" r="4">
      <c t="s" s="4" r="A4">
        <v>447</v>
      </c>
      <c t="n" s="8" r="C4">
        <v>4431.1</v>
      </c>
      <c t="n" s="8" r="D4">
        <v>4130.1</v>
      </c>
    </row>
    <row spans="1:4" r="5">
      <c t="s" s="4" r="A5">
        <v>448</v>
      </c>
      <c t="n" s="8" r="C5">
        <v>0.2</v>
      </c>
      <c t="n" s="8" r="D5">
        <v>0.2</v>
      </c>
    </row>
    <row spans="1:4" r="6">
      <c t="s" s="4" r="A6">
        <v>449</v>
      </c>
    </row>
    <row spans="1:4" r="7">
      <c t="s" s="3" r="A7">
        <v>414</v>
      </c>
    </row>
    <row spans="1:4" r="8">
      <c t="s" s="4" r="A8">
        <v>450</v>
      </c>
      <c t="n" s="7" r="C8">
        <v>2766.3</v>
      </c>
      <c t="n" s="9" r="D8">
        <v>2567</v>
      </c>
    </row>
    <row spans="1:4" r="9">
      <c t="s" s="4" r="A9">
        <v>451</v>
      </c>
      <c t="s" s="4" r="C9">
        <v>452</v>
      </c>
      <c t="s" s="4" r="D9">
        <v>453</v>
      </c>
    </row>
    <row spans="1:4" r="10">
      <c t="s" s="4" r="A10">
        <v>454</v>
      </c>
    </row>
    <row spans="1:4" r="11">
      <c t="s" s="3" r="A11">
        <v>414</v>
      </c>
    </row>
    <row spans="1:4" r="12">
      <c t="s" s="4" r="A12">
        <v>450</v>
      </c>
      <c t="n" s="9" r="C12">
        <v>1131</v>
      </c>
      <c t="n" s="7" r="D12">
        <v>994.2</v>
      </c>
    </row>
    <row spans="1:4" r="13">
      <c t="s" s="4" r="A13">
        <v>451</v>
      </c>
      <c t="s" s="4" r="C13">
        <v>455</v>
      </c>
      <c t="s" s="4" r="D13">
        <v>456</v>
      </c>
    </row>
    <row spans="1:4" r="14">
      <c t="s" s="4" r="A14">
        <v>457</v>
      </c>
    </row>
    <row spans="1:4" r="15">
      <c t="s" s="3" r="A15">
        <v>414</v>
      </c>
    </row>
    <row spans="1:4" r="16">
      <c t="s" s="4" r="A16">
        <v>450</v>
      </c>
      <c t="n" s="7" r="C16">
        <v>536.1</v>
      </c>
      <c t="n" s="7" r="D16">
        <v>571.3</v>
      </c>
    </row>
    <row spans="1:4" r="17">
      <c t="s" s="4" r="A17">
        <v>451</v>
      </c>
      <c t="s" s="4" r="C17">
        <v>458</v>
      </c>
      <c t="s" s="4" r="D17">
        <v>459</v>
      </c>
    </row>
    <row spans="1:4" r="18">
      <c t="s" s="4" r="A18">
        <v>460</v>
      </c>
    </row>
    <row spans="1:4" r="19">
      <c t="s" s="3" r="A19">
        <v>414</v>
      </c>
    </row>
    <row spans="1:4" r="20">
      <c t="s" s="4" r="A20">
        <v>450</v>
      </c>
      <c t="n" s="7" r="C20">
        <v>4433.4</v>
      </c>
      <c t="n" s="7" r="D20">
        <v>4132.5</v>
      </c>
    </row>
    <row spans="1:4" r="21">
      <c t="s" s="4" r="A21">
        <v>451</v>
      </c>
      <c t="s" s="4" r="C21">
        <v>461</v>
      </c>
      <c t="s" s="4" r="D21">
        <v>461</v>
      </c>
    </row>
    <row spans="1:4" r="22">
      <c t="s" s="4" r="A22">
        <v>462</v>
      </c>
    </row>
    <row spans="1:4" r="23">
      <c t="s" s="3" r="A23">
        <v>414</v>
      </c>
    </row>
    <row spans="1:4" r="24">
      <c t="s" s="4" r="A24">
        <v>450</v>
      </c>
      <c t="s" s="4" r="B24">
        <v>373</v>
      </c>
      <c t="n" s="9" r="C24">
        <v>2</v>
      </c>
      <c t="n" s="9" r="D24">
        <v>2</v>
      </c>
    </row>
    <row spans="1:4" r="25">
      <c t="n" r="A25"/>
    </row>
    <row spans="1:4" r="26">
      <c t="s" s="4" r="A26">
        <v>364</v>
      </c>
      <c t="s" s="4" r="B26">
        <v>463</v>
      </c>
    </row>
    <row spans="1:4" r="27">
      <c t="s" s="4" r="A27">
        <v>373</v>
      </c>
      <c t="s" s="4" r="B27">
        <v>464</v>
      </c>
    </row>
  </sheetData>
  <mergeCells count="4">
    <mergeCell ref="A1:B1"/>
    <mergeCell ref="A25:C25"/>
    <mergeCell ref="B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65</v>
      </c>
      <c t="s" s="2" r="B1">
        <v>75</v>
      </c>
      <c t="s" s="2" r="D1">
        <v>1</v>
      </c>
    </row>
    <row spans="1:5" r="2">
      <c t="s" s="2" r="B2">
        <v>2</v>
      </c>
      <c t="s" s="2" r="C2">
        <v>76</v>
      </c>
      <c t="s" s="2" r="D2">
        <v>2</v>
      </c>
      <c t="s" s="2" r="E2">
        <v>76</v>
      </c>
    </row>
    <row spans="1:5" r="3">
      <c t="s" s="3" r="A3">
        <v>466</v>
      </c>
    </row>
    <row spans="1:5" r="4">
      <c t="s" s="4" r="A4">
        <v>467</v>
      </c>
      <c t="n" s="7" r="D4">
        <v>6.8</v>
      </c>
    </row>
    <row spans="1:5" r="5">
      <c t="s" s="4" r="A5">
        <v>468</v>
      </c>
      <c t="s" s="4" r="D5">
        <v>469</v>
      </c>
    </row>
    <row spans="1:5" r="6">
      <c t="s" s="4" r="A6">
        <v>470</v>
      </c>
      <c t="n" s="9" r="B6">
        <v>0</v>
      </c>
      <c t="n" s="9" r="C6">
        <v>0</v>
      </c>
      <c t="n" s="9" r="D6">
        <v>0</v>
      </c>
      <c t="n" s="9" r="E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23</v>
      </c>
    </row>
    <row spans="1:3" r="2">
      <c t="s" s="3" r="A2">
        <v>472</v>
      </c>
    </row>
    <row spans="1:3" r="3">
      <c t="s" s="4" r="A3">
        <v>473</v>
      </c>
      <c t="n" s="7" r="B3">
        <v>3730.1</v>
      </c>
      <c t="n" s="7" r="C3">
        <v>2896.6</v>
      </c>
    </row>
    <row spans="1:3" r="4">
      <c t="s" s="4" r="A4">
        <v>474</v>
      </c>
      <c t="n" s="8" r="B4">
        <v>96.09999999999999</v>
      </c>
      <c t="n" s="8" r="C4">
        <v>91.59999999999999</v>
      </c>
    </row>
    <row spans="1:3" r="5">
      <c t="s" s="4" r="A5">
        <v>475</v>
      </c>
      <c t="n" s="8" r="B5">
        <v>306.9</v>
      </c>
      <c t="n" s="8" r="C5">
        <v>240.8</v>
      </c>
    </row>
    <row spans="1:3" r="6">
      <c t="s" s="4" r="A6">
        <v>476</v>
      </c>
    </row>
    <row spans="1:3" r="7">
      <c t="s" s="3" r="A7">
        <v>472</v>
      </c>
    </row>
    <row spans="1:3" r="8">
      <c t="s" s="4" r="A8">
        <v>473</v>
      </c>
      <c t="n" s="8" r="B8">
        <v>838.3</v>
      </c>
      <c t="n" s="8" r="C8">
        <v>797.1</v>
      </c>
    </row>
    <row spans="1:3" r="9">
      <c t="s" s="4" r="A9">
        <v>474</v>
      </c>
      <c t="n" s="8" r="B9">
        <v>26.3</v>
      </c>
      <c t="n" s="8" r="C9">
        <v>20.3</v>
      </c>
    </row>
    <row spans="1:3" r="10">
      <c t="s" s="4" r="A10">
        <v>475</v>
      </c>
      <c t="n" s="8" r="B10">
        <v>10.2</v>
      </c>
      <c t="n" s="8" r="C10">
        <v>10.2</v>
      </c>
    </row>
    <row spans="1:3" r="11">
      <c t="s" s="4" r="A11">
        <v>477</v>
      </c>
    </row>
    <row spans="1:3" r="12">
      <c t="s" s="3" r="A12">
        <v>472</v>
      </c>
    </row>
    <row spans="1:3" r="13">
      <c t="s" s="4" r="A13">
        <v>473</v>
      </c>
      <c t="n" s="8" r="B13">
        <v>2891.8</v>
      </c>
      <c t="n" s="8" r="C13">
        <v>2099.5</v>
      </c>
    </row>
    <row spans="1:3" r="14">
      <c t="s" s="4" r="A14">
        <v>474</v>
      </c>
      <c t="n" s="8" r="B14">
        <v>69.8</v>
      </c>
      <c t="n" s="8" r="C14">
        <v>71.3</v>
      </c>
    </row>
    <row spans="1:3" r="15">
      <c t="s" s="4" r="A15">
        <v>475</v>
      </c>
      <c t="n" s="8" r="B15">
        <v>296.7</v>
      </c>
      <c t="n" s="8" r="C15">
        <v>230.6</v>
      </c>
    </row>
    <row spans="1:3" r="16">
      <c t="s" s="4" r="A16">
        <v>478</v>
      </c>
    </row>
    <row spans="1:3" r="17">
      <c t="s" s="3" r="A17">
        <v>472</v>
      </c>
    </row>
    <row spans="1:3" r="18">
      <c t="s" s="4" r="A18">
        <v>473</v>
      </c>
      <c t="n" s="8" r="B18">
        <v>158.5</v>
      </c>
      <c t="n" s="8" r="C18">
        <v>158.5</v>
      </c>
    </row>
    <row spans="1:3" r="19">
      <c t="s" s="4" r="A19">
        <v>474</v>
      </c>
      <c t="n" s="5" r="B19">
        <v>5</v>
      </c>
      <c t="n" s="8" r="C19">
        <v>5.4</v>
      </c>
    </row>
    <row spans="1:3" r="20">
      <c t="s" s="4" r="A20">
        <v>475</v>
      </c>
      <c t="n" s="5" r="B20">
        <v>0</v>
      </c>
      <c t="n" s="5" r="C20">
        <v>0</v>
      </c>
    </row>
    <row spans="1:3" r="21">
      <c t="s" s="4" r="A21">
        <v>479</v>
      </c>
    </row>
    <row spans="1:3" r="22">
      <c t="s" s="3" r="A22">
        <v>472</v>
      </c>
    </row>
    <row spans="1:3" r="23">
      <c t="s" s="4" r="A23">
        <v>473</v>
      </c>
      <c t="n" s="8" r="B23">
        <v>679.8</v>
      </c>
      <c t="n" s="8" r="C23">
        <v>638.6</v>
      </c>
    </row>
    <row spans="1:3" r="24">
      <c t="s" s="4" r="A24">
        <v>474</v>
      </c>
      <c t="n" s="8" r="B24">
        <v>21.3</v>
      </c>
      <c t="n" s="8" r="C24">
        <v>14.9</v>
      </c>
    </row>
    <row spans="1:3" r="25">
      <c t="s" s="4" r="A25">
        <v>475</v>
      </c>
      <c t="n" s="8" r="B25">
        <v>10.2</v>
      </c>
      <c t="n" s="8" r="C25">
        <v>10.2</v>
      </c>
    </row>
    <row spans="1:3" r="26">
      <c t="s" s="4" r="A26">
        <v>480</v>
      </c>
    </row>
    <row spans="1:3" r="27">
      <c t="s" s="3" r="A27">
        <v>472</v>
      </c>
    </row>
    <row spans="1:3" r="28">
      <c t="s" s="4" r="A28">
        <v>473</v>
      </c>
      <c t="n" s="8" r="B28">
        <v>2790.3</v>
      </c>
      <c t="n" s="8" r="C28">
        <v>2055.9</v>
      </c>
    </row>
    <row spans="1:3" r="29">
      <c t="s" s="4" r="A29">
        <v>474</v>
      </c>
      <c t="n" s="8" r="B29">
        <v>69.59999999999999</v>
      </c>
      <c t="n" s="5" r="C29">
        <v>71</v>
      </c>
    </row>
    <row spans="1:3" r="30">
      <c t="s" s="4" r="A30">
        <v>475</v>
      </c>
      <c t="n" s="5" r="B30">
        <v>0</v>
      </c>
      <c t="n" s="8" r="C30">
        <v>0.1</v>
      </c>
    </row>
    <row spans="1:3" r="31">
      <c t="s" s="4" r="A31">
        <v>481</v>
      </c>
    </row>
    <row spans="1:3" r="32">
      <c t="s" s="3" r="A32">
        <v>472</v>
      </c>
    </row>
    <row spans="1:3" r="33">
      <c t="s" s="4" r="A33">
        <v>473</v>
      </c>
      <c t="n" s="8" r="B33">
        <v>7.8</v>
      </c>
      <c t="n" s="8" r="C33">
        <v>18.3</v>
      </c>
    </row>
    <row spans="1:3" r="34">
      <c t="s" s="4" r="A34">
        <v>474</v>
      </c>
      <c t="n" s="5" r="B34">
        <v>0</v>
      </c>
      <c t="n" s="8" r="C34">
        <v>0.1</v>
      </c>
    </row>
    <row spans="1:3" r="35">
      <c t="s" s="4" r="A35">
        <v>475</v>
      </c>
      <c t="n" s="8" r="B35">
        <v>0.1</v>
      </c>
      <c t="n" s="5" r="C35">
        <v>0</v>
      </c>
    </row>
    <row spans="1:3" r="36">
      <c t="s" s="4" r="A36">
        <v>482</v>
      </c>
    </row>
    <row spans="1:3" r="37">
      <c t="s" s="3" r="A37">
        <v>472</v>
      </c>
    </row>
    <row spans="1:3" r="38">
      <c t="s" s="4" r="A38">
        <v>473</v>
      </c>
      <c t="n" s="5" r="B38">
        <v>0</v>
      </c>
      <c t="n" s="5" r="C38">
        <v>0</v>
      </c>
    </row>
    <row spans="1:3" r="39">
      <c t="s" s="4" r="A39">
        <v>474</v>
      </c>
      <c t="n" s="5" r="B39">
        <v>0</v>
      </c>
      <c t="n" s="5" r="C39">
        <v>0</v>
      </c>
    </row>
    <row spans="1:3" r="40">
      <c t="s" s="4" r="A40">
        <v>475</v>
      </c>
      <c t="n" s="8" r="B40">
        <v>296.3</v>
      </c>
      <c t="n" s="8" r="C40">
        <v>230.1</v>
      </c>
    </row>
    <row spans="1:3" r="41">
      <c t="s" s="4" r="A41">
        <v>483</v>
      </c>
    </row>
    <row spans="1:3" r="42">
      <c t="s" s="3" r="A42">
        <v>472</v>
      </c>
    </row>
    <row spans="1:3" r="43">
      <c t="s" s="4" r="A43">
        <v>473</v>
      </c>
      <c t="n" s="8" r="B43">
        <v>93.7</v>
      </c>
      <c t="n" s="8" r="C43">
        <v>25.3</v>
      </c>
    </row>
    <row spans="1:3" r="44">
      <c t="s" s="4" r="A44">
        <v>474</v>
      </c>
      <c t="n" s="8" r="B44">
        <v>0.2</v>
      </c>
      <c t="n" s="8" r="C44">
        <v>0.2</v>
      </c>
    </row>
    <row spans="1:3" r="45">
      <c t="s" s="4" r="A45">
        <v>475</v>
      </c>
      <c t="n" s="7" r="B45">
        <v>0.3</v>
      </c>
      <c t="n" s="7" r="C45">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84</v>
      </c>
      <c t="s" s="2" r="B1">
        <v>2</v>
      </c>
      <c t="s" s="2" r="D1">
        <v>23</v>
      </c>
    </row>
    <row spans="1:5" r="2">
      <c t="s" s="3" r="A2">
        <v>485</v>
      </c>
    </row>
    <row spans="1:5" r="3">
      <c t="s" s="4" r="A3">
        <v>486</v>
      </c>
      <c t="n" s="7" r="B3">
        <v>96.09999999999999</v>
      </c>
      <c t="n" s="7" r="D3">
        <v>91.59999999999999</v>
      </c>
    </row>
    <row spans="1:5" r="4">
      <c t="s" s="4" r="A4">
        <v>487</v>
      </c>
      <c t="n" s="5" r="B4">
        <v>4</v>
      </c>
      <c t="n" s="8" r="D4">
        <v>1.9</v>
      </c>
    </row>
    <row spans="1:5" r="5">
      <c t="s" s="4" r="A5">
        <v>488</v>
      </c>
      <c t="n" s="8" r="B5">
        <v>-90.3</v>
      </c>
      <c t="n" s="8" r="D5">
        <v>-83.5</v>
      </c>
    </row>
    <row spans="1:5" r="6">
      <c t="s" s="4" r="A6">
        <v>489</v>
      </c>
      <c t="n" s="8" r="B6">
        <v>9.800000000000001</v>
      </c>
      <c t="n" s="5" r="D6">
        <v>10</v>
      </c>
    </row>
    <row spans="1:5" r="7">
      <c t="s" s="4" r="A7">
        <v>490</v>
      </c>
    </row>
    <row spans="1:5" r="8">
      <c t="s" s="3" r="A8">
        <v>485</v>
      </c>
    </row>
    <row spans="1:5" r="9">
      <c t="s" s="4" r="A9">
        <v>486</v>
      </c>
      <c t="n" s="5" r="B9">
        <v>12</v>
      </c>
      <c t="n" s="5" r="D9">
        <v>12</v>
      </c>
    </row>
    <row spans="1:5" r="10">
      <c t="s" s="4" r="A10">
        <v>487</v>
      </c>
      <c t="n" s="5" r="B10">
        <v>0</v>
      </c>
      <c t="n" s="5" r="D10">
        <v>0</v>
      </c>
    </row>
    <row spans="1:5" r="11">
      <c t="s" s="4" r="A11">
        <v>488</v>
      </c>
      <c t="n" s="5" r="B11">
        <v>-12</v>
      </c>
      <c t="n" s="5" r="D11">
        <v>-12</v>
      </c>
    </row>
    <row spans="1:5" r="12">
      <c t="s" s="4" r="A12">
        <v>489</v>
      </c>
      <c t="n" s="5" r="B12">
        <v>0</v>
      </c>
      <c t="n" s="5" r="D12">
        <v>0</v>
      </c>
    </row>
    <row spans="1:5" r="13">
      <c t="s" s="4" r="A13">
        <v>491</v>
      </c>
    </row>
    <row spans="1:5" r="14">
      <c t="s" s="3" r="A14">
        <v>485</v>
      </c>
    </row>
    <row spans="1:5" r="15">
      <c t="s" s="4" r="A15">
        <v>486</v>
      </c>
      <c t="n" s="8" r="B15">
        <v>19.6</v>
      </c>
      <c t="n" s="8" r="D15">
        <v>20.2</v>
      </c>
    </row>
    <row spans="1:5" r="16">
      <c t="s" s="4" r="A16">
        <v>487</v>
      </c>
      <c t="n" s="5" r="B16">
        <v>4</v>
      </c>
      <c t="s" s="4" r="C16">
        <v>364</v>
      </c>
      <c t="n" s="8" r="D16">
        <v>1.9</v>
      </c>
      <c t="s" s="4" r="E16">
        <v>373</v>
      </c>
    </row>
    <row spans="1:5" r="17">
      <c t="s" s="4" r="A17">
        <v>488</v>
      </c>
      <c t="n" s="8" r="B17">
        <v>-16.3</v>
      </c>
      <c t="n" s="8" r="D17">
        <v>-13.9</v>
      </c>
    </row>
    <row spans="1:5" r="18">
      <c t="s" s="4" r="A18">
        <v>489</v>
      </c>
      <c t="n" s="8" r="B18">
        <v>7.3</v>
      </c>
      <c t="n" s="8" r="D18">
        <v>8.199999999999999</v>
      </c>
    </row>
    <row spans="1:5" r="19">
      <c t="s" s="4" r="A19">
        <v>492</v>
      </c>
    </row>
    <row spans="1:5" r="20">
      <c t="s" s="3" r="A20">
        <v>485</v>
      </c>
    </row>
    <row spans="1:5" r="21">
      <c t="s" s="4" r="A21">
        <v>486</v>
      </c>
      <c t="n" s="8" r="B21">
        <v>11.7</v>
      </c>
      <c t="n" s="5" r="D21">
        <v>12</v>
      </c>
    </row>
    <row spans="1:5" r="22">
      <c t="s" s="4" r="A22">
        <v>487</v>
      </c>
      <c t="n" s="5" r="B22">
        <v>0</v>
      </c>
      <c t="n" s="5" r="D22">
        <v>0</v>
      </c>
    </row>
    <row spans="1:5" r="23">
      <c t="s" s="4" r="A23">
        <v>488</v>
      </c>
      <c t="n" s="8" r="B23">
        <v>-11.7</v>
      </c>
      <c t="n" s="5" r="D23">
        <v>-12</v>
      </c>
    </row>
    <row spans="1:5" r="24">
      <c t="s" s="4" r="A24">
        <v>489</v>
      </c>
      <c t="n" s="5" r="B24">
        <v>0</v>
      </c>
      <c t="n" s="5" r="D24">
        <v>0</v>
      </c>
    </row>
    <row spans="1:5" r="25">
      <c t="s" s="4" r="A25">
        <v>493</v>
      </c>
    </row>
    <row spans="1:5" r="26">
      <c t="s" s="3" r="A26">
        <v>485</v>
      </c>
    </row>
    <row spans="1:5" r="27">
      <c t="s" s="4" r="A27">
        <v>486</v>
      </c>
      <c t="n" s="8" r="B27">
        <v>9.6</v>
      </c>
      <c t="n" s="8" r="D27">
        <v>14.9</v>
      </c>
    </row>
    <row spans="1:5" r="28">
      <c t="s" s="4" r="A28">
        <v>487</v>
      </c>
      <c t="n" s="5" r="B28">
        <v>0</v>
      </c>
      <c t="n" s="5" r="D28">
        <v>0</v>
      </c>
    </row>
    <row spans="1:5" r="29">
      <c t="s" s="4" r="A29">
        <v>488</v>
      </c>
      <c t="n" s="8" r="B29">
        <v>-9.6</v>
      </c>
      <c t="n" s="8" r="D29">
        <v>-14.9</v>
      </c>
    </row>
    <row spans="1:5" r="30">
      <c t="s" s="4" r="A30">
        <v>489</v>
      </c>
      <c t="n" s="5" r="B30">
        <v>0</v>
      </c>
      <c t="n" s="5" r="D30">
        <v>0</v>
      </c>
    </row>
    <row spans="1:5" r="31">
      <c t="s" s="4" r="A31">
        <v>494</v>
      </c>
    </row>
    <row spans="1:5" r="32">
      <c t="s" s="3" r="A32">
        <v>485</v>
      </c>
    </row>
    <row spans="1:5" r="33">
      <c t="s" s="4" r="A33">
        <v>486</v>
      </c>
      <c t="n" s="8" r="B33">
        <v>26.8</v>
      </c>
      <c t="n" s="5" r="D33">
        <v>24</v>
      </c>
    </row>
    <row spans="1:5" r="34">
      <c t="s" s="4" r="A34">
        <v>487</v>
      </c>
      <c t="n" s="5" r="B34">
        <v>0</v>
      </c>
      <c t="n" s="5" r="D34">
        <v>0</v>
      </c>
    </row>
    <row spans="1:5" r="35">
      <c t="s" s="4" r="A35">
        <v>488</v>
      </c>
      <c t="n" s="8" r="B35">
        <v>-26.8</v>
      </c>
      <c t="n" s="5" r="D35">
        <v>-24</v>
      </c>
    </row>
    <row spans="1:5" r="36">
      <c t="s" s="4" r="A36">
        <v>489</v>
      </c>
      <c t="n" s="5" r="B36">
        <v>0</v>
      </c>
      <c t="n" s="5" r="D36">
        <v>0</v>
      </c>
    </row>
    <row spans="1:5" r="37">
      <c t="s" s="4" r="A37">
        <v>495</v>
      </c>
    </row>
    <row spans="1:5" r="38">
      <c t="s" s="3" r="A38">
        <v>485</v>
      </c>
    </row>
    <row spans="1:5" r="39">
      <c t="s" s="4" r="A39">
        <v>486</v>
      </c>
      <c t="n" s="8" r="B39">
        <v>16.4</v>
      </c>
      <c t="n" s="8" r="D39">
        <v>8.5</v>
      </c>
    </row>
    <row spans="1:5" r="40">
      <c t="s" s="4" r="A40">
        <v>487</v>
      </c>
      <c t="n" s="5" r="B40">
        <v>0</v>
      </c>
      <c t="n" s="5" r="D40">
        <v>0</v>
      </c>
    </row>
    <row spans="1:5" r="41">
      <c t="s" s="4" r="A41">
        <v>488</v>
      </c>
      <c t="n" s="8" r="B41">
        <v>-13.9</v>
      </c>
      <c t="n" s="8" r="D41">
        <v>-6.7</v>
      </c>
    </row>
    <row spans="1:5" r="42">
      <c t="s" s="4" r="A42">
        <v>489</v>
      </c>
      <c t="n" s="8" r="B42">
        <v>2.5</v>
      </c>
      <c t="n" s="8" r="D42">
        <v>1.8</v>
      </c>
    </row>
    <row spans="1:5" r="43">
      <c t="s" s="4" r="A43">
        <v>496</v>
      </c>
    </row>
    <row spans="1:5" r="44">
      <c t="s" s="3" r="A44">
        <v>485</v>
      </c>
    </row>
    <row spans="1:5" r="45">
      <c t="s" s="4" r="A45">
        <v>487</v>
      </c>
      <c t="n" s="9" r="B45">
        <v>4</v>
      </c>
      <c t="n" s="7" r="D45">
        <v>1.9</v>
      </c>
    </row>
    <row spans="1:5" r="46">
      <c t="n" r="A46"/>
    </row>
    <row spans="1:5" r="47">
      <c t="s" s="4" r="A47">
        <v>364</v>
      </c>
      <c t="s" s="4" r="B47">
        <v>497</v>
      </c>
    </row>
    <row spans="1:5" r="48">
      <c t="s" s="4" r="A48">
        <v>373</v>
      </c>
      <c t="s" s="4" r="B48">
        <v>498</v>
      </c>
    </row>
  </sheetData>
  <mergeCells count="5">
    <mergeCell ref="B1:C1"/>
    <mergeCell ref="D1:E1"/>
    <mergeCell ref="A46:E46"/>
    <mergeCell ref="B47:E47"/>
    <mergeCell ref="B48:E4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s>
  <sheetData>
    <row spans="1:5" r="1">
      <c t="s" s="1" r="A1">
        <v>499</v>
      </c>
      <c t="s" s="2" r="B1">
        <v>2</v>
      </c>
      <c t="s" s="2" r="D1">
        <v>23</v>
      </c>
    </row>
    <row spans="1:5" r="2">
      <c t="s" s="3" r="A2">
        <v>500</v>
      </c>
    </row>
    <row spans="1:5" r="3">
      <c t="s" s="4" r="A3">
        <v>486</v>
      </c>
      <c t="n" s="7" r="B3">
        <v>10.6</v>
      </c>
      <c t="s" s="4" r="C3">
        <v>364</v>
      </c>
      <c t="n" s="7" r="D3">
        <v>10.7</v>
      </c>
      <c t="s" s="4" r="E3">
        <v>373</v>
      </c>
    </row>
    <row spans="1:5" r="4">
      <c t="s" s="4" r="A4">
        <v>487</v>
      </c>
      <c t="n" s="5" r="B4">
        <v>0</v>
      </c>
      <c t="s" s="4" r="C4">
        <v>364</v>
      </c>
      <c t="n" s="5" r="D4">
        <v>0</v>
      </c>
      <c t="s" s="4" r="E4">
        <v>373</v>
      </c>
    </row>
    <row spans="1:5" r="5">
      <c t="s" s="4" r="A5">
        <v>488</v>
      </c>
      <c t="n" s="8" r="B5">
        <v>-0.1</v>
      </c>
      <c t="s" s="4" r="C5">
        <v>364</v>
      </c>
      <c t="n" s="8" r="D5">
        <v>-0.1</v>
      </c>
      <c t="s" s="4" r="E5">
        <v>373</v>
      </c>
    </row>
    <row spans="1:5" r="6">
      <c t="s" s="4" r="A6">
        <v>489</v>
      </c>
      <c t="n" s="8" r="B6">
        <v>10.5</v>
      </c>
      <c t="s" s="4" r="C6">
        <v>364</v>
      </c>
      <c t="n" s="8" r="D6">
        <v>10.6</v>
      </c>
      <c t="s" s="4" r="E6">
        <v>373</v>
      </c>
    </row>
    <row spans="1:5" r="7">
      <c t="s" s="4" r="A7">
        <v>475</v>
      </c>
      <c t="n" s="8" r="B7">
        <v>306.9</v>
      </c>
      <c t="n" s="8" r="D7">
        <v>240.8</v>
      </c>
    </row>
    <row spans="1:5" r="8">
      <c t="s" s="4" r="A8">
        <v>490</v>
      </c>
    </row>
    <row spans="1:5" r="9">
      <c t="s" s="3" r="A9">
        <v>500</v>
      </c>
    </row>
    <row spans="1:5" r="10">
      <c t="s" s="4" r="A10">
        <v>486</v>
      </c>
      <c t="n" s="8" r="B10">
        <v>0.9</v>
      </c>
      <c t="n" s="8" r="D10">
        <v>1.2</v>
      </c>
    </row>
    <row spans="1:5" r="11">
      <c t="s" s="4" r="A11">
        <v>487</v>
      </c>
      <c t="n" s="5" r="B11">
        <v>0</v>
      </c>
      <c t="n" s="5" r="D11">
        <v>0</v>
      </c>
    </row>
    <row spans="1:5" r="12">
      <c t="s" s="4" r="A12">
        <v>488</v>
      </c>
      <c t="n" s="5" r="B12">
        <v>0</v>
      </c>
      <c t="n" s="5" r="D12">
        <v>0</v>
      </c>
    </row>
    <row spans="1:5" r="13">
      <c t="s" s="4" r="A13">
        <v>489</v>
      </c>
      <c t="n" s="8" r="B13">
        <v>0.9</v>
      </c>
      <c t="n" s="8" r="D13">
        <v>1.2</v>
      </c>
    </row>
    <row spans="1:5" r="14">
      <c t="s" s="4" r="A14">
        <v>491</v>
      </c>
    </row>
    <row spans="1:5" r="15">
      <c t="s" s="3" r="A15">
        <v>500</v>
      </c>
    </row>
    <row spans="1:5" r="16">
      <c t="s" s="4" r="A16">
        <v>486</v>
      </c>
      <c t="n" s="8" r="B16">
        <v>5.3</v>
      </c>
      <c t="n" s="8" r="D16">
        <v>6.7</v>
      </c>
    </row>
    <row spans="1:5" r="17">
      <c t="s" s="4" r="A17">
        <v>487</v>
      </c>
      <c t="n" s="5" r="B17">
        <v>0</v>
      </c>
      <c t="n" s="5" r="D17">
        <v>0</v>
      </c>
    </row>
    <row spans="1:5" r="18">
      <c t="s" s="4" r="A18">
        <v>488</v>
      </c>
      <c t="n" s="8" r="B18">
        <v>-0.1</v>
      </c>
      <c t="n" s="8" r="D18">
        <v>-0.1</v>
      </c>
    </row>
    <row spans="1:5" r="19">
      <c t="s" s="4" r="A19">
        <v>489</v>
      </c>
      <c t="n" s="8" r="B19">
        <v>5.2</v>
      </c>
      <c t="n" s="8" r="D19">
        <v>6.6</v>
      </c>
    </row>
    <row spans="1:5" r="20">
      <c t="s" s="4" r="A20">
        <v>492</v>
      </c>
    </row>
    <row spans="1:5" r="21">
      <c t="s" s="3" r="A21">
        <v>500</v>
      </c>
    </row>
    <row spans="1:5" r="22">
      <c t="s" s="4" r="A22">
        <v>486</v>
      </c>
      <c t="n" s="5" r="B22">
        <v>1</v>
      </c>
    </row>
    <row spans="1:5" r="23">
      <c t="s" s="4" r="A23">
        <v>487</v>
      </c>
      <c t="n" s="5" r="B23">
        <v>0</v>
      </c>
    </row>
    <row spans="1:5" r="24">
      <c t="s" s="4" r="A24">
        <v>488</v>
      </c>
      <c t="n" s="5" r="B24">
        <v>0</v>
      </c>
    </row>
    <row spans="1:5" r="25">
      <c t="s" s="4" r="A25">
        <v>489</v>
      </c>
      <c t="n" s="5" r="B25">
        <v>1</v>
      </c>
    </row>
    <row spans="1:5" r="26">
      <c t="s" s="4" r="A26">
        <v>501</v>
      </c>
    </row>
    <row spans="1:5" r="27">
      <c t="s" s="3" r="A27">
        <v>500</v>
      </c>
    </row>
    <row spans="1:5" r="28">
      <c t="s" s="4" r="A28">
        <v>486</v>
      </c>
      <c t="n" s="8" r="B28">
        <v>2.1</v>
      </c>
      <c t="n" s="8" r="D28">
        <v>2.4</v>
      </c>
    </row>
    <row spans="1:5" r="29">
      <c t="s" s="4" r="A29">
        <v>487</v>
      </c>
      <c t="n" s="5" r="B29">
        <v>0</v>
      </c>
      <c t="n" s="5" r="D29">
        <v>0</v>
      </c>
    </row>
    <row spans="1:5" r="30">
      <c t="s" s="4" r="A30">
        <v>488</v>
      </c>
      <c t="n" s="5" r="B30">
        <v>0</v>
      </c>
      <c t="n" s="5" r="D30">
        <v>0</v>
      </c>
    </row>
    <row spans="1:5" r="31">
      <c t="s" s="4" r="A31">
        <v>489</v>
      </c>
      <c t="n" s="8" r="B31">
        <v>2.1</v>
      </c>
      <c t="n" s="8" r="D31">
        <v>2.4</v>
      </c>
    </row>
    <row spans="1:5" r="32">
      <c t="s" s="4" r="A32">
        <v>495</v>
      </c>
    </row>
    <row spans="1:5" r="33">
      <c t="s" s="3" r="A33">
        <v>500</v>
      </c>
    </row>
    <row spans="1:5" r="34">
      <c t="s" s="4" r="A34">
        <v>486</v>
      </c>
      <c t="n" s="8" r="B34">
        <v>1.3</v>
      </c>
      <c t="n" s="8" r="D34">
        <v>0.4</v>
      </c>
    </row>
    <row spans="1:5" r="35">
      <c t="s" s="4" r="A35">
        <v>487</v>
      </c>
      <c t="n" s="5" r="B35">
        <v>0</v>
      </c>
      <c t="n" s="5" r="D35">
        <v>0</v>
      </c>
    </row>
    <row spans="1:5" r="36">
      <c t="s" s="4" r="A36">
        <v>488</v>
      </c>
      <c t="n" s="5" r="B36">
        <v>0</v>
      </c>
      <c t="n" s="5" r="D36">
        <v>0</v>
      </c>
    </row>
    <row spans="1:5" r="37">
      <c t="s" s="4" r="A37">
        <v>489</v>
      </c>
      <c t="n" s="8" r="B37">
        <v>1.3</v>
      </c>
      <c t="n" s="8" r="D37">
        <v>0.4</v>
      </c>
    </row>
    <row spans="1:5" r="38">
      <c t="s" s="4" r="A38">
        <v>477</v>
      </c>
    </row>
    <row spans="1:5" r="39">
      <c t="s" s="3" r="A39">
        <v>500</v>
      </c>
    </row>
    <row spans="1:5" r="40">
      <c t="s" s="4" r="A40">
        <v>475</v>
      </c>
      <c t="n" s="8" r="B40">
        <v>296.7</v>
      </c>
      <c t="n" s="8" r="D40">
        <v>230.6</v>
      </c>
    </row>
    <row spans="1:5" r="41">
      <c t="s" s="4" r="A41">
        <v>502</v>
      </c>
    </row>
    <row spans="1:5" r="42">
      <c t="s" s="3" r="A42">
        <v>500</v>
      </c>
    </row>
    <row spans="1:5" r="43">
      <c t="s" s="4" r="A43">
        <v>475</v>
      </c>
      <c t="n" s="7" r="B43">
        <v>296.3</v>
      </c>
      <c t="n" s="7" r="D43">
        <v>230.1</v>
      </c>
    </row>
    <row spans="1:5" r="44">
      <c t="n" r="A44"/>
    </row>
    <row spans="1:5" r="45">
      <c t="s" s="4" r="A45">
        <v>364</v>
      </c>
      <c t="s" s="4" r="B45">
        <v>503</v>
      </c>
    </row>
    <row spans="1:5" r="46">
      <c t="s" s="4" r="A46">
        <v>373</v>
      </c>
      <c t="s" s="4" r="B46">
        <v>504</v>
      </c>
    </row>
  </sheetData>
  <mergeCells count="5">
    <mergeCell ref="B1:C1"/>
    <mergeCell ref="D1:E1"/>
    <mergeCell ref="A44:E44"/>
    <mergeCell ref="B45:E45"/>
    <mergeCell ref="B46:E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5</v>
      </c>
      <c t="s" s="2" r="D1">
        <v>1</v>
      </c>
    </row>
    <row spans="1:5" r="2">
      <c t="s" s="2" r="B2">
        <v>2</v>
      </c>
      <c t="s" s="2" r="C2">
        <v>76</v>
      </c>
      <c t="s" s="2" r="D2">
        <v>2</v>
      </c>
      <c t="s" s="2" r="E2">
        <v>76</v>
      </c>
    </row>
    <row spans="1:5" r="3">
      <c t="s" s="3" r="A3">
        <v>506</v>
      </c>
    </row>
    <row spans="1:5" r="4">
      <c t="s" s="4" r="A4">
        <v>507</v>
      </c>
      <c t="n" s="7" r="B4">
        <v>-41.6</v>
      </c>
      <c t="n" s="7" r="C4">
        <v>-4.9</v>
      </c>
      <c t="n" s="7" r="D4">
        <v>10.3</v>
      </c>
      <c t="n" s="7" r="E4">
        <v>-9.800000000000001</v>
      </c>
    </row>
    <row spans="1:5" r="5">
      <c t="s" s="4" r="A5">
        <v>508</v>
      </c>
    </row>
    <row spans="1:5" r="6">
      <c t="s" s="3" r="A6">
        <v>506</v>
      </c>
    </row>
    <row spans="1:5" r="7">
      <c t="s" s="4" r="A7">
        <v>507</v>
      </c>
      <c t="n" s="8" r="B7">
        <v>-1.3</v>
      </c>
      <c t="n" s="8" r="C7">
        <v>1.2</v>
      </c>
      <c t="n" s="8" r="D7">
        <v>1.3</v>
      </c>
      <c t="n" s="5" r="E7">
        <v>2</v>
      </c>
    </row>
    <row spans="1:5" r="8">
      <c t="s" s="4" r="A8">
        <v>509</v>
      </c>
    </row>
    <row spans="1:5" r="9">
      <c t="s" s="3" r="A9">
        <v>506</v>
      </c>
    </row>
    <row spans="1:5" r="10">
      <c t="s" s="4" r="A10">
        <v>507</v>
      </c>
      <c t="n" s="7" r="B10">
        <v>-40.3</v>
      </c>
      <c t="n" s="7" r="C10">
        <v>-6.1</v>
      </c>
      <c t="n" s="9" r="D10">
        <v>9</v>
      </c>
      <c t="n" s="7" r="E10">
        <v>-1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75</v>
      </c>
      <c t="s" s="2" r="D1">
        <v>1</v>
      </c>
    </row>
    <row spans="1:5" r="2">
      <c t="s" s="2" r="B2">
        <v>2</v>
      </c>
      <c t="s" s="2" r="C2">
        <v>76</v>
      </c>
      <c t="s" s="2" r="D2">
        <v>2</v>
      </c>
      <c t="s" s="2" r="E2">
        <v>76</v>
      </c>
    </row>
    <row spans="1:5" r="3">
      <c t="s" s="3" r="A3">
        <v>506</v>
      </c>
    </row>
    <row spans="1:5" r="4">
      <c t="s" s="4" r="A4">
        <v>511</v>
      </c>
      <c t="n" s="9" r="B4">
        <v>5</v>
      </c>
      <c t="n" s="7" r="C4">
        <v>-1.2</v>
      </c>
      <c t="n" s="7" r="D4">
        <v>-1.8</v>
      </c>
      <c t="n" s="7" r="E4">
        <v>-3.5</v>
      </c>
    </row>
    <row spans="1:5" r="5">
      <c t="s" s="4" r="A5">
        <v>512</v>
      </c>
    </row>
    <row spans="1:5" r="6">
      <c t="s" s="3" r="A6">
        <v>506</v>
      </c>
    </row>
    <row spans="1:5" r="7">
      <c t="s" s="4" r="A7">
        <v>511</v>
      </c>
      <c t="n" s="8" r="B7">
        <v>-1.9</v>
      </c>
      <c t="n" s="8" r="C7">
        <v>11.2</v>
      </c>
      <c t="n" s="8" r="D7">
        <v>1.9</v>
      </c>
      <c t="n" s="8" r="E7">
        <v>15.1</v>
      </c>
    </row>
    <row spans="1:5" r="8">
      <c t="s" s="4" r="A8">
        <v>513</v>
      </c>
    </row>
    <row spans="1:5" r="9">
      <c t="s" s="3" r="A9">
        <v>506</v>
      </c>
    </row>
    <row spans="1:5" r="10">
      <c t="s" s="4" r="A10">
        <v>511</v>
      </c>
      <c t="n" s="8" r="B10">
        <v>-0.5</v>
      </c>
      <c t="n" s="8" r="C10">
        <v>-0.1</v>
      </c>
      <c t="n" s="8" r="D10">
        <v>0.2</v>
      </c>
      <c t="n" s="8" r="E10">
        <v>-0.1</v>
      </c>
    </row>
    <row spans="1:5" r="11">
      <c t="s" s="4" r="A11">
        <v>514</v>
      </c>
    </row>
    <row spans="1:5" r="12">
      <c t="s" s="3" r="A12">
        <v>506</v>
      </c>
    </row>
    <row spans="1:5" r="13">
      <c t="s" s="4" r="A13">
        <v>511</v>
      </c>
      <c t="n" s="8" r="B13">
        <v>7.9</v>
      </c>
      <c t="n" s="8" r="C13">
        <v>-12.5</v>
      </c>
      <c t="n" s="8" r="D13">
        <v>-2.5</v>
      </c>
      <c t="n" s="8" r="E13">
        <v>-18.8</v>
      </c>
    </row>
    <row spans="1:5" r="14">
      <c t="s" s="4" r="A14">
        <v>515</v>
      </c>
    </row>
    <row spans="1:5" r="15">
      <c t="s" s="3" r="A15">
        <v>506</v>
      </c>
    </row>
    <row spans="1:5" r="16">
      <c t="s" s="4" r="A16">
        <v>511</v>
      </c>
      <c t="n" s="7" r="B16">
        <v>-0.5</v>
      </c>
      <c t="n" s="7" r="C16">
        <v>0.2</v>
      </c>
      <c t="n" s="7" r="D16">
        <v>-1.4</v>
      </c>
      <c t="n" s="7" r="E16">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3</v>
      </c>
    </row>
    <row spans="1:3" r="2">
      <c t="s" s="3" r="A2">
        <v>517</v>
      </c>
    </row>
    <row spans="1:3" r="3">
      <c t="s" s="4" r="A3">
        <v>518</v>
      </c>
      <c t="s" s="4" r="B3">
        <v>519</v>
      </c>
      <c t="s" s="4" r="C3">
        <v>520</v>
      </c>
    </row>
    <row spans="1:3" r="4">
      <c t="s" s="4" r="A4">
        <v>308</v>
      </c>
      <c t="n" s="7" r="B4">
        <v>25938.4</v>
      </c>
      <c t="n" s="7" r="C4">
        <v>25379.4</v>
      </c>
    </row>
    <row spans="1:3" r="5">
      <c t="s" s="4" r="A5">
        <v>521</v>
      </c>
      <c t="s" s="4" r="B5">
        <v>522</v>
      </c>
      <c t="s" s="4" r="C5">
        <v>523</v>
      </c>
    </row>
    <row spans="1:3" r="6">
      <c t="s" s="4" r="A6">
        <v>524</v>
      </c>
    </row>
    <row spans="1:3" r="7">
      <c t="s" s="3" r="A7">
        <v>517</v>
      </c>
    </row>
    <row spans="1:3" r="8">
      <c t="s" s="4" r="A8">
        <v>525</v>
      </c>
      <c t="s" s="4" r="B8">
        <v>526</v>
      </c>
    </row>
    <row spans="1:3" r="9">
      <c t="s" s="4" r="A9">
        <v>527</v>
      </c>
    </row>
    <row spans="1:3" r="10">
      <c t="s" s="3" r="A10">
        <v>517</v>
      </c>
    </row>
    <row spans="1:3" r="11">
      <c t="s" s="4" r="A11">
        <v>525</v>
      </c>
      <c t="s" s="4" r="B11">
        <v>528</v>
      </c>
    </row>
    <row spans="1:3" r="12">
      <c t="s" s="4" r="A12">
        <v>529</v>
      </c>
    </row>
    <row spans="1:3" r="13">
      <c t="s" s="3" r="A13">
        <v>517</v>
      </c>
    </row>
    <row spans="1:3" r="14">
      <c t="s" s="4" r="A14">
        <v>308</v>
      </c>
      <c t="n" s="7" r="B14">
        <v>25589.7</v>
      </c>
      <c t="n" s="7" r="C14">
        <v>25233.6</v>
      </c>
    </row>
    <row spans="1:3" r="15">
      <c t="s" s="4" r="A15">
        <v>530</v>
      </c>
    </row>
    <row spans="1:3" r="16">
      <c t="s" s="3" r="A16">
        <v>517</v>
      </c>
    </row>
    <row spans="1:3" r="17">
      <c t="s" s="4" r="A17">
        <v>531</v>
      </c>
      <c t="s" s="4" r="B17">
        <v>532</v>
      </c>
      <c t="s" s="4" r="C17">
        <v>533</v>
      </c>
    </row>
    <row spans="1:3" r="18">
      <c t="s" s="4" r="A18">
        <v>308</v>
      </c>
      <c t="n" s="7" r="B18">
        <v>1082.9</v>
      </c>
      <c t="n" s="9" r="C18">
        <v>929</v>
      </c>
    </row>
    <row spans="1:3" r="19">
      <c t="s" s="4" r="A19">
        <v>534</v>
      </c>
    </row>
    <row spans="1:3" r="20">
      <c t="s" s="3" r="A20">
        <v>517</v>
      </c>
    </row>
    <row spans="1:3" r="21">
      <c t="s" s="4" r="A21">
        <v>535</v>
      </c>
      <c t="s" s="4" r="B21">
        <v>536</v>
      </c>
      <c t="s" s="4" r="C21">
        <v>537</v>
      </c>
    </row>
    <row spans="1:3" r="22">
      <c t="s" s="4" r="A22">
        <v>308</v>
      </c>
      <c t="n" s="7" r="B22">
        <v>977.1</v>
      </c>
      <c t="n" s="7" r="C22">
        <v>870.7</v>
      </c>
    </row>
    <row spans="1:3" r="23">
      <c t="s" s="4" r="A23">
        <v>332</v>
      </c>
    </row>
    <row spans="1:3" r="24">
      <c t="s" s="3" r="A24">
        <v>517</v>
      </c>
    </row>
    <row spans="1:3" r="25">
      <c t="s" s="4" r="A25">
        <v>308</v>
      </c>
      <c t="n" s="5" r="B25">
        <v>19922</v>
      </c>
      <c t="n" s="8" r="C25">
        <v>19192.5</v>
      </c>
    </row>
    <row spans="1:3" r="26">
      <c t="s" s="4" r="A26">
        <v>538</v>
      </c>
    </row>
    <row spans="1:3" r="27">
      <c t="s" s="3" r="A27">
        <v>517</v>
      </c>
    </row>
    <row spans="1:3" r="28">
      <c t="s" s="4" r="A28">
        <v>308</v>
      </c>
      <c t="n" s="8" r="B28">
        <v>19780.9</v>
      </c>
      <c t="n" s="8" r="C28">
        <v>19120.9</v>
      </c>
    </row>
    <row spans="1:3" r="29">
      <c t="s" s="4" r="A29">
        <v>539</v>
      </c>
    </row>
    <row spans="1:3" r="30">
      <c t="s" s="3" r="A30">
        <v>517</v>
      </c>
    </row>
    <row spans="1:3" r="31">
      <c t="s" s="4" r="A31">
        <v>308</v>
      </c>
      <c t="n" s="7" r="B31">
        <v>885.6</v>
      </c>
      <c t="n" s="7" r="C31">
        <v>770.6</v>
      </c>
    </row>
    <row spans="1:3" r="32">
      <c t="s" s="4" r="A32">
        <v>540</v>
      </c>
      <c t="s" s="4" r="B32">
        <v>541</v>
      </c>
      <c t="s" s="4" r="C32">
        <v>542</v>
      </c>
    </row>
    <row spans="1:3" r="33">
      <c t="s" s="4" r="A33">
        <v>334</v>
      </c>
    </row>
    <row spans="1:3" r="34">
      <c t="s" s="3" r="A34">
        <v>517</v>
      </c>
    </row>
    <row spans="1:3" r="35">
      <c t="s" s="4" r="A35">
        <v>308</v>
      </c>
      <c t="n" s="7" r="B35">
        <v>1203.3</v>
      </c>
      <c t="n" s="7" r="C35">
        <v>1333.9</v>
      </c>
    </row>
    <row spans="1:3" r="36">
      <c t="s" s="4" r="A36">
        <v>543</v>
      </c>
    </row>
    <row spans="1:3" r="37">
      <c t="s" s="3" r="A37">
        <v>517</v>
      </c>
    </row>
    <row spans="1:3" r="38">
      <c t="s" s="4" r="A38">
        <v>308</v>
      </c>
      <c t="n" s="7" r="B38">
        <v>1201.2</v>
      </c>
      <c t="n" s="7" r="C38">
        <v>1331.4</v>
      </c>
    </row>
    <row spans="1:3" r="39">
      <c t="s" s="4" r="A39">
        <v>544</v>
      </c>
    </row>
    <row spans="1:3" r="40">
      <c t="s" s="3" r="A40">
        <v>517</v>
      </c>
    </row>
    <row spans="1:3" r="41">
      <c t="s" s="4" r="A41">
        <v>545</v>
      </c>
      <c t="s" s="4" r="B41">
        <v>546</v>
      </c>
      <c t="s" s="4" r="C41">
        <v>547</v>
      </c>
    </row>
    <row spans="1:3" r="42">
      <c t="s" s="4" r="A42">
        <v>548</v>
      </c>
      <c t="s" s="4" r="B42">
        <v>549</v>
      </c>
      <c t="s" s="4" r="C42">
        <v>550</v>
      </c>
    </row>
    <row spans="1:3" r="43">
      <c t="s" s="4" r="A43">
        <v>551</v>
      </c>
      <c t="s" s="4" r="B43">
        <v>552</v>
      </c>
      <c t="s" s="4" r="C43">
        <v>553</v>
      </c>
    </row>
    <row spans="1:3" r="44">
      <c t="s" s="4" r="A44">
        <v>554</v>
      </c>
      <c t="s" s="4" r="B44">
        <v>555</v>
      </c>
      <c t="s" s="4" r="C44">
        <v>556</v>
      </c>
    </row>
    <row spans="1:3" r="45">
      <c t="s" s="4" r="A45">
        <v>333</v>
      </c>
    </row>
    <row spans="1:3" r="46">
      <c t="s" s="3" r="A46">
        <v>517</v>
      </c>
    </row>
    <row spans="1:3" r="47">
      <c t="s" s="4" r="A47">
        <v>308</v>
      </c>
      <c t="n" s="7" r="B47">
        <v>2720.2</v>
      </c>
      <c t="n" s="7" r="C47">
        <v>2921.4</v>
      </c>
    </row>
    <row spans="1:3" r="48">
      <c t="s" s="4" r="A48">
        <v>557</v>
      </c>
    </row>
    <row spans="1:3" r="49">
      <c t="s" s="3" r="A49">
        <v>517</v>
      </c>
    </row>
    <row spans="1:3" r="50">
      <c t="s" s="4" r="A50">
        <v>308</v>
      </c>
      <c t="n" s="7" r="B50">
        <v>2720.2</v>
      </c>
      <c t="n" s="7" r="C50">
        <v>2921.4</v>
      </c>
    </row>
    <row spans="1:3" r="51">
      <c t="s" s="4" r="A51">
        <v>545</v>
      </c>
      <c t="s" s="4" r="B51">
        <v>558</v>
      </c>
      <c t="s" s="4" r="C51">
        <v>559</v>
      </c>
    </row>
    <row spans="1:3" r="52">
      <c t="s" s="4" r="A52">
        <v>560</v>
      </c>
    </row>
    <row spans="1:3" r="53">
      <c t="s" s="3" r="A53">
        <v>517</v>
      </c>
    </row>
    <row spans="1:3" r="54">
      <c t="s" s="4" r="A54">
        <v>548</v>
      </c>
      <c t="s" s="4" r="B54">
        <v>561</v>
      </c>
      <c t="s" s="4" r="C54">
        <v>562</v>
      </c>
    </row>
    <row spans="1:3" r="55">
      <c t="s" s="4" r="A55">
        <v>563</v>
      </c>
      <c t="n" s="7" r="B55">
        <v>63.4</v>
      </c>
      <c t="n" s="7" r="C55">
        <v>72.8</v>
      </c>
    </row>
    <row spans="1:3" r="56">
      <c t="s" s="4" r="A56">
        <v>564</v>
      </c>
      <c t="s" s="4" r="B56">
        <v>565</v>
      </c>
      <c t="s" s="4" r="C56">
        <v>5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5</v>
      </c>
      <c t="s" s="2" r="D1">
        <v>1</v>
      </c>
    </row>
    <row spans="1:5" r="2">
      <c t="s" s="2" r="B2">
        <v>2</v>
      </c>
      <c t="s" s="2" r="C2">
        <v>76</v>
      </c>
      <c t="s" s="2" r="D2">
        <v>2</v>
      </c>
      <c t="s" s="2" r="E2">
        <v>76</v>
      </c>
    </row>
    <row spans="1:5" r="3">
      <c t="s" s="3" r="A3">
        <v>109</v>
      </c>
    </row>
    <row spans="1:5" r="4">
      <c t="s" s="4" r="A4">
        <v>100</v>
      </c>
      <c t="n" s="7" r="B4">
        <v>31.2</v>
      </c>
      <c t="n" s="7" r="C4">
        <v>71.5</v>
      </c>
      <c t="n" s="9" r="D4">
        <v>70</v>
      </c>
      <c t="n" s="7" r="E4">
        <v>150.8</v>
      </c>
    </row>
    <row spans="1:5" r="5">
      <c t="s" s="3" r="A5">
        <v>110</v>
      </c>
    </row>
    <row spans="1:5" r="6">
      <c t="s" s="4" r="A6">
        <v>111</v>
      </c>
      <c t="n" s="8" r="B6">
        <v>-438.9</v>
      </c>
      <c t="n" s="8" r="C6">
        <v>221.3</v>
      </c>
      <c t="n" s="8" r="D6">
        <v>-277.5</v>
      </c>
      <c t="n" s="8" r="E6">
        <v>457.2</v>
      </c>
    </row>
    <row spans="1:5" r="7">
      <c t="s" s="4" r="A7">
        <v>112</v>
      </c>
      <c t="n" s="8" r="B7">
        <v>-0.8</v>
      </c>
      <c t="n" s="5" r="C7">
        <v>0</v>
      </c>
      <c t="n" s="8" r="D7">
        <v>-1.4</v>
      </c>
      <c t="n" s="5" r="E7">
        <v>0</v>
      </c>
    </row>
    <row spans="1:5" r="8">
      <c t="s" s="4" r="A8">
        <v>113</v>
      </c>
      <c t="n" s="8" r="B8">
        <v>66.59999999999999</v>
      </c>
      <c t="n" s="8" r="C8">
        <v>-31.7</v>
      </c>
      <c t="n" s="5" r="D8">
        <v>36</v>
      </c>
      <c t="n" s="8" r="E8">
        <v>-53.5</v>
      </c>
    </row>
    <row spans="1:5" r="9">
      <c t="s" s="4" r="A9">
        <v>114</v>
      </c>
      <c t="n" s="5" r="B9">
        <v>-28</v>
      </c>
      <c t="n" s="8" r="C9">
        <v>-3.3</v>
      </c>
      <c t="n" s="5" r="D9">
        <v>4</v>
      </c>
      <c t="n" s="8" r="E9">
        <v>-6.7</v>
      </c>
    </row>
    <row spans="1:5" r="10">
      <c t="s" s="4" r="A10">
        <v>115</v>
      </c>
      <c t="n" s="8" r="B10">
        <v>-401.1</v>
      </c>
      <c t="n" s="8" r="C10">
        <v>186.3</v>
      </c>
      <c t="n" s="8" r="D10">
        <v>-238.9</v>
      </c>
      <c t="n" s="5" r="E10">
        <v>397</v>
      </c>
    </row>
    <row spans="1:5" r="11">
      <c t="s" s="4" r="A11">
        <v>116</v>
      </c>
      <c t="n" s="7" r="B11">
        <v>-369.9</v>
      </c>
      <c t="n" s="7" r="C11">
        <v>257.8</v>
      </c>
      <c t="n" s="7" r="D11">
        <v>-168.9</v>
      </c>
      <c t="n" s="7" r="E11">
        <v>5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s="1" r="A1">
        <v>567</v>
      </c>
      <c t="s" s="2" r="B1">
        <v>2</v>
      </c>
      <c t="s" s="2" r="D1">
        <v>23</v>
      </c>
      <c t="s" s="2" r="F1">
        <v>76</v>
      </c>
      <c t="s" s="2" r="G1">
        <v>568</v>
      </c>
    </row>
    <row spans="1:7" r="2">
      <c t="s" s="3" r="A2">
        <v>569</v>
      </c>
    </row>
    <row spans="1:7" r="3">
      <c t="s" s="4" r="A3">
        <v>308</v>
      </c>
      <c t="n" s="7" r="B3">
        <v>25938.4</v>
      </c>
      <c t="n" s="7" r="D3">
        <v>25379.4</v>
      </c>
    </row>
    <row spans="1:7" r="4">
      <c t="s" s="4" r="A4">
        <v>328</v>
      </c>
      <c t="n" s="8" r="B4">
        <v>92.40000000000001</v>
      </c>
      <c t="n" s="8" r="D4">
        <v>120.5</v>
      </c>
    </row>
    <row spans="1:7" r="5">
      <c t="s" s="4" r="A5">
        <v>570</v>
      </c>
      <c t="n" s="8" r="B5">
        <v>538.7</v>
      </c>
      <c t="n" s="5" r="D5">
        <v>532</v>
      </c>
    </row>
    <row spans="1:7" r="6">
      <c t="s" s="4" r="A6">
        <v>311</v>
      </c>
      <c t="n" s="8" r="B6">
        <v>280.1</v>
      </c>
      <c t="n" s="8" r="D6">
        <v>309.9</v>
      </c>
    </row>
    <row spans="1:7" r="7">
      <c t="s" s="4" r="A7">
        <v>474</v>
      </c>
      <c t="n" s="8" r="B7">
        <v>96.09999999999999</v>
      </c>
      <c t="n" s="8" r="D7">
        <v>91.59999999999999</v>
      </c>
    </row>
    <row spans="1:7" r="8">
      <c t="s" s="4" r="A8">
        <v>571</v>
      </c>
      <c t="n" s="8" r="B8">
        <v>102.9</v>
      </c>
      <c t="n" s="8" r="D8">
        <v>100.5</v>
      </c>
    </row>
    <row spans="1:7" r="9">
      <c t="s" s="4" r="A9">
        <v>572</v>
      </c>
      <c t="n" s="8" r="B9">
        <v>31443.6</v>
      </c>
      <c t="n" s="8" r="D9">
        <v>30634.3</v>
      </c>
    </row>
    <row spans="1:7" r="10">
      <c t="s" s="4" r="A10">
        <v>39</v>
      </c>
      <c t="n" s="8" r="B10">
        <v>933.1</v>
      </c>
      <c t="n" s="8" r="D10">
        <v>949.8</v>
      </c>
    </row>
    <row spans="1:7" r="11">
      <c t="s" s="4" r="A11">
        <v>29</v>
      </c>
      <c t="n" s="8" r="B11">
        <v>4431.1</v>
      </c>
      <c t="n" s="8" r="D11">
        <v>4130.1</v>
      </c>
    </row>
    <row spans="1:7" r="12">
      <c t="s" s="4" r="A12">
        <v>34</v>
      </c>
      <c t="n" s="8" r="B12">
        <v>300.1</v>
      </c>
      <c t="n" s="8" r="D12">
        <v>158.8</v>
      </c>
      <c t="n" s="9" r="F12">
        <v>118</v>
      </c>
      <c t="n" s="9" r="G12">
        <v>76</v>
      </c>
    </row>
    <row spans="1:7" r="13">
      <c t="s" s="3" r="A13">
        <v>573</v>
      </c>
    </row>
    <row spans="1:7" r="14">
      <c t="s" s="4" r="A14">
        <v>42</v>
      </c>
      <c t="n" s="8" r="B14">
        <v>27824.4</v>
      </c>
      <c t="n" s="8" r="D14">
        <v>26602.6</v>
      </c>
    </row>
    <row spans="1:7" r="15">
      <c t="s" s="4" r="A15">
        <v>46</v>
      </c>
      <c t="n" s="8" r="B15">
        <v>697.4</v>
      </c>
      <c t="n" s="8" r="D15">
        <v>697.2</v>
      </c>
    </row>
    <row spans="1:7" r="16">
      <c t="s" s="4" r="A16">
        <v>574</v>
      </c>
      <c t="n" s="8" r="B16">
        <v>6567.1</v>
      </c>
      <c t="n" s="8" r="D16">
        <v>6388.7</v>
      </c>
    </row>
    <row spans="1:7" r="17">
      <c t="s" s="4" r="A17">
        <v>330</v>
      </c>
    </row>
    <row spans="1:7" r="18">
      <c t="s" s="3" r="A18">
        <v>569</v>
      </c>
    </row>
    <row spans="1:7" r="19">
      <c t="s" s="4" r="A19">
        <v>308</v>
      </c>
      <c t="n" s="8" r="B19">
        <v>390.7</v>
      </c>
      <c t="n" s="8" r="D19">
        <v>409.9</v>
      </c>
    </row>
    <row spans="1:7" r="20">
      <c t="s" s="4" r="A20">
        <v>331</v>
      </c>
    </row>
    <row spans="1:7" r="21">
      <c t="s" s="3" r="A21">
        <v>569</v>
      </c>
    </row>
    <row spans="1:7" r="22">
      <c t="s" s="4" r="A22">
        <v>308</v>
      </c>
      <c t="n" s="8" r="B22">
        <v>886.8</v>
      </c>
      <c t="n" s="8" r="D22">
        <v>829.2</v>
      </c>
    </row>
    <row spans="1:7" r="23">
      <c t="s" s="4" r="A23">
        <v>332</v>
      </c>
    </row>
    <row spans="1:7" r="24">
      <c t="s" s="3" r="A24">
        <v>569</v>
      </c>
    </row>
    <row spans="1:7" r="25">
      <c t="s" s="4" r="A25">
        <v>308</v>
      </c>
      <c t="n" s="5" r="B25">
        <v>19922</v>
      </c>
      <c t="n" s="8" r="D25">
        <v>19192.5</v>
      </c>
    </row>
    <row spans="1:7" r="26">
      <c t="s" s="4" r="A26">
        <v>333</v>
      </c>
    </row>
    <row spans="1:7" r="27">
      <c t="s" s="3" r="A27">
        <v>569</v>
      </c>
    </row>
    <row spans="1:7" r="28">
      <c t="s" s="4" r="A28">
        <v>308</v>
      </c>
      <c t="n" s="8" r="B28">
        <v>2720.2</v>
      </c>
      <c t="n" s="8" r="D28">
        <v>2921.4</v>
      </c>
    </row>
    <row spans="1:7" r="29">
      <c t="s" s="4" r="A29">
        <v>334</v>
      </c>
    </row>
    <row spans="1:7" r="30">
      <c t="s" s="3" r="A30">
        <v>569</v>
      </c>
    </row>
    <row spans="1:7" r="31">
      <c t="s" s="4" r="A31">
        <v>308</v>
      </c>
      <c t="n" s="8" r="B31">
        <v>1203.3</v>
      </c>
      <c t="n" s="8" r="D31">
        <v>1333.9</v>
      </c>
    </row>
    <row spans="1:7" r="32">
      <c t="s" s="4" r="A32">
        <v>335</v>
      </c>
    </row>
    <row spans="1:7" r="33">
      <c t="s" s="3" r="A33">
        <v>569</v>
      </c>
    </row>
    <row spans="1:7" r="34">
      <c t="s" s="4" r="A34">
        <v>308</v>
      </c>
      <c t="n" s="8" r="B34">
        <v>234.3</v>
      </c>
    </row>
    <row spans="1:7" r="35">
      <c t="s" s="4" r="A35">
        <v>336</v>
      </c>
    </row>
    <row spans="1:7" r="36">
      <c t="s" s="3" r="A36">
        <v>569</v>
      </c>
    </row>
    <row spans="1:7" r="37">
      <c t="s" s="4" r="A37">
        <v>308</v>
      </c>
      <c t="n" s="8" r="B37">
        <v>581.1</v>
      </c>
      <c t="n" s="8" r="D37">
        <v>692.5</v>
      </c>
    </row>
    <row spans="1:7" r="38">
      <c t="s" s="4" r="A38">
        <v>316</v>
      </c>
    </row>
    <row spans="1:7" r="39">
      <c t="s" s="3" r="A39">
        <v>569</v>
      </c>
    </row>
    <row spans="1:7" r="40">
      <c t="s" s="4" r="A40">
        <v>311</v>
      </c>
      <c t="n" s="8" r="B40">
        <v>223.1</v>
      </c>
      <c t="n" s="8" r="D40">
        <v>238.4</v>
      </c>
    </row>
    <row spans="1:7" r="41">
      <c t="s" s="4" r="A41">
        <v>575</v>
      </c>
    </row>
    <row spans="1:7" r="42">
      <c t="s" s="3" r="A42">
        <v>569</v>
      </c>
    </row>
    <row spans="1:7" r="43">
      <c t="s" s="4" r="A43">
        <v>308</v>
      </c>
      <c t="n" s="5" r="B43">
        <v>0</v>
      </c>
      <c t="n" s="5" r="D43">
        <v>0</v>
      </c>
    </row>
    <row spans="1:7" r="44">
      <c t="s" s="4" r="A44">
        <v>328</v>
      </c>
      <c t="n" s="8" r="B44">
        <v>59.6</v>
      </c>
      <c t="n" s="8" r="D44">
        <v>62.8</v>
      </c>
    </row>
    <row spans="1:7" r="45">
      <c t="s" s="4" r="A45">
        <v>570</v>
      </c>
      <c t="n" s="8" r="B45">
        <v>538.5</v>
      </c>
      <c t="n" s="8" r="D45">
        <v>531.6</v>
      </c>
    </row>
    <row spans="1:7" r="46">
      <c t="s" s="4" r="A46">
        <v>369</v>
      </c>
      <c t="n" s="8" r="B46">
        <v>0.6</v>
      </c>
      <c t="n" s="8" r="D46">
        <v>0.6</v>
      </c>
    </row>
    <row spans="1:7" r="47">
      <c t="s" s="4" r="A47">
        <v>571</v>
      </c>
      <c t="n" s="8" r="B47">
        <v>0.6</v>
      </c>
      <c t="n" s="8" r="D47">
        <v>0.6</v>
      </c>
    </row>
    <row spans="1:7" r="48">
      <c t="s" s="4" r="A48">
        <v>572</v>
      </c>
      <c t="n" s="8" r="B48">
        <v>598.7</v>
      </c>
      <c t="n" s="5" r="D48">
        <v>595</v>
      </c>
    </row>
    <row spans="1:7" r="49">
      <c t="s" s="4" r="A49">
        <v>39</v>
      </c>
      <c t="n" s="8" r="B49">
        <v>933.1</v>
      </c>
      <c t="n" s="8" r="D49">
        <v>949.8</v>
      </c>
    </row>
    <row spans="1:7" r="50">
      <c t="s" s="4" r="A50">
        <v>576</v>
      </c>
      <c t="n" s="8" r="B50">
        <v>1531.8</v>
      </c>
      <c t="n" s="8" r="D50">
        <v>1544.8</v>
      </c>
    </row>
    <row spans="1:7" r="51">
      <c t="s" s="4" r="A51">
        <v>29</v>
      </c>
      <c t="n" s="5" r="B51">
        <v>0</v>
      </c>
      <c t="n" s="5" r="D51">
        <v>0</v>
      </c>
    </row>
    <row spans="1:7" r="52">
      <c t="s" s="4" r="A52">
        <v>34</v>
      </c>
      <c t="n" s="8" r="B52">
        <v>300.1</v>
      </c>
      <c t="n" s="8" r="D52">
        <v>158.8</v>
      </c>
    </row>
    <row spans="1:7" r="53">
      <c t="s" s="3" r="A53">
        <v>573</v>
      </c>
    </row>
    <row spans="1:7" r="54">
      <c t="s" s="4" r="A54">
        <v>577</v>
      </c>
      <c t="n" s="5" r="B54">
        <v>0</v>
      </c>
      <c t="n" s="5" r="D54">
        <v>0</v>
      </c>
    </row>
    <row spans="1:7" r="55">
      <c t="s" s="4" r="A55">
        <v>578</v>
      </c>
      <c t="n" s="5" r="B55">
        <v>0</v>
      </c>
      <c t="n" s="5" r="D55">
        <v>0</v>
      </c>
    </row>
    <row spans="1:7" r="56">
      <c t="s" s="4" r="A56">
        <v>579</v>
      </c>
    </row>
    <row spans="1:7" r="57">
      <c t="s" s="3" r="A57">
        <v>569</v>
      </c>
    </row>
    <row spans="1:7" r="58">
      <c t="s" s="4" r="A58">
        <v>308</v>
      </c>
      <c t="n" s="5" r="B58">
        <v>0</v>
      </c>
      <c t="n" s="5" r="D58">
        <v>0</v>
      </c>
    </row>
    <row spans="1:7" r="59">
      <c t="s" s="4" r="A59">
        <v>580</v>
      </c>
    </row>
    <row spans="1:7" r="60">
      <c t="s" s="3" r="A60">
        <v>569</v>
      </c>
    </row>
    <row spans="1:7" r="61">
      <c t="s" s="4" r="A61">
        <v>308</v>
      </c>
      <c t="n" s="5" r="B61">
        <v>0</v>
      </c>
      <c t="n" s="5" r="D61">
        <v>0</v>
      </c>
    </row>
    <row spans="1:7" r="62">
      <c t="s" s="4" r="A62">
        <v>581</v>
      </c>
    </row>
    <row spans="1:7" r="63">
      <c t="s" s="3" r="A63">
        <v>569</v>
      </c>
    </row>
    <row spans="1:7" r="64">
      <c t="s" s="4" r="A64">
        <v>308</v>
      </c>
      <c t="n" s="5" r="B64">
        <v>0</v>
      </c>
      <c t="n" s="5" r="D64">
        <v>0</v>
      </c>
    </row>
    <row spans="1:7" r="65">
      <c t="s" s="4" r="A65">
        <v>582</v>
      </c>
    </row>
    <row spans="1:7" r="66">
      <c t="s" s="3" r="A66">
        <v>569</v>
      </c>
    </row>
    <row spans="1:7" r="67">
      <c t="s" s="4" r="A67">
        <v>308</v>
      </c>
      <c t="n" s="5" r="B67">
        <v>0</v>
      </c>
      <c t="n" s="5" r="D67">
        <v>0</v>
      </c>
    </row>
    <row spans="1:7" r="68">
      <c t="s" s="4" r="A68">
        <v>583</v>
      </c>
    </row>
    <row spans="1:7" r="69">
      <c t="s" s="3" r="A69">
        <v>569</v>
      </c>
    </row>
    <row spans="1:7" r="70">
      <c t="s" s="4" r="A70">
        <v>308</v>
      </c>
      <c t="n" s="5" r="B70">
        <v>0</v>
      </c>
      <c t="n" s="5" r="D70">
        <v>0</v>
      </c>
    </row>
    <row spans="1:7" r="71">
      <c t="s" s="4" r="A71">
        <v>584</v>
      </c>
    </row>
    <row spans="1:7" r="72">
      <c t="s" s="3" r="A72">
        <v>569</v>
      </c>
    </row>
    <row spans="1:7" r="73">
      <c t="s" s="4" r="A73">
        <v>308</v>
      </c>
      <c t="n" s="5" r="B73">
        <v>0</v>
      </c>
    </row>
    <row spans="1:7" r="74">
      <c t="s" s="4" r="A74">
        <v>585</v>
      </c>
    </row>
    <row spans="1:7" r="75">
      <c t="s" s="3" r="A75">
        <v>569</v>
      </c>
    </row>
    <row spans="1:7" r="76">
      <c t="s" s="4" r="A76">
        <v>308</v>
      </c>
      <c t="n" s="5" r="B76">
        <v>0</v>
      </c>
      <c t="n" s="5" r="D76">
        <v>0</v>
      </c>
    </row>
    <row spans="1:7" r="77">
      <c t="s" s="4" r="A77">
        <v>586</v>
      </c>
    </row>
    <row spans="1:7" r="78">
      <c t="s" s="3" r="A78">
        <v>569</v>
      </c>
    </row>
    <row spans="1:7" r="79">
      <c t="s" s="4" r="A79">
        <v>311</v>
      </c>
      <c t="n" s="5" r="B79">
        <v>0</v>
      </c>
      <c t="n" s="5" r="D79">
        <v>0</v>
      </c>
    </row>
    <row spans="1:7" r="80">
      <c t="s" s="4" r="A80">
        <v>587</v>
      </c>
    </row>
    <row spans="1:7" r="81">
      <c t="s" s="3" r="A81">
        <v>569</v>
      </c>
    </row>
    <row spans="1:7" r="82">
      <c t="s" s="4" r="A82">
        <v>474</v>
      </c>
      <c t="n" s="5" r="B82">
        <v>0</v>
      </c>
      <c t="n" s="5" r="D82">
        <v>0</v>
      </c>
    </row>
    <row spans="1:7" r="83">
      <c t="s" s="4" r="A83">
        <v>588</v>
      </c>
    </row>
    <row spans="1:7" r="84">
      <c t="s" s="3" r="A84">
        <v>573</v>
      </c>
    </row>
    <row spans="1:7" r="85">
      <c t="s" s="4" r="A85">
        <v>589</v>
      </c>
      <c t="n" s="5" r="B85">
        <v>0</v>
      </c>
      <c t="n" s="5" r="D85">
        <v>0</v>
      </c>
    </row>
    <row spans="1:7" r="86">
      <c t="s" s="4" r="A86">
        <v>590</v>
      </c>
    </row>
    <row spans="1:7" r="87">
      <c t="s" s="3" r="A87">
        <v>569</v>
      </c>
    </row>
    <row spans="1:7" r="88">
      <c t="s" s="4" r="A88">
        <v>311</v>
      </c>
      <c t="n" s="5" r="B88">
        <v>0</v>
      </c>
      <c t="n" s="5" r="D88">
        <v>0</v>
      </c>
    </row>
    <row spans="1:7" r="89">
      <c t="s" s="4" r="A89">
        <v>591</v>
      </c>
    </row>
    <row spans="1:7" r="90">
      <c t="s" s="3" r="A90">
        <v>573</v>
      </c>
    </row>
    <row spans="1:7" r="91">
      <c t="s" s="4" r="A91">
        <v>42</v>
      </c>
      <c t="n" s="5" r="B91">
        <v>0</v>
      </c>
      <c t="s" s="4" r="C91">
        <v>364</v>
      </c>
      <c t="n" s="5" r="D91">
        <v>0</v>
      </c>
      <c t="s" s="4" r="E91">
        <v>373</v>
      </c>
    </row>
    <row spans="1:7" r="92">
      <c t="s" s="4" r="A92">
        <v>592</v>
      </c>
    </row>
    <row spans="1:7" r="93">
      <c t="s" s="3" r="A93">
        <v>573</v>
      </c>
    </row>
    <row spans="1:7" r="94">
      <c t="s" s="4" r="A94">
        <v>42</v>
      </c>
      <c t="n" s="5" r="B94">
        <v>0</v>
      </c>
      <c t="s" s="4" r="C94">
        <v>364</v>
      </c>
      <c t="n" s="5" r="D94">
        <v>0</v>
      </c>
      <c t="s" s="4" r="E94">
        <v>373</v>
      </c>
    </row>
    <row spans="1:7" r="95">
      <c t="s" s="4" r="A95">
        <v>593</v>
      </c>
    </row>
    <row spans="1:7" r="96">
      <c t="s" s="3" r="A96">
        <v>573</v>
      </c>
    </row>
    <row spans="1:7" r="97">
      <c t="s" s="4" r="A97">
        <v>46</v>
      </c>
      <c t="n" s="5" r="B97">
        <v>0</v>
      </c>
      <c t="n" s="5" r="D97">
        <v>0</v>
      </c>
    </row>
    <row spans="1:7" r="98">
      <c t="s" s="4" r="A98">
        <v>594</v>
      </c>
    </row>
    <row spans="1:7" r="99">
      <c t="s" s="3" r="A99">
        <v>573</v>
      </c>
    </row>
    <row spans="1:7" r="100">
      <c t="s" s="4" r="A100">
        <v>46</v>
      </c>
      <c t="n" s="5" r="B100">
        <v>0</v>
      </c>
      <c t="n" s="5" r="D100">
        <v>0</v>
      </c>
    </row>
    <row spans="1:7" r="101">
      <c t="s" s="4" r="A101">
        <v>529</v>
      </c>
    </row>
    <row spans="1:7" r="102">
      <c t="s" s="3" r="A102">
        <v>569</v>
      </c>
    </row>
    <row spans="1:7" r="103">
      <c t="s" s="4" r="A103">
        <v>308</v>
      </c>
      <c t="n" s="8" r="B103">
        <v>25589.7</v>
      </c>
      <c t="n" s="8" r="D103">
        <v>25233.6</v>
      </c>
    </row>
    <row spans="1:7" r="104">
      <c t="s" s="4" r="A104">
        <v>328</v>
      </c>
      <c t="n" s="8" r="B104">
        <v>26.9</v>
      </c>
      <c t="n" s="8" r="D104">
        <v>57.7</v>
      </c>
    </row>
    <row spans="1:7" r="105">
      <c t="s" s="4" r="A105">
        <v>570</v>
      </c>
      <c t="n" s="5" r="B105">
        <v>0</v>
      </c>
      <c t="n" s="5" r="D105">
        <v>0</v>
      </c>
    </row>
    <row spans="1:7" r="106">
      <c t="s" s="4" r="A106">
        <v>369</v>
      </c>
      <c t="n" s="8" r="B106">
        <v>26.5</v>
      </c>
      <c t="n" s="8" r="D106">
        <v>20.7</v>
      </c>
    </row>
    <row spans="1:7" r="107">
      <c t="s" s="4" r="A107">
        <v>571</v>
      </c>
      <c t="n" s="8" r="B107">
        <v>93.40000000000001</v>
      </c>
      <c t="n" s="8" r="D107">
        <v>89.3</v>
      </c>
    </row>
    <row spans="1:7" r="108">
      <c t="s" s="4" r="A108">
        <v>572</v>
      </c>
      <c t="n" s="8" r="B108">
        <v>25732.9</v>
      </c>
      <c t="n" s="8" r="D108">
        <v>25380.6</v>
      </c>
    </row>
    <row spans="1:7" r="109">
      <c t="s" s="4" r="A109">
        <v>39</v>
      </c>
      <c t="n" s="5" r="B109">
        <v>0</v>
      </c>
      <c t="n" s="5" r="D109">
        <v>0</v>
      </c>
    </row>
    <row spans="1:7" r="110">
      <c t="s" s="4" r="A110">
        <v>576</v>
      </c>
      <c t="n" s="8" r="B110">
        <v>25732.9</v>
      </c>
      <c t="n" s="8" r="D110">
        <v>25380.6</v>
      </c>
    </row>
    <row spans="1:7" r="111">
      <c t="s" s="4" r="A111">
        <v>29</v>
      </c>
      <c t="n" s="5" r="B111">
        <v>0</v>
      </c>
      <c t="n" s="5" r="D111">
        <v>0</v>
      </c>
    </row>
    <row spans="1:7" r="112">
      <c t="s" s="4" r="A112">
        <v>34</v>
      </c>
      <c t="n" s="5" r="B112">
        <v>0</v>
      </c>
      <c t="n" s="5" r="D112">
        <v>0</v>
      </c>
    </row>
    <row spans="1:7" r="113">
      <c t="s" s="3" r="A113">
        <v>573</v>
      </c>
    </row>
    <row spans="1:7" r="114">
      <c t="s" s="4" r="A114">
        <v>577</v>
      </c>
      <c t="n" s="5" r="B114">
        <v>0</v>
      </c>
      <c t="n" s="5" r="D114">
        <v>0</v>
      </c>
    </row>
    <row spans="1:7" r="115">
      <c t="s" s="4" r="A115">
        <v>578</v>
      </c>
      <c t="n" s="8" r="B115">
        <v>10.1</v>
      </c>
      <c t="n" s="8" r="D115">
        <v>10.2</v>
      </c>
    </row>
    <row spans="1:7" r="116">
      <c t="s" s="4" r="A116">
        <v>595</v>
      </c>
    </row>
    <row spans="1:7" r="117">
      <c t="s" s="3" r="A117">
        <v>569</v>
      </c>
    </row>
    <row spans="1:7" r="118">
      <c t="s" s="4" r="A118">
        <v>308</v>
      </c>
      <c t="n" s="8" r="B118">
        <v>390.7</v>
      </c>
      <c t="n" s="8" r="D118">
        <v>409.9</v>
      </c>
    </row>
    <row spans="1:7" r="119">
      <c t="s" s="4" r="A119">
        <v>596</v>
      </c>
    </row>
    <row spans="1:7" r="120">
      <c t="s" s="3" r="A120">
        <v>569</v>
      </c>
    </row>
    <row spans="1:7" r="121">
      <c t="s" s="4" r="A121">
        <v>308</v>
      </c>
      <c t="n" s="8" r="B121">
        <v>886.8</v>
      </c>
      <c t="n" s="8" r="D121">
        <v>829.2</v>
      </c>
    </row>
    <row spans="1:7" r="122">
      <c t="s" s="4" r="A122">
        <v>597</v>
      </c>
    </row>
    <row spans="1:7" r="123">
      <c t="s" s="3" r="A123">
        <v>569</v>
      </c>
    </row>
    <row spans="1:7" r="124">
      <c t="s" s="4" r="A124">
        <v>308</v>
      </c>
      <c t="n" s="8" r="B124">
        <v>19780.9</v>
      </c>
      <c t="n" s="8" r="D124">
        <v>19120.9</v>
      </c>
    </row>
    <row spans="1:7" r="125">
      <c t="s" s="4" r="A125">
        <v>598</v>
      </c>
    </row>
    <row spans="1:7" r="126">
      <c t="s" s="3" r="A126">
        <v>569</v>
      </c>
    </row>
    <row spans="1:7" r="127">
      <c t="s" s="4" r="A127">
        <v>308</v>
      </c>
      <c t="n" s="8" r="B127">
        <v>2720.2</v>
      </c>
      <c t="n" s="8" r="D127">
        <v>2921.4</v>
      </c>
    </row>
    <row spans="1:7" r="128">
      <c t="s" s="4" r="A128">
        <v>599</v>
      </c>
    </row>
    <row spans="1:7" r="129">
      <c t="s" s="3" r="A129">
        <v>569</v>
      </c>
    </row>
    <row spans="1:7" r="130">
      <c t="s" s="4" r="A130">
        <v>308</v>
      </c>
      <c t="n" s="8" r="B130">
        <v>1201.2</v>
      </c>
      <c t="n" s="8" r="D130">
        <v>1331.4</v>
      </c>
    </row>
    <row spans="1:7" r="131">
      <c t="s" s="4" r="A131">
        <v>600</v>
      </c>
    </row>
    <row spans="1:7" r="132">
      <c t="s" s="3" r="A132">
        <v>569</v>
      </c>
    </row>
    <row spans="1:7" r="133">
      <c t="s" s="4" r="A133">
        <v>308</v>
      </c>
      <c t="n" s="8" r="B133">
        <v>74.5</v>
      </c>
    </row>
    <row spans="1:7" r="134">
      <c t="s" s="4" r="A134">
        <v>601</v>
      </c>
    </row>
    <row spans="1:7" r="135">
      <c t="s" s="3" r="A135">
        <v>569</v>
      </c>
    </row>
    <row spans="1:7" r="136">
      <c t="s" s="4" r="A136">
        <v>308</v>
      </c>
      <c t="n" s="8" r="B136">
        <v>535.4</v>
      </c>
      <c t="n" s="8" r="D136">
        <v>620.8</v>
      </c>
    </row>
    <row spans="1:7" r="137">
      <c t="s" s="4" r="A137">
        <v>602</v>
      </c>
    </row>
    <row spans="1:7" r="138">
      <c t="s" s="3" r="A138">
        <v>569</v>
      </c>
    </row>
    <row spans="1:7" r="139">
      <c t="s" s="4" r="A139">
        <v>311</v>
      </c>
      <c t="n" s="8" r="B139">
        <v>22.9</v>
      </c>
      <c t="n" s="5" r="D139">
        <v>0</v>
      </c>
    </row>
    <row spans="1:7" r="140">
      <c t="s" s="4" r="A140">
        <v>603</v>
      </c>
    </row>
    <row spans="1:7" r="141">
      <c t="s" s="3" r="A141">
        <v>569</v>
      </c>
    </row>
    <row spans="1:7" r="142">
      <c t="s" s="4" r="A142">
        <v>474</v>
      </c>
      <c t="n" s="8" r="B142">
        <v>66.90000000000001</v>
      </c>
      <c t="n" s="8" r="D142">
        <v>68.59999999999999</v>
      </c>
    </row>
    <row spans="1:7" r="143">
      <c t="s" s="4" r="A143">
        <v>604</v>
      </c>
    </row>
    <row spans="1:7" r="144">
      <c t="s" s="3" r="A144">
        <v>573</v>
      </c>
    </row>
    <row spans="1:7" r="145">
      <c t="s" s="4" r="A145">
        <v>589</v>
      </c>
      <c t="n" s="8" r="B145">
        <v>10.1</v>
      </c>
      <c t="n" s="8" r="D145">
        <v>10.2</v>
      </c>
    </row>
    <row spans="1:7" r="146">
      <c t="s" s="4" r="A146">
        <v>605</v>
      </c>
    </row>
    <row spans="1:7" r="147">
      <c t="s" s="3" r="A147">
        <v>569</v>
      </c>
    </row>
    <row spans="1:7" r="148">
      <c t="s" s="4" r="A148">
        <v>311</v>
      </c>
      <c t="n" s="8" r="B148">
        <v>210.7</v>
      </c>
      <c t="n" s="8" r="D148">
        <v>226.6</v>
      </c>
    </row>
    <row spans="1:7" r="149">
      <c t="s" s="4" r="A149">
        <v>606</v>
      </c>
    </row>
    <row spans="1:7" r="150">
      <c t="s" s="3" r="A150">
        <v>573</v>
      </c>
    </row>
    <row spans="1:7" r="151">
      <c t="s" s="4" r="A151">
        <v>42</v>
      </c>
      <c t="n" s="5" r="B151">
        <v>0</v>
      </c>
      <c t="s" s="4" r="C151">
        <v>364</v>
      </c>
      <c t="n" s="5" r="D151">
        <v>0</v>
      </c>
      <c t="s" s="4" r="E151">
        <v>373</v>
      </c>
    </row>
    <row spans="1:7" r="152">
      <c t="s" s="4" r="A152">
        <v>607</v>
      </c>
    </row>
    <row spans="1:7" r="153">
      <c t="s" s="3" r="A153">
        <v>573</v>
      </c>
    </row>
    <row spans="1:7" r="154">
      <c t="s" s="4" r="A154">
        <v>42</v>
      </c>
      <c t="n" s="5" r="B154">
        <v>0</v>
      </c>
      <c t="s" s="4" r="C154">
        <v>364</v>
      </c>
      <c t="n" s="5" r="D154">
        <v>0</v>
      </c>
      <c t="s" s="4" r="E154">
        <v>373</v>
      </c>
    </row>
    <row spans="1:7" r="155">
      <c t="s" s="4" r="A155">
        <v>608</v>
      </c>
    </row>
    <row spans="1:7" r="156">
      <c t="s" s="3" r="A156">
        <v>573</v>
      </c>
    </row>
    <row spans="1:7" r="157">
      <c t="s" s="4" r="A157">
        <v>46</v>
      </c>
      <c t="n" s="8" r="B157">
        <v>154.5</v>
      </c>
      <c t="n" s="8" r="D157">
        <v>155.6</v>
      </c>
    </row>
    <row spans="1:7" r="158">
      <c t="s" s="4" r="A158">
        <v>609</v>
      </c>
    </row>
    <row spans="1:7" r="159">
      <c t="s" s="3" r="A159">
        <v>573</v>
      </c>
    </row>
    <row spans="1:7" r="160">
      <c t="s" s="4" r="A160">
        <v>46</v>
      </c>
      <c t="n" s="8" r="B160">
        <v>558.3</v>
      </c>
      <c t="n" s="8" r="D160">
        <v>569.6</v>
      </c>
    </row>
    <row spans="1:7" r="161">
      <c t="s" s="4" r="A161">
        <v>610</v>
      </c>
    </row>
    <row spans="1:7" r="162">
      <c t="s" s="3" r="A162">
        <v>569</v>
      </c>
    </row>
    <row spans="1:7" r="163">
      <c t="s" s="4" r="A163">
        <v>308</v>
      </c>
      <c t="n" s="8" r="B163">
        <v>348.7</v>
      </c>
      <c t="n" s="8" r="D163">
        <v>145.8</v>
      </c>
    </row>
    <row spans="1:7" r="164">
      <c t="s" s="4" r="A164">
        <v>328</v>
      </c>
      <c t="n" s="8" r="B164">
        <v>5.9</v>
      </c>
      <c t="n" s="5" r="D164">
        <v>0</v>
      </c>
    </row>
    <row spans="1:7" r="165">
      <c t="s" s="4" r="A165">
        <v>570</v>
      </c>
      <c t="n" s="8" r="B165">
        <v>0.2</v>
      </c>
      <c t="n" s="8" r="D165">
        <v>0.4</v>
      </c>
    </row>
    <row spans="1:7" r="166">
      <c t="s" s="4" r="A166">
        <v>369</v>
      </c>
      <c t="n" s="8" r="B166">
        <v>1.6</v>
      </c>
      <c t="n" s="8" r="D166">
        <v>3.5</v>
      </c>
    </row>
    <row spans="1:7" r="167">
      <c t="s" s="4" r="A167">
        <v>571</v>
      </c>
      <c t="n" s="8" r="B167">
        <v>4.3</v>
      </c>
      <c t="n" s="8" r="D167">
        <v>5.9</v>
      </c>
    </row>
    <row spans="1:7" r="168">
      <c t="s" s="4" r="A168">
        <v>572</v>
      </c>
      <c t="n" s="8" r="B168">
        <v>393.2</v>
      </c>
      <c t="n" s="8" r="D168">
        <v>223.6</v>
      </c>
    </row>
    <row spans="1:7" r="169">
      <c t="s" s="4" r="A169">
        <v>39</v>
      </c>
      <c t="n" s="5" r="B169">
        <v>0</v>
      </c>
      <c t="n" s="5" r="D169">
        <v>0</v>
      </c>
    </row>
    <row spans="1:7" r="170">
      <c t="s" s="4" r="A170">
        <v>576</v>
      </c>
      <c t="n" s="8" r="B170">
        <v>393.2</v>
      </c>
      <c t="n" s="8" r="D170">
        <v>223.6</v>
      </c>
    </row>
    <row spans="1:7" r="171">
      <c t="s" s="4" r="A171">
        <v>29</v>
      </c>
      <c t="n" s="8" r="B171">
        <v>4617.5</v>
      </c>
      <c t="n" s="8" r="D171">
        <v>4375.8</v>
      </c>
    </row>
    <row spans="1:7" r="172">
      <c t="s" s="4" r="A172">
        <v>34</v>
      </c>
      <c t="n" s="5" r="B172">
        <v>0</v>
      </c>
      <c t="n" s="5" r="D172">
        <v>0</v>
      </c>
    </row>
    <row spans="1:7" r="173">
      <c t="s" s="3" r="A173">
        <v>573</v>
      </c>
    </row>
    <row spans="1:7" r="174">
      <c t="s" s="4" r="A174">
        <v>577</v>
      </c>
      <c t="n" s="8" r="B174">
        <v>296.3</v>
      </c>
      <c t="n" s="8" r="D174">
        <v>230.1</v>
      </c>
    </row>
    <row spans="1:7" r="175">
      <c t="s" s="4" r="A175">
        <v>578</v>
      </c>
      <c t="n" s="8" r="B175">
        <v>296.3</v>
      </c>
      <c t="n" s="8" r="D175">
        <v>230.1</v>
      </c>
    </row>
    <row spans="1:7" r="176">
      <c t="s" s="4" r="A176">
        <v>611</v>
      </c>
    </row>
    <row spans="1:7" r="177">
      <c t="s" s="3" r="A177">
        <v>569</v>
      </c>
    </row>
    <row spans="1:7" r="178">
      <c t="s" s="4" r="A178">
        <v>308</v>
      </c>
      <c t="n" s="5" r="B178">
        <v>0</v>
      </c>
      <c t="n" s="5" r="D178">
        <v>0</v>
      </c>
    </row>
    <row spans="1:7" r="179">
      <c t="s" s="4" r="A179">
        <v>612</v>
      </c>
    </row>
    <row spans="1:7" r="180">
      <c t="s" s="3" r="A180">
        <v>569</v>
      </c>
    </row>
    <row spans="1:7" r="181">
      <c t="s" s="4" r="A181">
        <v>308</v>
      </c>
      <c t="n" s="5" r="B181">
        <v>0</v>
      </c>
      <c t="n" s="5" r="D181">
        <v>0</v>
      </c>
    </row>
    <row spans="1:7" r="182">
      <c t="s" s="4" r="A182">
        <v>613</v>
      </c>
    </row>
    <row spans="1:7" r="183">
      <c t="s" s="3" r="A183">
        <v>569</v>
      </c>
    </row>
    <row spans="1:7" r="184">
      <c t="s" s="4" r="A184">
        <v>308</v>
      </c>
      <c t="n" s="8" r="B184">
        <v>141.1</v>
      </c>
      <c t="n" s="8" r="D184">
        <v>71.59999999999999</v>
      </c>
    </row>
    <row spans="1:7" r="185">
      <c t="s" s="4" r="A185">
        <v>614</v>
      </c>
    </row>
    <row spans="1:7" r="186">
      <c t="s" s="3" r="A186">
        <v>569</v>
      </c>
    </row>
    <row spans="1:7" r="187">
      <c t="s" s="4" r="A187">
        <v>308</v>
      </c>
      <c t="n" s="5" r="B187">
        <v>0</v>
      </c>
      <c t="n" s="5" r="D187">
        <v>0</v>
      </c>
    </row>
    <row spans="1:7" r="188">
      <c t="s" s="4" r="A188">
        <v>615</v>
      </c>
    </row>
    <row spans="1:7" r="189">
      <c t="s" s="3" r="A189">
        <v>569</v>
      </c>
    </row>
    <row spans="1:7" r="190">
      <c t="s" s="4" r="A190">
        <v>308</v>
      </c>
      <c t="n" s="8" r="B190">
        <v>2.1</v>
      </c>
      <c t="n" s="8" r="D190">
        <v>2.5</v>
      </c>
    </row>
    <row spans="1:7" r="191">
      <c t="s" s="4" r="A191">
        <v>616</v>
      </c>
    </row>
    <row spans="1:7" r="192">
      <c t="s" s="3" r="A192">
        <v>569</v>
      </c>
    </row>
    <row spans="1:7" r="193">
      <c t="s" s="4" r="A193">
        <v>308</v>
      </c>
      <c t="n" s="8" r="B193">
        <v>159.8</v>
      </c>
    </row>
    <row spans="1:7" r="194">
      <c t="s" s="4" r="A194">
        <v>617</v>
      </c>
    </row>
    <row spans="1:7" r="195">
      <c t="s" s="3" r="A195">
        <v>569</v>
      </c>
    </row>
    <row spans="1:7" r="196">
      <c t="s" s="4" r="A196">
        <v>308</v>
      </c>
      <c t="n" s="8" r="B196">
        <v>45.7</v>
      </c>
      <c t="n" s="8" r="D196">
        <v>71.7</v>
      </c>
    </row>
    <row spans="1:7" r="197">
      <c t="s" s="4" r="A197">
        <v>618</v>
      </c>
    </row>
    <row spans="1:7" r="198">
      <c t="s" s="3" r="A198">
        <v>569</v>
      </c>
    </row>
    <row spans="1:7" r="199">
      <c t="s" s="4" r="A199">
        <v>311</v>
      </c>
      <c t="n" s="8" r="B199">
        <v>34.1</v>
      </c>
      <c t="n" s="8" r="D199">
        <v>71.5</v>
      </c>
    </row>
    <row spans="1:7" r="200">
      <c t="s" s="4" r="A200">
        <v>619</v>
      </c>
    </row>
    <row spans="1:7" r="201">
      <c t="s" s="3" r="A201">
        <v>569</v>
      </c>
    </row>
    <row spans="1:7" r="202">
      <c t="s" s="4" r="A202">
        <v>474</v>
      </c>
      <c t="n" s="8" r="B202">
        <v>2.7</v>
      </c>
      <c t="n" s="8" r="D202">
        <v>2.4</v>
      </c>
    </row>
    <row spans="1:7" r="203">
      <c t="s" s="4" r="A203">
        <v>620</v>
      </c>
    </row>
    <row spans="1:7" r="204">
      <c t="s" s="3" r="A204">
        <v>573</v>
      </c>
    </row>
    <row spans="1:7" r="205">
      <c t="s" s="4" r="A205">
        <v>589</v>
      </c>
      <c t="n" s="5" r="B205">
        <v>0</v>
      </c>
      <c t="n" s="5" r="D205">
        <v>0</v>
      </c>
    </row>
    <row spans="1:7" r="206">
      <c t="s" s="4" r="A206">
        <v>621</v>
      </c>
    </row>
    <row spans="1:7" r="207">
      <c t="s" s="3" r="A207">
        <v>569</v>
      </c>
    </row>
    <row spans="1:7" r="208">
      <c t="s" s="4" r="A208">
        <v>311</v>
      </c>
      <c t="n" s="5" r="B208">
        <v>0</v>
      </c>
      <c t="n" s="5" r="D208">
        <v>0</v>
      </c>
    </row>
    <row spans="1:7" r="209">
      <c t="s" s="4" r="A209">
        <v>622</v>
      </c>
    </row>
    <row spans="1:7" r="210">
      <c t="s" s="3" r="A210">
        <v>573</v>
      </c>
    </row>
    <row spans="1:7" r="211">
      <c t="s" s="4" r="A211">
        <v>42</v>
      </c>
      <c t="n" s="8" r="B211">
        <v>15098.8</v>
      </c>
      <c t="s" s="4" r="C211">
        <v>364</v>
      </c>
      <c t="n" s="8" r="D211">
        <v>14004.2</v>
      </c>
      <c t="s" s="4" r="E211">
        <v>373</v>
      </c>
    </row>
    <row spans="1:7" r="212">
      <c t="s" s="4" r="A212">
        <v>623</v>
      </c>
    </row>
    <row spans="1:7" r="213">
      <c t="s" s="3" r="A213">
        <v>573</v>
      </c>
    </row>
    <row spans="1:7" r="214">
      <c t="s" s="4" r="A214">
        <v>42</v>
      </c>
      <c t="n" s="8" r="B214">
        <v>7836.7</v>
      </c>
      <c t="s" s="4" r="C214">
        <v>364</v>
      </c>
      <c t="n" s="8" r="D214">
        <v>8452.5</v>
      </c>
      <c t="s" s="4" r="E214">
        <v>373</v>
      </c>
    </row>
    <row spans="1:7" r="215">
      <c t="s" s="4" r="A215">
        <v>624</v>
      </c>
    </row>
    <row spans="1:7" r="216">
      <c t="s" s="3" r="A216">
        <v>573</v>
      </c>
    </row>
    <row spans="1:7" r="217">
      <c t="s" s="4" r="A217">
        <v>46</v>
      </c>
      <c t="n" s="5" r="B217">
        <v>0</v>
      </c>
      <c t="n" s="5" r="D217">
        <v>0</v>
      </c>
    </row>
    <row spans="1:7" r="218">
      <c t="s" s="4" r="A218">
        <v>625</v>
      </c>
    </row>
    <row spans="1:7" r="219">
      <c t="s" s="3" r="A219">
        <v>573</v>
      </c>
    </row>
    <row spans="1:7" r="220">
      <c t="s" s="4" r="A220">
        <v>46</v>
      </c>
      <c t="n" s="5" r="B220">
        <v>0</v>
      </c>
      <c t="n" s="5" r="D220">
        <v>0</v>
      </c>
    </row>
    <row spans="1:7" r="221">
      <c t="s" s="4" r="A221">
        <v>626</v>
      </c>
    </row>
    <row spans="1:7" r="222">
      <c t="s" s="3" r="A222">
        <v>569</v>
      </c>
    </row>
    <row spans="1:7" r="223">
      <c t="s" s="4" r="A223">
        <v>308</v>
      </c>
      <c t="n" s="8" r="B223">
        <v>25938.4</v>
      </c>
      <c t="n" s="8" r="D223">
        <v>25379.4</v>
      </c>
    </row>
    <row spans="1:7" r="224">
      <c t="s" s="4" r="A224">
        <v>328</v>
      </c>
      <c t="n" s="8" r="B224">
        <v>92.40000000000001</v>
      </c>
      <c t="n" s="8" r="D224">
        <v>120.5</v>
      </c>
    </row>
    <row spans="1:7" r="225">
      <c t="s" s="4" r="A225">
        <v>570</v>
      </c>
      <c t="n" s="8" r="B225">
        <v>538.7</v>
      </c>
      <c t="n" s="5" r="D225">
        <v>532</v>
      </c>
    </row>
    <row spans="1:7" r="226">
      <c t="s" s="4" r="A226">
        <v>369</v>
      </c>
      <c t="n" s="8" r="B226">
        <v>28.7</v>
      </c>
      <c t="n" s="8" r="D226">
        <v>24.8</v>
      </c>
    </row>
    <row spans="1:7" r="227">
      <c t="s" s="4" r="A227">
        <v>571</v>
      </c>
      <c t="n" s="8" r="B227">
        <v>98.3</v>
      </c>
      <c t="n" s="8" r="D227">
        <v>95.8</v>
      </c>
    </row>
    <row spans="1:7" r="228">
      <c t="s" s="4" r="A228">
        <v>572</v>
      </c>
      <c t="n" s="8" r="B228">
        <v>26724.8</v>
      </c>
      <c t="n" s="8" r="D228">
        <v>26199.2</v>
      </c>
    </row>
    <row spans="1:7" r="229">
      <c t="s" s="4" r="A229">
        <v>39</v>
      </c>
      <c t="n" s="8" r="B229">
        <v>933.1</v>
      </c>
      <c t="n" s="8" r="D229">
        <v>949.8</v>
      </c>
    </row>
    <row spans="1:7" r="230">
      <c t="s" s="4" r="A230">
        <v>576</v>
      </c>
      <c t="n" s="8" r="B230">
        <v>27657.9</v>
      </c>
      <c t="n" s="5" r="D230">
        <v>27149</v>
      </c>
    </row>
    <row spans="1:7" r="231">
      <c t="s" s="4" r="A231">
        <v>29</v>
      </c>
      <c t="n" s="8" r="B231">
        <v>4431.1</v>
      </c>
      <c t="n" s="8" r="D231">
        <v>4130.1</v>
      </c>
    </row>
    <row spans="1:7" r="232">
      <c t="s" s="4" r="A232">
        <v>34</v>
      </c>
      <c t="n" s="8" r="B232">
        <v>300.1</v>
      </c>
      <c t="n" s="8" r="D232">
        <v>158.8</v>
      </c>
    </row>
    <row spans="1:7" r="233">
      <c t="s" s="3" r="A233">
        <v>573</v>
      </c>
    </row>
    <row spans="1:7" r="234">
      <c t="s" s="4" r="A234">
        <v>577</v>
      </c>
      <c t="n" s="8" r="B234">
        <v>296.3</v>
      </c>
      <c t="n" s="8" r="D234">
        <v>230.1</v>
      </c>
    </row>
    <row spans="1:7" r="235">
      <c t="s" s="4" r="A235">
        <v>578</v>
      </c>
      <c t="n" s="8" r="B235">
        <v>306.4</v>
      </c>
      <c t="n" s="8" r="D235">
        <v>240.3</v>
      </c>
    </row>
    <row spans="1:7" r="236">
      <c t="s" s="4" r="A236">
        <v>627</v>
      </c>
    </row>
    <row spans="1:7" r="237">
      <c t="s" s="3" r="A237">
        <v>569</v>
      </c>
    </row>
    <row spans="1:7" r="238">
      <c t="s" s="4" r="A238">
        <v>308</v>
      </c>
      <c t="n" s="8" r="B238">
        <v>390.7</v>
      </c>
      <c t="n" s="8" r="D238">
        <v>409.9</v>
      </c>
    </row>
    <row spans="1:7" r="239">
      <c t="s" s="4" r="A239">
        <v>628</v>
      </c>
    </row>
    <row spans="1:7" r="240">
      <c t="s" s="3" r="A240">
        <v>569</v>
      </c>
    </row>
    <row spans="1:7" r="241">
      <c t="s" s="4" r="A241">
        <v>308</v>
      </c>
      <c t="n" s="8" r="B241">
        <v>886.8</v>
      </c>
      <c t="n" s="8" r="D241">
        <v>829.2</v>
      </c>
    </row>
    <row spans="1:7" r="242">
      <c t="s" s="4" r="A242">
        <v>629</v>
      </c>
    </row>
    <row spans="1:7" r="243">
      <c t="s" s="3" r="A243">
        <v>569</v>
      </c>
    </row>
    <row spans="1:7" r="244">
      <c t="s" s="4" r="A244">
        <v>308</v>
      </c>
      <c t="n" s="5" r="B244">
        <v>19922</v>
      </c>
      <c t="n" s="8" r="D244">
        <v>19192.5</v>
      </c>
    </row>
    <row spans="1:7" r="245">
      <c t="s" s="4" r="A245">
        <v>630</v>
      </c>
    </row>
    <row spans="1:7" r="246">
      <c t="s" s="3" r="A246">
        <v>569</v>
      </c>
    </row>
    <row spans="1:7" r="247">
      <c t="s" s="4" r="A247">
        <v>308</v>
      </c>
      <c t="n" s="8" r="B247">
        <v>2720.2</v>
      </c>
      <c t="n" s="8" r="D247">
        <v>2921.4</v>
      </c>
    </row>
    <row spans="1:7" r="248">
      <c t="s" s="4" r="A248">
        <v>631</v>
      </c>
    </row>
    <row spans="1:7" r="249">
      <c t="s" s="3" r="A249">
        <v>569</v>
      </c>
    </row>
    <row spans="1:7" r="250">
      <c t="s" s="4" r="A250">
        <v>308</v>
      </c>
      <c t="n" s="8" r="B250">
        <v>1203.3</v>
      </c>
      <c t="n" s="8" r="D250">
        <v>1333.9</v>
      </c>
    </row>
    <row spans="1:7" r="251">
      <c t="s" s="4" r="A251">
        <v>632</v>
      </c>
    </row>
    <row spans="1:7" r="252">
      <c t="s" s="3" r="A252">
        <v>569</v>
      </c>
    </row>
    <row spans="1:7" r="253">
      <c t="s" s="4" r="A253">
        <v>308</v>
      </c>
      <c t="n" s="8" r="B253">
        <v>234.3</v>
      </c>
    </row>
    <row spans="1:7" r="254">
      <c t="s" s="4" r="A254">
        <v>633</v>
      </c>
    </row>
    <row spans="1:7" r="255">
      <c t="s" s="3" r="A255">
        <v>569</v>
      </c>
    </row>
    <row spans="1:7" r="256">
      <c t="s" s="4" r="A256">
        <v>308</v>
      </c>
      <c t="n" s="8" r="B256">
        <v>581.1</v>
      </c>
      <c t="n" s="8" r="D256">
        <v>692.5</v>
      </c>
    </row>
    <row spans="1:7" r="257">
      <c t="s" s="4" r="A257">
        <v>634</v>
      </c>
    </row>
    <row spans="1:7" r="258">
      <c t="s" s="3" r="A258">
        <v>569</v>
      </c>
    </row>
    <row spans="1:7" r="259">
      <c t="s" s="4" r="A259">
        <v>311</v>
      </c>
      <c t="n" s="5" r="B259">
        <v>57</v>
      </c>
      <c t="n" s="8" r="D259">
        <v>71.5</v>
      </c>
    </row>
    <row spans="1:7" r="260">
      <c t="s" s="4" r="A260">
        <v>635</v>
      </c>
    </row>
    <row spans="1:7" r="261">
      <c t="s" s="3" r="A261">
        <v>569</v>
      </c>
    </row>
    <row spans="1:7" r="262">
      <c t="s" s="4" r="A262">
        <v>474</v>
      </c>
      <c t="n" s="8" r="B262">
        <v>69.59999999999999</v>
      </c>
      <c t="n" s="5" r="D262">
        <v>71</v>
      </c>
    </row>
    <row spans="1:7" r="263">
      <c t="s" s="4" r="A263">
        <v>636</v>
      </c>
    </row>
    <row spans="1:7" r="264">
      <c t="s" s="3" r="A264">
        <v>573</v>
      </c>
    </row>
    <row spans="1:7" r="265">
      <c t="s" s="4" r="A265">
        <v>589</v>
      </c>
      <c t="n" s="8" r="B265">
        <v>10.1</v>
      </c>
      <c t="n" s="8" r="D265">
        <v>10.2</v>
      </c>
    </row>
    <row spans="1:7" r="266">
      <c t="s" s="4" r="A266">
        <v>637</v>
      </c>
    </row>
    <row spans="1:7" r="267">
      <c t="s" s="3" r="A267">
        <v>573</v>
      </c>
    </row>
    <row spans="1:7" r="268">
      <c t="s" s="4" r="A268">
        <v>42</v>
      </c>
      <c t="n" s="8" r="B268">
        <v>14742.2</v>
      </c>
      <c t="s" s="4" r="C268">
        <v>364</v>
      </c>
      <c t="n" s="8" r="D268">
        <v>13686.8</v>
      </c>
      <c t="s" s="4" r="E268">
        <v>373</v>
      </c>
    </row>
    <row spans="1:7" r="269">
      <c t="s" s="4" r="A269">
        <v>638</v>
      </c>
    </row>
    <row spans="1:7" r="270">
      <c t="s" s="3" r="A270">
        <v>573</v>
      </c>
    </row>
    <row spans="1:7" r="271">
      <c t="s" s="4" r="A271">
        <v>42</v>
      </c>
      <c t="n" s="8" r="B271">
        <v>6515.1</v>
      </c>
      <c t="s" s="4" r="C271">
        <v>364</v>
      </c>
      <c t="n" s="8" r="D271">
        <v>6527.1</v>
      </c>
      <c t="s" s="4" r="E271">
        <v>373</v>
      </c>
    </row>
    <row spans="1:7" r="272">
      <c t="s" s="4" r="A272">
        <v>639</v>
      </c>
    </row>
    <row spans="1:7" r="273">
      <c t="s" s="3" r="A273">
        <v>573</v>
      </c>
    </row>
    <row spans="1:7" r="274">
      <c t="s" s="4" r="A274">
        <v>46</v>
      </c>
      <c t="n" s="8" r="B274">
        <v>149.9</v>
      </c>
      <c t="n" s="8" r="D274">
        <v>149.9</v>
      </c>
    </row>
    <row spans="1:7" r="275">
      <c t="s" s="4" r="A275">
        <v>640</v>
      </c>
    </row>
    <row spans="1:7" r="276">
      <c t="s" s="3" r="A276">
        <v>573</v>
      </c>
    </row>
    <row spans="1:7" r="277">
      <c t="s" s="4" r="A277">
        <v>46</v>
      </c>
      <c t="n" s="8" r="B277">
        <v>547.5</v>
      </c>
      <c t="n" s="8" r="D277">
        <v>547.3</v>
      </c>
    </row>
    <row spans="1:7" r="278">
      <c t="s" s="4" r="A278">
        <v>641</v>
      </c>
    </row>
    <row spans="1:7" r="279">
      <c t="s" s="3" r="A279">
        <v>569</v>
      </c>
    </row>
    <row spans="1:7" r="280">
      <c t="s" s="4" r="A280">
        <v>308</v>
      </c>
      <c t="n" s="8" r="B280">
        <v>25938.4</v>
      </c>
      <c t="n" s="8" r="D280">
        <v>25379.4</v>
      </c>
    </row>
    <row spans="1:7" r="281">
      <c t="s" s="4" r="A281">
        <v>328</v>
      </c>
      <c t="n" s="8" r="B281">
        <v>92.40000000000001</v>
      </c>
      <c t="n" s="8" r="D281">
        <v>120.5</v>
      </c>
    </row>
    <row spans="1:7" r="282">
      <c t="s" s="4" r="A282">
        <v>570</v>
      </c>
      <c t="n" s="8" r="B282">
        <v>538.7</v>
      </c>
      <c t="n" s="5" r="D282">
        <v>532</v>
      </c>
    </row>
    <row spans="1:7" r="283">
      <c t="s" s="4" r="A283">
        <v>369</v>
      </c>
      <c t="n" s="8" r="B283">
        <v>28.7</v>
      </c>
      <c t="n" s="8" r="D283">
        <v>24.8</v>
      </c>
    </row>
    <row spans="1:7" r="284">
      <c t="s" s="4" r="A284">
        <v>571</v>
      </c>
      <c t="n" s="8" r="B284">
        <v>98.3</v>
      </c>
      <c t="n" s="8" r="D284">
        <v>95.8</v>
      </c>
    </row>
    <row spans="1:7" r="285">
      <c t="s" s="4" r="A285">
        <v>572</v>
      </c>
      <c t="n" s="8" r="B285">
        <v>26724.8</v>
      </c>
      <c t="n" s="8" r="D285">
        <v>26199.2</v>
      </c>
    </row>
    <row spans="1:7" r="286">
      <c t="s" s="4" r="A286">
        <v>39</v>
      </c>
      <c t="n" s="8" r="B286">
        <v>933.1</v>
      </c>
      <c t="n" s="8" r="D286">
        <v>949.8</v>
      </c>
    </row>
    <row spans="1:7" r="287">
      <c t="s" s="4" r="A287">
        <v>576</v>
      </c>
      <c t="n" s="8" r="B287">
        <v>27657.9</v>
      </c>
      <c t="n" s="5" r="D287">
        <v>27149</v>
      </c>
    </row>
    <row spans="1:7" r="288">
      <c t="s" s="4" r="A288">
        <v>29</v>
      </c>
      <c t="n" s="8" r="B288">
        <v>4617.5</v>
      </c>
      <c t="n" s="8" r="D288">
        <v>4375.8</v>
      </c>
    </row>
    <row spans="1:7" r="289">
      <c t="s" s="4" r="A289">
        <v>34</v>
      </c>
      <c t="n" s="8" r="B289">
        <v>300.1</v>
      </c>
      <c t="n" s="8" r="D289">
        <v>158.8</v>
      </c>
    </row>
    <row spans="1:7" r="290">
      <c t="s" s="3" r="A290">
        <v>573</v>
      </c>
    </row>
    <row spans="1:7" r="291">
      <c t="s" s="4" r="A291">
        <v>577</v>
      </c>
      <c t="n" s="8" r="B291">
        <v>296.3</v>
      </c>
      <c t="n" s="8" r="D291">
        <v>230.1</v>
      </c>
    </row>
    <row spans="1:7" r="292">
      <c t="s" s="4" r="A292">
        <v>578</v>
      </c>
      <c t="n" s="8" r="B292">
        <v>306.4</v>
      </c>
      <c t="n" s="8" r="D292">
        <v>240.3</v>
      </c>
    </row>
    <row spans="1:7" r="293">
      <c t="s" s="4" r="A293">
        <v>642</v>
      </c>
    </row>
    <row spans="1:7" r="294">
      <c t="s" s="3" r="A294">
        <v>569</v>
      </c>
    </row>
    <row spans="1:7" r="295">
      <c t="s" s="4" r="A295">
        <v>308</v>
      </c>
      <c t="n" s="8" r="B295">
        <v>390.7</v>
      </c>
      <c t="n" s="8" r="D295">
        <v>409.9</v>
      </c>
    </row>
    <row spans="1:7" r="296">
      <c t="s" s="4" r="A296">
        <v>643</v>
      </c>
    </row>
    <row spans="1:7" r="297">
      <c t="s" s="3" r="A297">
        <v>569</v>
      </c>
    </row>
    <row spans="1:7" r="298">
      <c t="s" s="4" r="A298">
        <v>308</v>
      </c>
      <c t="n" s="8" r="B298">
        <v>886.8</v>
      </c>
      <c t="n" s="8" r="D298">
        <v>829.2</v>
      </c>
    </row>
    <row spans="1:7" r="299">
      <c t="s" s="4" r="A299">
        <v>644</v>
      </c>
    </row>
    <row spans="1:7" r="300">
      <c t="s" s="3" r="A300">
        <v>569</v>
      </c>
    </row>
    <row spans="1:7" r="301">
      <c t="s" s="4" r="A301">
        <v>308</v>
      </c>
      <c t="n" s="5" r="B301">
        <v>19922</v>
      </c>
      <c t="n" s="8" r="D301">
        <v>19192.5</v>
      </c>
    </row>
    <row spans="1:7" r="302">
      <c t="s" s="4" r="A302">
        <v>645</v>
      </c>
    </row>
    <row spans="1:7" r="303">
      <c t="s" s="3" r="A303">
        <v>569</v>
      </c>
    </row>
    <row spans="1:7" r="304">
      <c t="s" s="4" r="A304">
        <v>308</v>
      </c>
      <c t="n" s="8" r="B304">
        <v>2720.2</v>
      </c>
      <c t="n" s="8" r="D304">
        <v>2921.4</v>
      </c>
    </row>
    <row spans="1:7" r="305">
      <c t="s" s="4" r="A305">
        <v>646</v>
      </c>
    </row>
    <row spans="1:7" r="306">
      <c t="s" s="3" r="A306">
        <v>569</v>
      </c>
    </row>
    <row spans="1:7" r="307">
      <c t="s" s="4" r="A307">
        <v>308</v>
      </c>
      <c t="n" s="8" r="B307">
        <v>1203.3</v>
      </c>
      <c t="n" s="8" r="D307">
        <v>1333.9</v>
      </c>
    </row>
    <row spans="1:7" r="308">
      <c t="s" s="4" r="A308">
        <v>647</v>
      </c>
    </row>
    <row spans="1:7" r="309">
      <c t="s" s="3" r="A309">
        <v>569</v>
      </c>
    </row>
    <row spans="1:7" r="310">
      <c t="s" s="4" r="A310">
        <v>308</v>
      </c>
      <c t="n" s="8" r="B310">
        <v>234.3</v>
      </c>
    </row>
    <row spans="1:7" r="311">
      <c t="s" s="4" r="A311">
        <v>648</v>
      </c>
    </row>
    <row spans="1:7" r="312">
      <c t="s" s="3" r="A312">
        <v>569</v>
      </c>
    </row>
    <row spans="1:7" r="313">
      <c t="s" s="4" r="A313">
        <v>308</v>
      </c>
      <c t="n" s="8" r="B313">
        <v>581.1</v>
      </c>
      <c t="n" s="8" r="D313">
        <v>692.5</v>
      </c>
    </row>
    <row spans="1:7" r="314">
      <c t="s" s="4" r="A314">
        <v>649</v>
      </c>
    </row>
    <row spans="1:7" r="315">
      <c t="s" s="3" r="A315">
        <v>569</v>
      </c>
    </row>
    <row spans="1:7" r="316">
      <c t="s" s="4" r="A316">
        <v>311</v>
      </c>
      <c t="n" s="5" r="B316">
        <v>57</v>
      </c>
      <c t="n" s="8" r="D316">
        <v>71.5</v>
      </c>
    </row>
    <row spans="1:7" r="317">
      <c t="s" s="4" r="A317">
        <v>650</v>
      </c>
    </row>
    <row spans="1:7" r="318">
      <c t="s" s="3" r="A318">
        <v>569</v>
      </c>
    </row>
    <row spans="1:7" r="319">
      <c t="s" s="4" r="A319">
        <v>474</v>
      </c>
      <c t="n" s="8" r="B319">
        <v>69.59999999999999</v>
      </c>
      <c t="n" s="5" r="D319">
        <v>71</v>
      </c>
    </row>
    <row spans="1:7" r="320">
      <c t="s" s="4" r="A320">
        <v>651</v>
      </c>
    </row>
    <row spans="1:7" r="321">
      <c t="s" s="3" r="A321">
        <v>573</v>
      </c>
    </row>
    <row spans="1:7" r="322">
      <c t="s" s="4" r="A322">
        <v>589</v>
      </c>
      <c t="n" s="8" r="B322">
        <v>10.1</v>
      </c>
      <c t="n" s="8" r="D322">
        <v>10.2</v>
      </c>
    </row>
    <row spans="1:7" r="323">
      <c t="s" s="4" r="A323">
        <v>652</v>
      </c>
    </row>
    <row spans="1:7" r="324">
      <c t="s" s="3" r="A324">
        <v>569</v>
      </c>
    </row>
    <row spans="1:7" r="325">
      <c t="s" s="4" r="A325">
        <v>311</v>
      </c>
      <c t="n" s="8" r="B325">
        <v>210.7</v>
      </c>
      <c t="n" s="8" r="D325">
        <v>226.6</v>
      </c>
    </row>
    <row spans="1:7" r="326">
      <c t="s" s="4" r="A326">
        <v>653</v>
      </c>
    </row>
    <row spans="1:7" r="327">
      <c t="s" s="3" r="A327">
        <v>573</v>
      </c>
    </row>
    <row spans="1:7" r="328">
      <c t="s" s="4" r="A328">
        <v>42</v>
      </c>
      <c t="n" s="8" r="B328">
        <v>15098.8</v>
      </c>
      <c t="s" s="4" r="C328">
        <v>364</v>
      </c>
      <c t="n" s="8" r="D328">
        <v>14004.2</v>
      </c>
      <c t="s" s="4" r="E328">
        <v>373</v>
      </c>
    </row>
    <row spans="1:7" r="329">
      <c t="s" s="4" r="A329">
        <v>654</v>
      </c>
    </row>
    <row spans="1:7" r="330">
      <c t="s" s="3" r="A330">
        <v>573</v>
      </c>
    </row>
    <row spans="1:7" r="331">
      <c t="s" s="4" r="A331">
        <v>42</v>
      </c>
      <c t="n" s="8" r="B331">
        <v>7836.7</v>
      </c>
      <c t="s" s="4" r="C331">
        <v>364</v>
      </c>
      <c t="n" s="8" r="D331">
        <v>8452.5</v>
      </c>
      <c t="s" s="4" r="E331">
        <v>373</v>
      </c>
    </row>
    <row spans="1:7" r="332">
      <c t="s" s="4" r="A332">
        <v>655</v>
      </c>
    </row>
    <row spans="1:7" r="333">
      <c t="s" s="3" r="A333">
        <v>573</v>
      </c>
    </row>
    <row spans="1:7" r="334">
      <c t="s" s="4" r="A334">
        <v>46</v>
      </c>
      <c t="n" s="8" r="B334">
        <v>154.5</v>
      </c>
      <c t="n" s="8" r="D334">
        <v>155.6</v>
      </c>
    </row>
    <row spans="1:7" r="335">
      <c t="s" s="4" r="A335">
        <v>656</v>
      </c>
    </row>
    <row spans="1:7" r="336">
      <c t="s" s="3" r="A336">
        <v>573</v>
      </c>
    </row>
    <row spans="1:7" r="337">
      <c t="s" s="4" r="A337">
        <v>46</v>
      </c>
      <c t="n" s="7" r="B337">
        <v>558.3</v>
      </c>
      <c t="n" s="7" r="D337">
        <v>569.6</v>
      </c>
    </row>
    <row spans="1:7" r="338">
      <c t="n" r="A338"/>
    </row>
    <row spans="1:7" r="339">
      <c t="s" s="4" r="A339">
        <v>364</v>
      </c>
      <c t="s" s="4" r="B339">
        <v>657</v>
      </c>
    </row>
    <row spans="1:7" r="340">
      <c t="s" s="4" r="A340">
        <v>373</v>
      </c>
      <c t="s" s="4" r="B340">
        <v>658</v>
      </c>
    </row>
  </sheetData>
  <mergeCells count="5">
    <mergeCell ref="B1:C1"/>
    <mergeCell ref="D1:E1"/>
    <mergeCell ref="A338:G338"/>
    <mergeCell ref="B339:G339"/>
    <mergeCell ref="B340:G34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59</v>
      </c>
      <c t="s" s="2" r="B1">
        <v>1</v>
      </c>
      <c t="s" s="2" r="C1">
        <v>660</v>
      </c>
    </row>
    <row spans="1:3" r="2">
      <c t="s" s="2" r="B2">
        <v>338</v>
      </c>
      <c t="s" s="2" r="C2">
        <v>339</v>
      </c>
    </row>
    <row spans="1:3" r="3">
      <c t="s" s="3" r="A3">
        <v>517</v>
      </c>
    </row>
    <row spans="1:3" r="4">
      <c t="s" s="4" r="A4">
        <v>308</v>
      </c>
      <c t="n" s="7" r="B4">
        <v>25938.4</v>
      </c>
      <c t="n" s="7" r="C4">
        <v>25379.4</v>
      </c>
    </row>
    <row spans="1:3" r="5">
      <c t="s" s="4" r="A5">
        <v>529</v>
      </c>
    </row>
    <row spans="1:3" r="6">
      <c t="s" s="3" r="A6">
        <v>517</v>
      </c>
    </row>
    <row spans="1:3" r="7">
      <c t="s" s="4" r="A7">
        <v>308</v>
      </c>
      <c t="n" s="7" r="B7">
        <v>25589.7</v>
      </c>
      <c t="n" s="7" r="C7">
        <v>25233.6</v>
      </c>
    </row>
    <row spans="1:3" r="8">
      <c t="s" s="4" r="A8">
        <v>538</v>
      </c>
    </row>
    <row spans="1:3" r="9">
      <c t="s" s="3" r="A9">
        <v>517</v>
      </c>
    </row>
    <row spans="1:3" r="10">
      <c t="s" s="4" r="A10">
        <v>545</v>
      </c>
      <c t="s" s="4" r="B10">
        <v>661</v>
      </c>
      <c t="s" s="4" r="C10">
        <v>662</v>
      </c>
    </row>
    <row spans="1:3" r="11">
      <c t="s" s="4" r="A11">
        <v>663</v>
      </c>
      <c t="s" s="4" r="B11">
        <v>664</v>
      </c>
      <c t="s" s="4" r="C11">
        <v>665</v>
      </c>
    </row>
    <row spans="1:3" r="12">
      <c t="s" s="4" r="A12">
        <v>666</v>
      </c>
    </row>
    <row spans="1:3" r="13">
      <c t="s" s="3" r="A13">
        <v>517</v>
      </c>
    </row>
    <row spans="1:3" r="14">
      <c t="s" s="4" r="A14">
        <v>308</v>
      </c>
      <c t="n" s="7" r="B14">
        <v>3736.4</v>
      </c>
      <c t="n" s="7" r="C14">
        <v>3468.3</v>
      </c>
    </row>
    <row spans="1:3" r="15">
      <c t="s" s="4" r="A15">
        <v>667</v>
      </c>
      <c t="s" s="4" r="B15">
        <v>668</v>
      </c>
      <c t="s" s="4" r="C15">
        <v>669</v>
      </c>
    </row>
    <row spans="1:3" r="16">
      <c t="s" s="4" r="A16">
        <v>670</v>
      </c>
      <c t="n" s="5" r="B16">
        <v>238</v>
      </c>
      <c t="n" s="5" r="C16">
        <v>226</v>
      </c>
    </row>
    <row spans="1:3" r="17">
      <c t="s" s="4" r="A17">
        <v>671</v>
      </c>
    </row>
    <row spans="1:3" r="18">
      <c t="s" s="3" r="A18">
        <v>517</v>
      </c>
    </row>
    <row spans="1:3" r="19">
      <c t="s" s="4" r="A19">
        <v>308</v>
      </c>
      <c t="n" s="7" r="B19">
        <v>2753.3</v>
      </c>
      <c t="n" s="7" r="C19">
        <v>2855.1</v>
      </c>
    </row>
    <row spans="1:3" r="20">
      <c t="s" s="4" r="A20">
        <v>667</v>
      </c>
      <c t="s" s="4" r="B20">
        <v>672</v>
      </c>
      <c t="s" s="4" r="C20">
        <v>673</v>
      </c>
    </row>
    <row spans="1:3" r="21">
      <c t="s" s="4" r="A21">
        <v>670</v>
      </c>
      <c t="n" s="5" r="B21">
        <v>157</v>
      </c>
      <c t="n" s="5" r="C21">
        <v>162</v>
      </c>
    </row>
    <row spans="1:3" r="22">
      <c t="s" s="4" r="A22">
        <v>674</v>
      </c>
    </row>
    <row spans="1:3" r="23">
      <c t="s" s="3" r="A23">
        <v>517</v>
      </c>
    </row>
    <row spans="1:3" r="24">
      <c t="s" s="4" r="A24">
        <v>308</v>
      </c>
      <c t="n" s="7" r="B24">
        <v>2619.2</v>
      </c>
      <c t="n" s="7" r="C24">
        <v>2409.3</v>
      </c>
    </row>
    <row spans="1:3" r="25">
      <c t="s" s="4" r="A25">
        <v>667</v>
      </c>
      <c t="s" s="4" r="B25">
        <v>675</v>
      </c>
      <c t="s" s="4" r="C25">
        <v>676</v>
      </c>
    </row>
    <row spans="1:3" r="26">
      <c t="s" s="4" r="A26">
        <v>670</v>
      </c>
      <c t="n" s="5" r="B26">
        <v>211</v>
      </c>
      <c t="n" s="5" r="C26">
        <v>199</v>
      </c>
    </row>
    <row spans="1:3" r="27">
      <c t="s" s="4" r="A27">
        <v>677</v>
      </c>
    </row>
    <row spans="1:3" r="28">
      <c t="s" s="3" r="A28">
        <v>517</v>
      </c>
    </row>
    <row spans="1:3" r="29">
      <c t="s" s="4" r="A29">
        <v>308</v>
      </c>
      <c t="n" s="7" r="B29">
        <v>2385.8</v>
      </c>
      <c t="n" s="7" r="C29">
        <v>2175.4</v>
      </c>
    </row>
    <row spans="1:3" r="30">
      <c t="s" s="4" r="A30">
        <v>667</v>
      </c>
      <c t="s" s="4" r="B30">
        <v>678</v>
      </c>
      <c t="s" s="4" r="C30">
        <v>679</v>
      </c>
    </row>
    <row spans="1:3" r="31">
      <c t="s" s="4" r="A31">
        <v>670</v>
      </c>
      <c t="n" s="5" r="B31">
        <v>144</v>
      </c>
      <c t="n" s="5" r="C31">
        <v>122</v>
      </c>
    </row>
    <row spans="1:3" r="32">
      <c t="s" s="4" r="A32">
        <v>680</v>
      </c>
    </row>
    <row spans="1:3" r="33">
      <c t="s" s="3" r="A33">
        <v>517</v>
      </c>
    </row>
    <row spans="1:3" r="34">
      <c t="s" s="4" r="A34">
        <v>308</v>
      </c>
      <c t="n" s="7" r="B34">
        <v>2066.3</v>
      </c>
      <c t="n" s="7" r="C34">
        <v>2119.1</v>
      </c>
    </row>
    <row spans="1:3" r="35">
      <c t="s" s="4" r="A35">
        <v>667</v>
      </c>
      <c t="s" s="4" r="B35">
        <v>681</v>
      </c>
      <c t="s" s="4" r="C35">
        <v>682</v>
      </c>
    </row>
    <row spans="1:3" r="36">
      <c t="s" s="4" r="A36">
        <v>670</v>
      </c>
      <c t="n" s="5" r="B36">
        <v>154</v>
      </c>
      <c t="n" s="5" r="C36">
        <v>154</v>
      </c>
    </row>
    <row spans="1:3" r="37">
      <c t="s" s="4" r="A37">
        <v>683</v>
      </c>
    </row>
    <row spans="1:3" r="38">
      <c t="s" s="3" r="A38">
        <v>517</v>
      </c>
    </row>
    <row spans="1:3" r="39">
      <c t="s" s="4" r="A39">
        <v>308</v>
      </c>
      <c t="n" s="7" r="B39">
        <v>2052.6</v>
      </c>
      <c t="n" s="7" r="C39">
        <v>2032.2</v>
      </c>
    </row>
    <row spans="1:3" r="40">
      <c t="s" s="4" r="A40">
        <v>667</v>
      </c>
      <c t="s" s="4" r="B40">
        <v>684</v>
      </c>
      <c t="s" s="4" r="C40">
        <v>685</v>
      </c>
    </row>
    <row spans="1:3" r="41">
      <c t="s" s="4" r="A41">
        <v>670</v>
      </c>
      <c t="n" s="5" r="B41">
        <v>159</v>
      </c>
      <c t="n" s="5" r="C41">
        <v>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23</v>
      </c>
    </row>
    <row spans="1:3" r="2">
      <c t="s" s="3" r="A2">
        <v>517</v>
      </c>
    </row>
    <row spans="1:3" r="3">
      <c t="s" s="4" r="A3">
        <v>308</v>
      </c>
      <c t="n" s="7" r="B3">
        <v>25938.4</v>
      </c>
      <c t="n" s="7" r="C3">
        <v>25379.4</v>
      </c>
    </row>
    <row spans="1:3" r="4">
      <c t="s" s="4" r="A4">
        <v>529</v>
      </c>
    </row>
    <row spans="1:3" r="5">
      <c t="s" s="3" r="A5">
        <v>517</v>
      </c>
    </row>
    <row spans="1:3" r="6">
      <c t="s" s="4" r="A6">
        <v>308</v>
      </c>
      <c t="n" s="8" r="B6">
        <v>25589.7</v>
      </c>
      <c t="n" s="8" r="C6">
        <v>25233.6</v>
      </c>
    </row>
    <row spans="1:3" r="7">
      <c t="s" s="4" r="A7">
        <v>687</v>
      </c>
    </row>
    <row spans="1:3" r="8">
      <c t="s" s="3" r="A8">
        <v>517</v>
      </c>
    </row>
    <row spans="1:3" r="9">
      <c t="s" s="4" r="A9">
        <v>308</v>
      </c>
      <c t="n" s="7" r="B9">
        <v>225.5</v>
      </c>
      <c t="n" s="7" r="C9">
        <v>240.4</v>
      </c>
    </row>
    <row spans="1:3" r="10">
      <c t="s" s="4" r="A10">
        <v>451</v>
      </c>
      <c t="s" s="4" r="B10">
        <v>688</v>
      </c>
      <c t="s" s="4" r="C10">
        <v>689</v>
      </c>
    </row>
    <row spans="1:3" r="11">
      <c t="s" s="4" r="A11">
        <v>560</v>
      </c>
    </row>
    <row spans="1:3" r="12">
      <c t="s" s="3" r="A12">
        <v>517</v>
      </c>
    </row>
    <row spans="1:3" r="13">
      <c t="s" s="4" r="A13">
        <v>308</v>
      </c>
      <c t="n" s="7" r="B13">
        <v>324.3</v>
      </c>
      <c t="n" s="7" r="C13">
        <v>353.8</v>
      </c>
    </row>
    <row spans="1:3" r="14">
      <c t="s" s="4" r="A14">
        <v>451</v>
      </c>
      <c t="s" s="4" r="B14">
        <v>461</v>
      </c>
      <c t="s" s="4" r="C14">
        <v>461</v>
      </c>
    </row>
    <row spans="1:3" r="15">
      <c t="s" s="4" r="A15">
        <v>690</v>
      </c>
    </row>
    <row spans="1:3" r="16">
      <c t="s" s="3" r="A16">
        <v>517</v>
      </c>
    </row>
    <row spans="1:3" r="17">
      <c t="s" s="4" r="A17">
        <v>308</v>
      </c>
      <c t="n" s="7" r="B17">
        <v>152.1</v>
      </c>
      <c t="n" s="7" r="C17">
        <v>159.6</v>
      </c>
    </row>
    <row spans="1:3" r="18">
      <c t="s" s="4" r="A18">
        <v>451</v>
      </c>
      <c t="s" s="4" r="B18">
        <v>691</v>
      </c>
      <c t="s" s="4" r="C18">
        <v>692</v>
      </c>
    </row>
    <row spans="1:3" r="19">
      <c t="s" s="4" r="A19">
        <v>693</v>
      </c>
    </row>
    <row spans="1:3" r="20">
      <c t="s" s="3" r="A20">
        <v>517</v>
      </c>
    </row>
    <row spans="1:3" r="21">
      <c t="s" s="4" r="A21">
        <v>308</v>
      </c>
      <c t="n" s="7" r="B21">
        <v>48.4</v>
      </c>
      <c t="n" s="7" r="C21">
        <v>56.1</v>
      </c>
    </row>
    <row spans="1:3" r="22">
      <c t="s" s="4" r="A22">
        <v>451</v>
      </c>
      <c t="s" s="4" r="B22">
        <v>673</v>
      </c>
      <c t="s" s="4" r="C22">
        <v>694</v>
      </c>
    </row>
    <row spans="1:3" r="23">
      <c t="s" s="4" r="A23">
        <v>695</v>
      </c>
    </row>
    <row spans="1:3" r="24">
      <c t="s" s="3" r="A24">
        <v>517</v>
      </c>
    </row>
    <row spans="1:3" r="25">
      <c t="s" s="4" r="A25">
        <v>308</v>
      </c>
      <c t="n" s="7" r="B25">
        <v>123.8</v>
      </c>
      <c t="n" s="7" r="C25">
        <v>138.1</v>
      </c>
    </row>
    <row spans="1:3" r="26">
      <c t="s" s="4" r="A26">
        <v>451</v>
      </c>
      <c t="s" s="4" r="B26">
        <v>696</v>
      </c>
      <c t="s" s="4" r="C26">
        <v>6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23</v>
      </c>
    </row>
    <row spans="1:3" r="2">
      <c t="s" s="4" r="A2">
        <v>699</v>
      </c>
    </row>
    <row spans="1:3" r="3">
      <c t="s" s="3" r="A3">
        <v>517</v>
      </c>
    </row>
    <row spans="1:3" r="4">
      <c t="s" s="4" r="A4">
        <v>700</v>
      </c>
      <c t="s" s="4" r="B4">
        <v>701</v>
      </c>
      <c t="s" s="4" r="C4">
        <v>702</v>
      </c>
    </row>
    <row spans="1:3" r="5">
      <c t="s" s="4" r="A5">
        <v>423</v>
      </c>
    </row>
    <row spans="1:3" r="6">
      <c t="s" s="3" r="A6">
        <v>517</v>
      </c>
    </row>
    <row spans="1:3" r="7">
      <c t="s" s="4" r="A7">
        <v>700</v>
      </c>
      <c t="s" s="4" r="B7">
        <v>684</v>
      </c>
      <c t="s" s="4" r="C7">
        <v>703</v>
      </c>
    </row>
    <row spans="1:3" r="8">
      <c t="s" s="4" r="A8">
        <v>704</v>
      </c>
    </row>
    <row spans="1:3" r="9">
      <c t="s" s="3" r="A9">
        <v>517</v>
      </c>
    </row>
    <row spans="1:3" r="10">
      <c t="s" s="4" r="A10">
        <v>700</v>
      </c>
      <c t="s" s="4" r="B10">
        <v>705</v>
      </c>
      <c t="s" s="4" r="C10">
        <v>706</v>
      </c>
    </row>
    <row spans="1:3" r="11">
      <c t="s" s="4" r="A11">
        <v>426</v>
      </c>
    </row>
    <row spans="1:3" r="12">
      <c t="s" s="3" r="A12">
        <v>517</v>
      </c>
    </row>
    <row spans="1:3" r="13">
      <c t="s" s="4" r="A13">
        <v>700</v>
      </c>
      <c t="s" s="4" r="B13">
        <v>707</v>
      </c>
      <c t="s" s="4" r="C13">
        <v>708</v>
      </c>
    </row>
    <row spans="1:3" r="14">
      <c t="s" s="4" r="A14">
        <v>709</v>
      </c>
    </row>
    <row spans="1:3" r="15">
      <c t="s" s="3" r="A15">
        <v>517</v>
      </c>
    </row>
    <row spans="1:3" r="16">
      <c t="s" s="4" r="A16">
        <v>700</v>
      </c>
      <c t="s" s="4" r="B16">
        <v>710</v>
      </c>
      <c t="s" s="4" r="C16">
        <v>711</v>
      </c>
    </row>
    <row spans="1:3" r="17">
      <c t="s" s="4" r="A17">
        <v>712</v>
      </c>
    </row>
    <row spans="1:3" r="18">
      <c t="s" s="3" r="A18">
        <v>517</v>
      </c>
    </row>
    <row spans="1:3" r="19">
      <c t="s" s="4" r="A19">
        <v>700</v>
      </c>
      <c t="s" s="4" r="B19">
        <v>713</v>
      </c>
      <c t="s" s="4" r="C19">
        <v>7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1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715</v>
      </c>
      <c t="s" s="2" r="C1">
        <v>75</v>
      </c>
      <c t="s" s="2" r="G1">
        <v>1</v>
      </c>
    </row>
    <row spans="1:10" r="2">
      <c t="s" s="2" r="C2">
        <v>2</v>
      </c>
      <c t="s" s="2" r="E2">
        <v>76</v>
      </c>
      <c t="s" s="2" r="G2">
        <v>2</v>
      </c>
      <c t="s" s="2" r="I2">
        <v>76</v>
      </c>
    </row>
    <row spans="1:10" r="3">
      <c t="s" s="3" r="A3">
        <v>716</v>
      </c>
    </row>
    <row spans="1:10" r="4">
      <c t="s" s="4" r="A4">
        <v>717</v>
      </c>
      <c t="n" s="7" r="C4">
        <v>145.9</v>
      </c>
      <c t="n" s="7" r="E4">
        <v>208.3</v>
      </c>
      <c t="n" s="7" r="G4">
        <v>223.6</v>
      </c>
      <c t="n" s="7" r="I4">
        <v>253.7</v>
      </c>
    </row>
    <row spans="1:10" r="5">
      <c t="s" s="4" r="A5">
        <v>718</v>
      </c>
      <c t="s" s="4" r="B5">
        <v>364</v>
      </c>
      <c t="n" s="5" r="C5">
        <v>275</v>
      </c>
      <c t="n" s="8" r="E5">
        <v>141.1</v>
      </c>
      <c t="n" s="5" r="G5">
        <v>277</v>
      </c>
      <c t="n" s="8" r="I5">
        <v>152.4</v>
      </c>
    </row>
    <row spans="1:10" r="6">
      <c t="s" s="4" r="A6">
        <v>719</v>
      </c>
      <c t="s" s="4" r="B6">
        <v>364</v>
      </c>
      <c t="n" s="5" r="C6">
        <v>0</v>
      </c>
      <c t="n" s="5" r="E6">
        <v>0</v>
      </c>
      <c t="n" s="5" r="G6">
        <v>0</v>
      </c>
      <c t="n" s="5" r="I6">
        <v>0</v>
      </c>
    </row>
    <row spans="1:10" r="7">
      <c t="s" s="4" r="A7">
        <v>720</v>
      </c>
      <c t="n" s="8" r="C7">
        <v>-15.6</v>
      </c>
      <c t="s" s="4" r="D7">
        <v>373</v>
      </c>
      <c t="n" s="8" r="E7">
        <v>-24.8</v>
      </c>
      <c t="s" s="4" r="F7">
        <v>376</v>
      </c>
      <c t="n" s="8" r="G7">
        <v>-88.59999999999999</v>
      </c>
      <c t="s" s="4" r="H7">
        <v>373</v>
      </c>
      <c t="n" s="8" r="I7">
        <v>-81.8</v>
      </c>
      <c t="s" s="4" r="J7">
        <v>376</v>
      </c>
    </row>
    <row spans="1:10" r="8">
      <c t="s" s="4" r="A8">
        <v>369</v>
      </c>
      <c t="s" s="4" r="B8">
        <v>380</v>
      </c>
      <c t="n" s="8" r="C8">
        <v>-0.7</v>
      </c>
      <c t="n" s="8" r="E8">
        <v>-2.7</v>
      </c>
      <c t="n" s="8" r="G8">
        <v>-7.3</v>
      </c>
      <c t="n" s="8" r="I8">
        <v>-7.2</v>
      </c>
    </row>
    <row spans="1:10" r="9">
      <c t="s" s="4" r="A9">
        <v>721</v>
      </c>
      <c t="n" s="8" r="C9">
        <v>-2.9</v>
      </c>
      <c t="s" s="4" r="D9">
        <v>722</v>
      </c>
      <c t="n" s="8" r="E9">
        <v>0.3</v>
      </c>
      <c t="s" s="4" r="F9">
        <v>723</v>
      </c>
      <c t="n" s="8" r="G9">
        <v>-3.9</v>
      </c>
      <c t="s" s="4" r="H9">
        <v>722</v>
      </c>
      <c t="n" s="8" r="I9">
        <v>0.4</v>
      </c>
      <c t="s" s="4" r="J9">
        <v>723</v>
      </c>
    </row>
    <row spans="1:10" r="10">
      <c t="s" s="4" r="A10">
        <v>724</v>
      </c>
      <c t="n" s="5" r="C10">
        <v>-3</v>
      </c>
      <c t="n" s="8" r="E10">
        <v>2.5</v>
      </c>
      <c t="n" s="8" r="G10">
        <v>-3.4</v>
      </c>
      <c t="n" s="8" r="I10">
        <v>7.3</v>
      </c>
    </row>
    <row spans="1:10" r="11">
      <c t="s" s="4" r="A11">
        <v>725</v>
      </c>
      <c t="n" s="8" r="C11">
        <v>-5.5</v>
      </c>
      <c t="s" s="4" r="D11">
        <v>722</v>
      </c>
      <c t="n" s="8" r="E11">
        <v>0.1</v>
      </c>
      <c t="s" s="4" r="F11">
        <v>723</v>
      </c>
      <c t="n" s="8" r="G11">
        <v>-4.2</v>
      </c>
      <c t="s" s="4" r="H11">
        <v>722</v>
      </c>
      <c t="n" s="5" r="I11">
        <v>0</v>
      </c>
      <c t="s" s="4" r="J11">
        <v>723</v>
      </c>
    </row>
    <row spans="1:10" r="12">
      <c t="s" s="4" r="A12">
        <v>726</v>
      </c>
      <c t="n" s="8" r="C12">
        <v>393.2</v>
      </c>
      <c t="n" s="8" r="E12">
        <v>324.8</v>
      </c>
      <c t="n" s="8" r="G12">
        <v>393.2</v>
      </c>
      <c t="n" s="8" r="I12">
        <v>324.8</v>
      </c>
    </row>
    <row spans="1:10" r="13">
      <c t="s" s="4" r="A13">
        <v>727</v>
      </c>
      <c t="n" s="5" r="C13">
        <v>0</v>
      </c>
      <c t="n" s="5" r="E13">
        <v>0</v>
      </c>
      <c t="n" s="8" r="G13">
        <v>6.1</v>
      </c>
      <c t="n" s="5" r="I13">
        <v>39</v>
      </c>
    </row>
    <row spans="1:10" r="14">
      <c t="s" s="4" r="A14">
        <v>728</v>
      </c>
      <c t="n" s="8" r="C14">
        <v>15.6</v>
      </c>
      <c t="n" s="8" r="E14">
        <v>24.8</v>
      </c>
      <c t="n" s="8" r="G14">
        <v>94.7</v>
      </c>
      <c t="n" s="8" r="I14">
        <v>120.8</v>
      </c>
    </row>
    <row spans="1:10" r="15">
      <c t="s" s="3" r="A15">
        <v>729</v>
      </c>
    </row>
    <row spans="1:10" r="16">
      <c t="s" s="4" r="A16">
        <v>717</v>
      </c>
      <c t="n" s="8" r="C16">
        <v>264.4</v>
      </c>
      <c t="n" s="8" r="E16">
        <v>121.3</v>
      </c>
      <c t="n" s="8" r="G16">
        <v>230.1</v>
      </c>
      <c t="n" s="8" r="I16">
        <v>92.09999999999999</v>
      </c>
    </row>
    <row spans="1:10" r="17">
      <c t="s" s="4" r="A17">
        <v>718</v>
      </c>
      <c t="s" s="4" r="B17">
        <v>364</v>
      </c>
      <c t="n" s="8" r="C17">
        <v>41.3</v>
      </c>
      <c t="n" s="8" r="E17">
        <v>24.2</v>
      </c>
      <c t="n" s="8" r="G17">
        <v>66.3</v>
      </c>
      <c t="n" s="8" r="I17">
        <v>47.2</v>
      </c>
    </row>
    <row spans="1:10" r="18">
      <c t="s" s="4" r="A18">
        <v>719</v>
      </c>
      <c t="s" s="4" r="B18">
        <v>364</v>
      </c>
      <c t="n" s="8" r="C18">
        <v>-1.5</v>
      </c>
      <c t="n" s="8" r="E18">
        <v>-0.1</v>
      </c>
      <c t="n" s="8" r="G18">
        <v>-2.6</v>
      </c>
      <c t="n" s="8" r="I18">
        <v>-0.2</v>
      </c>
    </row>
    <row spans="1:10" r="19">
      <c t="s" s="4" r="A19">
        <v>720</v>
      </c>
      <c t="n" s="5" r="C19">
        <v>0</v>
      </c>
      <c t="s" s="4" r="D19">
        <v>373</v>
      </c>
      <c t="n" s="5" r="E19">
        <v>0</v>
      </c>
      <c t="s" s="4" r="F19">
        <v>376</v>
      </c>
      <c t="n" s="5" r="G19">
        <v>0</v>
      </c>
      <c t="s" s="4" r="H19">
        <v>373</v>
      </c>
      <c t="n" s="5" r="I19">
        <v>0</v>
      </c>
      <c t="s" s="4" r="J19">
        <v>376</v>
      </c>
    </row>
    <row spans="1:10" r="20">
      <c t="s" s="4" r="A20">
        <v>369</v>
      </c>
      <c t="s" s="4" r="B20">
        <v>380</v>
      </c>
      <c t="n" s="5" r="C20">
        <v>0</v>
      </c>
      <c t="n" s="5" r="E20">
        <v>0</v>
      </c>
      <c t="n" s="5" r="G20">
        <v>0</v>
      </c>
      <c t="n" s="5" r="I20">
        <v>0</v>
      </c>
    </row>
    <row spans="1:10" r="21">
      <c t="s" s="4" r="A21">
        <v>721</v>
      </c>
      <c t="n" s="8" r="C21">
        <v>-7.9</v>
      </c>
      <c t="s" s="4" r="D21">
        <v>722</v>
      </c>
      <c t="n" s="8" r="E21">
        <v>12.5</v>
      </c>
      <c t="s" s="4" r="F21">
        <v>723</v>
      </c>
      <c t="n" s="8" r="G21">
        <v>2.5</v>
      </c>
      <c t="s" s="4" r="H21">
        <v>722</v>
      </c>
      <c t="n" s="8" r="I21">
        <v>18.8</v>
      </c>
      <c t="s" s="4" r="J21">
        <v>723</v>
      </c>
    </row>
    <row spans="1:10" r="22">
      <c t="s" s="4" r="A22">
        <v>724</v>
      </c>
      <c t="n" s="5" r="C22">
        <v>0</v>
      </c>
      <c t="n" s="5" r="E22">
        <v>0</v>
      </c>
      <c t="n" s="5" r="G22">
        <v>0</v>
      </c>
      <c t="n" s="5" r="I22">
        <v>0</v>
      </c>
    </row>
    <row spans="1:10" r="23">
      <c t="s" s="4" r="A23">
        <v>725</v>
      </c>
      <c t="n" s="5" r="C23">
        <v>0</v>
      </c>
      <c t="s" s="4" r="D23">
        <v>722</v>
      </c>
      <c t="n" s="5" r="E23">
        <v>0</v>
      </c>
      <c t="s" s="4" r="F23">
        <v>723</v>
      </c>
      <c t="n" s="5" r="G23">
        <v>0</v>
      </c>
      <c t="s" s="4" r="H23">
        <v>722</v>
      </c>
      <c t="n" s="5" r="I23">
        <v>0</v>
      </c>
      <c t="s" s="4" r="J23">
        <v>723</v>
      </c>
    </row>
    <row spans="1:10" r="24">
      <c t="s" s="4" r="A24">
        <v>726</v>
      </c>
      <c t="n" s="8" r="C24">
        <v>296.3</v>
      </c>
      <c t="n" s="8" r="E24">
        <v>157.9</v>
      </c>
      <c t="n" s="8" r="G24">
        <v>296.3</v>
      </c>
      <c t="n" s="8" r="I24">
        <v>157.9</v>
      </c>
    </row>
    <row spans="1:10" r="25">
      <c t="s" s="4" r="A25">
        <v>330</v>
      </c>
    </row>
    <row spans="1:10" r="26">
      <c t="s" s="3" r="A26">
        <v>716</v>
      </c>
    </row>
    <row spans="1:10" r="27">
      <c t="s" s="4" r="A27">
        <v>717</v>
      </c>
      <c t="n" s="8" r="I27">
        <v>17.4</v>
      </c>
    </row>
    <row spans="1:10" r="28">
      <c t="s" s="4" r="A28">
        <v>718</v>
      </c>
      <c t="s" s="4" r="B28">
        <v>364</v>
      </c>
      <c t="n" s="5" r="I28">
        <v>0</v>
      </c>
    </row>
    <row spans="1:10" r="29">
      <c t="s" s="4" r="A29">
        <v>719</v>
      </c>
      <c t="s" s="4" r="B29">
        <v>364</v>
      </c>
      <c t="n" s="5" r="I29">
        <v>0</v>
      </c>
    </row>
    <row spans="1:10" r="30">
      <c t="s" s="4" r="A30">
        <v>720</v>
      </c>
      <c t="s" s="4" r="B30">
        <v>373</v>
      </c>
      <c t="n" s="8" r="I30">
        <v>-17.4</v>
      </c>
    </row>
    <row spans="1:10" r="31">
      <c t="s" s="4" r="A31">
        <v>369</v>
      </c>
      <c t="s" s="4" r="B31">
        <v>380</v>
      </c>
      <c t="n" s="5" r="I31">
        <v>0</v>
      </c>
    </row>
    <row spans="1:10" r="32">
      <c t="s" s="4" r="A32">
        <v>721</v>
      </c>
      <c t="s" s="4" r="B32">
        <v>723</v>
      </c>
      <c t="n" s="5" r="I32">
        <v>0</v>
      </c>
    </row>
    <row spans="1:10" r="33">
      <c t="s" s="4" r="A33">
        <v>724</v>
      </c>
      <c t="n" s="5" r="I33">
        <v>0</v>
      </c>
    </row>
    <row spans="1:10" r="34">
      <c t="s" s="4" r="A34">
        <v>725</v>
      </c>
      <c t="s" s="4" r="B34">
        <v>723</v>
      </c>
      <c t="n" s="5" r="I34">
        <v>0</v>
      </c>
    </row>
    <row spans="1:10" r="35">
      <c t="s" s="4" r="A35">
        <v>726</v>
      </c>
      <c t="n" s="5" r="E35">
        <v>0</v>
      </c>
      <c t="n" s="5" r="I35">
        <v>0</v>
      </c>
    </row>
    <row spans="1:10" r="36">
      <c t="s" s="4" r="A36">
        <v>332</v>
      </c>
    </row>
    <row spans="1:10" r="37">
      <c t="s" s="3" r="A37">
        <v>716</v>
      </c>
    </row>
    <row spans="1:10" r="38">
      <c t="s" s="4" r="A38">
        <v>717</v>
      </c>
      <c t="n" s="8" r="C38">
        <v>45.2</v>
      </c>
      <c t="n" s="8" r="E38">
        <v>92.09999999999999</v>
      </c>
      <c t="n" s="8" r="G38">
        <v>71.59999999999999</v>
      </c>
      <c t="n" s="5" r="I38">
        <v>28</v>
      </c>
    </row>
    <row spans="1:10" r="39">
      <c t="s" s="4" r="A39">
        <v>718</v>
      </c>
      <c t="s" s="4" r="B39">
        <v>364</v>
      </c>
      <c t="n" s="8" r="C39">
        <v>113.1</v>
      </c>
      <c t="n" s="8" r="E39">
        <v>88.8</v>
      </c>
      <c t="n" s="8" r="G39">
        <v>113.1</v>
      </c>
      <c t="n" s="8" r="I39">
        <v>88.8</v>
      </c>
    </row>
    <row spans="1:10" r="40">
      <c t="s" s="4" r="A40">
        <v>719</v>
      </c>
      <c t="s" s="4" r="B40">
        <v>364</v>
      </c>
      <c t="n" s="5" r="C40">
        <v>0</v>
      </c>
      <c t="n" s="5" r="E40">
        <v>0</v>
      </c>
      <c t="n" s="5" r="G40">
        <v>0</v>
      </c>
      <c t="n" s="5" r="I40">
        <v>0</v>
      </c>
    </row>
    <row spans="1:10" r="41">
      <c t="s" s="4" r="A41">
        <v>720</v>
      </c>
      <c t="n" s="8" r="C41">
        <v>-15.6</v>
      </c>
      <c t="s" s="4" r="D41">
        <v>373</v>
      </c>
      <c t="n" s="8" r="E41">
        <v>-24.5</v>
      </c>
      <c t="s" s="4" r="F41">
        <v>376</v>
      </c>
      <c t="n" s="8" r="G41">
        <v>-41.4</v>
      </c>
      <c t="s" s="4" r="H41">
        <v>373</v>
      </c>
      <c t="n" s="5" r="I41">
        <v>39</v>
      </c>
      <c t="s" s="4" r="J41">
        <v>376</v>
      </c>
    </row>
    <row spans="1:10" r="42">
      <c t="s" s="4" r="A42">
        <v>369</v>
      </c>
      <c t="s" s="4" r="B42">
        <v>380</v>
      </c>
      <c t="n" s="8" r="C42">
        <v>-0.2</v>
      </c>
      <c t="n" s="8" r="E42">
        <v>-0.2</v>
      </c>
      <c t="n" s="8" r="G42">
        <v>0.2</v>
      </c>
      <c t="n" s="8" r="I42">
        <v>-3.1</v>
      </c>
    </row>
    <row spans="1:10" r="43">
      <c t="s" s="4" r="A43">
        <v>721</v>
      </c>
      <c t="n" s="5" r="C43">
        <v>0</v>
      </c>
      <c t="s" s="4" r="D43">
        <v>722</v>
      </c>
      <c t="n" s="5" r="E43">
        <v>0</v>
      </c>
      <c t="s" s="4" r="F43">
        <v>723</v>
      </c>
      <c t="n" s="5" r="G43">
        <v>0</v>
      </c>
      <c t="s" s="4" r="H43">
        <v>722</v>
      </c>
      <c t="n" s="5" r="I43">
        <v>0</v>
      </c>
      <c t="s" s="4" r="J43">
        <v>723</v>
      </c>
    </row>
    <row spans="1:10" r="44">
      <c t="s" s="4" r="A44">
        <v>724</v>
      </c>
      <c t="n" s="8" r="C44">
        <v>-1.4</v>
      </c>
      <c t="n" s="8" r="E44">
        <v>1.1</v>
      </c>
      <c t="n" s="8" r="G44">
        <v>-2.4</v>
      </c>
      <c t="n" s="8" r="I44">
        <v>4.6</v>
      </c>
    </row>
    <row spans="1:10" r="45">
      <c t="s" s="4" r="A45">
        <v>725</v>
      </c>
      <c t="n" s="5" r="C45">
        <v>0</v>
      </c>
      <c t="s" s="4" r="D45">
        <v>722</v>
      </c>
      <c t="n" s="5" r="E45">
        <v>0</v>
      </c>
      <c t="s" s="4" r="F45">
        <v>723</v>
      </c>
      <c t="n" s="5" r="G45">
        <v>0</v>
      </c>
      <c t="s" s="4" r="H45">
        <v>722</v>
      </c>
      <c t="n" s="5" r="I45">
        <v>0</v>
      </c>
      <c t="s" s="4" r="J45">
        <v>723</v>
      </c>
    </row>
    <row spans="1:10" r="46">
      <c t="s" s="4" r="A46">
        <v>726</v>
      </c>
      <c t="n" s="8" r="C46">
        <v>141.1</v>
      </c>
      <c t="n" s="8" r="E46">
        <v>157.3</v>
      </c>
      <c t="n" s="8" r="G46">
        <v>141.1</v>
      </c>
      <c t="n" s="8" r="I46">
        <v>157.3</v>
      </c>
    </row>
    <row spans="1:10" r="47">
      <c t="s" s="4" r="A47">
        <v>333</v>
      </c>
    </row>
    <row spans="1:10" r="48">
      <c t="s" s="3" r="A48">
        <v>716</v>
      </c>
    </row>
    <row spans="1:10" r="49">
      <c t="s" s="4" r="A49">
        <v>717</v>
      </c>
      <c t="n" s="8" r="E49">
        <v>0.2</v>
      </c>
      <c t="n" s="8" r="I49">
        <v>0.2</v>
      </c>
    </row>
    <row spans="1:10" r="50">
      <c t="s" s="4" r="A50">
        <v>718</v>
      </c>
      <c t="s" s="4" r="B50">
        <v>364</v>
      </c>
      <c t="n" s="8" r="E50">
        <v>50.3</v>
      </c>
      <c t="n" s="8" r="I50">
        <v>50.3</v>
      </c>
    </row>
    <row spans="1:10" r="51">
      <c t="s" s="4" r="A51">
        <v>719</v>
      </c>
      <c t="s" s="4" r="B51">
        <v>364</v>
      </c>
      <c t="n" s="5" r="E51">
        <v>0</v>
      </c>
      <c t="n" s="5" r="I51">
        <v>0</v>
      </c>
    </row>
    <row spans="1:10" r="52">
      <c t="s" s="4" r="A52">
        <v>720</v>
      </c>
      <c t="s" s="4" r="B52">
        <v>376</v>
      </c>
      <c t="n" s="5" r="E52">
        <v>0</v>
      </c>
      <c t="n" s="5" r="I52">
        <v>0</v>
      </c>
    </row>
    <row spans="1:10" r="53">
      <c t="s" s="4" r="A53">
        <v>369</v>
      </c>
      <c t="s" s="4" r="B53">
        <v>380</v>
      </c>
      <c t="n" s="8" r="E53">
        <v>-0.1</v>
      </c>
      <c t="n" s="8" r="I53">
        <v>-0.1</v>
      </c>
    </row>
    <row spans="1:10" r="54">
      <c t="s" s="4" r="A54">
        <v>721</v>
      </c>
      <c t="s" s="4" r="B54">
        <v>723</v>
      </c>
      <c t="n" s="5" r="E54">
        <v>0</v>
      </c>
      <c t="n" s="5" r="I54">
        <v>0</v>
      </c>
    </row>
    <row spans="1:10" r="55">
      <c t="s" s="4" r="A55">
        <v>724</v>
      </c>
      <c t="n" s="8" r="E55">
        <v>0.1</v>
      </c>
      <c t="n" s="8" r="I55">
        <v>0.1</v>
      </c>
    </row>
    <row spans="1:10" r="56">
      <c t="s" s="4" r="A56">
        <v>725</v>
      </c>
      <c t="s" s="4" r="B56">
        <v>723</v>
      </c>
      <c t="n" s="5" r="E56">
        <v>0</v>
      </c>
      <c t="n" s="5" r="I56">
        <v>0</v>
      </c>
    </row>
    <row spans="1:10" r="57">
      <c t="s" s="4" r="A57">
        <v>726</v>
      </c>
      <c t="n" s="8" r="E57">
        <v>50.5</v>
      </c>
      <c t="n" s="8" r="I57">
        <v>50.5</v>
      </c>
    </row>
    <row spans="1:10" r="58">
      <c t="s" s="4" r="A58">
        <v>334</v>
      </c>
    </row>
    <row spans="1:10" r="59">
      <c t="s" s="3" r="A59">
        <v>716</v>
      </c>
    </row>
    <row spans="1:10" r="60">
      <c t="s" s="4" r="A60">
        <v>717</v>
      </c>
      <c t="n" s="8" r="C60">
        <v>2.4</v>
      </c>
      <c t="n" s="8" r="E60">
        <v>5.5</v>
      </c>
      <c t="n" s="8" r="G60">
        <v>2.5</v>
      </c>
      <c t="n" s="8" r="I60">
        <v>5.8</v>
      </c>
    </row>
    <row spans="1:10" r="61">
      <c t="s" s="4" r="A61">
        <v>718</v>
      </c>
      <c t="s" s="4" r="B61">
        <v>364</v>
      </c>
      <c t="n" s="5" r="C61">
        <v>0</v>
      </c>
      <c t="n" s="5" r="E61">
        <v>0</v>
      </c>
      <c t="n" s="5" r="G61">
        <v>0</v>
      </c>
      <c t="n" s="5" r="I61">
        <v>0</v>
      </c>
    </row>
    <row spans="1:10" r="62">
      <c t="s" s="4" r="A62">
        <v>719</v>
      </c>
      <c t="s" s="4" r="B62">
        <v>364</v>
      </c>
      <c t="n" s="5" r="C62">
        <v>0</v>
      </c>
      <c t="n" s="5" r="E62">
        <v>0</v>
      </c>
      <c t="n" s="5" r="G62">
        <v>0</v>
      </c>
      <c t="n" s="5" r="I62">
        <v>0</v>
      </c>
    </row>
    <row spans="1:10" r="63">
      <c t="s" s="4" r="A63">
        <v>720</v>
      </c>
      <c t="n" s="5" r="C63">
        <v>0</v>
      </c>
      <c t="s" s="4" r="D63">
        <v>373</v>
      </c>
      <c t="n" s="5" r="E63">
        <v>0</v>
      </c>
      <c t="s" s="4" r="F63">
        <v>376</v>
      </c>
      <c t="n" s="5" r="G63">
        <v>0</v>
      </c>
      <c t="s" s="4" r="H63">
        <v>373</v>
      </c>
      <c t="n" s="5" r="I63">
        <v>0</v>
      </c>
      <c t="s" s="4" r="J63">
        <v>376</v>
      </c>
    </row>
    <row spans="1:10" r="64">
      <c t="s" s="4" r="A64">
        <v>369</v>
      </c>
      <c t="s" s="4" r="B64">
        <v>380</v>
      </c>
      <c t="n" s="8" r="C64">
        <v>-0.3</v>
      </c>
      <c t="n" s="8" r="E64">
        <v>-0.7</v>
      </c>
      <c t="n" s="8" r="G64">
        <v>-0.4</v>
      </c>
      <c t="n" s="5" r="I64">
        <v>-1</v>
      </c>
    </row>
    <row spans="1:10" r="65">
      <c t="s" s="4" r="A65">
        <v>721</v>
      </c>
      <c t="n" s="5" r="C65">
        <v>0</v>
      </c>
      <c t="s" s="4" r="D65">
        <v>722</v>
      </c>
      <c t="n" s="5" r="E65">
        <v>0</v>
      </c>
      <c t="s" s="4" r="F65">
        <v>723</v>
      </c>
      <c t="n" s="5" r="G65">
        <v>0</v>
      </c>
      <c t="s" s="4" r="H65">
        <v>722</v>
      </c>
      <c t="n" s="5" r="I65">
        <v>0</v>
      </c>
      <c t="s" s="4" r="J65">
        <v>723</v>
      </c>
    </row>
    <row spans="1:10" r="66">
      <c t="s" s="4" r="A66">
        <v>724</v>
      </c>
      <c t="n" s="5" r="C66">
        <v>0</v>
      </c>
      <c t="n" s="5" r="E66">
        <v>0</v>
      </c>
      <c t="n" s="5" r="G66">
        <v>0</v>
      </c>
      <c t="n" s="5" r="I66">
        <v>0</v>
      </c>
    </row>
    <row spans="1:10" r="67">
      <c t="s" s="4" r="A67">
        <v>725</v>
      </c>
      <c t="n" s="5" r="C67">
        <v>0</v>
      </c>
      <c t="s" s="4" r="D67">
        <v>722</v>
      </c>
      <c t="n" s="5" r="E67">
        <v>0</v>
      </c>
      <c t="s" s="4" r="F67">
        <v>723</v>
      </c>
      <c t="n" s="5" r="G67">
        <v>0</v>
      </c>
      <c t="s" s="4" r="H67">
        <v>722</v>
      </c>
      <c t="n" s="5" r="I67">
        <v>0</v>
      </c>
      <c t="s" s="4" r="J67">
        <v>723</v>
      </c>
    </row>
    <row spans="1:10" r="68">
      <c t="s" s="4" r="A68">
        <v>726</v>
      </c>
      <c t="n" s="8" r="C68">
        <v>2.1</v>
      </c>
      <c t="n" s="8" r="E68">
        <v>4.8</v>
      </c>
      <c t="n" s="8" r="G68">
        <v>2.1</v>
      </c>
      <c t="n" s="8" r="I68">
        <v>4.8</v>
      </c>
    </row>
    <row spans="1:10" r="69">
      <c t="s" s="4" r="A69">
        <v>335</v>
      </c>
    </row>
    <row spans="1:10" r="70">
      <c t="s" s="3" r="A70">
        <v>716</v>
      </c>
    </row>
    <row spans="1:10" r="71">
      <c t="s" s="4" r="A71">
        <v>717</v>
      </c>
      <c t="n" s="5" r="C71">
        <v>0</v>
      </c>
      <c t="n" s="5" r="G71">
        <v>0</v>
      </c>
    </row>
    <row spans="1:10" r="72">
      <c t="s" s="4" r="A72">
        <v>718</v>
      </c>
      <c t="s" s="4" r="B72">
        <v>364</v>
      </c>
      <c t="n" s="8" r="C72">
        <v>159.3</v>
      </c>
      <c t="n" s="8" r="G72">
        <v>159.3</v>
      </c>
    </row>
    <row spans="1:10" r="73">
      <c t="s" s="4" r="A73">
        <v>719</v>
      </c>
      <c t="s" s="4" r="B73">
        <v>364</v>
      </c>
      <c t="n" s="5" r="C73">
        <v>0</v>
      </c>
      <c t="n" s="5" r="G73">
        <v>0</v>
      </c>
    </row>
    <row spans="1:10" r="74">
      <c t="s" s="4" r="A74">
        <v>720</v>
      </c>
      <c t="s" s="4" r="B74">
        <v>373</v>
      </c>
      <c t="n" s="5" r="C74">
        <v>0</v>
      </c>
      <c t="n" s="5" r="G74">
        <v>0</v>
      </c>
    </row>
    <row spans="1:10" r="75">
      <c t="s" s="4" r="A75">
        <v>369</v>
      </c>
      <c t="s" s="4" r="B75">
        <v>380</v>
      </c>
      <c t="n" s="5" r="C75">
        <v>0</v>
      </c>
      <c t="n" s="5" r="G75">
        <v>0</v>
      </c>
    </row>
    <row spans="1:10" r="76">
      <c t="s" s="4" r="A76">
        <v>721</v>
      </c>
      <c t="s" s="4" r="B76">
        <v>722</v>
      </c>
      <c t="n" s="5" r="C76">
        <v>0</v>
      </c>
      <c t="n" s="5" r="G76">
        <v>0</v>
      </c>
    </row>
    <row spans="1:10" r="77">
      <c t="s" s="4" r="A77">
        <v>724</v>
      </c>
      <c t="n" s="8" r="C77">
        <v>0.5</v>
      </c>
      <c t="n" s="8" r="G77">
        <v>0.5</v>
      </c>
    </row>
    <row spans="1:10" r="78">
      <c t="s" s="4" r="A78">
        <v>725</v>
      </c>
      <c t="s" s="4" r="B78">
        <v>722</v>
      </c>
      <c t="n" s="5" r="C78">
        <v>0</v>
      </c>
      <c t="n" s="5" r="G78">
        <v>0</v>
      </c>
    </row>
    <row spans="1:10" r="79">
      <c t="s" s="4" r="A79">
        <v>726</v>
      </c>
      <c t="n" s="8" r="C79">
        <v>159.8</v>
      </c>
      <c t="n" s="8" r="G79">
        <v>159.8</v>
      </c>
    </row>
    <row spans="1:10" r="80">
      <c t="s" s="4" r="A80">
        <v>336</v>
      </c>
    </row>
    <row spans="1:10" r="81">
      <c t="s" s="3" r="A81">
        <v>716</v>
      </c>
    </row>
    <row spans="1:10" r="82">
      <c t="s" s="4" r="A82">
        <v>717</v>
      </c>
      <c t="n" s="8" r="C82">
        <v>47.7</v>
      </c>
      <c t="n" s="8" r="E82">
        <v>62.9</v>
      </c>
      <c t="n" s="8" r="G82">
        <v>71.7</v>
      </c>
      <c t="n" s="8" r="I82">
        <v>128.8</v>
      </c>
    </row>
    <row spans="1:10" r="83">
      <c t="s" s="4" r="A83">
        <v>718</v>
      </c>
      <c t="s" s="4" r="B83">
        <v>364</v>
      </c>
      <c t="n" s="5" r="C83">
        <v>0</v>
      </c>
      <c t="n" s="5" r="E83">
        <v>0</v>
      </c>
      <c t="n" s="5" r="G83">
        <v>0</v>
      </c>
      <c t="n" s="5" r="I83">
        <v>0</v>
      </c>
    </row>
    <row spans="1:10" r="84">
      <c t="s" s="4" r="A84">
        <v>719</v>
      </c>
      <c t="s" s="4" r="B84">
        <v>364</v>
      </c>
      <c t="n" s="5" r="C84">
        <v>0</v>
      </c>
      <c t="n" s="5" r="E84">
        <v>0</v>
      </c>
      <c t="n" s="5" r="G84">
        <v>0</v>
      </c>
      <c t="n" s="5" r="I84">
        <v>0</v>
      </c>
    </row>
    <row spans="1:10" r="85">
      <c t="s" s="4" r="A85">
        <v>720</v>
      </c>
      <c t="n" s="5" r="C85">
        <v>0</v>
      </c>
      <c t="s" s="4" r="D85">
        <v>373</v>
      </c>
      <c t="n" s="5" r="E85">
        <v>0</v>
      </c>
      <c t="s" s="4" r="F85">
        <v>376</v>
      </c>
      <c t="n" s="8" r="G85">
        <v>-24.5</v>
      </c>
      <c t="s" s="4" r="H85">
        <v>373</v>
      </c>
      <c t="n" s="8" r="I85">
        <v>-66.7</v>
      </c>
      <c t="s" s="4" r="J85">
        <v>376</v>
      </c>
    </row>
    <row spans="1:10" r="86">
      <c t="s" s="4" r="A86">
        <v>369</v>
      </c>
      <c t="s" s="4" r="B86">
        <v>380</v>
      </c>
      <c t="n" s="8" r="C86">
        <v>-0.1</v>
      </c>
      <c t="n" s="8" r="E86">
        <v>-0.4</v>
      </c>
      <c t="n" s="8" r="G86">
        <v>-0.1</v>
      </c>
      <c t="n" s="8" r="I86">
        <v>-0.9</v>
      </c>
    </row>
    <row spans="1:10" r="87">
      <c t="s" s="4" r="A87">
        <v>721</v>
      </c>
      <c t="n" s="5" r="C87">
        <v>0</v>
      </c>
      <c t="s" s="4" r="D87">
        <v>722</v>
      </c>
      <c t="n" s="5" r="E87">
        <v>0</v>
      </c>
      <c t="s" s="4" r="F87">
        <v>723</v>
      </c>
      <c t="n" s="5" r="G87">
        <v>0</v>
      </c>
      <c t="s" s="4" r="H87">
        <v>722</v>
      </c>
      <c t="n" s="5" r="I87">
        <v>0</v>
      </c>
      <c t="s" s="4" r="J87">
        <v>723</v>
      </c>
    </row>
    <row spans="1:10" r="88">
      <c t="s" s="4" r="A88">
        <v>724</v>
      </c>
      <c t="n" s="8" r="C88">
        <v>-1.9</v>
      </c>
      <c t="n" s="8" r="E88">
        <v>1.3</v>
      </c>
      <c t="n" s="8" r="G88">
        <v>-1.4</v>
      </c>
      <c t="n" s="8" r="I88">
        <v>2.6</v>
      </c>
    </row>
    <row spans="1:10" r="89">
      <c t="s" s="4" r="A89">
        <v>725</v>
      </c>
      <c t="n" s="5" r="C89">
        <v>0</v>
      </c>
      <c t="s" s="4" r="D89">
        <v>722</v>
      </c>
      <c t="n" s="5" r="E89">
        <v>0</v>
      </c>
      <c t="s" s="4" r="F89">
        <v>723</v>
      </c>
      <c t="n" s="5" r="G89">
        <v>0</v>
      </c>
      <c t="s" s="4" r="H89">
        <v>722</v>
      </c>
      <c t="n" s="5" r="I89">
        <v>0</v>
      </c>
      <c t="s" s="4" r="J89">
        <v>723</v>
      </c>
    </row>
    <row spans="1:10" r="90">
      <c t="s" s="4" r="A90">
        <v>726</v>
      </c>
      <c t="n" s="8" r="C90">
        <v>45.7</v>
      </c>
      <c t="n" s="8" r="E90">
        <v>63.8</v>
      </c>
      <c t="n" s="8" r="G90">
        <v>45.7</v>
      </c>
      <c t="n" s="8" r="I90">
        <v>63.8</v>
      </c>
    </row>
    <row spans="1:10" r="91">
      <c t="s" s="4" r="A91">
        <v>346</v>
      </c>
    </row>
    <row spans="1:10" r="92">
      <c t="s" s="3" r="A92">
        <v>716</v>
      </c>
    </row>
    <row spans="1:10" r="93">
      <c t="s" s="4" r="A93">
        <v>717</v>
      </c>
      <c t="n" s="8" r="C93">
        <v>95.3</v>
      </c>
      <c t="n" s="8" r="E93">
        <v>160.7</v>
      </c>
      <c t="n" s="8" r="G93">
        <v>145.8</v>
      </c>
      <c t="n" s="8" r="I93">
        <v>180.2</v>
      </c>
    </row>
    <row spans="1:10" r="94">
      <c t="s" s="4" r="A94">
        <v>718</v>
      </c>
      <c t="s" s="4" r="B94">
        <v>364</v>
      </c>
      <c t="n" s="8" r="C94">
        <v>272.4</v>
      </c>
      <c t="n" s="8" r="E94">
        <v>139.1</v>
      </c>
      <c t="n" s="8" r="G94">
        <v>272.4</v>
      </c>
      <c t="n" s="8" r="I94">
        <v>139.1</v>
      </c>
    </row>
    <row spans="1:10" r="95">
      <c t="s" s="4" r="A95">
        <v>719</v>
      </c>
      <c t="s" s="4" r="B95">
        <v>364</v>
      </c>
      <c t="n" s="5" r="C95">
        <v>0</v>
      </c>
      <c t="n" s="5" r="E95">
        <v>0</v>
      </c>
      <c t="n" s="5" r="G95">
        <v>0</v>
      </c>
      <c t="n" s="5" r="I95">
        <v>0</v>
      </c>
    </row>
    <row spans="1:10" r="96">
      <c t="s" s="4" r="A96">
        <v>720</v>
      </c>
      <c t="n" s="8" r="C96">
        <v>-15.6</v>
      </c>
      <c t="s" s="4" r="D96">
        <v>373</v>
      </c>
      <c t="n" s="8" r="E96">
        <v>-24.5</v>
      </c>
      <c t="s" s="4" r="F96">
        <v>376</v>
      </c>
      <c t="n" s="8" r="G96">
        <v>-65.90000000000001</v>
      </c>
      <c t="s" s="4" r="H96">
        <v>373</v>
      </c>
      <c t="n" s="8" r="I96">
        <v>-45.1</v>
      </c>
      <c t="s" s="4" r="J96">
        <v>376</v>
      </c>
    </row>
    <row spans="1:10" r="97">
      <c t="s" s="4" r="A97">
        <v>369</v>
      </c>
      <c t="s" s="4" r="B97">
        <v>380</v>
      </c>
      <c t="n" s="8" r="C97">
        <v>-0.6</v>
      </c>
      <c t="n" s="8" r="E97">
        <v>-1.4</v>
      </c>
      <c t="n" s="8" r="G97">
        <v>-0.3</v>
      </c>
      <c t="n" s="8" r="I97">
        <v>-5.1</v>
      </c>
    </row>
    <row spans="1:10" r="98">
      <c t="s" s="4" r="A98">
        <v>721</v>
      </c>
      <c t="n" s="5" r="C98">
        <v>0</v>
      </c>
      <c t="s" s="4" r="D98">
        <v>722</v>
      </c>
      <c t="n" s="5" r="E98">
        <v>0</v>
      </c>
      <c t="s" s="4" r="F98">
        <v>723</v>
      </c>
      <c t="n" s="5" r="G98">
        <v>0</v>
      </c>
      <c t="s" s="4" r="H98">
        <v>722</v>
      </c>
      <c t="n" s="5" r="I98">
        <v>0</v>
      </c>
      <c t="s" s="4" r="J98">
        <v>723</v>
      </c>
    </row>
    <row spans="1:10" r="99">
      <c t="s" s="4" r="A99">
        <v>724</v>
      </c>
      <c t="n" s="8" r="C99">
        <v>-2.8</v>
      </c>
      <c t="n" s="8" r="E99">
        <v>2.5</v>
      </c>
      <c t="n" s="8" r="G99">
        <v>-3.3</v>
      </c>
      <c t="n" s="8" r="I99">
        <v>7.3</v>
      </c>
    </row>
    <row spans="1:10" r="100">
      <c t="s" s="4" r="A100">
        <v>725</v>
      </c>
      <c t="n" s="5" r="C100">
        <v>0</v>
      </c>
      <c t="s" s="4" r="D100">
        <v>722</v>
      </c>
      <c t="n" s="5" r="E100">
        <v>0</v>
      </c>
      <c t="s" s="4" r="F100">
        <v>723</v>
      </c>
      <c t="n" s="5" r="G100">
        <v>0</v>
      </c>
      <c t="s" s="4" r="H100">
        <v>722</v>
      </c>
      <c t="n" s="5" r="I100">
        <v>0</v>
      </c>
      <c t="s" s="4" r="J100">
        <v>723</v>
      </c>
    </row>
    <row spans="1:10" r="101">
      <c t="s" s="4" r="A101">
        <v>726</v>
      </c>
      <c t="n" s="8" r="C101">
        <v>348.7</v>
      </c>
      <c t="n" s="8" r="E101">
        <v>276.4</v>
      </c>
      <c t="n" s="8" r="G101">
        <v>348.7</v>
      </c>
      <c t="n" s="8" r="I101">
        <v>276.4</v>
      </c>
    </row>
    <row spans="1:10" r="102">
      <c t="s" s="4" r="A102">
        <v>728</v>
      </c>
      <c t="n" s="8" r="C102">
        <v>15.6</v>
      </c>
      <c t="n" s="8" r="E102">
        <v>24.5</v>
      </c>
      <c t="n" s="8" r="G102">
        <v>65.90000000000001</v>
      </c>
      <c t="n" s="8" r="I102">
        <v>84.09999999999999</v>
      </c>
    </row>
    <row spans="1:10" r="103">
      <c t="s" s="4" r="A103">
        <v>377</v>
      </c>
    </row>
    <row spans="1:10" r="104">
      <c t="s" s="3" r="A104">
        <v>716</v>
      </c>
    </row>
    <row spans="1:10" r="105">
      <c t="s" s="4" r="A105">
        <v>717</v>
      </c>
      <c t="n" s="8" r="C105">
        <v>40.5</v>
      </c>
      <c t="n" s="8" r="E105">
        <v>41.5</v>
      </c>
      <c t="n" s="8" r="G105">
        <v>71.5</v>
      </c>
      <c t="n" s="8" r="I105">
        <v>31.2</v>
      </c>
    </row>
    <row spans="1:10" r="106">
      <c t="s" s="4" r="A106">
        <v>718</v>
      </c>
      <c t="s" s="4" r="B106">
        <v>364</v>
      </c>
      <c t="n" s="8" r="C106">
        <v>0.8</v>
      </c>
      <c t="n" s="8" r="E106">
        <v>1.6</v>
      </c>
      <c t="n" s="8" r="G106">
        <v>1.8</v>
      </c>
      <c t="n" s="5" r="I106">
        <v>12</v>
      </c>
    </row>
    <row spans="1:10" r="107">
      <c t="s" s="4" r="A107">
        <v>719</v>
      </c>
      <c t="s" s="4" r="B107">
        <v>364</v>
      </c>
      <c t="n" s="5" r="C107">
        <v>0</v>
      </c>
      <c t="n" s="5" r="E107">
        <v>0</v>
      </c>
      <c t="n" s="5" r="G107">
        <v>0</v>
      </c>
      <c t="n" s="5" r="I107">
        <v>0</v>
      </c>
    </row>
    <row spans="1:10" r="108">
      <c t="s" s="4" r="A108">
        <v>720</v>
      </c>
      <c t="n" s="5" r="C108">
        <v>0</v>
      </c>
      <c t="s" s="4" r="D108">
        <v>373</v>
      </c>
      <c t="n" s="5" r="E108">
        <v>0</v>
      </c>
      <c t="s" s="4" r="F108">
        <v>376</v>
      </c>
      <c t="n" s="8" r="G108">
        <v>-28.5</v>
      </c>
      <c t="s" s="4" r="H108">
        <v>373</v>
      </c>
      <c t="n" s="5" r="I108">
        <v>0</v>
      </c>
      <c t="s" s="4" r="J108">
        <v>376</v>
      </c>
    </row>
    <row spans="1:10" r="109">
      <c t="s" s="4" r="A109">
        <v>369</v>
      </c>
      <c t="s" s="4" r="B109">
        <v>380</v>
      </c>
      <c t="n" s="8" r="C109">
        <v>-0.1</v>
      </c>
      <c t="n" s="8" r="E109">
        <v>-0.8</v>
      </c>
      <c t="n" s="8" r="G109">
        <v>-1.9</v>
      </c>
      <c t="n" s="8" r="I109">
        <v>-0.8</v>
      </c>
    </row>
    <row spans="1:10" r="110">
      <c t="s" s="4" r="A110">
        <v>721</v>
      </c>
      <c t="n" s="8" r="C110">
        <v>-2.1</v>
      </c>
      <c t="s" s="4" r="D110">
        <v>722</v>
      </c>
      <c t="n" s="8" r="E110">
        <v>-0.3</v>
      </c>
      <c t="s" s="4" r="F110">
        <v>723</v>
      </c>
      <c t="n" s="8" r="G110">
        <v>-5.7</v>
      </c>
      <c t="s" s="4" r="H110">
        <v>722</v>
      </c>
      <c t="n" s="8" r="I110">
        <v>-0.3</v>
      </c>
      <c t="s" s="4" r="J110">
        <v>723</v>
      </c>
    </row>
    <row spans="1:10" r="111">
      <c t="s" s="4" r="A111">
        <v>724</v>
      </c>
      <c t="n" s="5" r="C111">
        <v>0</v>
      </c>
      <c t="n" s="5" r="E111">
        <v>0</v>
      </c>
      <c t="n" s="5" r="G111">
        <v>0</v>
      </c>
      <c t="n" s="5" r="I111">
        <v>0</v>
      </c>
    </row>
    <row spans="1:10" r="112">
      <c t="s" s="4" r="A112">
        <v>725</v>
      </c>
      <c t="n" s="5" r="C112">
        <v>-5</v>
      </c>
      <c t="s" s="4" r="D112">
        <v>722</v>
      </c>
      <c t="n" s="5" r="E112">
        <v>0</v>
      </c>
      <c t="s" s="4" r="F112">
        <v>723</v>
      </c>
      <c t="n" s="8" r="G112">
        <v>-3.1</v>
      </c>
      <c t="s" s="4" r="H112">
        <v>722</v>
      </c>
      <c t="n" s="8" r="I112">
        <v>-0.1</v>
      </c>
      <c t="s" s="4" r="J112">
        <v>723</v>
      </c>
    </row>
    <row spans="1:10" r="113">
      <c t="s" s="4" r="A113">
        <v>726</v>
      </c>
      <c t="n" s="8" r="C113">
        <v>34.1</v>
      </c>
      <c t="n" s="5" r="E113">
        <v>42</v>
      </c>
      <c t="n" s="8" r="G113">
        <v>34.1</v>
      </c>
      <c t="n" s="5" r="I113">
        <v>42</v>
      </c>
    </row>
    <row spans="1:10" r="114">
      <c t="s" s="4" r="A114">
        <v>512</v>
      </c>
    </row>
    <row spans="1:10" r="115">
      <c t="s" s="3" r="A115">
        <v>716</v>
      </c>
    </row>
    <row spans="1:10" r="116">
      <c t="s" s="4" r="A116">
        <v>717</v>
      </c>
      <c t="n" s="8" r="C116">
        <v>2.3</v>
      </c>
      <c t="n" s="8" r="E116">
        <v>2.5</v>
      </c>
      <c t="n" s="8" r="G116">
        <v>2.4</v>
      </c>
      <c t="n" s="8" r="I116">
        <v>38.8</v>
      </c>
    </row>
    <row spans="1:10" r="117">
      <c t="s" s="4" r="A117">
        <v>718</v>
      </c>
      <c t="s" s="4" r="B117">
        <v>364</v>
      </c>
      <c t="n" s="8" r="C117">
        <v>1.2</v>
      </c>
      <c t="n" s="8" r="E117">
        <v>0.4</v>
      </c>
      <c t="n" s="8" r="G117">
        <v>1.6</v>
      </c>
      <c t="n" s="8" r="I117">
        <v>1.3</v>
      </c>
    </row>
    <row spans="1:10" r="118">
      <c t="s" s="4" r="A118">
        <v>719</v>
      </c>
      <c t="s" s="4" r="B118">
        <v>364</v>
      </c>
      <c t="n" s="5" r="C118">
        <v>0</v>
      </c>
      <c t="n" s="5" r="E118">
        <v>0</v>
      </c>
      <c t="n" s="5" r="G118">
        <v>0</v>
      </c>
      <c t="n" s="5" r="I118">
        <v>0</v>
      </c>
    </row>
    <row spans="1:10" r="119">
      <c t="s" s="4" r="A119">
        <v>720</v>
      </c>
      <c t="s" s="4" r="B119">
        <v>373</v>
      </c>
      <c t="n" s="5" r="C119">
        <v>0</v>
      </c>
      <c t="n" s="8" r="E119">
        <v>-0.3</v>
      </c>
      <c t="n" s="5" r="G119">
        <v>0</v>
      </c>
      <c t="n" s="8" r="I119">
        <v>-36.7</v>
      </c>
    </row>
    <row spans="1:10" r="120">
      <c t="s" s="4" r="A120">
        <v>369</v>
      </c>
      <c t="s" s="4" r="B120">
        <v>380</v>
      </c>
      <c t="n" s="5" r="C120">
        <v>0</v>
      </c>
      <c t="n" s="8" r="E120">
        <v>-0.5</v>
      </c>
      <c t="n" s="5" r="G120">
        <v>0</v>
      </c>
      <c t="n" s="8" r="I120">
        <v>-1.3</v>
      </c>
    </row>
    <row spans="1:10" r="121">
      <c t="s" s="4" r="A121">
        <v>721</v>
      </c>
      <c t="n" s="8" r="C121">
        <v>-0.8</v>
      </c>
      <c t="s" s="4" r="D121">
        <v>722</v>
      </c>
      <c t="n" s="8" r="E121">
        <v>0.4</v>
      </c>
      <c t="s" s="4" r="F121">
        <v>723</v>
      </c>
      <c t="n" s="8" r="G121">
        <v>-1.3</v>
      </c>
      <c t="s" s="4" r="H121">
        <v>722</v>
      </c>
      <c t="n" s="8" r="I121">
        <v>0.4</v>
      </c>
      <c t="s" s="4" r="J121">
        <v>723</v>
      </c>
    </row>
    <row spans="1:10" r="122">
      <c t="s" s="4" r="A122">
        <v>724</v>
      </c>
      <c t="n" s="5" r="C122">
        <v>0</v>
      </c>
      <c t="n" s="5" r="E122">
        <v>0</v>
      </c>
      <c t="n" s="5" r="G122">
        <v>0</v>
      </c>
      <c t="n" s="5" r="I122">
        <v>0</v>
      </c>
    </row>
    <row spans="1:10" r="123">
      <c t="s" s="4" r="A123">
        <v>725</v>
      </c>
      <c t="n" s="5" r="C123">
        <v>0</v>
      </c>
      <c t="s" s="4" r="D123">
        <v>722</v>
      </c>
      <c t="n" s="8" r="E123">
        <v>0.1</v>
      </c>
      <c t="s" s="4" r="F123">
        <v>723</v>
      </c>
      <c t="n" s="5" r="G123">
        <v>0</v>
      </c>
      <c t="s" s="4" r="H123">
        <v>722</v>
      </c>
      <c t="n" s="8" r="I123">
        <v>0.1</v>
      </c>
      <c t="s" s="4" r="J123">
        <v>723</v>
      </c>
    </row>
    <row spans="1:10" r="124">
      <c t="s" s="4" r="A124">
        <v>726</v>
      </c>
      <c t="n" s="8" r="C124">
        <v>2.7</v>
      </c>
      <c t="n" s="8" r="E124">
        <v>2.6</v>
      </c>
      <c t="n" s="8" r="G124">
        <v>2.7</v>
      </c>
      <c t="n" s="8" r="I124">
        <v>2.6</v>
      </c>
    </row>
    <row spans="1:10" r="125">
      <c t="s" s="4" r="A125">
        <v>730</v>
      </c>
    </row>
    <row spans="1:10" r="126">
      <c t="s" s="3" r="A126">
        <v>716</v>
      </c>
    </row>
    <row spans="1:10" r="127">
      <c t="s" s="4" r="A127">
        <v>717</v>
      </c>
      <c t="n" s="8" r="C127">
        <v>1.5</v>
      </c>
      <c t="n" s="8" r="E127">
        <v>3.3</v>
      </c>
      <c t="n" s="8" r="G127">
        <v>3.5</v>
      </c>
      <c t="n" s="8" r="I127">
        <v>3.2</v>
      </c>
    </row>
    <row spans="1:10" r="128">
      <c t="s" s="4" r="A128">
        <v>718</v>
      </c>
      <c t="s" s="4" r="B128">
        <v>364</v>
      </c>
      <c t="n" s="8" r="C128">
        <v>0.6</v>
      </c>
      <c t="n" s="5" r="E128">
        <v>0</v>
      </c>
      <c t="n" s="8" r="G128">
        <v>1.2</v>
      </c>
      <c t="n" s="5" r="I128">
        <v>0</v>
      </c>
    </row>
    <row spans="1:10" r="129">
      <c t="s" s="4" r="A129">
        <v>719</v>
      </c>
      <c t="s" s="4" r="B129">
        <v>364</v>
      </c>
      <c t="n" s="5" r="C129">
        <v>0</v>
      </c>
      <c t="n" s="5" r="E129">
        <v>0</v>
      </c>
      <c t="n" s="5" r="G129">
        <v>0</v>
      </c>
      <c t="n" s="5" r="I129">
        <v>0</v>
      </c>
    </row>
    <row spans="1:10" r="130">
      <c t="s" s="4" r="A130">
        <v>720</v>
      </c>
      <c t="s" s="4" r="B130">
        <v>373</v>
      </c>
      <c t="n" s="5" r="C130">
        <v>0</v>
      </c>
      <c t="n" s="5" r="E130">
        <v>0</v>
      </c>
      <c t="n" s="5" r="G130">
        <v>0</v>
      </c>
      <c t="n" s="5" r="I130">
        <v>0</v>
      </c>
    </row>
    <row spans="1:10" r="131">
      <c t="s" s="4" r="A131">
        <v>369</v>
      </c>
      <c t="s" s="4" r="B131">
        <v>380</v>
      </c>
      <c t="n" s="5" r="C131">
        <v>0</v>
      </c>
      <c t="n" s="5" r="E131">
        <v>0</v>
      </c>
      <c t="n" s="8" r="G131">
        <v>-5.1</v>
      </c>
      <c t="n" s="5" r="I131">
        <v>0</v>
      </c>
    </row>
    <row spans="1:10" r="132">
      <c t="s" s="4" r="A132">
        <v>721</v>
      </c>
      <c t="n" s="5" r="C132">
        <v>0</v>
      </c>
      <c t="s" s="4" r="D132">
        <v>722</v>
      </c>
      <c t="n" s="8" r="E132">
        <v>0.2</v>
      </c>
      <c t="s" s="4" r="F132">
        <v>723</v>
      </c>
      <c t="n" s="8" r="G132">
        <v>3.1</v>
      </c>
      <c t="s" s="4" r="H132">
        <v>722</v>
      </c>
      <c t="n" s="8" r="I132">
        <v>0.3</v>
      </c>
      <c t="s" s="4" r="J132">
        <v>723</v>
      </c>
    </row>
    <row spans="1:10" r="133">
      <c t="s" s="4" r="A133">
        <v>724</v>
      </c>
      <c t="n" s="5" r="C133">
        <v>0</v>
      </c>
      <c t="n" s="5" r="E133">
        <v>0</v>
      </c>
      <c t="n" s="5" r="G133">
        <v>0</v>
      </c>
      <c t="n" s="5" r="I133">
        <v>0</v>
      </c>
    </row>
    <row spans="1:10" r="134">
      <c t="s" s="4" r="A134">
        <v>725</v>
      </c>
      <c t="n" s="8" r="C134">
        <v>-0.5</v>
      </c>
      <c t="s" s="4" r="D134">
        <v>722</v>
      </c>
      <c t="n" s="5" r="E134">
        <v>0</v>
      </c>
      <c t="s" s="4" r="F134">
        <v>723</v>
      </c>
      <c t="n" s="8" r="G134">
        <v>-1.1</v>
      </c>
      <c t="s" s="4" r="H134">
        <v>722</v>
      </c>
      <c t="n" s="5" r="I134">
        <v>0</v>
      </c>
      <c t="s" s="4" r="J134">
        <v>723</v>
      </c>
    </row>
    <row spans="1:10" r="135">
      <c t="s" s="4" r="A135">
        <v>726</v>
      </c>
      <c t="n" s="8" r="C135">
        <v>1.6</v>
      </c>
      <c t="n" s="8" r="E135">
        <v>3.5</v>
      </c>
      <c t="n" s="8" r="G135">
        <v>1.6</v>
      </c>
      <c t="n" s="8" r="I135">
        <v>3.5</v>
      </c>
    </row>
    <row spans="1:10" r="136">
      <c t="s" s="4" r="A136">
        <v>365</v>
      </c>
    </row>
    <row spans="1:10" r="137">
      <c t="s" s="3" r="A137">
        <v>716</v>
      </c>
    </row>
    <row spans="1:10" r="138">
      <c t="s" s="4" r="A138">
        <v>717</v>
      </c>
      <c t="n" s="8" r="C138">
        <v>3.8</v>
      </c>
      <c t="n" s="8" r="E138">
        <v>5.8</v>
      </c>
      <c t="n" s="8" r="G138">
        <v>5.9</v>
      </c>
      <c t="n" s="5" r="I138">
        <v>42</v>
      </c>
    </row>
    <row spans="1:10" r="139">
      <c t="s" s="4" r="A139">
        <v>718</v>
      </c>
      <c t="s" s="4" r="B139">
        <v>364</v>
      </c>
      <c t="n" s="8" r="C139">
        <v>1.8</v>
      </c>
      <c t="n" s="8" r="E139">
        <v>0.4</v>
      </c>
      <c t="n" s="8" r="G139">
        <v>2.8</v>
      </c>
      <c t="n" s="8" r="I139">
        <v>1.3</v>
      </c>
    </row>
    <row spans="1:10" r="140">
      <c t="s" s="4" r="A140">
        <v>719</v>
      </c>
      <c t="s" s="4" r="B140">
        <v>364</v>
      </c>
      <c t="n" s="5" r="C140">
        <v>0</v>
      </c>
      <c t="n" s="5" r="E140">
        <v>0</v>
      </c>
      <c t="n" s="5" r="G140">
        <v>0</v>
      </c>
      <c t="n" s="5" r="I140">
        <v>0</v>
      </c>
    </row>
    <row spans="1:10" r="141">
      <c t="s" s="4" r="A141">
        <v>720</v>
      </c>
      <c t="n" s="5" r="C141">
        <v>0</v>
      </c>
      <c t="s" s="4" r="D141">
        <v>373</v>
      </c>
      <c t="n" s="8" r="E141">
        <v>-0.3</v>
      </c>
      <c t="s" s="4" r="F141">
        <v>376</v>
      </c>
      <c t="n" s="5" r="G141">
        <v>0</v>
      </c>
      <c t="s" s="4" r="H141">
        <v>373</v>
      </c>
      <c t="n" s="8" r="I141">
        <v>-36.7</v>
      </c>
      <c t="s" s="4" r="J141">
        <v>376</v>
      </c>
    </row>
    <row spans="1:10" r="142">
      <c t="s" s="4" r="A142">
        <v>369</v>
      </c>
      <c t="s" s="4" r="B142">
        <v>380</v>
      </c>
      <c t="n" s="5" r="C142">
        <v>0</v>
      </c>
      <c t="n" s="8" r="E142">
        <v>-0.5</v>
      </c>
      <c t="n" s="8" r="G142">
        <v>-5.1</v>
      </c>
      <c t="n" s="8" r="I142">
        <v>-1.3</v>
      </c>
    </row>
    <row spans="1:10" r="143">
      <c t="s" s="4" r="A143">
        <v>721</v>
      </c>
      <c t="n" s="8" r="C143">
        <v>-0.8</v>
      </c>
      <c t="s" s="4" r="D143">
        <v>722</v>
      </c>
      <c t="n" s="8" r="E143">
        <v>0.6</v>
      </c>
      <c t="s" s="4" r="F143">
        <v>723</v>
      </c>
      <c t="n" s="8" r="G143">
        <v>1.8</v>
      </c>
      <c t="s" s="4" r="H143">
        <v>722</v>
      </c>
      <c t="n" s="8" r="I143">
        <v>0.7</v>
      </c>
      <c t="s" s="4" r="J143">
        <v>723</v>
      </c>
    </row>
    <row spans="1:10" r="144">
      <c t="s" s="4" r="A144">
        <v>724</v>
      </c>
      <c t="n" s="5" r="C144">
        <v>0</v>
      </c>
      <c t="n" s="5" r="E144">
        <v>0</v>
      </c>
      <c t="n" s="5" r="G144">
        <v>0</v>
      </c>
      <c t="n" s="5" r="I144">
        <v>0</v>
      </c>
    </row>
    <row spans="1:10" r="145">
      <c t="s" s="4" r="A145">
        <v>725</v>
      </c>
      <c t="n" s="8" r="C145">
        <v>-0.5</v>
      </c>
      <c t="s" s="4" r="D145">
        <v>722</v>
      </c>
      <c t="n" s="8" r="E145">
        <v>0.1</v>
      </c>
      <c t="s" s="4" r="F145">
        <v>723</v>
      </c>
      <c t="n" s="8" r="G145">
        <v>-1.1</v>
      </c>
      <c t="s" s="4" r="H145">
        <v>722</v>
      </c>
      <c t="n" s="8" r="I145">
        <v>0.1</v>
      </c>
      <c t="s" s="4" r="J145">
        <v>723</v>
      </c>
    </row>
    <row spans="1:10" r="146">
      <c t="s" s="4" r="A146">
        <v>726</v>
      </c>
      <c t="n" s="8" r="C146">
        <v>4.3</v>
      </c>
      <c t="n" s="8" r="E146">
        <v>6.1</v>
      </c>
      <c t="n" s="8" r="G146">
        <v>4.3</v>
      </c>
      <c t="n" s="8" r="I146">
        <v>6.1</v>
      </c>
    </row>
    <row spans="1:10" r="147">
      <c t="s" s="4" r="A147">
        <v>514</v>
      </c>
    </row>
    <row spans="1:10" r="148">
      <c t="s" s="3" r="A148">
        <v>729</v>
      </c>
    </row>
    <row spans="1:10" r="149">
      <c t="s" s="4" r="A149">
        <v>717</v>
      </c>
      <c t="n" s="8" r="C149">
        <v>264.4</v>
      </c>
      <c t="n" s="8" r="E149">
        <v>121.3</v>
      </c>
      <c t="n" s="8" r="G149">
        <v>230.1</v>
      </c>
      <c t="n" s="8" r="I149">
        <v>92.09999999999999</v>
      </c>
    </row>
    <row spans="1:10" r="150">
      <c t="s" s="4" r="A150">
        <v>718</v>
      </c>
      <c t="s" s="4" r="B150">
        <v>364</v>
      </c>
      <c t="n" s="8" r="C150">
        <v>41.3</v>
      </c>
      <c t="n" s="8" r="E150">
        <v>24.2</v>
      </c>
      <c t="n" s="8" r="G150">
        <v>66.3</v>
      </c>
      <c t="n" s="8" r="I150">
        <v>47.2</v>
      </c>
    </row>
    <row spans="1:10" r="151">
      <c t="s" s="4" r="A151">
        <v>719</v>
      </c>
      <c t="s" s="4" r="B151">
        <v>364</v>
      </c>
      <c t="n" s="8" r="C151">
        <v>-1.5</v>
      </c>
      <c t="n" s="8" r="E151">
        <v>-0.1</v>
      </c>
      <c t="n" s="8" r="G151">
        <v>-2.6</v>
      </c>
      <c t="n" s="8" r="I151">
        <v>-0.2</v>
      </c>
    </row>
    <row spans="1:10" r="152">
      <c t="s" s="4" r="A152">
        <v>720</v>
      </c>
      <c t="n" s="5" r="C152">
        <v>0</v>
      </c>
      <c t="s" s="4" r="D152">
        <v>373</v>
      </c>
      <c t="n" s="5" r="E152">
        <v>0</v>
      </c>
      <c t="s" s="4" r="F152">
        <v>376</v>
      </c>
      <c t="n" s="5" r="G152">
        <v>0</v>
      </c>
      <c t="s" s="4" r="H152">
        <v>373</v>
      </c>
      <c t="n" s="5" r="I152">
        <v>0</v>
      </c>
      <c t="s" s="4" r="J152">
        <v>376</v>
      </c>
    </row>
    <row spans="1:10" r="153">
      <c t="s" s="4" r="A153">
        <v>369</v>
      </c>
      <c t="s" s="4" r="B153">
        <v>380</v>
      </c>
      <c t="n" s="5" r="C153">
        <v>0</v>
      </c>
      <c t="n" s="5" r="E153">
        <v>0</v>
      </c>
      <c t="n" s="5" r="G153">
        <v>0</v>
      </c>
      <c t="n" s="5" r="I153">
        <v>0</v>
      </c>
    </row>
    <row spans="1:10" r="154">
      <c t="s" s="4" r="A154">
        <v>721</v>
      </c>
      <c t="n" s="8" r="C154">
        <v>-7.9</v>
      </c>
      <c t="s" s="4" r="D154">
        <v>722</v>
      </c>
      <c t="n" s="8" r="E154">
        <v>12.5</v>
      </c>
      <c t="s" s="4" r="F154">
        <v>723</v>
      </c>
      <c t="n" s="8" r="G154">
        <v>2.5</v>
      </c>
      <c t="s" s="4" r="H154">
        <v>722</v>
      </c>
      <c t="n" s="8" r="I154">
        <v>18.8</v>
      </c>
      <c t="s" s="4" r="J154">
        <v>723</v>
      </c>
    </row>
    <row spans="1:10" r="155">
      <c t="s" s="4" r="A155">
        <v>724</v>
      </c>
      <c t="n" s="5" r="C155">
        <v>0</v>
      </c>
      <c t="n" s="5" r="E155">
        <v>0</v>
      </c>
      <c t="n" s="5" r="G155">
        <v>0</v>
      </c>
      <c t="n" s="5" r="I155">
        <v>0</v>
      </c>
    </row>
    <row spans="1:10" r="156">
      <c t="s" s="4" r="A156">
        <v>725</v>
      </c>
      <c t="n" s="5" r="C156">
        <v>0</v>
      </c>
      <c t="s" s="4" r="D156">
        <v>722</v>
      </c>
      <c t="n" s="5" r="E156">
        <v>0</v>
      </c>
      <c t="s" s="4" r="F156">
        <v>723</v>
      </c>
      <c t="n" s="5" r="G156">
        <v>0</v>
      </c>
      <c t="s" s="4" r="H156">
        <v>722</v>
      </c>
      <c t="n" s="5" r="I156">
        <v>0</v>
      </c>
      <c t="s" s="4" r="J156">
        <v>723</v>
      </c>
    </row>
    <row spans="1:10" r="157">
      <c t="s" s="4" r="A157">
        <v>726</v>
      </c>
      <c t="n" s="8" r="C157">
        <v>296.3</v>
      </c>
      <c t="n" s="8" r="E157">
        <v>157.9</v>
      </c>
      <c t="n" s="8" r="G157">
        <v>296.3</v>
      </c>
      <c t="n" s="8" r="I157">
        <v>157.9</v>
      </c>
    </row>
    <row spans="1:10" r="158">
      <c t="s" s="4" r="A158">
        <v>731</v>
      </c>
    </row>
    <row spans="1:10" r="159">
      <c t="s" s="3" r="A159">
        <v>716</v>
      </c>
    </row>
    <row spans="1:10" r="160">
      <c t="s" s="4" r="A160">
        <v>717</v>
      </c>
      <c t="n" s="8" r="C160">
        <v>6.1</v>
      </c>
      <c t="n" s="5" r="G160">
        <v>0</v>
      </c>
    </row>
    <row spans="1:10" r="161">
      <c t="s" s="4" r="A161">
        <v>718</v>
      </c>
      <c t="s" s="4" r="B161">
        <v>364</v>
      </c>
      <c t="n" s="5" r="C161">
        <v>0</v>
      </c>
      <c t="n" s="5" r="G161">
        <v>0</v>
      </c>
    </row>
    <row spans="1:10" r="162">
      <c t="s" s="4" r="A162">
        <v>719</v>
      </c>
      <c t="s" s="4" r="B162">
        <v>364</v>
      </c>
      <c t="n" s="5" r="C162">
        <v>0</v>
      </c>
      <c t="n" s="5" r="G162">
        <v>0</v>
      </c>
    </row>
    <row spans="1:10" r="163">
      <c t="s" s="4" r="A163">
        <v>720</v>
      </c>
      <c t="s" s="4" r="B163">
        <v>373</v>
      </c>
      <c t="n" s="5" r="C163">
        <v>0</v>
      </c>
      <c t="n" s="5" r="G163">
        <v>6</v>
      </c>
    </row>
    <row spans="1:10" r="164">
      <c t="s" s="4" r="A164">
        <v>369</v>
      </c>
      <c t="s" s="4" r="B164">
        <v>380</v>
      </c>
      <c t="n" s="5" r="C164">
        <v>0</v>
      </c>
      <c t="n" s="5" r="G164">
        <v>0</v>
      </c>
    </row>
    <row spans="1:10" r="165">
      <c t="s" s="4" r="A165">
        <v>721</v>
      </c>
      <c t="s" s="4" r="B165">
        <v>722</v>
      </c>
      <c t="n" s="5" r="C165">
        <v>0</v>
      </c>
      <c t="n" s="5" r="G165">
        <v>0</v>
      </c>
    </row>
    <row spans="1:10" r="166">
      <c t="s" s="4" r="A166">
        <v>724</v>
      </c>
      <c t="n" s="8" r="C166">
        <v>-0.2</v>
      </c>
      <c t="n" s="8" r="G166">
        <v>-0.1</v>
      </c>
    </row>
    <row spans="1:10" r="167">
      <c t="s" s="4" r="A167">
        <v>725</v>
      </c>
      <c t="s" s="4" r="B167">
        <v>722</v>
      </c>
      <c t="n" s="5" r="C167">
        <v>0</v>
      </c>
      <c t="n" s="5" r="G167">
        <v>0</v>
      </c>
    </row>
    <row spans="1:10" r="168">
      <c t="s" s="4" r="A168">
        <v>726</v>
      </c>
      <c t="n" s="8" r="C168">
        <v>5.9</v>
      </c>
      <c t="n" s="8" r="G168">
        <v>5.9</v>
      </c>
    </row>
    <row spans="1:10" r="169">
      <c t="s" s="4" r="A169">
        <v>379</v>
      </c>
    </row>
    <row spans="1:10" r="170">
      <c t="s" s="3" r="A170">
        <v>716</v>
      </c>
    </row>
    <row spans="1:10" r="171">
      <c t="s" s="4" r="A171">
        <v>717</v>
      </c>
      <c t="n" s="8" r="C171">
        <v>0.2</v>
      </c>
      <c t="n" s="8" r="E171">
        <v>0.3</v>
      </c>
      <c t="n" s="8" r="G171">
        <v>0.4</v>
      </c>
      <c t="n" s="8" r="I171">
        <v>0.3</v>
      </c>
    </row>
    <row spans="1:10" r="172">
      <c t="s" s="4" r="A172">
        <v>718</v>
      </c>
      <c t="s" s="4" r="B172">
        <v>364</v>
      </c>
      <c t="n" s="5" r="C172">
        <v>0</v>
      </c>
      <c t="n" s="5" r="E172">
        <v>0</v>
      </c>
      <c t="n" s="5" r="G172">
        <v>0</v>
      </c>
      <c t="n" s="5" r="I172">
        <v>0</v>
      </c>
    </row>
    <row spans="1:10" r="173">
      <c t="s" s="4" r="A173">
        <v>719</v>
      </c>
      <c t="s" s="4" r="B173">
        <v>364</v>
      </c>
      <c t="n" s="5" r="C173">
        <v>0</v>
      </c>
      <c t="n" s="5" r="E173">
        <v>0</v>
      </c>
      <c t="n" s="5" r="G173">
        <v>0</v>
      </c>
      <c t="n" s="5" r="I173">
        <v>0</v>
      </c>
    </row>
    <row spans="1:10" r="174">
      <c t="s" s="4" r="A174">
        <v>720</v>
      </c>
      <c t="n" s="5" r="C174">
        <v>0</v>
      </c>
      <c t="s" s="4" r="D174">
        <v>373</v>
      </c>
      <c t="n" s="5" r="E174">
        <v>0</v>
      </c>
      <c t="s" s="4" r="F174">
        <v>376</v>
      </c>
      <c t="n" s="8" r="G174">
        <v>-0.2</v>
      </c>
      <c t="s" s="4" r="H174">
        <v>373</v>
      </c>
      <c t="n" s="5" r="I174">
        <v>0</v>
      </c>
      <c t="s" s="4" r="J174">
        <v>376</v>
      </c>
    </row>
    <row spans="1:10" r="175">
      <c t="s" s="4" r="A175">
        <v>369</v>
      </c>
      <c t="s" s="4" r="B175">
        <v>380</v>
      </c>
      <c t="n" s="5" r="C175">
        <v>0</v>
      </c>
      <c t="n" s="5" r="E175">
        <v>0</v>
      </c>
      <c t="n" s="5" r="G175">
        <v>0</v>
      </c>
      <c t="n" s="5" r="I175">
        <v>0</v>
      </c>
    </row>
    <row spans="1:10" r="176">
      <c t="s" s="4" r="A176">
        <v>721</v>
      </c>
      <c t="n" s="5" r="C176">
        <v>0</v>
      </c>
      <c t="s" s="4" r="D176">
        <v>722</v>
      </c>
      <c t="n" s="5" r="E176">
        <v>0</v>
      </c>
      <c t="s" s="4" r="F176">
        <v>723</v>
      </c>
      <c t="n" s="5" r="G176">
        <v>0</v>
      </c>
      <c t="s" s="4" r="H176">
        <v>722</v>
      </c>
      <c t="n" s="5" r="I176">
        <v>0</v>
      </c>
      <c t="s" s="4" r="J176">
        <v>723</v>
      </c>
    </row>
    <row spans="1:10" r="177">
      <c t="s" s="4" r="A177">
        <v>724</v>
      </c>
      <c t="n" s="5" r="C177">
        <v>0</v>
      </c>
      <c t="n" s="5" r="E177">
        <v>0</v>
      </c>
      <c t="n" s="5" r="G177">
        <v>0</v>
      </c>
      <c t="n" s="5" r="I177">
        <v>0</v>
      </c>
    </row>
    <row spans="1:10" r="178">
      <c t="s" s="4" r="A178">
        <v>725</v>
      </c>
      <c t="n" s="5" r="C178">
        <v>0</v>
      </c>
      <c t="s" s="4" r="D178">
        <v>722</v>
      </c>
      <c t="n" s="5" r="E178">
        <v>0</v>
      </c>
      <c t="s" s="4" r="F178">
        <v>723</v>
      </c>
      <c t="n" s="5" r="G178">
        <v>0</v>
      </c>
      <c t="s" s="4" r="H178">
        <v>722</v>
      </c>
      <c t="n" s="5" r="I178">
        <v>0</v>
      </c>
      <c t="s" s="4" r="J178">
        <v>723</v>
      </c>
    </row>
    <row spans="1:10" r="179">
      <c t="s" s="4" r="A179">
        <v>726</v>
      </c>
      <c t="n" s="7" r="C179">
        <v>0.2</v>
      </c>
      <c t="n" s="7" r="E179">
        <v>0.3</v>
      </c>
      <c t="n" s="7" r="G179">
        <v>0.2</v>
      </c>
      <c t="n" s="7" r="I179">
        <v>0.3</v>
      </c>
    </row>
    <row spans="1:10" r="180">
      <c t="n" r="A180"/>
    </row>
    <row spans="1:10" r="181">
      <c t="s" s="4" r="A181">
        <v>364</v>
      </c>
      <c t="s" s="4" r="B181">
        <v>732</v>
      </c>
    </row>
    <row spans="1:10" r="182">
      <c t="s" s="4" r="A182">
        <v>373</v>
      </c>
      <c t="s" s="4" r="B182">
        <v>733</v>
      </c>
    </row>
    <row spans="1:10" r="183">
      <c t="s" s="4" r="A183">
        <v>376</v>
      </c>
      <c t="s" s="4" r="B183">
        <v>734</v>
      </c>
    </row>
    <row spans="1:10" r="184">
      <c t="s" s="4" r="A184">
        <v>380</v>
      </c>
      <c t="s" s="4" r="B184">
        <v>735</v>
      </c>
    </row>
    <row spans="1:10" r="185">
      <c t="s" s="4" r="A185">
        <v>722</v>
      </c>
      <c t="s" s="4" r="B185">
        <v>736</v>
      </c>
    </row>
    <row spans="1:10" r="186">
      <c t="s" s="4" r="A186">
        <v>723</v>
      </c>
      <c t="s" s="4" r="B186">
        <v>737</v>
      </c>
    </row>
  </sheetData>
  <mergeCells count="14">
    <mergeCell ref="A1:B2"/>
    <mergeCell ref="C1:F1"/>
    <mergeCell ref="G1:J1"/>
    <mergeCell ref="C2:D2"/>
    <mergeCell ref="E2:F2"/>
    <mergeCell ref="G2:H2"/>
    <mergeCell ref="I2:J2"/>
    <mergeCell ref="A180:I180"/>
    <mergeCell ref="B181:I181"/>
    <mergeCell ref="B182:I182"/>
    <mergeCell ref="B183:I183"/>
    <mergeCell ref="B184:I184"/>
    <mergeCell ref="B185:I185"/>
    <mergeCell ref="B186:I18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38</v>
      </c>
      <c t="s" s="2" r="B1">
        <v>75</v>
      </c>
      <c t="s" s="2" r="D1">
        <v>1</v>
      </c>
    </row>
    <row spans="1:6" r="2">
      <c t="s" s="2" r="B2">
        <v>2</v>
      </c>
      <c t="s" s="2" r="C2">
        <v>76</v>
      </c>
      <c t="s" s="2" r="D2">
        <v>2</v>
      </c>
      <c t="s" s="2" r="E2">
        <v>76</v>
      </c>
      <c t="s" s="2" r="F2">
        <v>23</v>
      </c>
    </row>
    <row spans="1:6" r="3">
      <c t="s" s="3" r="A3">
        <v>739</v>
      </c>
    </row>
    <row spans="1:6" r="4">
      <c t="s" s="4" r="A4">
        <v>740</v>
      </c>
      <c t="n" s="7" r="B4">
        <v>541.7</v>
      </c>
      <c t="n" s="7" r="C4">
        <v>441.3</v>
      </c>
      <c t="n" s="7" r="D4">
        <v>513.9</v>
      </c>
      <c t="n" s="7" r="E4">
        <v>419.9</v>
      </c>
    </row>
    <row spans="1:6" r="5">
      <c t="s" s="4" r="A5">
        <v>741</v>
      </c>
      <c t="n" s="8" r="B5">
        <v>56.4</v>
      </c>
      <c t="n" s="8" r="C5">
        <v>40.5</v>
      </c>
      <c t="n" s="8" r="D5">
        <v>102.8</v>
      </c>
      <c t="n" s="8" r="E5">
        <v>80.7</v>
      </c>
    </row>
    <row spans="1:6" r="6">
      <c t="s" s="4" r="A6">
        <v>742</v>
      </c>
      <c t="n" s="8" r="B6">
        <v>-3.2</v>
      </c>
      <c t="n" s="5" r="C6">
        <v>-1</v>
      </c>
      <c t="n" s="8" r="D6">
        <v>-0.2</v>
      </c>
      <c t="n" s="8" r="E6">
        <v>0.1</v>
      </c>
    </row>
    <row spans="1:6" r="7">
      <c t="s" s="4" r="A7">
        <v>743</v>
      </c>
      <c t="n" s="8" r="B7">
        <v>-20.8</v>
      </c>
      <c t="n" s="8" r="C7">
        <v>-15.9</v>
      </c>
      <c t="n" s="8" r="D7">
        <v>-41.5</v>
      </c>
      <c t="n" s="8" r="E7">
        <v>-31.4</v>
      </c>
    </row>
    <row spans="1:6" r="8">
      <c t="s" s="4" r="A8">
        <v>744</v>
      </c>
      <c t="n" s="8" r="B8">
        <v>-1.9</v>
      </c>
      <c t="n" s="8" r="C8">
        <v>-0.7</v>
      </c>
      <c t="n" s="8" r="D8">
        <v>-2.8</v>
      </c>
      <c t="n" s="8" r="E8">
        <v>-5.1</v>
      </c>
    </row>
    <row spans="1:6" r="9">
      <c t="s" s="4" r="A9">
        <v>745</v>
      </c>
      <c t="n" s="8" r="B9">
        <v>572.2</v>
      </c>
      <c t="n" s="8" r="C9">
        <v>464.2</v>
      </c>
      <c t="n" s="8" r="D9">
        <v>572.2</v>
      </c>
      <c t="n" s="8" r="E9">
        <v>464.2</v>
      </c>
    </row>
    <row spans="1:6" r="10">
      <c t="s" s="4" r="A10">
        <v>746</v>
      </c>
      <c t="n" s="8" r="B10">
        <v>-81.40000000000001</v>
      </c>
      <c t="n" s="5" r="C10">
        <v>-153</v>
      </c>
      <c t="n" s="8" r="D10">
        <v>-81.40000000000001</v>
      </c>
      <c t="n" s="5" r="E10">
        <v>-153</v>
      </c>
    </row>
    <row spans="1:6" r="11">
      <c t="s" s="4" r="A11">
        <v>747</v>
      </c>
      <c t="n" s="7" r="B11">
        <v>490.8</v>
      </c>
      <c t="n" s="7" r="C11">
        <v>311.2</v>
      </c>
      <c t="n" s="7" r="D11">
        <v>490.8</v>
      </c>
      <c t="n" s="7" r="E11">
        <v>311.2</v>
      </c>
      <c t="n" s="7" r="F11">
        <v>39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8</v>
      </c>
      <c t="s" s="2" r="B1">
        <v>75</v>
      </c>
      <c t="s" s="2" r="D1">
        <v>1</v>
      </c>
    </row>
    <row spans="1:5" r="2">
      <c t="s" s="2" r="B2">
        <v>2</v>
      </c>
      <c t="s" s="2" r="C2">
        <v>76</v>
      </c>
      <c t="s" s="2" r="D2">
        <v>2</v>
      </c>
      <c t="s" s="2" r="E2">
        <v>76</v>
      </c>
    </row>
    <row spans="1:5" r="3">
      <c t="s" s="3" r="A3">
        <v>749</v>
      </c>
    </row>
    <row spans="1:5" r="4">
      <c t="s" s="4" r="A4">
        <v>740</v>
      </c>
      <c t="n" s="7" r="B4">
        <v>132.3</v>
      </c>
      <c t="n" s="7" r="C4">
        <v>150.3</v>
      </c>
      <c t="n" s="7" r="D4">
        <v>136.7</v>
      </c>
      <c t="n" s="7" r="E4">
        <v>154.8</v>
      </c>
    </row>
    <row spans="1:5" r="5">
      <c t="s" s="4" r="A5">
        <v>750</v>
      </c>
      <c t="n" s="8" r="B5">
        <v>5.3</v>
      </c>
      <c t="n" s="8" r="C5">
        <v>7.6</v>
      </c>
      <c t="n" s="8" r="D5">
        <v>11.8</v>
      </c>
      <c t="n" s="8" r="E5">
        <v>17.2</v>
      </c>
    </row>
    <row spans="1:5" r="6">
      <c t="s" s="4" r="A6">
        <v>742</v>
      </c>
      <c t="n" s="8" r="B6">
        <v>0.3</v>
      </c>
      <c t="n" s="8" r="C6">
        <v>-0.2</v>
      </c>
      <c t="n" s="8" r="D6">
        <v>0.5</v>
      </c>
      <c t="n" s="8" r="E6">
        <v>0.1</v>
      </c>
    </row>
    <row spans="1:5" r="7">
      <c t="s" s="4" r="A7">
        <v>751</v>
      </c>
      <c t="n" s="8" r="B7">
        <v>-10.6</v>
      </c>
      <c t="n" s="8" r="C7">
        <v>-10.5</v>
      </c>
      <c t="n" s="5" r="D7">
        <v>-21</v>
      </c>
      <c t="n" s="8" r="E7">
        <v>-21.1</v>
      </c>
    </row>
    <row spans="1:5" r="8">
      <c t="s" s="4" r="A8">
        <v>744</v>
      </c>
      <c t="n" s="5" r="B8">
        <v>-1</v>
      </c>
      <c t="n" s="8" r="C8">
        <v>-0.7</v>
      </c>
      <c t="n" s="8" r="D8">
        <v>-1.7</v>
      </c>
      <c t="n" s="8" r="E8">
        <v>-4.5</v>
      </c>
    </row>
    <row spans="1:5" r="9">
      <c t="s" s="4" r="A9">
        <v>745</v>
      </c>
      <c t="n" s="8" r="B9">
        <v>126.3</v>
      </c>
      <c t="n" s="8" r="C9">
        <v>146.5</v>
      </c>
      <c t="n" s="8" r="D9">
        <v>126.3</v>
      </c>
      <c t="n" s="8" r="E9">
        <v>146.5</v>
      </c>
    </row>
    <row spans="1:5" r="10">
      <c t="s" s="4" r="A10">
        <v>746</v>
      </c>
      <c t="n" s="8" r="B10">
        <v>-61.7</v>
      </c>
      <c t="n" s="8" r="C10">
        <v>-99.90000000000001</v>
      </c>
      <c t="n" s="8" r="D10">
        <v>-61.7</v>
      </c>
      <c t="n" s="8" r="E10">
        <v>-99.90000000000001</v>
      </c>
    </row>
    <row spans="1:5" r="11">
      <c t="s" s="4" r="A11">
        <v>747</v>
      </c>
      <c t="n" s="7" r="B11">
        <v>64.59999999999999</v>
      </c>
      <c t="n" s="7" r="C11">
        <v>46.6</v>
      </c>
      <c t="n" s="7" r="D11">
        <v>64.59999999999999</v>
      </c>
      <c t="n" s="7" r="E11">
        <v>4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spans="1:9" r="1">
      <c t="s" s="1" r="A1">
        <v>752</v>
      </c>
      <c t="s" s="2" r="B1">
        <v>75</v>
      </c>
      <c t="s" s="2" r="F1">
        <v>1</v>
      </c>
    </row>
    <row spans="1:9" r="2">
      <c t="s" s="2" r="B2">
        <v>2</v>
      </c>
      <c t="s" s="2" r="D2">
        <v>76</v>
      </c>
      <c t="s" s="2" r="F2">
        <v>2</v>
      </c>
      <c t="s" s="2" r="H2">
        <v>76</v>
      </c>
    </row>
    <row spans="1:9" r="3">
      <c t="s" s="3" r="A3">
        <v>753</v>
      </c>
    </row>
    <row spans="1:9" r="4">
      <c t="s" s="4" r="A4">
        <v>717</v>
      </c>
      <c t="n" s="7" r="F4">
        <v>990.6</v>
      </c>
    </row>
    <row spans="1:9" r="5">
      <c t="s" s="3" r="A5">
        <v>754</v>
      </c>
    </row>
    <row spans="1:9" r="6">
      <c t="s" s="4" r="A6">
        <v>79</v>
      </c>
      <c t="n" s="7" r="B6">
        <v>-330.4</v>
      </c>
      <c t="n" s="9" r="D6">
        <v>-319</v>
      </c>
      <c t="n" s="8" r="F6">
        <v>-654.4</v>
      </c>
      <c t="n" s="7" r="H6">
        <v>-643.4</v>
      </c>
    </row>
    <row spans="1:9" r="7">
      <c t="s" s="4" r="A7">
        <v>139</v>
      </c>
      <c t="n" s="8" r="B7">
        <v>28.6</v>
      </c>
      <c t="n" s="8" r="D7">
        <v>-25.3</v>
      </c>
      <c t="n" s="8" r="F7">
        <v>34.8</v>
      </c>
      <c t="n" s="5" r="H7">
        <v>-46</v>
      </c>
    </row>
    <row spans="1:9" r="8">
      <c t="s" s="4" r="A8">
        <v>99</v>
      </c>
      <c t="n" s="5" r="B8">
        <v>-11</v>
      </c>
      <c t="n" s="8" r="D8">
        <v>11.7</v>
      </c>
      <c t="n" s="8" r="F8">
        <v>-9.4</v>
      </c>
      <c t="n" s="8" r="H8">
        <v>26.5</v>
      </c>
    </row>
    <row spans="1:9" r="9">
      <c t="s" s="4" r="A9">
        <v>115</v>
      </c>
      <c t="n" s="8" r="B9">
        <v>-401.1</v>
      </c>
      <c t="n" s="8" r="D9">
        <v>186.3</v>
      </c>
      <c t="n" s="8" r="F9">
        <v>-238.9</v>
      </c>
      <c t="n" s="5" r="H9">
        <v>397</v>
      </c>
    </row>
    <row spans="1:9" r="10">
      <c t="s" s="4" r="A10">
        <v>726</v>
      </c>
      <c t="n" s="8" r="B10">
        <v>751.7</v>
      </c>
      <c t="n" s="8" r="F10">
        <v>751.7</v>
      </c>
    </row>
    <row spans="1:9" r="11">
      <c t="s" s="4" r="A11">
        <v>755</v>
      </c>
      <c t="n" s="8" r="B11">
        <v>-240.9</v>
      </c>
      <c t="n" s="8" r="D11">
        <v>124.5</v>
      </c>
      <c t="n" s="8" r="F11">
        <v>-156.5</v>
      </c>
      <c t="n" s="8" r="H11">
        <v>250.1</v>
      </c>
    </row>
    <row spans="1:9" r="12">
      <c t="s" s="4" r="A12">
        <v>756</v>
      </c>
      <c t="n" s="8" r="B12">
        <v>-0.4</v>
      </c>
      <c t="n" s="5" r="D12">
        <v>0</v>
      </c>
      <c t="n" s="8" r="F12">
        <v>-0.8</v>
      </c>
      <c t="n" s="5" r="H12">
        <v>0</v>
      </c>
    </row>
    <row spans="1:9" r="13">
      <c t="s" s="4" r="A13">
        <v>757</v>
      </c>
      <c t="n" s="8" r="B13">
        <v>34.9</v>
      </c>
      <c t="n" s="8" r="D13">
        <v>-17.4</v>
      </c>
      <c t="n" s="8" r="F13">
        <v>19.6</v>
      </c>
      <c t="n" s="8" r="H13">
        <v>-28.7</v>
      </c>
    </row>
    <row spans="1:9" r="14">
      <c t="s" s="4" r="A14">
        <v>758</v>
      </c>
      <c t="n" s="8" r="B14">
        <v>-14.5</v>
      </c>
      <c t="n" s="8" r="D14">
        <v>-1.7</v>
      </c>
      <c t="n" s="8" r="F14">
        <v>3.6</v>
      </c>
      <c t="n" s="8" r="H14">
        <v>-3.4</v>
      </c>
    </row>
    <row spans="1:9" r="15">
      <c t="s" s="4" r="A15">
        <v>759</v>
      </c>
      <c t="n" s="8" r="B15">
        <v>-220.9</v>
      </c>
      <c t="n" s="8" r="D15">
        <v>105.4</v>
      </c>
      <c t="n" s="8" r="F15">
        <v>-134.1</v>
      </c>
      <c t="n" s="5" r="H15">
        <v>218</v>
      </c>
    </row>
    <row spans="1:9" r="16">
      <c t="s" s="4" r="A16">
        <v>760</v>
      </c>
    </row>
    <row spans="1:9" r="17">
      <c t="s" s="3" r="A17">
        <v>753</v>
      </c>
    </row>
    <row spans="1:9" r="18">
      <c t="s" s="4" r="A18">
        <v>717</v>
      </c>
      <c t="n" s="8" r="B18">
        <v>1291.5</v>
      </c>
      <c t="n" s="8" r="D18">
        <v>972.9</v>
      </c>
      <c t="n" s="8" r="F18">
        <v>1130.2</v>
      </c>
      <c t="n" s="8" r="H18">
        <v>737.8</v>
      </c>
    </row>
    <row spans="1:9" r="19">
      <c t="s" s="4" r="A19">
        <v>761</v>
      </c>
      <c t="n" s="8" r="B19">
        <v>-447.4</v>
      </c>
      <c t="s" s="4" r="C19">
        <v>364</v>
      </c>
      <c t="n" s="8" r="D19">
        <v>231.4</v>
      </c>
      <c t="s" s="4" r="E19">
        <v>373</v>
      </c>
      <c t="n" s="8" r="F19">
        <v>-290.6</v>
      </c>
      <c t="s" s="4" r="G19">
        <v>364</v>
      </c>
      <c t="n" s="8" r="H19">
        <v>464.5</v>
      </c>
      <c t="s" s="4" r="I19">
        <v>373</v>
      </c>
    </row>
    <row spans="1:9" r="20">
      <c t="s" s="3" r="A20">
        <v>754</v>
      </c>
    </row>
    <row spans="1:9" r="21">
      <c t="s" s="4" r="A21">
        <v>139</v>
      </c>
      <c t="n" s="8" r="B21">
        <v>11.3</v>
      </c>
      <c t="n" s="8" r="D21">
        <v>-15.7</v>
      </c>
      <c t="n" s="8" r="F21">
        <v>18.3</v>
      </c>
      <c t="n" s="8" r="H21">
        <v>-12.7</v>
      </c>
    </row>
    <row spans="1:9" r="22">
      <c t="s" s="4" r="A22">
        <v>99</v>
      </c>
      <c t="n" s="8" r="B22">
        <v>-3.9</v>
      </c>
      <c t="n" s="8" r="D22">
        <v>5.4</v>
      </c>
      <c t="n" s="8" r="F22">
        <v>-6.4</v>
      </c>
      <c t="n" s="8" r="H22">
        <v>4.4</v>
      </c>
    </row>
    <row spans="1:9" r="23">
      <c t="s" s="4" r="A23">
        <v>762</v>
      </c>
      <c t="n" s="8" r="B23">
        <v>7.4</v>
      </c>
      <c t="n" s="8" r="D23">
        <v>-10.3</v>
      </c>
      <c t="n" s="8" r="F23">
        <v>11.9</v>
      </c>
      <c t="n" s="8" r="H23">
        <v>-8.300000000000001</v>
      </c>
    </row>
    <row spans="1:9" r="24">
      <c t="s" s="4" r="A24">
        <v>115</v>
      </c>
      <c t="n" s="5" r="B24">
        <v>-440</v>
      </c>
      <c t="n" s="8" r="D24">
        <v>221.1</v>
      </c>
      <c t="n" s="8" r="F24">
        <v>-278.7</v>
      </c>
      <c t="n" s="8" r="H24">
        <v>456.2</v>
      </c>
    </row>
    <row spans="1:9" r="25">
      <c t="s" s="4" r="A25">
        <v>726</v>
      </c>
      <c t="n" s="8" r="B25">
        <v>851.5</v>
      </c>
      <c t="n" s="5" r="D25">
        <v>1194</v>
      </c>
      <c t="n" s="8" r="F25">
        <v>851.5</v>
      </c>
      <c t="n" s="5" r="H25">
        <v>1194</v>
      </c>
    </row>
    <row spans="1:9" r="26">
      <c t="s" s="4" r="A26">
        <v>763</v>
      </c>
    </row>
    <row spans="1:9" r="27">
      <c t="s" s="3" r="A27">
        <v>754</v>
      </c>
    </row>
    <row spans="1:9" r="28">
      <c t="s" s="4" r="A28">
        <v>79</v>
      </c>
      <c t="n" s="5" r="B28">
        <v>0</v>
      </c>
      <c t="n" s="5" r="D28">
        <v>0</v>
      </c>
      <c t="n" s="5" r="F28">
        <v>0</v>
      </c>
      <c t="n" s="5" r="H28">
        <v>0</v>
      </c>
    </row>
    <row spans="1:9" r="29">
      <c t="s" s="4" r="A29">
        <v>764</v>
      </c>
    </row>
    <row spans="1:9" r="30">
      <c t="s" s="3" r="A30">
        <v>754</v>
      </c>
    </row>
    <row spans="1:9" r="31">
      <c t="s" s="4" r="A31">
        <v>79</v>
      </c>
      <c t="n" s="5" r="B31">
        <v>0</v>
      </c>
      <c t="n" s="5" r="D31">
        <v>0</v>
      </c>
      <c t="n" s="5" r="F31">
        <v>0</v>
      </c>
      <c t="n" s="5" r="H31">
        <v>0</v>
      </c>
    </row>
    <row spans="1:9" r="32">
      <c t="s" s="4" r="A32">
        <v>765</v>
      </c>
    </row>
    <row spans="1:9" r="33">
      <c t="s" s="3" r="A33">
        <v>753</v>
      </c>
    </row>
    <row spans="1:9" r="34">
      <c t="s" s="4" r="A34">
        <v>717</v>
      </c>
      <c t="n" s="5" r="B34">
        <v>-14</v>
      </c>
      <c t="s" s="4" r="C34">
        <v>376</v>
      </c>
      <c t="n" s="8" r="D34">
        <v>-13.4</v>
      </c>
      <c t="s" s="4" r="E34">
        <v>380</v>
      </c>
      <c t="n" s="8" r="F34">
        <v>-13.5</v>
      </c>
      <c t="s" s="4" r="G34">
        <v>376</v>
      </c>
      <c t="n" s="8" r="H34">
        <v>-14.2</v>
      </c>
      <c t="s" s="4" r="I34">
        <v>380</v>
      </c>
    </row>
    <row spans="1:9" r="35">
      <c t="s" s="4" r="A35">
        <v>761</v>
      </c>
      <c t="n" s="8" r="B35">
        <v>-0.8</v>
      </c>
      <c t="s" s="4" r="C35">
        <v>766</v>
      </c>
      <c t="n" s="5" r="D35">
        <v>0</v>
      </c>
      <c t="s" s="4" r="E35">
        <v>767</v>
      </c>
      <c t="n" s="8" r="F35">
        <v>-1.4</v>
      </c>
      <c t="s" s="4" r="G35">
        <v>766</v>
      </c>
      <c t="n" s="5" r="H35">
        <v>0</v>
      </c>
      <c t="s" s="4" r="I35">
        <v>767</v>
      </c>
    </row>
    <row spans="1:9" r="36">
      <c t="s" s="3" r="A36">
        <v>754</v>
      </c>
    </row>
    <row spans="1:9" r="37">
      <c t="s" s="4" r="A37">
        <v>139</v>
      </c>
      <c t="n" s="8" r="B37">
        <v>1.7</v>
      </c>
      <c t="s" s="4" r="C37">
        <v>376</v>
      </c>
      <c t="n" s="8" r="D37">
        <v>0.4</v>
      </c>
      <c t="s" s="4" r="E37">
        <v>380</v>
      </c>
      <c t="n" s="8" r="F37">
        <v>1.8</v>
      </c>
      <c t="s" s="4" r="G37">
        <v>376</v>
      </c>
      <c t="n" s="8" r="H37">
        <v>1.6</v>
      </c>
      <c t="s" s="4" r="I37">
        <v>380</v>
      </c>
    </row>
    <row spans="1:9" r="38">
      <c t="s" s="4" r="A38">
        <v>99</v>
      </c>
      <c t="n" s="8" r="B38">
        <v>-0.6</v>
      </c>
      <c t="s" s="4" r="C38">
        <v>376</v>
      </c>
      <c t="n" s="8" r="D38">
        <v>-0.2</v>
      </c>
      <c t="s" s="4" r="E38">
        <v>380</v>
      </c>
      <c t="n" s="8" r="F38">
        <v>-0.6</v>
      </c>
      <c t="s" s="4" r="G38">
        <v>376</v>
      </c>
      <c t="n" s="8" r="H38">
        <v>-0.6</v>
      </c>
      <c t="s" s="4" r="I38">
        <v>380</v>
      </c>
    </row>
    <row spans="1:9" r="39">
      <c t="s" s="4" r="A39">
        <v>762</v>
      </c>
      <c t="n" s="8" r="B39">
        <v>1.1</v>
      </c>
      <c t="s" s="4" r="C39">
        <v>376</v>
      </c>
      <c t="n" s="8" r="D39">
        <v>0.2</v>
      </c>
      <c t="s" s="4" r="E39">
        <v>380</v>
      </c>
      <c t="n" s="8" r="F39">
        <v>1.2</v>
      </c>
      <c t="s" s="4" r="G39">
        <v>376</v>
      </c>
      <c t="n" s="5" r="H39">
        <v>1</v>
      </c>
      <c t="s" s="4" r="I39">
        <v>380</v>
      </c>
    </row>
    <row spans="1:9" r="40">
      <c t="s" s="4" r="A40">
        <v>115</v>
      </c>
      <c t="n" s="8" r="B40">
        <v>0.3</v>
      </c>
      <c t="s" s="4" r="C40">
        <v>376</v>
      </c>
      <c t="n" s="8" r="D40">
        <v>0.2</v>
      </c>
      <c t="s" s="4" r="E40">
        <v>380</v>
      </c>
      <c t="n" s="8" r="F40">
        <v>-0.2</v>
      </c>
      <c t="s" s="4" r="G40">
        <v>376</v>
      </c>
      <c t="n" s="5" r="H40">
        <v>1</v>
      </c>
      <c t="s" s="4" r="I40">
        <v>380</v>
      </c>
    </row>
    <row spans="1:9" r="41">
      <c t="s" s="4" r="A41">
        <v>726</v>
      </c>
      <c t="n" s="8" r="B41">
        <v>-13.7</v>
      </c>
      <c t="s" s="4" r="C41">
        <v>376</v>
      </c>
      <c t="n" s="8" r="D41">
        <v>-13.2</v>
      </c>
      <c t="s" s="4" r="E41">
        <v>380</v>
      </c>
      <c t="n" s="8" r="F41">
        <v>-13.7</v>
      </c>
      <c t="s" s="4" r="G41">
        <v>376</v>
      </c>
      <c t="n" s="8" r="H41">
        <v>-13.2</v>
      </c>
      <c t="s" s="4" r="I41">
        <v>380</v>
      </c>
    </row>
    <row spans="1:9" r="42">
      <c t="s" s="4" r="A42">
        <v>768</v>
      </c>
    </row>
    <row spans="1:9" r="43">
      <c t="s" s="3" r="A43">
        <v>754</v>
      </c>
    </row>
    <row spans="1:9" r="44">
      <c t="s" s="4" r="A44">
        <v>79</v>
      </c>
      <c t="n" s="5" r="B44">
        <v>0</v>
      </c>
      <c t="s" s="4" r="C44">
        <v>376</v>
      </c>
      <c t="n" s="5" r="D44">
        <v>0</v>
      </c>
      <c t="s" s="4" r="E44">
        <v>380</v>
      </c>
      <c t="n" s="5" r="F44">
        <v>0</v>
      </c>
      <c t="s" s="4" r="G44">
        <v>376</v>
      </c>
      <c t="n" s="5" r="H44">
        <v>0</v>
      </c>
      <c t="s" s="4" r="I44">
        <v>380</v>
      </c>
    </row>
    <row spans="1:9" r="45">
      <c t="s" s="4" r="A45">
        <v>769</v>
      </c>
    </row>
    <row spans="1:9" r="46">
      <c t="s" s="3" r="A46">
        <v>754</v>
      </c>
    </row>
    <row spans="1:9" r="47">
      <c t="s" s="4" r="A47">
        <v>79</v>
      </c>
      <c t="n" s="5" r="B47">
        <v>0</v>
      </c>
      <c t="s" s="4" r="C47">
        <v>376</v>
      </c>
      <c t="n" s="5" r="D47">
        <v>0</v>
      </c>
      <c t="s" s="4" r="E47">
        <v>380</v>
      </c>
      <c t="n" s="5" r="F47">
        <v>0</v>
      </c>
      <c t="s" s="4" r="G47">
        <v>376</v>
      </c>
      <c t="n" s="5" r="H47">
        <v>0</v>
      </c>
      <c t="s" s="4" r="I47">
        <v>380</v>
      </c>
    </row>
    <row spans="1:9" r="48">
      <c t="s" s="4" r="A48">
        <v>770</v>
      </c>
    </row>
    <row spans="1:9" r="49">
      <c t="s" s="3" r="A49">
        <v>753</v>
      </c>
    </row>
    <row spans="1:9" r="50">
      <c t="s" s="4" r="A50">
        <v>717</v>
      </c>
      <c t="n" s="5" r="B50">
        <v>-162</v>
      </c>
      <c t="n" s="8" r="D50">
        <v>-134.9</v>
      </c>
      <c t="n" s="8" r="F50">
        <v>-131.4</v>
      </c>
      <c t="n" s="8" r="H50">
        <v>-113.1</v>
      </c>
    </row>
    <row spans="1:9" r="51">
      <c t="s" s="4" r="A51">
        <v>761</v>
      </c>
      <c t="n" s="8" r="B51">
        <v>64.7</v>
      </c>
      <c t="s" s="4" r="C51">
        <v>364</v>
      </c>
      <c t="n" s="8" r="D51">
        <v>-32.5</v>
      </c>
      <c t="s" s="4" r="E51">
        <v>373</v>
      </c>
      <c t="n" s="8" r="F51">
        <v>36.2</v>
      </c>
      <c t="s" s="4" r="G51">
        <v>364</v>
      </c>
      <c t="n" s="8" r="H51">
        <v>-53.4</v>
      </c>
      <c t="s" s="4" r="I51">
        <v>373</v>
      </c>
    </row>
    <row spans="1:9" r="52">
      <c t="s" s="3" r="A52">
        <v>754</v>
      </c>
    </row>
    <row spans="1:9" r="53">
      <c t="s" s="4" r="A53">
        <v>139</v>
      </c>
      <c t="n" s="8" r="B53">
        <v>2.9</v>
      </c>
      <c t="n" s="8" r="D53">
        <v>1.2</v>
      </c>
      <c t="n" s="8" r="F53">
        <v>-0.3</v>
      </c>
      <c t="n" s="8" r="H53">
        <v>-0.2</v>
      </c>
    </row>
    <row spans="1:9" r="54">
      <c t="s" s="4" r="A54">
        <v>99</v>
      </c>
      <c t="n" s="5" r="B54">
        <v>-1</v>
      </c>
      <c t="n" s="8" r="D54">
        <v>-0.4</v>
      </c>
      <c t="n" s="8" r="F54">
        <v>0.1</v>
      </c>
      <c t="n" s="8" r="H54">
        <v>0.1</v>
      </c>
    </row>
    <row spans="1:9" r="55">
      <c t="s" s="4" r="A55">
        <v>762</v>
      </c>
      <c t="n" s="8" r="B55">
        <v>1.9</v>
      </c>
      <c t="n" s="8" r="D55">
        <v>0.8</v>
      </c>
      <c t="n" s="8" r="F55">
        <v>-0.2</v>
      </c>
      <c t="n" s="8" r="H55">
        <v>-0.1</v>
      </c>
    </row>
    <row spans="1:9" r="56">
      <c t="s" s="4" r="A56">
        <v>115</v>
      </c>
      <c t="n" s="8" r="B56">
        <v>66.59999999999999</v>
      </c>
      <c t="n" s="8" r="D56">
        <v>-31.7</v>
      </c>
      <c t="n" s="5" r="F56">
        <v>36</v>
      </c>
      <c t="n" s="8" r="H56">
        <v>-53.5</v>
      </c>
    </row>
    <row spans="1:9" r="57">
      <c t="s" s="4" r="A57">
        <v>726</v>
      </c>
      <c t="n" s="8" r="B57">
        <v>-95.40000000000001</v>
      </c>
      <c t="n" s="8" r="D57">
        <v>-166.6</v>
      </c>
      <c t="n" s="8" r="F57">
        <v>-95.40000000000001</v>
      </c>
      <c t="n" s="8" r="H57">
        <v>-166.6</v>
      </c>
    </row>
    <row spans="1:9" r="58">
      <c t="s" s="4" r="A58">
        <v>771</v>
      </c>
    </row>
    <row spans="1:9" r="59">
      <c t="s" s="3" r="A59">
        <v>754</v>
      </c>
    </row>
    <row spans="1:9" r="60">
      <c t="s" s="4" r="A60">
        <v>79</v>
      </c>
      <c t="n" s="5" r="B60">
        <v>0</v>
      </c>
      <c t="n" s="5" r="D60">
        <v>0</v>
      </c>
      <c t="n" s="5" r="F60">
        <v>0</v>
      </c>
      <c t="n" s="5" r="H60">
        <v>0</v>
      </c>
    </row>
    <row spans="1:9" r="61">
      <c t="s" s="4" r="A61">
        <v>772</v>
      </c>
    </row>
    <row spans="1:9" r="62">
      <c t="s" s="3" r="A62">
        <v>754</v>
      </c>
    </row>
    <row spans="1:9" r="63">
      <c t="s" s="4" r="A63">
        <v>79</v>
      </c>
      <c t="n" s="5" r="B63">
        <v>0</v>
      </c>
      <c t="n" s="5" r="D63">
        <v>0</v>
      </c>
      <c t="n" s="5" r="F63">
        <v>0</v>
      </c>
      <c t="n" s="5" r="H63">
        <v>0</v>
      </c>
    </row>
    <row spans="1:9" r="64">
      <c t="s" s="4" r="A64">
        <v>773</v>
      </c>
    </row>
    <row spans="1:9" r="65">
      <c t="s" s="3" r="A65">
        <v>753</v>
      </c>
    </row>
    <row spans="1:9" r="66">
      <c t="s" s="4" r="A66">
        <v>717</v>
      </c>
      <c t="n" s="8" r="B66">
        <v>37.3</v>
      </c>
      <c t="n" s="8" r="D66">
        <v>-20.3</v>
      </c>
      <c t="n" s="8" r="F66">
        <v>5.3</v>
      </c>
      <c t="n" s="8" r="H66">
        <v>-16.9</v>
      </c>
    </row>
    <row spans="1:9" r="67">
      <c t="s" s="4" r="A67">
        <v>761</v>
      </c>
      <c t="n" s="8" r="B67">
        <v>-27.1</v>
      </c>
      <c t="s" s="4" r="C67">
        <v>364</v>
      </c>
      <c t="n" s="8" r="D67">
        <v>-3.2</v>
      </c>
      <c t="s" s="4" r="E67">
        <v>373</v>
      </c>
      <c t="n" s="8" r="F67">
        <v>6.7</v>
      </c>
      <c t="s" s="4" r="G67">
        <v>364</v>
      </c>
      <c t="n" s="8" r="H67">
        <v>-6.4</v>
      </c>
      <c t="s" s="4" r="I67">
        <v>373</v>
      </c>
    </row>
    <row spans="1:9" r="68">
      <c t="s" s="3" r="A68">
        <v>754</v>
      </c>
    </row>
    <row spans="1:9" r="69">
      <c t="s" s="4" r="A69">
        <v>139</v>
      </c>
      <c t="n" s="5" r="B69">
        <v>0</v>
      </c>
      <c t="n" s="5" r="D69">
        <v>0</v>
      </c>
      <c t="n" s="5" r="F69">
        <v>0</v>
      </c>
      <c t="n" s="5" r="H69">
        <v>0</v>
      </c>
    </row>
    <row spans="1:9" r="70">
      <c t="s" s="4" r="A70">
        <v>99</v>
      </c>
      <c t="n" s="8" r="B70">
        <v>0.5</v>
      </c>
      <c t="n" s="8" r="D70">
        <v>0.1</v>
      </c>
      <c t="n" s="8" r="F70">
        <v>1.4</v>
      </c>
      <c t="n" s="8" r="H70">
        <v>0.2</v>
      </c>
    </row>
    <row spans="1:9" r="71">
      <c t="s" s="4" r="A71">
        <v>762</v>
      </c>
      <c t="n" s="8" r="B71">
        <v>-0.9</v>
      </c>
      <c t="n" s="8" r="D71">
        <v>-0.1</v>
      </c>
      <c t="n" s="8" r="F71">
        <v>-2.7</v>
      </c>
      <c t="n" s="8" r="H71">
        <v>-0.3</v>
      </c>
    </row>
    <row spans="1:9" r="72">
      <c t="s" s="4" r="A72">
        <v>115</v>
      </c>
      <c t="n" s="5" r="B72">
        <v>-28</v>
      </c>
      <c t="n" s="8" r="D72">
        <v>-3.3</v>
      </c>
      <c t="n" s="5" r="F72">
        <v>4</v>
      </c>
      <c t="n" s="8" r="H72">
        <v>-6.7</v>
      </c>
    </row>
    <row spans="1:9" r="73">
      <c t="s" s="4" r="A73">
        <v>726</v>
      </c>
      <c t="n" s="8" r="B73">
        <v>9.300000000000001</v>
      </c>
      <c t="n" s="8" r="D73">
        <v>-23.6</v>
      </c>
      <c t="n" s="8" r="F73">
        <v>9.300000000000001</v>
      </c>
      <c t="n" s="8" r="H73">
        <v>-23.6</v>
      </c>
    </row>
    <row spans="1:9" r="74">
      <c t="s" s="4" r="A74">
        <v>774</v>
      </c>
    </row>
    <row spans="1:9" r="75">
      <c t="s" s="3" r="A75">
        <v>754</v>
      </c>
    </row>
    <row spans="1:9" r="76">
      <c t="s" s="4" r="A76">
        <v>79</v>
      </c>
      <c t="n" s="8" r="B76">
        <v>-0.9</v>
      </c>
      <c t="n" s="8" r="D76">
        <v>-0.6</v>
      </c>
      <c t="n" s="8" r="F76">
        <v>-1.7</v>
      </c>
      <c t="n" s="8" r="H76">
        <v>-1.1</v>
      </c>
    </row>
    <row spans="1:9" r="77">
      <c t="s" s="4" r="A77">
        <v>775</v>
      </c>
    </row>
    <row spans="1:9" r="78">
      <c t="s" s="3" r="A78">
        <v>754</v>
      </c>
    </row>
    <row spans="1:9" r="79">
      <c t="s" s="4" r="A79">
        <v>79</v>
      </c>
      <c t="n" s="8" r="B79">
        <v>-0.5</v>
      </c>
      <c t="n" s="8" r="D79">
        <v>0.4</v>
      </c>
      <c t="n" s="8" r="F79">
        <v>-2.4</v>
      </c>
      <c t="n" s="8" r="H79">
        <v>0.6</v>
      </c>
    </row>
    <row spans="1:9" r="80">
      <c t="s" s="4" r="A80">
        <v>128</v>
      </c>
    </row>
    <row spans="1:9" r="81">
      <c t="s" s="3" r="A81">
        <v>753</v>
      </c>
    </row>
    <row spans="1:9" r="82">
      <c t="s" s="4" r="A82">
        <v>717</v>
      </c>
      <c t="n" s="8" r="B82">
        <v>1152.8</v>
      </c>
      <c t="n" s="8" r="D82">
        <v>804.3</v>
      </c>
      <c t="n" s="8" r="F82">
        <v>990.6</v>
      </c>
      <c t="n" s="8" r="H82">
        <v>593.6</v>
      </c>
    </row>
    <row spans="1:9" r="83">
      <c t="s" s="4" r="A83">
        <v>761</v>
      </c>
      <c t="n" s="8" r="B83">
        <v>-410.6</v>
      </c>
      <c t="s" s="4" r="C83">
        <v>364</v>
      </c>
      <c t="n" s="8" r="D83">
        <v>195.7</v>
      </c>
      <c t="s" s="4" r="E83">
        <v>373</v>
      </c>
      <c t="n" s="8" r="F83">
        <v>-249.1</v>
      </c>
      <c t="s" s="4" r="G83">
        <v>364</v>
      </c>
      <c t="n" s="8" r="H83">
        <v>404.7</v>
      </c>
      <c t="s" s="4" r="I83">
        <v>373</v>
      </c>
    </row>
    <row spans="1:9" r="84">
      <c t="s" s="3" r="A84">
        <v>754</v>
      </c>
    </row>
    <row spans="1:9" r="85">
      <c t="s" s="4" r="A85">
        <v>139</v>
      </c>
      <c t="n" s="8" r="B85">
        <v>15.9</v>
      </c>
      <c t="n" s="8" r="D85">
        <v>-14.1</v>
      </c>
      <c t="n" s="8" r="F85">
        <v>19.8</v>
      </c>
      <c t="n" s="8" r="H85">
        <v>-11.3</v>
      </c>
    </row>
    <row spans="1:9" r="86">
      <c t="s" s="4" r="A86">
        <v>99</v>
      </c>
      <c t="n" s="5" r="B86">
        <v>-5</v>
      </c>
      <c t="n" s="8" r="D86">
        <v>4.9</v>
      </c>
      <c t="n" s="8" r="F86">
        <v>-5.5</v>
      </c>
      <c t="n" s="8" r="H86">
        <v>4.1</v>
      </c>
    </row>
    <row spans="1:9" r="87">
      <c t="s" s="4" r="A87">
        <v>762</v>
      </c>
      <c t="n" s="8" r="B87">
        <v>9.5</v>
      </c>
      <c t="n" s="8" r="D87">
        <v>-9.4</v>
      </c>
      <c t="n" s="8" r="F87">
        <v>10.2</v>
      </c>
      <c t="n" s="8" r="H87">
        <v>-7.7</v>
      </c>
    </row>
    <row spans="1:9" r="88">
      <c t="s" s="4" r="A88">
        <v>115</v>
      </c>
      <c t="n" s="8" r="B88">
        <v>-401.1</v>
      </c>
      <c t="n" s="8" r="D88">
        <v>186.3</v>
      </c>
      <c t="n" s="8" r="F88">
        <v>-238.9</v>
      </c>
      <c t="n" s="5" r="H88">
        <v>397</v>
      </c>
    </row>
    <row spans="1:9" r="89">
      <c t="s" s="4" r="A89">
        <v>726</v>
      </c>
      <c t="n" s="8" r="B89">
        <v>751.7</v>
      </c>
      <c t="n" s="8" r="D89">
        <v>990.6</v>
      </c>
      <c t="n" s="8" r="F89">
        <v>751.7</v>
      </c>
      <c t="n" s="8" r="H89">
        <v>990.6</v>
      </c>
    </row>
    <row spans="1:9" r="90">
      <c t="s" s="4" r="A90">
        <v>776</v>
      </c>
    </row>
    <row spans="1:9" r="91">
      <c t="s" s="3" r="A91">
        <v>754</v>
      </c>
    </row>
    <row spans="1:9" r="92">
      <c t="s" s="4" r="A92">
        <v>79</v>
      </c>
      <c t="n" s="8" r="B92">
        <v>-0.9</v>
      </c>
      <c t="n" s="8" r="D92">
        <v>-0.6</v>
      </c>
      <c t="n" s="8" r="F92">
        <v>-1.7</v>
      </c>
      <c t="n" s="8" r="H92">
        <v>-1.1</v>
      </c>
    </row>
    <row spans="1:9" r="93">
      <c t="s" s="4" r="A93">
        <v>777</v>
      </c>
    </row>
    <row spans="1:9" r="94">
      <c t="s" s="3" r="A94">
        <v>754</v>
      </c>
    </row>
    <row spans="1:9" r="95">
      <c t="s" s="4" r="A95">
        <v>79</v>
      </c>
      <c t="n" s="7" r="B95">
        <v>-0.5</v>
      </c>
      <c t="n" s="7" r="D95">
        <v>0.4</v>
      </c>
      <c t="n" s="7" r="F95">
        <v>-2.4</v>
      </c>
      <c t="n" s="7" r="H95">
        <v>0.6</v>
      </c>
    </row>
    <row spans="1:9" r="96">
      <c t="n" r="A96"/>
    </row>
    <row spans="1:9" r="97">
      <c t="s" s="4" r="A97">
        <v>364</v>
      </c>
      <c t="s" s="4" r="B97">
        <v>778</v>
      </c>
    </row>
    <row spans="1:9" r="98">
      <c t="s" s="4" r="A98">
        <v>373</v>
      </c>
      <c t="s" s="4" r="B98">
        <v>779</v>
      </c>
    </row>
    <row spans="1:9" r="99">
      <c t="s" s="4" r="A99">
        <v>376</v>
      </c>
      <c t="s" s="4" r="B99">
        <v>780</v>
      </c>
    </row>
    <row spans="1:9" r="100">
      <c t="s" s="4" r="A100">
        <v>380</v>
      </c>
      <c t="s" s="4" r="B100">
        <v>780</v>
      </c>
    </row>
  </sheetData>
  <mergeCells count="12">
    <mergeCell ref="A1:A2"/>
    <mergeCell ref="B1:E1"/>
    <mergeCell ref="F1:I1"/>
    <mergeCell ref="B2:C2"/>
    <mergeCell ref="D2:E2"/>
    <mergeCell ref="F2:G2"/>
    <mergeCell ref="H2:I2"/>
    <mergeCell ref="A96:I96"/>
    <mergeCell ref="B97:I97"/>
    <mergeCell ref="B98:I98"/>
    <mergeCell ref="B99:I99"/>
    <mergeCell ref="B100:I10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781</v>
      </c>
      <c t="s" s="2" r="C1">
        <v>1</v>
      </c>
      <c t="s" s="2" r="D1">
        <v>660</v>
      </c>
    </row>
    <row spans="1:4" r="2">
      <c t="s" s="2" r="C2">
        <v>2</v>
      </c>
      <c t="s" s="2" r="D2">
        <v>23</v>
      </c>
    </row>
    <row spans="1:4" r="3">
      <c t="s" s="3" r="A3">
        <v>782</v>
      </c>
    </row>
    <row spans="1:4" r="4">
      <c t="s" s="4" r="A4">
        <v>717</v>
      </c>
      <c t="n" s="5" r="C4">
        <v>115797451</v>
      </c>
      <c t="n" s="5" r="D4">
        <v>117730757</v>
      </c>
    </row>
    <row spans="1:4" r="5">
      <c t="s" s="4" r="A5">
        <v>783</v>
      </c>
      <c t="n" s="5" r="C5">
        <v>624</v>
      </c>
      <c t="n" s="5" r="D5">
        <v>1790</v>
      </c>
    </row>
    <row spans="1:4" r="6">
      <c t="s" s="4" r="A6">
        <v>784</v>
      </c>
      <c t="n" s="5" r="C6">
        <v>268555</v>
      </c>
      <c t="n" s="5" r="D6">
        <v>195346</v>
      </c>
    </row>
    <row spans="1:4" r="7">
      <c t="s" s="4" r="A7">
        <v>785</v>
      </c>
      <c t="n" s="5" r="C7">
        <v>67767</v>
      </c>
      <c t="n" s="5" r="D7">
        <v>110287</v>
      </c>
    </row>
    <row spans="1:4" r="8">
      <c t="s" s="4" r="A8">
        <v>786</v>
      </c>
      <c t="s" s="4" r="B8">
        <v>364</v>
      </c>
      <c t="n" s="5" r="C8">
        <v>-340</v>
      </c>
      <c t="n" s="5" r="D8">
        <v>-2240729</v>
      </c>
    </row>
    <row spans="1:4" r="9">
      <c t="s" s="4" r="A9">
        <v>726</v>
      </c>
      <c t="n" s="5" r="C9">
        <v>116134057</v>
      </c>
      <c t="n" s="5" r="D9">
        <v>115797451</v>
      </c>
    </row>
    <row spans="1:4" r="10">
      <c t="n" r="A10"/>
    </row>
    <row spans="1:4" r="11">
      <c t="s" s="4" r="A11">
        <v>364</v>
      </c>
      <c t="s" s="4" r="B11">
        <v>787</v>
      </c>
    </row>
  </sheetData>
  <mergeCells count="3">
    <mergeCell ref="A1:B2"/>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spans="1:2" r="1">
      <c t="s" s="1" r="A1">
        <v>788</v>
      </c>
      <c t="s" s="2" r="B1">
        <v>789</v>
      </c>
    </row>
    <row spans="1:2" r="2">
      <c t="s" s="3" r="A2">
        <v>204</v>
      </c>
    </row>
    <row spans="1:2" r="3">
      <c t="s" s="4" r="A3">
        <v>790</v>
      </c>
      <c t="n" s="5" r="B3">
        <v>3</v>
      </c>
    </row>
    <row spans="1:2" r="4">
      <c t="s" s="4" r="A4">
        <v>791</v>
      </c>
      <c t="n" s="5" r="B4">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5</v>
      </c>
      <c t="s" s="2" r="D1">
        <v>1</v>
      </c>
    </row>
    <row spans="1:5" r="2">
      <c t="s" s="2" r="B2">
        <v>2</v>
      </c>
      <c t="s" s="2" r="C2">
        <v>76</v>
      </c>
      <c t="s" s="2" r="D2">
        <v>2</v>
      </c>
      <c t="s" s="2" r="E2">
        <v>76</v>
      </c>
    </row>
    <row spans="1:5" r="3">
      <c t="s" s="3" r="A3">
        <v>109</v>
      </c>
    </row>
    <row spans="1:5" r="4">
      <c t="s" s="4" r="A4">
        <v>118</v>
      </c>
      <c t="n" s="7" r="B4">
        <v>-236.4</v>
      </c>
      <c t="n" s="7" r="C4">
        <v>119.3</v>
      </c>
      <c t="n" s="7" r="D4">
        <v>-149.5</v>
      </c>
      <c t="n" s="7" r="E4">
        <v>246.3</v>
      </c>
    </row>
    <row spans="1:5" r="5">
      <c t="s" s="4" r="A5">
        <v>119</v>
      </c>
      <c t="n" s="8" r="B5">
        <v>-0.4</v>
      </c>
      <c t="n" s="5" r="C5">
        <v>0</v>
      </c>
      <c t="n" s="8" r="D5">
        <v>-0.8</v>
      </c>
      <c t="n" s="5" r="E5">
        <v>0</v>
      </c>
    </row>
    <row spans="1:5" r="6">
      <c t="s" s="4" r="A6">
        <v>120</v>
      </c>
      <c t="n" s="8" r="B6">
        <v>35.9</v>
      </c>
      <c t="n" s="5" r="C6">
        <v>-17</v>
      </c>
      <c t="n" s="8" r="D6">
        <v>19.5</v>
      </c>
      <c t="n" s="8" r="E6">
        <v>-28.8</v>
      </c>
    </row>
    <row spans="1:5" r="7">
      <c t="s" s="4" r="A7">
        <v>121</v>
      </c>
      <c t="n" s="9" r="B7">
        <v>-15</v>
      </c>
      <c t="n" s="7" r="C7">
        <v>-1.8</v>
      </c>
      <c t="n" s="7" r="D7">
        <v>2.2</v>
      </c>
      <c t="n" s="7" r="E7">
        <v>-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92</v>
      </c>
      <c t="s" s="2" r="B1">
        <v>75</v>
      </c>
      <c t="s" s="2" r="D1">
        <v>1</v>
      </c>
    </row>
    <row spans="1:6" r="2">
      <c t="s" s="2" r="B2">
        <v>2</v>
      </c>
      <c t="s" s="2" r="C2">
        <v>76</v>
      </c>
      <c t="s" s="2" r="D2">
        <v>2</v>
      </c>
      <c t="s" s="2" r="E2">
        <v>76</v>
      </c>
      <c t="s" s="2" r="F2">
        <v>23</v>
      </c>
    </row>
    <row spans="1:6" r="3">
      <c t="s" s="3" r="A3">
        <v>793</v>
      </c>
    </row>
    <row spans="1:6" r="4">
      <c t="s" s="4" r="A4">
        <v>78</v>
      </c>
      <c t="n" s="7" r="B4">
        <v>178.8</v>
      </c>
      <c t="n" s="7" r="C4">
        <v>154.7</v>
      </c>
      <c t="n" s="7" r="D4">
        <v>359.1</v>
      </c>
      <c t="n" s="7" r="E4">
        <v>308.5</v>
      </c>
    </row>
    <row spans="1:6" r="5">
      <c t="s" s="4" r="A5">
        <v>79</v>
      </c>
      <c t="n" s="8" r="B5">
        <v>330.4</v>
      </c>
      <c t="n" s="5" r="C5">
        <v>319</v>
      </c>
      <c t="n" s="8" r="D5">
        <v>654.4</v>
      </c>
      <c t="n" s="8" r="E5">
        <v>643.4</v>
      </c>
    </row>
    <row spans="1:6" r="6">
      <c t="s" s="4" r="A6">
        <v>80</v>
      </c>
      <c t="n" s="8" r="B6">
        <v>54.4</v>
      </c>
      <c t="n" s="8" r="C6">
        <v>48.1</v>
      </c>
      <c t="n" s="5" r="D6">
        <v>106</v>
      </c>
      <c t="n" s="8" r="E6">
        <v>94.7</v>
      </c>
    </row>
    <row spans="1:6" r="7">
      <c t="s" s="4" r="A7">
        <v>794</v>
      </c>
      <c t="n" s="8" r="B7">
        <v>-0.3</v>
      </c>
      <c t="n" s="8" r="C7">
        <v>0.3</v>
      </c>
      <c t="n" s="8" r="D7">
        <v>-0.5</v>
      </c>
      <c t="n" s="8" r="E7">
        <v>0.1</v>
      </c>
    </row>
    <row spans="1:6" r="8">
      <c t="s" s="4" r="A8">
        <v>795</v>
      </c>
      <c t="n" s="8" r="B8">
        <v>563.3</v>
      </c>
      <c t="n" s="8" r="C8">
        <v>522.1</v>
      </c>
      <c t="n" s="5" r="D8">
        <v>1119</v>
      </c>
      <c t="n" s="8" r="E8">
        <v>1046.7</v>
      </c>
    </row>
    <row spans="1:6" r="9">
      <c t="s" s="3" r="A9">
        <v>88</v>
      </c>
    </row>
    <row spans="1:6" r="10">
      <c t="s" s="4" r="A10">
        <v>89</v>
      </c>
      <c t="n" s="8" r="B10">
        <v>138.2</v>
      </c>
      <c t="n" s="8" r="C10">
        <v>110.1</v>
      </c>
      <c t="n" s="8" r="D10">
        <v>280.3</v>
      </c>
      <c t="n" s="8" r="E10">
        <v>211.3</v>
      </c>
    </row>
    <row spans="1:6" r="11">
      <c t="s" s="4" r="A11">
        <v>90</v>
      </c>
      <c t="n" s="8" r="B11">
        <v>242.9</v>
      </c>
      <c t="n" s="8" r="C11">
        <v>236.3</v>
      </c>
      <c t="n" s="8" r="D11">
        <v>478.1</v>
      </c>
      <c t="n" s="8" r="E11">
        <v>470.5</v>
      </c>
    </row>
    <row spans="1:6" r="12">
      <c t="s" s="4" r="A12">
        <v>91</v>
      </c>
      <c t="n" s="5" r="B12">
        <v>100</v>
      </c>
      <c t="n" s="8" r="C12">
        <v>92.59999999999999</v>
      </c>
      <c t="n" s="8" r="D12">
        <v>199.2</v>
      </c>
      <c t="n" s="8" r="E12">
        <v>180.5</v>
      </c>
    </row>
    <row spans="1:6" r="13">
      <c t="s" s="4" r="A13">
        <v>92</v>
      </c>
      <c t="n" s="5" r="B13">
        <v>11</v>
      </c>
      <c t="n" s="8" r="C13">
        <v>8.300000000000001</v>
      </c>
      <c t="n" s="8" r="D13">
        <v>22.2</v>
      </c>
      <c t="n" s="8" r="E13">
        <v>16.5</v>
      </c>
    </row>
    <row spans="1:6" r="14">
      <c t="s" s="4" r="A14">
        <v>796</v>
      </c>
      <c t="n" s="8" r="B14">
        <v>22.7</v>
      </c>
      <c t="n" s="8" r="C14">
        <v>16.6</v>
      </c>
      <c t="n" s="8" r="D14">
        <v>44.3</v>
      </c>
      <c t="n" s="8" r="E14">
        <v>36.5</v>
      </c>
    </row>
    <row spans="1:6" r="15">
      <c t="s" s="4" r="A15">
        <v>94</v>
      </c>
      <c t="n" s="8" r="B15">
        <v>514.8</v>
      </c>
      <c t="n" s="8" r="C15">
        <v>463.9</v>
      </c>
      <c t="n" s="8" r="D15">
        <v>1024.1</v>
      </c>
      <c t="n" s="8" r="E15">
        <v>915.3</v>
      </c>
    </row>
    <row spans="1:6" r="16">
      <c t="s" s="4" r="A16">
        <v>797</v>
      </c>
      <c t="n" s="8" r="B16">
        <v>48.5</v>
      </c>
      <c t="n" s="8" r="C16">
        <v>58.2</v>
      </c>
      <c t="n" s="8" r="D16">
        <v>94.90000000000001</v>
      </c>
      <c t="n" s="8" r="E16">
        <v>131.4</v>
      </c>
    </row>
    <row spans="1:6" r="17">
      <c t="s" s="4" r="A17">
        <v>798</v>
      </c>
      <c t="n" s="8" r="B17">
        <v>-28.3</v>
      </c>
      <c t="n" s="5" r="C17">
        <v>25</v>
      </c>
      <c t="n" s="8" r="D17">
        <v>-34.3</v>
      </c>
      <c t="n" s="8" r="E17">
        <v>45.9</v>
      </c>
    </row>
    <row spans="1:6" r="18">
      <c t="s" s="4" r="A18">
        <v>87</v>
      </c>
      <c t="n" s="5" r="B18">
        <v>535</v>
      </c>
      <c t="n" s="8" r="C18">
        <v>547.1</v>
      </c>
      <c t="n" s="8" r="D18">
        <v>1084.7</v>
      </c>
      <c t="n" s="8" r="E18">
        <v>1092.6</v>
      </c>
    </row>
    <row spans="1:6" r="19">
      <c t="s" s="4" r="A19">
        <v>95</v>
      </c>
      <c t="n" s="8" r="B19">
        <v>20.2</v>
      </c>
      <c t="n" s="8" r="C19">
        <v>83.2</v>
      </c>
      <c t="n" s="8" r="D19">
        <v>60.6</v>
      </c>
      <c t="n" s="8" r="E19">
        <v>177.3</v>
      </c>
    </row>
    <row spans="1:6" r="20">
      <c t="s" s="4" r="A20">
        <v>40</v>
      </c>
      <c t="n" s="8" r="B20">
        <v>34069.1</v>
      </c>
      <c t="n" s="8" r="C20">
        <v>31943.6</v>
      </c>
      <c t="n" s="8" r="D20">
        <v>34069.1</v>
      </c>
      <c t="n" s="8" r="E20">
        <v>31943.6</v>
      </c>
      <c t="n" s="7" r="F20">
        <v>33001.7</v>
      </c>
    </row>
    <row spans="1:6" r="21">
      <c t="s" s="4" r="A21">
        <v>799</v>
      </c>
    </row>
    <row spans="1:6" r="22">
      <c t="s" s="3" r="A22">
        <v>793</v>
      </c>
    </row>
    <row spans="1:6" r="23">
      <c t="s" s="4" r="A23">
        <v>78</v>
      </c>
      <c t="n" s="8" r="B23">
        <v>170.7</v>
      </c>
      <c t="n" s="8" r="C23">
        <v>146.3</v>
      </c>
      <c t="n" s="8" r="D23">
        <v>342.4</v>
      </c>
      <c t="n" s="8" r="E23">
        <v>291.3</v>
      </c>
    </row>
    <row spans="1:6" r="24">
      <c t="s" s="4" r="A24">
        <v>79</v>
      </c>
      <c t="n" s="8" r="B24">
        <v>5.7</v>
      </c>
      <c t="n" s="8" r="C24">
        <v>5.2</v>
      </c>
      <c t="n" s="8" r="D24">
        <v>10.9</v>
      </c>
      <c t="n" s="8" r="E24">
        <v>10.2</v>
      </c>
    </row>
    <row spans="1:6" r="25">
      <c t="s" s="4" r="A25">
        <v>80</v>
      </c>
      <c t="n" s="8" r="B25">
        <v>4.5</v>
      </c>
      <c t="n" s="8" r="C25">
        <v>4.3</v>
      </c>
      <c t="n" s="8" r="D25">
        <v>9.300000000000001</v>
      </c>
      <c t="n" s="8" r="E25">
        <v>8.199999999999999</v>
      </c>
    </row>
    <row spans="1:6" r="26">
      <c t="s" s="4" r="A26">
        <v>794</v>
      </c>
      <c t="n" s="5" r="B26">
        <v>0</v>
      </c>
      <c t="n" s="5" r="C26">
        <v>0</v>
      </c>
      <c t="n" s="5" r="D26">
        <v>0</v>
      </c>
      <c t="n" s="5" r="E26">
        <v>0</v>
      </c>
    </row>
    <row spans="1:6" r="27">
      <c t="s" s="4" r="A27">
        <v>795</v>
      </c>
      <c t="n" s="8" r="B27">
        <v>180.9</v>
      </c>
      <c t="n" s="8" r="C27">
        <v>155.8</v>
      </c>
      <c t="n" s="8" r="D27">
        <v>362.6</v>
      </c>
      <c t="n" s="8" r="E27">
        <v>309.7</v>
      </c>
    </row>
    <row spans="1:6" r="28">
      <c t="s" s="3" r="A28">
        <v>88</v>
      </c>
    </row>
    <row spans="1:6" r="29">
      <c t="s" s="4" r="A29">
        <v>89</v>
      </c>
      <c t="n" s="8" r="B29">
        <v>113.1</v>
      </c>
      <c t="n" s="8" r="C29">
        <v>91.7</v>
      </c>
      <c t="n" s="8" r="D29">
        <v>227.2</v>
      </c>
      <c t="n" s="8" r="E29">
        <v>174.5</v>
      </c>
    </row>
    <row spans="1:6" r="30">
      <c t="s" s="4" r="A30">
        <v>90</v>
      </c>
      <c t="n" s="5" r="B30">
        <v>0</v>
      </c>
      <c t="n" s="5" r="C30">
        <v>0</v>
      </c>
      <c t="n" s="5" r="D30">
        <v>0</v>
      </c>
      <c t="n" s="5" r="E30">
        <v>0</v>
      </c>
    </row>
    <row spans="1:6" r="31">
      <c t="s" s="4" r="A31">
        <v>91</v>
      </c>
      <c t="n" s="8" r="B31">
        <v>48.1</v>
      </c>
      <c t="n" s="5" r="C31">
        <v>44</v>
      </c>
      <c t="n" s="8" r="D31">
        <v>96.8</v>
      </c>
      <c t="n" s="8" r="E31">
        <v>87.2</v>
      </c>
    </row>
    <row spans="1:6" r="32">
      <c t="s" s="4" r="A32">
        <v>92</v>
      </c>
      <c t="n" s="5" r="B32">
        <v>0</v>
      </c>
      <c t="n" s="5" r="C32">
        <v>0</v>
      </c>
      <c t="n" s="5" r="D32">
        <v>0</v>
      </c>
      <c t="n" s="5" r="E32">
        <v>0</v>
      </c>
    </row>
    <row spans="1:6" r="33">
      <c t="s" s="4" r="A33">
        <v>796</v>
      </c>
      <c t="n" s="8" r="B33">
        <v>0.4</v>
      </c>
      <c t="n" s="8" r="C33">
        <v>0.2</v>
      </c>
      <c t="n" s="8" r="D33">
        <v>0.8</v>
      </c>
      <c t="n" s="8" r="E33">
        <v>0.3</v>
      </c>
    </row>
    <row spans="1:6" r="34">
      <c t="s" s="4" r="A34">
        <v>94</v>
      </c>
      <c t="n" s="8" r="B34">
        <v>161.6</v>
      </c>
      <c t="n" s="8" r="C34">
        <v>135.9</v>
      </c>
      <c t="n" s="8" r="D34">
        <v>324.8</v>
      </c>
      <c t="n" s="5" r="E34">
        <v>262</v>
      </c>
    </row>
    <row spans="1:6" r="35">
      <c t="s" s="4" r="A35">
        <v>797</v>
      </c>
      <c t="n" s="8" r="B35">
        <v>19.3</v>
      </c>
      <c t="n" s="8" r="C35">
        <v>19.9</v>
      </c>
      <c t="n" s="8" r="D35">
        <v>37.8</v>
      </c>
      <c t="n" s="8" r="E35">
        <v>47.7</v>
      </c>
    </row>
    <row spans="1:6" r="36">
      <c t="s" s="4" r="A36">
        <v>798</v>
      </c>
      <c t="n" s="5" r="B36">
        <v>0</v>
      </c>
      <c t="n" s="5" r="C36">
        <v>0</v>
      </c>
      <c t="n" s="5" r="D36">
        <v>0</v>
      </c>
      <c t="n" s="5" r="E36">
        <v>0</v>
      </c>
    </row>
    <row spans="1:6" r="37">
      <c t="s" s="4" r="A37">
        <v>87</v>
      </c>
      <c t="n" s="8" r="B37">
        <v>180.9</v>
      </c>
      <c t="n" s="8" r="C37">
        <v>155.8</v>
      </c>
      <c t="n" s="8" r="D37">
        <v>362.6</v>
      </c>
      <c t="n" s="8" r="E37">
        <v>309.7</v>
      </c>
    </row>
    <row spans="1:6" r="38">
      <c t="s" s="4" r="A38">
        <v>95</v>
      </c>
      <c t="n" s="8" r="B38">
        <v>19.3</v>
      </c>
      <c t="n" s="8" r="C38">
        <v>19.9</v>
      </c>
      <c t="n" s="8" r="D38">
        <v>37.8</v>
      </c>
      <c t="n" s="8" r="E38">
        <v>47.7</v>
      </c>
    </row>
    <row spans="1:6" r="39">
      <c t="s" s="4" r="A39">
        <v>40</v>
      </c>
      <c t="n" s="8" r="B39">
        <v>160.7</v>
      </c>
      <c t="n" s="8" r="C39">
        <v>150.2</v>
      </c>
      <c t="n" s="8" r="D39">
        <v>160.7</v>
      </c>
      <c t="n" s="8" r="E39">
        <v>150.2</v>
      </c>
    </row>
    <row spans="1:6" r="40">
      <c t="s" s="4" r="A40">
        <v>800</v>
      </c>
    </row>
    <row spans="1:6" r="41">
      <c t="s" s="3" r="A41">
        <v>793</v>
      </c>
    </row>
    <row spans="1:6" r="42">
      <c t="s" s="4" r="A42">
        <v>78</v>
      </c>
      <c t="n" s="5" r="B42">
        <v>0</v>
      </c>
      <c t="n" s="5" r="C42">
        <v>0</v>
      </c>
      <c t="n" s="5" r="D42">
        <v>0</v>
      </c>
      <c t="n" s="5" r="E42">
        <v>0</v>
      </c>
    </row>
    <row spans="1:6" r="43">
      <c t="s" s="4" r="A43">
        <v>79</v>
      </c>
      <c t="n" s="8" r="B43">
        <v>162.1</v>
      </c>
      <c t="n" s="8" r="C43">
        <v>145.8</v>
      </c>
      <c t="n" s="8" r="D43">
        <v>316.1</v>
      </c>
      <c t="n" s="8" r="E43">
        <v>295.9</v>
      </c>
    </row>
    <row spans="1:6" r="44">
      <c t="s" s="4" r="A44">
        <v>80</v>
      </c>
      <c t="n" s="8" r="B44">
        <v>5.9</v>
      </c>
      <c t="n" s="8" r="C44">
        <v>5.9</v>
      </c>
      <c t="n" s="5" r="D44">
        <v>11</v>
      </c>
      <c t="n" s="8" r="E44">
        <v>11.8</v>
      </c>
    </row>
    <row spans="1:6" r="45">
      <c t="s" s="4" r="A45">
        <v>794</v>
      </c>
      <c t="n" s="8" r="B45">
        <v>-0.3</v>
      </c>
      <c t="n" s="8" r="C45">
        <v>0.3</v>
      </c>
      <c t="n" s="8" r="D45">
        <v>-0.5</v>
      </c>
      <c t="n" s="8" r="E45">
        <v>0.1</v>
      </c>
    </row>
    <row spans="1:6" r="46">
      <c t="s" s="4" r="A46">
        <v>795</v>
      </c>
      <c t="n" s="8" r="B46">
        <v>167.7</v>
      </c>
      <c t="n" s="5" r="C46">
        <v>152</v>
      </c>
      <c t="n" s="8" r="D46">
        <v>326.6</v>
      </c>
      <c t="n" s="8" r="E46">
        <v>307.8</v>
      </c>
    </row>
    <row spans="1:6" r="47">
      <c t="s" s="3" r="A47">
        <v>88</v>
      </c>
    </row>
    <row spans="1:6" r="48">
      <c t="s" s="4" r="A48">
        <v>89</v>
      </c>
      <c t="n" s="8" r="B48">
        <v>0.2</v>
      </c>
      <c t="n" s="8" r="C48">
        <v>0.1</v>
      </c>
      <c t="n" s="8" r="D48">
        <v>0.4</v>
      </c>
      <c t="n" s="8" r="E48">
        <v>0.2</v>
      </c>
    </row>
    <row spans="1:6" r="49">
      <c t="s" s="4" r="A49">
        <v>90</v>
      </c>
      <c t="n" s="8" r="B49">
        <v>92.8</v>
      </c>
      <c t="n" s="8" r="C49">
        <v>86.90000000000001</v>
      </c>
      <c t="n" s="5" r="D49">
        <v>182</v>
      </c>
      <c t="n" s="8" r="E49">
        <v>174.4</v>
      </c>
    </row>
    <row spans="1:6" r="50">
      <c t="s" s="4" r="A50">
        <v>91</v>
      </c>
      <c t="n" s="5" r="B50">
        <v>25</v>
      </c>
      <c t="n" s="8" r="C50">
        <v>22.9</v>
      </c>
      <c t="n" s="8" r="D50">
        <v>48.9</v>
      </c>
      <c t="n" s="5" r="E50">
        <v>44</v>
      </c>
    </row>
    <row spans="1:6" r="51">
      <c t="s" s="4" r="A51">
        <v>92</v>
      </c>
      <c t="n" s="5" r="B51">
        <v>0</v>
      </c>
      <c t="n" s="5" r="C51">
        <v>0</v>
      </c>
      <c t="n" s="5" r="D51">
        <v>0</v>
      </c>
      <c t="n" s="5" r="E51">
        <v>0</v>
      </c>
    </row>
    <row spans="1:6" r="52">
      <c t="s" s="4" r="A52">
        <v>796</v>
      </c>
      <c t="n" s="8" r="B52">
        <v>19.2</v>
      </c>
      <c t="n" s="8" r="C52">
        <v>14.7</v>
      </c>
      <c t="n" s="8" r="D52">
        <v>36.4</v>
      </c>
      <c t="n" s="8" r="E52">
        <v>31.6</v>
      </c>
    </row>
    <row spans="1:6" r="53">
      <c t="s" s="4" r="A53">
        <v>94</v>
      </c>
      <c t="n" s="8" r="B53">
        <v>137.2</v>
      </c>
      <c t="n" s="8" r="C53">
        <v>124.6</v>
      </c>
      <c t="n" s="8" r="D53">
        <v>267.7</v>
      </c>
      <c t="n" s="8" r="E53">
        <v>250.2</v>
      </c>
    </row>
    <row spans="1:6" r="54">
      <c t="s" s="4" r="A54">
        <v>797</v>
      </c>
      <c t="n" s="8" r="B54">
        <v>30.5</v>
      </c>
      <c t="n" s="8" r="C54">
        <v>27.4</v>
      </c>
      <c t="n" s="8" r="D54">
        <v>58.9</v>
      </c>
      <c t="n" s="8" r="E54">
        <v>57.6</v>
      </c>
    </row>
    <row spans="1:6" r="55">
      <c t="s" s="4" r="A55">
        <v>798</v>
      </c>
      <c t="n" s="8" r="B55">
        <v>-2.9</v>
      </c>
      <c t="n" s="8" r="C55">
        <v>3.7</v>
      </c>
      <c t="n" s="8" r="D55">
        <v>-10.7</v>
      </c>
      <c t="n" s="8" r="E55">
        <v>-1.3</v>
      </c>
    </row>
    <row spans="1:6" r="56">
      <c t="s" s="4" r="A56">
        <v>87</v>
      </c>
      <c t="n" s="8" r="B56">
        <v>164.8</v>
      </c>
      <c t="n" s="8" r="C56">
        <v>155.7</v>
      </c>
      <c t="n" s="8" r="D56">
        <v>315.9</v>
      </c>
      <c t="n" s="8" r="E56">
        <v>306.5</v>
      </c>
    </row>
    <row spans="1:6" r="57">
      <c t="s" s="4" r="A57">
        <v>95</v>
      </c>
      <c t="n" s="8" r="B57">
        <v>27.6</v>
      </c>
      <c t="n" s="8" r="C57">
        <v>31.1</v>
      </c>
      <c t="n" s="8" r="D57">
        <v>48.2</v>
      </c>
      <c t="n" s="8" r="E57">
        <v>56.3</v>
      </c>
    </row>
    <row spans="1:6" r="58">
      <c t="s" s="4" r="A58">
        <v>40</v>
      </c>
      <c t="n" s="8" r="B58">
        <v>17104.9</v>
      </c>
      <c t="n" s="8" r="C58">
        <v>15031.5</v>
      </c>
      <c t="n" s="8" r="D58">
        <v>17104.9</v>
      </c>
      <c t="n" s="8" r="E58">
        <v>15031.5</v>
      </c>
    </row>
    <row spans="1:6" r="59">
      <c t="s" s="4" r="A59">
        <v>801</v>
      </c>
    </row>
    <row spans="1:6" r="60">
      <c t="s" s="3" r="A60">
        <v>793</v>
      </c>
    </row>
    <row spans="1:6" r="61">
      <c t="s" s="4" r="A61">
        <v>78</v>
      </c>
      <c t="n" s="5" r="B61">
        <v>0</v>
      </c>
      <c t="n" s="5" r="C61">
        <v>0</v>
      </c>
      <c t="n" s="5" r="D61">
        <v>0</v>
      </c>
      <c t="n" s="5" r="E61">
        <v>0</v>
      </c>
    </row>
    <row spans="1:6" r="62">
      <c t="s" s="4" r="A62">
        <v>79</v>
      </c>
      <c t="n" s="8" r="B62">
        <v>94.59999999999999</v>
      </c>
      <c t="n" s="8" r="C62">
        <v>95.8</v>
      </c>
      <c t="n" s="8" r="D62">
        <v>186.5</v>
      </c>
      <c t="n" s="8" r="E62">
        <v>192.8</v>
      </c>
    </row>
    <row spans="1:6" r="63">
      <c t="s" s="4" r="A63">
        <v>80</v>
      </c>
      <c t="n" s="8" r="B63">
        <v>0.3</v>
      </c>
      <c t="n" s="8" r="C63">
        <v>0.2</v>
      </c>
      <c t="n" s="8" r="D63">
        <v>0.5</v>
      </c>
      <c t="n" s="8" r="E63">
        <v>0.4</v>
      </c>
    </row>
    <row spans="1:6" r="64">
      <c t="s" s="4" r="A64">
        <v>794</v>
      </c>
      <c t="n" s="5" r="B64">
        <v>0</v>
      </c>
      <c t="n" s="5" r="C64">
        <v>0</v>
      </c>
      <c t="n" s="5" r="D64">
        <v>0</v>
      </c>
      <c t="n" s="5" r="E64">
        <v>0</v>
      </c>
    </row>
    <row spans="1:6" r="65">
      <c t="s" s="4" r="A65">
        <v>795</v>
      </c>
      <c t="n" s="8" r="B65">
        <v>94.90000000000001</v>
      </c>
      <c t="n" s="5" r="C65">
        <v>96</v>
      </c>
      <c t="n" s="5" r="D65">
        <v>187</v>
      </c>
      <c t="n" s="8" r="E65">
        <v>193.2</v>
      </c>
    </row>
    <row spans="1:6" r="66">
      <c t="s" s="3" r="A66">
        <v>88</v>
      </c>
    </row>
    <row spans="1:6" r="67">
      <c t="s" s="4" r="A67">
        <v>89</v>
      </c>
      <c t="n" s="5" r="B67">
        <v>0</v>
      </c>
      <c t="n" s="5" r="C67">
        <v>0</v>
      </c>
      <c t="n" s="5" r="D67">
        <v>0</v>
      </c>
      <c t="n" s="5" r="E67">
        <v>0</v>
      </c>
    </row>
    <row spans="1:6" r="68">
      <c t="s" s="4" r="A68">
        <v>90</v>
      </c>
      <c t="n" s="8" r="B68">
        <v>86.40000000000001</v>
      </c>
      <c t="n" s="8" r="C68">
        <v>85.90000000000001</v>
      </c>
      <c t="n" s="8" r="D68">
        <v>170.4</v>
      </c>
      <c t="n" s="8" r="E68">
        <v>167.9</v>
      </c>
    </row>
    <row spans="1:6" r="69">
      <c t="s" s="4" r="A69">
        <v>91</v>
      </c>
      <c t="n" s="8" r="B69">
        <v>4.6</v>
      </c>
      <c t="n" s="8" r="C69">
        <v>5.5</v>
      </c>
      <c t="n" s="8" r="D69">
        <v>9.800000000000001</v>
      </c>
      <c t="n" s="8" r="E69">
        <v>10.3</v>
      </c>
    </row>
    <row spans="1:6" r="70">
      <c t="s" s="4" r="A70">
        <v>92</v>
      </c>
      <c t="n" s="5" r="B70">
        <v>0</v>
      </c>
      <c t="n" s="5" r="C70">
        <v>0</v>
      </c>
      <c t="n" s="5" r="D70">
        <v>0</v>
      </c>
      <c t="n" s="5" r="E70">
        <v>0</v>
      </c>
    </row>
    <row spans="1:6" r="71">
      <c t="s" s="4" r="A71">
        <v>796</v>
      </c>
      <c t="n" s="8" r="B71">
        <v>1.5</v>
      </c>
      <c t="n" s="8" r="C71">
        <v>1.1</v>
      </c>
      <c t="n" s="8" r="D71">
        <v>3.1</v>
      </c>
      <c t="n" s="8" r="E71">
        <v>2.1</v>
      </c>
    </row>
    <row spans="1:6" r="72">
      <c t="s" s="4" r="A72">
        <v>94</v>
      </c>
      <c t="n" s="8" r="B72">
        <v>92.5</v>
      </c>
      <c t="n" s="8" r="C72">
        <v>92.5</v>
      </c>
      <c t="n" s="8" r="D72">
        <v>183.3</v>
      </c>
      <c t="n" s="8" r="E72">
        <v>180.3</v>
      </c>
    </row>
    <row spans="1:6" r="73">
      <c t="s" s="4" r="A73">
        <v>797</v>
      </c>
      <c t="n" s="8" r="B73">
        <v>2.4</v>
      </c>
      <c t="n" s="8" r="C73">
        <v>3.5</v>
      </c>
      <c t="n" s="8" r="D73">
        <v>3.7</v>
      </c>
      <c t="n" s="8" r="E73">
        <v>12.9</v>
      </c>
    </row>
    <row spans="1:6" r="74">
      <c t="s" s="4" r="A74">
        <v>798</v>
      </c>
      <c t="n" s="8" r="B74">
        <v>-14.3</v>
      </c>
      <c t="n" s="8" r="C74">
        <v>21.7</v>
      </c>
      <c t="n" s="8" r="D74">
        <v>-9.199999999999999</v>
      </c>
      <c t="n" s="8" r="E74">
        <v>45.9</v>
      </c>
    </row>
    <row spans="1:6" r="75">
      <c t="s" s="4" r="A75">
        <v>87</v>
      </c>
      <c t="n" s="8" r="B75">
        <v>80.59999999999999</v>
      </c>
      <c t="n" s="8" r="C75">
        <v>117.7</v>
      </c>
      <c t="n" s="8" r="D75">
        <v>177.8</v>
      </c>
      <c t="n" s="8" r="E75">
        <v>239.1</v>
      </c>
    </row>
    <row spans="1:6" r="76">
      <c t="s" s="4" r="A76">
        <v>95</v>
      </c>
      <c t="n" s="8" r="B76">
        <v>-11.9</v>
      </c>
      <c t="n" s="8" r="C76">
        <v>25.2</v>
      </c>
      <c t="n" s="8" r="D76">
        <v>-5.5</v>
      </c>
      <c t="n" s="8" r="E76">
        <v>58.8</v>
      </c>
    </row>
    <row spans="1:6" r="77">
      <c t="s" s="4" r="A77">
        <v>40</v>
      </c>
      <c t="n" s="8" r="B77">
        <v>7359.8</v>
      </c>
      <c t="n" s="8" r="C77">
        <v>7542.6</v>
      </c>
      <c t="n" s="8" r="D77">
        <v>7359.8</v>
      </c>
      <c t="n" s="8" r="E77">
        <v>7542.6</v>
      </c>
    </row>
    <row spans="1:6" r="78">
      <c t="s" s="4" r="A78">
        <v>802</v>
      </c>
    </row>
    <row spans="1:6" r="79">
      <c t="s" s="3" r="A79">
        <v>793</v>
      </c>
    </row>
    <row spans="1:6" r="80">
      <c t="s" s="4" r="A80">
        <v>78</v>
      </c>
      <c t="n" s="8" r="B80">
        <v>8.1</v>
      </c>
      <c t="n" s="8" r="C80">
        <v>8.4</v>
      </c>
      <c t="n" s="8" r="D80">
        <v>16.7</v>
      </c>
      <c t="n" s="8" r="E80">
        <v>17.2</v>
      </c>
    </row>
    <row spans="1:6" r="81">
      <c t="s" s="4" r="A81">
        <v>79</v>
      </c>
      <c t="n" s="8" r="B81">
        <v>72.7</v>
      </c>
      <c t="n" s="8" r="C81">
        <v>70.09999999999999</v>
      </c>
      <c t="n" s="8" r="D81">
        <v>143.8</v>
      </c>
      <c t="n" s="5" r="E81">
        <v>141</v>
      </c>
    </row>
    <row spans="1:6" r="82">
      <c t="s" s="4" r="A82">
        <v>80</v>
      </c>
      <c t="n" s="8" r="B82">
        <v>43.2</v>
      </c>
      <c t="n" s="8" r="C82">
        <v>37.1</v>
      </c>
      <c t="n" s="8" r="D82">
        <v>84.2</v>
      </c>
      <c t="n" s="8" r="E82">
        <v>73.3</v>
      </c>
    </row>
    <row spans="1:6" r="83">
      <c t="s" s="4" r="A83">
        <v>794</v>
      </c>
      <c t="n" s="5" r="B83">
        <v>0</v>
      </c>
      <c t="n" s="5" r="C83">
        <v>0</v>
      </c>
      <c t="n" s="5" r="D83">
        <v>0</v>
      </c>
      <c t="n" s="5" r="E83">
        <v>0</v>
      </c>
    </row>
    <row spans="1:6" r="84">
      <c t="s" s="4" r="A84">
        <v>795</v>
      </c>
      <c t="n" s="5" r="B84">
        <v>124</v>
      </c>
      <c t="n" s="8" r="C84">
        <v>115.6</v>
      </c>
      <c t="n" s="8" r="D84">
        <v>244.7</v>
      </c>
      <c t="n" s="8" r="E84">
        <v>231.5</v>
      </c>
    </row>
    <row spans="1:6" r="85">
      <c t="s" s="3" r="A85">
        <v>88</v>
      </c>
    </row>
    <row spans="1:6" r="86">
      <c t="s" s="4" r="A86">
        <v>89</v>
      </c>
      <c t="n" s="8" r="B86">
        <v>24.9</v>
      </c>
      <c t="n" s="8" r="C86">
        <v>18.3</v>
      </c>
      <c t="n" s="8" r="D86">
        <v>52.7</v>
      </c>
      <c t="n" s="8" r="E86">
        <v>36.6</v>
      </c>
    </row>
    <row spans="1:6" r="87">
      <c t="s" s="4" r="A87">
        <v>90</v>
      </c>
      <c t="n" s="8" r="B87">
        <v>64.09999999999999</v>
      </c>
      <c t="n" s="8" r="C87">
        <v>63.9</v>
      </c>
      <c t="n" s="8" r="D87">
        <v>126.5</v>
      </c>
      <c t="n" s="8" r="E87">
        <v>129.1</v>
      </c>
    </row>
    <row spans="1:6" r="88">
      <c t="s" s="4" r="A88">
        <v>91</v>
      </c>
      <c t="n" s="8" r="B88">
        <v>21.5</v>
      </c>
      <c t="n" s="8" r="C88">
        <v>19.2</v>
      </c>
      <c t="n" s="8" r="D88">
        <v>42.3</v>
      </c>
      <c t="n" s="8" r="E88">
        <v>37.4</v>
      </c>
    </row>
    <row spans="1:6" r="89">
      <c t="s" s="4" r="A89">
        <v>92</v>
      </c>
      <c t="n" s="8" r="B89">
        <v>0.2</v>
      </c>
      <c t="n" s="5" r="C89">
        <v>0</v>
      </c>
      <c t="n" s="8" r="D89">
        <v>0.3</v>
      </c>
      <c t="n" s="5" r="E89">
        <v>0</v>
      </c>
    </row>
    <row spans="1:6" r="90">
      <c t="s" s="4" r="A90">
        <v>796</v>
      </c>
      <c t="n" s="8" r="B90">
        <v>1.6</v>
      </c>
      <c t="n" s="8" r="C90">
        <v>0.6</v>
      </c>
      <c t="n" s="5" r="D90">
        <v>4</v>
      </c>
      <c t="n" s="8" r="E90">
        <v>2.5</v>
      </c>
    </row>
    <row spans="1:6" r="91">
      <c t="s" s="4" r="A91">
        <v>94</v>
      </c>
      <c t="n" s="8" r="B91">
        <v>112.3</v>
      </c>
      <c t="n" s="5" r="C91">
        <v>102</v>
      </c>
      <c t="n" s="8" r="D91">
        <v>225.8</v>
      </c>
      <c t="n" s="8" r="E91">
        <v>205.6</v>
      </c>
    </row>
    <row spans="1:6" r="92">
      <c t="s" s="4" r="A92">
        <v>797</v>
      </c>
      <c t="n" s="8" r="B92">
        <v>11.7</v>
      </c>
      <c t="n" s="8" r="C92">
        <v>13.6</v>
      </c>
      <c t="n" s="8" r="D92">
        <v>18.9</v>
      </c>
      <c t="n" s="8" r="E92">
        <v>25.9</v>
      </c>
    </row>
    <row spans="1:6" r="93">
      <c t="s" s="4" r="A93">
        <v>798</v>
      </c>
      <c t="n" s="8" r="B93">
        <v>-1.3</v>
      </c>
      <c t="n" s="8" r="C93">
        <v>0.5</v>
      </c>
      <c t="n" s="8" r="D93">
        <v>-1.1</v>
      </c>
      <c t="n" s="8" r="E93">
        <v>3.1</v>
      </c>
    </row>
    <row spans="1:6" r="94">
      <c t="s" s="4" r="A94">
        <v>87</v>
      </c>
      <c t="n" s="8" r="B94">
        <v>122.7</v>
      </c>
      <c t="n" s="8" r="C94">
        <v>116.1</v>
      </c>
      <c t="n" s="8" r="D94">
        <v>243.6</v>
      </c>
      <c t="n" s="8" r="E94">
        <v>234.6</v>
      </c>
    </row>
    <row spans="1:6" r="95">
      <c t="s" s="4" r="A95">
        <v>95</v>
      </c>
      <c t="n" s="8" r="B95">
        <v>10.4</v>
      </c>
      <c t="n" s="8" r="C95">
        <v>14.1</v>
      </c>
      <c t="n" s="8" r="D95">
        <v>17.8</v>
      </c>
      <c t="n" s="5" r="E95">
        <v>29</v>
      </c>
    </row>
    <row spans="1:6" r="96">
      <c t="s" s="4" r="A96">
        <v>40</v>
      </c>
      <c t="n" s="8" r="B96">
        <v>6937.4</v>
      </c>
      <c t="n" s="8" r="C96">
        <v>6687.6</v>
      </c>
      <c t="n" s="8" r="D96">
        <v>6937.4</v>
      </c>
      <c t="n" s="8" r="E96">
        <v>6687.6</v>
      </c>
    </row>
    <row spans="1:6" r="97">
      <c t="s" s="4" r="A97">
        <v>803</v>
      </c>
    </row>
    <row spans="1:6" r="98">
      <c t="s" s="3" r="A98">
        <v>793</v>
      </c>
    </row>
    <row spans="1:6" r="99">
      <c t="s" s="4" r="A99">
        <v>78</v>
      </c>
      <c t="n" s="5" r="B99">
        <v>0</v>
      </c>
      <c t="n" s="5" r="C99">
        <v>0</v>
      </c>
      <c t="n" s="5" r="D99">
        <v>0</v>
      </c>
      <c t="n" s="5" r="E99">
        <v>0</v>
      </c>
    </row>
    <row spans="1:6" r="100">
      <c t="s" s="4" r="A100">
        <v>79</v>
      </c>
      <c t="n" s="8" r="B100">
        <v>-4.7</v>
      </c>
      <c t="n" s="8" r="C100">
        <v>2.1</v>
      </c>
      <c t="n" s="8" r="D100">
        <v>-2.9</v>
      </c>
      <c t="n" s="8" r="E100">
        <v>3.5</v>
      </c>
    </row>
    <row spans="1:6" r="101">
      <c t="s" s="4" r="A101">
        <v>80</v>
      </c>
      <c t="n" s="8" r="B101">
        <v>0.5</v>
      </c>
      <c t="n" s="8" r="C101">
        <v>0.6</v>
      </c>
      <c t="n" s="5" r="D101">
        <v>1</v>
      </c>
      <c t="n" s="5" r="E101">
        <v>1</v>
      </c>
    </row>
    <row spans="1:6" r="102">
      <c t="s" s="4" r="A102">
        <v>794</v>
      </c>
      <c t="n" s="5" r="B102">
        <v>0</v>
      </c>
      <c t="n" s="5" r="C102">
        <v>0</v>
      </c>
      <c t="n" s="5" r="D102">
        <v>0</v>
      </c>
      <c t="n" s="5" r="E102">
        <v>0</v>
      </c>
    </row>
    <row spans="1:6" r="103">
      <c t="s" s="4" r="A103">
        <v>795</v>
      </c>
      <c t="n" s="8" r="B103">
        <v>-4.2</v>
      </c>
      <c t="n" s="8" r="C103">
        <v>2.7</v>
      </c>
      <c t="n" s="8" r="D103">
        <v>-1.9</v>
      </c>
      <c t="n" s="8" r="E103">
        <v>4.5</v>
      </c>
    </row>
    <row spans="1:6" r="104">
      <c t="s" s="3" r="A104">
        <v>88</v>
      </c>
    </row>
    <row spans="1:6" r="105">
      <c t="s" s="4" r="A105">
        <v>89</v>
      </c>
      <c t="n" s="5" r="B105">
        <v>0</v>
      </c>
      <c t="n" s="5" r="C105">
        <v>0</v>
      </c>
      <c t="n" s="5" r="D105">
        <v>0</v>
      </c>
      <c t="n" s="5" r="E105">
        <v>0</v>
      </c>
    </row>
    <row spans="1:6" r="106">
      <c t="s" s="4" r="A106">
        <v>90</v>
      </c>
      <c t="n" s="8" r="B106">
        <v>-0.4</v>
      </c>
      <c t="n" s="8" r="C106">
        <v>-0.4</v>
      </c>
      <c t="n" s="8" r="D106">
        <v>-0.8</v>
      </c>
      <c t="n" s="8" r="E106">
        <v>-0.9</v>
      </c>
    </row>
    <row spans="1:6" r="107">
      <c t="s" s="4" r="A107">
        <v>91</v>
      </c>
      <c t="n" s="8" r="B107">
        <v>0.8</v>
      </c>
      <c t="n" s="5" r="C107">
        <v>1</v>
      </c>
      <c t="n" s="8" r="D107">
        <v>1.4</v>
      </c>
      <c t="n" s="8" r="E107">
        <v>1.6</v>
      </c>
    </row>
    <row spans="1:6" r="108">
      <c t="s" s="4" r="A108">
        <v>92</v>
      </c>
      <c t="n" s="8" r="B108">
        <v>10.8</v>
      </c>
      <c t="n" s="8" r="C108">
        <v>8.300000000000001</v>
      </c>
      <c t="n" s="8" r="D108">
        <v>21.9</v>
      </c>
      <c t="n" s="8" r="E108">
        <v>16.5</v>
      </c>
    </row>
    <row spans="1:6" r="109">
      <c t="s" s="4" r="A109">
        <v>796</v>
      </c>
      <c t="n" s="5" r="B109">
        <v>0</v>
      </c>
      <c t="n" s="5" r="C109">
        <v>0</v>
      </c>
      <c t="n" s="5" r="D109">
        <v>0</v>
      </c>
      <c t="n" s="5" r="E109">
        <v>0</v>
      </c>
    </row>
    <row spans="1:6" r="110">
      <c t="s" s="4" r="A110">
        <v>94</v>
      </c>
      <c t="n" s="8" r="B110">
        <v>11.2</v>
      </c>
      <c t="n" s="8" r="C110">
        <v>8.9</v>
      </c>
      <c t="n" s="8" r="D110">
        <v>22.5</v>
      </c>
      <c t="n" s="8" r="E110">
        <v>17.2</v>
      </c>
    </row>
    <row spans="1:6" r="111">
      <c t="s" s="4" r="A111">
        <v>797</v>
      </c>
      <c t="n" s="8" r="B111">
        <v>-15.4</v>
      </c>
      <c t="n" s="8" r="C111">
        <v>-6.2</v>
      </c>
      <c t="n" s="8" r="D111">
        <v>-24.4</v>
      </c>
      <c t="n" s="8" r="E111">
        <v>-12.7</v>
      </c>
    </row>
    <row spans="1:6" r="112">
      <c t="s" s="4" r="A112">
        <v>798</v>
      </c>
      <c t="n" s="8" r="B112">
        <v>-9.800000000000001</v>
      </c>
      <c t="n" s="8" r="C112">
        <v>-0.9</v>
      </c>
      <c t="n" s="8" r="D112">
        <v>-13.3</v>
      </c>
      <c t="n" s="8" r="E112">
        <v>-1.8</v>
      </c>
    </row>
    <row spans="1:6" r="113">
      <c t="s" s="4" r="A113">
        <v>87</v>
      </c>
      <c t="n" s="5" r="B113">
        <v>-14</v>
      </c>
      <c t="n" s="8" r="C113">
        <v>1.8</v>
      </c>
      <c t="n" s="8" r="D113">
        <v>-15.2</v>
      </c>
      <c t="n" s="8" r="E113">
        <v>2.7</v>
      </c>
    </row>
    <row spans="1:6" r="114">
      <c t="s" s="4" r="A114">
        <v>95</v>
      </c>
      <c t="n" s="8" r="B114">
        <v>-25.2</v>
      </c>
      <c t="n" s="8" r="C114">
        <v>-7.1</v>
      </c>
      <c t="n" s="8" r="D114">
        <v>-37.7</v>
      </c>
      <c t="n" s="8" r="E114">
        <v>-14.5</v>
      </c>
    </row>
    <row spans="1:6" r="115">
      <c t="s" s="4" r="A115">
        <v>40</v>
      </c>
      <c t="n" s="7" r="B115">
        <v>2506.3</v>
      </c>
      <c t="n" s="7" r="C115">
        <v>2531.7</v>
      </c>
      <c t="n" s="7" r="D115">
        <v>2506.3</v>
      </c>
      <c t="n" s="7" r="E115">
        <v>253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804</v>
      </c>
      <c t="s" s="2" r="B1">
        <v>805</v>
      </c>
      <c t="s" s="2" r="C1">
        <v>806</v>
      </c>
      <c t="s" s="2" r="D1">
        <v>2</v>
      </c>
      <c t="s" s="2" r="E1">
        <v>76</v>
      </c>
      <c t="s" s="2" r="F1">
        <v>2</v>
      </c>
      <c t="s" s="2" r="G1">
        <v>76</v>
      </c>
    </row>
    <row spans="1:7" r="2">
      <c t="s" s="3" r="A2">
        <v>807</v>
      </c>
    </row>
    <row spans="1:7" r="3">
      <c t="s" s="4" r="A3">
        <v>808</v>
      </c>
      <c t="n" s="10" r="D3">
        <v>0.11</v>
      </c>
      <c t="n" s="10" r="E3">
        <v>0.1</v>
      </c>
      <c t="n" s="10" r="F3">
        <v>0.22</v>
      </c>
      <c t="n" s="10" r="G3">
        <v>0.2</v>
      </c>
    </row>
    <row spans="1:7" r="4">
      <c t="s" s="4" r="A4">
        <v>809</v>
      </c>
      <c t="n" s="7" r="F4">
        <v>26.3</v>
      </c>
      <c t="n" s="7" r="G4">
        <v>23.3</v>
      </c>
    </row>
    <row spans="1:7" r="5">
      <c t="s" s="4" r="A5">
        <v>810</v>
      </c>
    </row>
    <row spans="1:7" r="6">
      <c t="s" s="3" r="A6">
        <v>807</v>
      </c>
    </row>
    <row spans="1:7" r="7">
      <c t="s" s="4" r="A7">
        <v>808</v>
      </c>
      <c t="n" s="10" r="B7">
        <v>0.11</v>
      </c>
      <c t="n" s="10" r="C7">
        <v>0.5</v>
      </c>
    </row>
    <row spans="1:7" r="8">
      <c t="s" s="4" r="A8">
        <v>809</v>
      </c>
      <c t="n" s="7" r="B8">
        <v>12.8</v>
      </c>
      <c t="n" s="7" r="C8">
        <v>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48"/>
  </cols>
  <sheetData>
    <row spans="1:7" r="1">
      <c t="s" s="1" r="A1">
        <v>122</v>
      </c>
      <c t="s" s="2" r="B1">
        <v>123</v>
      </c>
      <c t="s" s="2" r="C1">
        <v>124</v>
      </c>
      <c t="s" s="2" r="D1">
        <v>125</v>
      </c>
      <c t="s" s="2" r="E1">
        <v>126</v>
      </c>
      <c t="s" s="2" r="F1">
        <v>127</v>
      </c>
      <c t="s" s="2" r="G1">
        <v>128</v>
      </c>
    </row>
    <row spans="1:7" r="2">
      <c t="s" s="4" r="A2">
        <v>129</v>
      </c>
      <c t="n" s="7" r="B2">
        <v>2941.9</v>
      </c>
      <c t="n" s="7" r="C2">
        <v>1.2</v>
      </c>
      <c t="n" s="7" r="D2">
        <v>1464.6</v>
      </c>
      <c t="n" s="7" r="E2">
        <v>-93.40000000000001</v>
      </c>
      <c t="n" s="7" r="F2">
        <v>975.9</v>
      </c>
      <c t="n" s="7" r="G2">
        <v>593.6</v>
      </c>
    </row>
    <row spans="1:7" r="3">
      <c t="s" s="4" r="A3">
        <v>100</v>
      </c>
      <c t="n" s="8" r="B3">
        <v>150.8</v>
      </c>
      <c t="n" s="5" r="C3">
        <v>0</v>
      </c>
      <c t="n" s="5" r="D3">
        <v>0</v>
      </c>
      <c t="n" s="5" r="E3">
        <v>0</v>
      </c>
      <c t="n" s="8" r="F3">
        <v>150.8</v>
      </c>
      <c t="n" s="5" r="G3">
        <v>0</v>
      </c>
    </row>
    <row spans="1:7" r="4">
      <c t="s" s="4" r="A4">
        <v>115</v>
      </c>
      <c t="n" s="5" r="B4">
        <v>397</v>
      </c>
      <c t="n" s="5" r="C4">
        <v>0</v>
      </c>
      <c t="n" s="5" r="D4">
        <v>0</v>
      </c>
      <c t="n" s="5" r="E4">
        <v>0</v>
      </c>
      <c t="n" s="5" r="F4">
        <v>0</v>
      </c>
      <c t="n" s="5" r="G4">
        <v>397</v>
      </c>
    </row>
    <row spans="1:7" r="5">
      <c t="s" s="4" r="A5">
        <v>130</v>
      </c>
      <c t="n" s="8" r="B5">
        <v>3.4</v>
      </c>
      <c t="n" s="5" r="C5">
        <v>0</v>
      </c>
      <c t="n" s="8" r="D5">
        <v>3.4</v>
      </c>
      <c t="n" s="5" r="E5">
        <v>0</v>
      </c>
      <c t="n" s="5" r="F5">
        <v>0</v>
      </c>
      <c t="n" s="5" r="G5">
        <v>0</v>
      </c>
    </row>
    <row spans="1:7" r="6">
      <c t="s" s="4" r="A6">
        <v>131</v>
      </c>
      <c t="n" s="8" r="B6">
        <v>-41.2</v>
      </c>
      <c t="n" s="5" r="C6">
        <v>0</v>
      </c>
      <c t="n" s="5" r="D6">
        <v>0</v>
      </c>
      <c t="n" s="8" r="E6">
        <v>-41.2</v>
      </c>
      <c t="n" s="5" r="F6">
        <v>0</v>
      </c>
      <c t="n" s="5" r="G6">
        <v>0</v>
      </c>
    </row>
    <row spans="1:7" r="7">
      <c t="s" s="4" r="A7">
        <v>132</v>
      </c>
      <c t="n" s="8" r="B7">
        <v>-23.3</v>
      </c>
      <c t="n" s="5" r="C7">
        <v>0</v>
      </c>
      <c t="n" s="5" r="D7">
        <v>0</v>
      </c>
      <c t="n" s="5" r="E7">
        <v>0</v>
      </c>
      <c t="n" s="8" r="F7">
        <v>-23.3</v>
      </c>
      <c t="n" s="5" r="G7">
        <v>0</v>
      </c>
    </row>
    <row spans="1:7" r="8">
      <c t="s" s="4" r="A8">
        <v>133</v>
      </c>
      <c t="n" s="8" r="B8">
        <v>3428.6</v>
      </c>
      <c t="n" s="8" r="C8">
        <v>1.2</v>
      </c>
      <c t="n" s="5" r="D8">
        <v>1468</v>
      </c>
      <c t="n" s="8" r="E8">
        <v>-134.6</v>
      </c>
      <c t="n" s="8" r="F8">
        <v>1103.4</v>
      </c>
      <c t="n" s="8" r="G8">
        <v>990.6</v>
      </c>
    </row>
    <row spans="1:7" r="9">
      <c t="s" s="4" r="A9">
        <v>134</v>
      </c>
      <c t="n" s="8" r="B9">
        <v>3360.6</v>
      </c>
      <c t="n" s="8" r="C9">
        <v>1.2</v>
      </c>
      <c t="n" s="8" r="D9">
        <v>1469.5</v>
      </c>
      <c t="n" s="8" r="E9">
        <v>-134.6</v>
      </c>
      <c t="n" s="8" r="F9">
        <v>1033.9</v>
      </c>
      <c t="n" s="8" r="G9">
        <v>990.6</v>
      </c>
    </row>
    <row spans="1:7" r="10">
      <c t="s" s="4" r="A10">
        <v>100</v>
      </c>
      <c t="n" s="5" r="B10">
        <v>70</v>
      </c>
      <c t="n" s="5" r="C10">
        <v>0</v>
      </c>
      <c t="n" s="5" r="D10">
        <v>0</v>
      </c>
      <c t="n" s="5" r="E10">
        <v>0</v>
      </c>
      <c t="n" s="5" r="F10">
        <v>70</v>
      </c>
      <c t="n" s="5" r="G10">
        <v>0</v>
      </c>
    </row>
    <row spans="1:7" r="11">
      <c t="s" s="4" r="A11">
        <v>115</v>
      </c>
      <c t="n" s="8" r="B11">
        <v>-238.9</v>
      </c>
      <c t="n" s="5" r="C11">
        <v>0</v>
      </c>
      <c t="n" s="5" r="D11">
        <v>0</v>
      </c>
      <c t="n" s="5" r="E11">
        <v>0</v>
      </c>
      <c t="n" s="5" r="F11">
        <v>0</v>
      </c>
      <c t="n" s="8" r="G11">
        <v>-238.9</v>
      </c>
    </row>
    <row spans="1:7" r="12">
      <c t="s" s="4" r="A12">
        <v>130</v>
      </c>
      <c t="n" s="8" r="B12">
        <v>4.8</v>
      </c>
      <c t="n" s="5" r="C12">
        <v>0</v>
      </c>
      <c t="n" s="8" r="D12">
        <v>4.8</v>
      </c>
      <c t="n" s="5" r="E12">
        <v>0</v>
      </c>
      <c t="n" s="5" r="F12">
        <v>0</v>
      </c>
      <c t="n" s="5" r="G12">
        <v>0</v>
      </c>
    </row>
    <row spans="1:7" r="13">
      <c t="s" s="4" r="A13">
        <v>132</v>
      </c>
      <c t="n" s="8" r="B13">
        <v>-26.3</v>
      </c>
      <c t="n" s="5" r="C13">
        <v>0</v>
      </c>
      <c t="n" s="5" r="D13">
        <v>0</v>
      </c>
      <c t="n" s="5" r="E13">
        <v>0</v>
      </c>
      <c t="n" s="8" r="F13">
        <v>-26.3</v>
      </c>
      <c t="n" s="5" r="G13">
        <v>0</v>
      </c>
    </row>
    <row spans="1:7" r="14">
      <c t="s" s="4" r="A14">
        <v>135</v>
      </c>
      <c t="n" s="7" r="B14">
        <v>3170.2</v>
      </c>
      <c t="n" s="7" r="C14">
        <v>1.2</v>
      </c>
      <c t="n" s="7" r="D14">
        <v>1474.3</v>
      </c>
      <c t="n" s="7" r="E14">
        <v>-134.6</v>
      </c>
      <c t="n" s="7" r="F14">
        <v>1077.6</v>
      </c>
      <c t="n" s="7" r="G14">
        <v>75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76</v>
      </c>
    </row>
    <row spans="1:3" r="3">
      <c t="s" s="3" r="A3">
        <v>137</v>
      </c>
    </row>
    <row spans="1:3" r="4">
      <c t="s" s="4" r="A4">
        <v>100</v>
      </c>
      <c t="n" s="9" r="B4">
        <v>70</v>
      </c>
      <c t="n" s="7" r="C4">
        <v>150.8</v>
      </c>
    </row>
    <row spans="1:3" r="5">
      <c t="s" s="3" r="A5">
        <v>138</v>
      </c>
    </row>
    <row spans="1:3" r="6">
      <c t="s" s="4" r="A6">
        <v>139</v>
      </c>
      <c t="n" s="8" r="B6">
        <v>34.8</v>
      </c>
      <c t="n" s="5" r="C6">
        <v>-46</v>
      </c>
    </row>
    <row spans="1:3" r="7">
      <c t="s" s="4" r="A7">
        <v>140</v>
      </c>
      <c t="n" s="8" r="B7">
        <v>55.7</v>
      </c>
      <c t="n" s="5" r="C7">
        <v>44</v>
      </c>
    </row>
    <row spans="1:3" r="8">
      <c t="s" s="4" r="A8">
        <v>141</v>
      </c>
      <c t="n" s="8" r="B8">
        <v>-5.4</v>
      </c>
      <c t="n" s="5" r="C8">
        <v>-6</v>
      </c>
    </row>
    <row spans="1:3" r="9">
      <c t="s" s="4" r="A9">
        <v>142</v>
      </c>
      <c t="n" s="5" r="B9">
        <v>11</v>
      </c>
      <c t="n" s="8" r="C9">
        <v>12.4</v>
      </c>
    </row>
    <row spans="1:3" r="10">
      <c t="s" s="4" r="A10">
        <v>143</v>
      </c>
      <c t="n" s="8" r="B10">
        <v>-23.4</v>
      </c>
      <c t="n" s="5" r="C10">
        <v>-1</v>
      </c>
    </row>
    <row spans="1:3" r="11">
      <c t="s" s="4" r="A11">
        <v>144</v>
      </c>
      <c t="n" s="8" r="B11">
        <v>478.1</v>
      </c>
      <c t="n" s="8" r="C11">
        <v>470.5</v>
      </c>
    </row>
    <row spans="1:3" r="12">
      <c t="s" s="4" r="A12">
        <v>145</v>
      </c>
      <c t="n" s="5" r="B12">
        <v>-77</v>
      </c>
      <c t="n" s="8" r="C12">
        <v>-66.5</v>
      </c>
    </row>
    <row spans="1:3" r="13">
      <c t="s" s="3" r="A13">
        <v>146</v>
      </c>
    </row>
    <row spans="1:3" r="14">
      <c t="s" s="4" r="A14">
        <v>35</v>
      </c>
      <c t="n" s="8" r="B14">
        <v>0.3</v>
      </c>
      <c t="n" s="8" r="C14">
        <v>-0.3</v>
      </c>
    </row>
    <row spans="1:3" r="15">
      <c t="s" s="4" r="A15">
        <v>147</v>
      </c>
      <c t="n" s="8" r="B15">
        <v>-58.5</v>
      </c>
      <c t="n" s="8" r="C15">
        <v>-44.3</v>
      </c>
    </row>
    <row spans="1:3" r="16">
      <c t="s" s="4" r="A16">
        <v>43</v>
      </c>
      <c t="n" s="8" r="B16">
        <v>8.5</v>
      </c>
      <c t="n" s="8" r="C16">
        <v>7.4</v>
      </c>
    </row>
    <row spans="1:3" r="17">
      <c t="s" s="4" r="A17">
        <v>44</v>
      </c>
      <c t="n" s="8" r="B17">
        <v>25.8</v>
      </c>
      <c t="n" s="8" r="C17">
        <v>-3.2</v>
      </c>
    </row>
    <row spans="1:3" r="18">
      <c t="s" s="4" r="A18">
        <v>148</v>
      </c>
      <c t="n" s="8" r="B18">
        <v>-12.8</v>
      </c>
      <c t="n" s="8" r="C18">
        <v>-22.8</v>
      </c>
    </row>
    <row spans="1:3" r="19">
      <c t="s" s="4" r="A19">
        <v>149</v>
      </c>
      <c t="n" s="5" r="B19">
        <v>-4</v>
      </c>
      <c t="n" s="8" r="C19">
        <v>-13.1</v>
      </c>
    </row>
    <row spans="1:3" r="20">
      <c t="s" s="4" r="A20">
        <v>150</v>
      </c>
      <c t="n" s="8" r="B20">
        <v>2.5</v>
      </c>
      <c t="n" s="8" r="C20">
        <v>2.3</v>
      </c>
    </row>
    <row spans="1:3" r="21">
      <c t="s" s="4" r="A21">
        <v>151</v>
      </c>
      <c t="n" s="8" r="B21">
        <v>435.6</v>
      </c>
      <c t="n" s="8" r="C21">
        <v>333.4</v>
      </c>
    </row>
    <row spans="1:3" r="22">
      <c t="s" s="4" r="A22">
        <v>152</v>
      </c>
      <c t="n" s="8" r="B22">
        <v>505.6</v>
      </c>
      <c t="n" s="8" r="C22">
        <v>484.2</v>
      </c>
    </row>
    <row spans="1:3" r="23">
      <c t="s" s="3" r="A23">
        <v>153</v>
      </c>
    </row>
    <row spans="1:3" r="24">
      <c t="s" s="4" r="A24">
        <v>154</v>
      </c>
      <c t="n" s="8" r="B24">
        <v>-3286.7</v>
      </c>
      <c t="n" s="8" r="C24">
        <v>-2934.3</v>
      </c>
    </row>
    <row spans="1:3" r="25">
      <c t="s" s="4" r="A25">
        <v>155</v>
      </c>
      <c t="n" s="8" r="B25">
        <v>-46.7</v>
      </c>
      <c t="n" s="8" r="C25">
        <v>-49.8</v>
      </c>
    </row>
    <row spans="1:3" r="26">
      <c t="s" s="4" r="A26">
        <v>156</v>
      </c>
      <c t="n" s="5" r="B26">
        <v>-471</v>
      </c>
      <c t="n" s="8" r="C26">
        <v>-321.3</v>
      </c>
    </row>
    <row spans="1:3" r="27">
      <c t="s" s="4" r="A27">
        <v>157</v>
      </c>
      <c t="n" s="8" r="B27">
        <v>934.8</v>
      </c>
      <c t="n" s="8" r="C27">
        <v>872.2</v>
      </c>
    </row>
    <row spans="1:3" r="28">
      <c t="s" s="3" r="A28">
        <v>158</v>
      </c>
    </row>
    <row spans="1:3" r="29">
      <c t="s" s="4" r="A29">
        <v>154</v>
      </c>
      <c t="n" s="8" r="B29">
        <v>1481.7</v>
      </c>
      <c t="n" s="8" r="C29">
        <v>1368.9</v>
      </c>
    </row>
    <row spans="1:3" r="30">
      <c t="s" s="4" r="A30">
        <v>155</v>
      </c>
      <c t="n" s="8" r="B30">
        <v>35.4</v>
      </c>
      <c t="n" s="8" r="C30">
        <v>25.4</v>
      </c>
    </row>
    <row spans="1:3" r="31">
      <c t="s" s="4" r="A31">
        <v>159</v>
      </c>
      <c t="n" s="8" r="B31">
        <v>170.1</v>
      </c>
      <c t="n" s="8" r="C31">
        <v>118.9</v>
      </c>
    </row>
    <row spans="1:3" r="32">
      <c t="s" s="4" r="A32">
        <v>150</v>
      </c>
      <c t="n" s="8" r="B32">
        <v>1.3</v>
      </c>
      <c t="n" s="8" r="C32">
        <v>8.800000000000001</v>
      </c>
    </row>
    <row spans="1:3" r="33">
      <c t="s" s="4" r="A33">
        <v>160</v>
      </c>
      <c t="n" s="8" r="B33">
        <v>-1181.1</v>
      </c>
      <c t="n" s="8" r="C33">
        <v>-911.2</v>
      </c>
    </row>
    <row spans="1:3" r="34">
      <c t="s" s="3" r="A34">
        <v>161</v>
      </c>
    </row>
    <row spans="1:3" r="35">
      <c t="s" s="4" r="A35">
        <v>162</v>
      </c>
      <c t="n" s="8" r="B35">
        <v>1842.9</v>
      </c>
      <c t="n" s="5" r="C35">
        <v>1503</v>
      </c>
    </row>
    <row spans="1:3" r="36">
      <c t="s" s="4" r="A36">
        <v>163</v>
      </c>
      <c t="n" s="8" r="B36">
        <v>-1002.6</v>
      </c>
      <c t="n" s="8" r="C36">
        <v>-962.6</v>
      </c>
    </row>
    <row spans="1:3" r="37">
      <c t="s" s="4" r="A37">
        <v>164</v>
      </c>
      <c t="n" s="8" r="B37">
        <v>-25.5</v>
      </c>
      <c t="n" s="8" r="C37">
        <v>-23.3</v>
      </c>
    </row>
    <row spans="1:3" r="38">
      <c t="s" s="4" r="A38">
        <v>131</v>
      </c>
      <c t="n" s="5" r="B38">
        <v>0</v>
      </c>
      <c t="n" s="8" r="C38">
        <v>-41.2</v>
      </c>
    </row>
    <row spans="1:3" r="39">
      <c t="s" s="4" r="A39">
        <v>150</v>
      </c>
      <c t="n" s="5" r="B39">
        <v>2</v>
      </c>
      <c t="n" s="8" r="C39">
        <v>-6.9</v>
      </c>
    </row>
    <row spans="1:3" r="40">
      <c t="s" s="4" r="A40">
        <v>165</v>
      </c>
      <c t="n" s="8" r="B40">
        <v>816.8</v>
      </c>
      <c t="n" s="5" r="C40">
        <v>469</v>
      </c>
    </row>
    <row spans="1:3" r="41">
      <c t="s" s="4" r="A41">
        <v>166</v>
      </c>
      <c t="n" s="8" r="B41">
        <v>141.3</v>
      </c>
      <c t="n" s="5" r="C41">
        <v>42</v>
      </c>
    </row>
    <row spans="1:3" r="42">
      <c t="s" s="4" r="A42">
        <v>167</v>
      </c>
      <c t="n" s="8" r="B42">
        <v>158.8</v>
      </c>
      <c t="n" s="5" r="C42">
        <v>76</v>
      </c>
    </row>
    <row spans="1:3" r="43">
      <c t="s" s="4" r="A43">
        <v>168</v>
      </c>
      <c t="n" s="8" r="B43">
        <v>300.1</v>
      </c>
      <c t="n" s="5" r="C43">
        <v>118</v>
      </c>
    </row>
    <row spans="1:3" r="44">
      <c t="s" s="3" r="A44">
        <v>169</v>
      </c>
    </row>
    <row spans="1:3" r="45">
      <c t="s" s="4" r="A45">
        <v>170</v>
      </c>
      <c t="n" s="8" r="B45">
        <v>84.8</v>
      </c>
      <c t="n" s="8" r="C45">
        <v>67.40000000000001</v>
      </c>
    </row>
    <row spans="1:3" r="46">
      <c t="s" s="4" r="A46">
        <v>171</v>
      </c>
      <c t="n" s="7" r="B46">
        <v>5.5</v>
      </c>
      <c t="n" s="7" r="C46">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Description Of Business</vt:lpstr>
      <vt:lpstr>Summary Of Significant Accounti</vt:lpstr>
      <vt:lpstr>Earnings Per Share</vt:lpstr>
      <vt:lpstr>Investments</vt:lpstr>
      <vt:lpstr>Mortgage Loans</vt:lpstr>
      <vt:lpstr>Derivative Instruments</vt:lpstr>
      <vt:lpstr>Fair Value Of Financial Instrum</vt:lpstr>
      <vt:lpstr>Deferred Policy Acquisition Cos</vt:lpstr>
      <vt:lpstr>Stockholders' Equity</vt:lpstr>
      <vt:lpstr>Commitments And Contingencies</vt:lpstr>
      <vt:lpstr>Segment Information</vt:lpstr>
      <vt:lpstr>Subsequent Event</vt:lpstr>
      <vt:lpstr>Summary Of Significant Accoun21</vt:lpstr>
      <vt:lpstr>Earnings Per Share (Tables)</vt:lpstr>
      <vt:lpstr>Investments (Tables)</vt:lpstr>
      <vt:lpstr>Mortgage Loans (Tables)</vt:lpstr>
      <vt:lpstr>Derivative Instruments (Tables)</vt:lpstr>
      <vt:lpstr>Fair Value Of Financial Instr26</vt:lpstr>
      <vt:lpstr>Deferred Policy Acquisition C27</vt:lpstr>
      <vt:lpstr>Stockholders' Equity (Tables)</vt:lpstr>
      <vt:lpstr>Segment Information (Tables)</vt:lpstr>
      <vt:lpstr>Summary Of Significant Accoun30</vt:lpstr>
      <vt:lpstr>Earnings Per Share (Details)</vt:lpstr>
      <vt:lpstr>Investments (Narrative) (Detail</vt:lpstr>
      <vt:lpstr>Investments (Summary Of Availab</vt:lpstr>
      <vt:lpstr>Investments (Summary Of Gross U</vt:lpstr>
      <vt:lpstr>Investments (Summary Of Contrac</vt:lpstr>
      <vt:lpstr>Investments (Summary Of Net Inv</vt:lpstr>
      <vt:lpstr>Investments (Summary Of Net Rea</vt:lpstr>
      <vt:lpstr>Investments (Schedule Of Severi</vt:lpstr>
      <vt:lpstr>Investments (Schedule Of Change</vt:lpstr>
      <vt:lpstr>Investments (Impact of tax cred</vt:lpstr>
      <vt:lpstr>Mortgage Loans (Narrative) (Det</vt:lpstr>
      <vt:lpstr>Mortgage Loans (Mortgage Loans </vt:lpstr>
      <vt:lpstr>Derivative Instruments (Narrati</vt:lpstr>
      <vt:lpstr>Derivative Instruments (Schedul</vt:lpstr>
      <vt:lpstr>Derivative Instruments (Sched45</vt:lpstr>
      <vt:lpstr>Derivative Instruments (Sched46</vt:lpstr>
      <vt:lpstr>Derivative Instruments (Sched47</vt:lpstr>
      <vt:lpstr>Derivative Instruments (Sched48</vt:lpstr>
      <vt:lpstr>Fair Value Of Financial Instr49</vt:lpstr>
      <vt:lpstr>Fair Value Of Financial Instr50</vt:lpstr>
      <vt:lpstr>Fair Value Of Financial Instr51</vt:lpstr>
      <vt:lpstr>Fair Value Of Financial Instr52</vt:lpstr>
      <vt:lpstr>Fair Value Of Financial Instr53</vt:lpstr>
      <vt:lpstr>Fair Value Of Financial Instr54</vt:lpstr>
      <vt:lpstr>Deferred Policy Acquisition C55</vt:lpstr>
      <vt:lpstr>Deferred Policy Acquisition C56</vt:lpstr>
      <vt:lpstr>Stockholders' Equity (Schedule </vt:lpstr>
      <vt:lpstr>Stockholders' Equity (Schedul58</vt:lpstr>
      <vt:lpstr>Segment Information (Narrative)</vt:lpstr>
      <vt:lpstr>Segment Information (Schedule 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1:54Z</dcterms:created>
  <dcterms:modified xmlns:dcterms="http://purl.org/dc/terms/" xmlns:xsi="http://www.w3.org/2001/XMLSchema-instance" xsi:type="dcterms:W3CDTF">2015-08-07T11:41:54Z</dcterms:modified>
  <dc:title xmlns:dc="http://purl.org/dc/elements/1.1/">Untitled</dc:title>
  <dc:description xmlns:dc="http://purl.org/dc/elements/1.1/"/>
  <dc:subject xmlns:dc="http://purl.org/dc/elements/1.1/"/>
  <cp:keywords/>
  <cp:category/>
</cp:coreProperties>
</file>